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CQUISITIONS"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INTANGIBLE ASSETS "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NOTES PAYABLE" sheetId="17" state="visible" r:id="rId17"/>
    <sheet xmlns:r="http://schemas.openxmlformats.org/officeDocument/2006/relationships" name="JUNIOR SUBORDINATED DEBENTURES" sheetId="18" state="visible" r:id="rId18"/>
    <sheet xmlns:r="http://schemas.openxmlformats.org/officeDocument/2006/relationships" name="SUBORDINATED NOTES" sheetId="19" state="visible" r:id="rId19"/>
    <sheet xmlns:r="http://schemas.openxmlformats.org/officeDocument/2006/relationships" name="EMPLOYEE AND DIRECTOR BENEFIT P"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GAIN ON SALE OR WRITE-DOWN OF A" sheetId="26" state="visible" r:id="rId26"/>
    <sheet xmlns:r="http://schemas.openxmlformats.org/officeDocument/2006/relationships" name="REGULATORY CAPITAL REQUIREMENTS" sheetId="27" state="visible" r:id="rId27"/>
    <sheet xmlns:r="http://schemas.openxmlformats.org/officeDocument/2006/relationships" name="FAIR VALUE OF FINANCIAL INFORMA" sheetId="28" state="visible" r:id="rId28"/>
    <sheet xmlns:r="http://schemas.openxmlformats.org/officeDocument/2006/relationships" name="PARENT COMPANY ONLY FINANCIAL I" sheetId="29" state="visible" r:id="rId29"/>
    <sheet xmlns:r="http://schemas.openxmlformats.org/officeDocument/2006/relationships" name="SALE OF BRANCHES" sheetId="30" state="visible" r:id="rId30"/>
    <sheet xmlns:r="http://schemas.openxmlformats.org/officeDocument/2006/relationships" name="PENDING MERGER TRANSACTION" sheetId="31" state="visible" r:id="rId31"/>
    <sheet xmlns:r="http://schemas.openxmlformats.org/officeDocument/2006/relationships" name="NATURE OF BUSINESS AND SIGNIF32" sheetId="32" state="visible" r:id="rId32"/>
    <sheet xmlns:r="http://schemas.openxmlformats.org/officeDocument/2006/relationships" name="NATURE OF BUSINESS AND SIGNIF33" sheetId="33" state="visible" r:id="rId33"/>
    <sheet xmlns:r="http://schemas.openxmlformats.org/officeDocument/2006/relationships" name="ACQUISITIONS (Tables)" sheetId="34" state="visible" r:id="rId34"/>
    <sheet xmlns:r="http://schemas.openxmlformats.org/officeDocument/2006/relationships" name="SECURITIES AVAILABLE FOR SALE (" sheetId="35" state="visible" r:id="rId35"/>
    <sheet xmlns:r="http://schemas.openxmlformats.org/officeDocument/2006/relationships" name="LOANS AND ALLOWANCE FOR LOAN 36" sheetId="36" state="visible" r:id="rId36"/>
    <sheet xmlns:r="http://schemas.openxmlformats.org/officeDocument/2006/relationships" name="PREMISES AND EQUIPMENT (Tables)" sheetId="37" state="visible" r:id="rId37"/>
    <sheet xmlns:r="http://schemas.openxmlformats.org/officeDocument/2006/relationships" name="GOODWILL AND INTANGIBLE ASSET38"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NOTES PAYABL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GAIN ON SALE OR WRITE-DOWN OF45" sheetId="45" state="visible" r:id="rId45"/>
    <sheet xmlns:r="http://schemas.openxmlformats.org/officeDocument/2006/relationships" name="REGULATORY CAPITAL REQUIREMEN46" sheetId="46" state="visible" r:id="rId46"/>
    <sheet xmlns:r="http://schemas.openxmlformats.org/officeDocument/2006/relationships" name="FAIR VALUE OF FINANCIAL INFOR47" sheetId="47" state="visible" r:id="rId47"/>
    <sheet xmlns:r="http://schemas.openxmlformats.org/officeDocument/2006/relationships" name="PARENT COMPANY ONLY FINANCIAL48" sheetId="48" state="visible" r:id="rId48"/>
    <sheet xmlns:r="http://schemas.openxmlformats.org/officeDocument/2006/relationships" name="NATURE OF BUSINESS AND SIGNIF49"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NATURE OF BUSINESS AND SIGNIF52" sheetId="52" state="visible" r:id="rId52"/>
    <sheet xmlns:r="http://schemas.openxmlformats.org/officeDocument/2006/relationships" name="NATURE OF BUSINESS AND SIGNIF53" sheetId="53" state="visible" r:id="rId53"/>
    <sheet xmlns:r="http://schemas.openxmlformats.org/officeDocument/2006/relationships" name="ACQUISITIONS (Details)" sheetId="54" state="visible" r:id="rId54"/>
    <sheet xmlns:r="http://schemas.openxmlformats.org/officeDocument/2006/relationships" name="ACQUISITIONS - Unaudited pro fo" sheetId="55" state="visible" r:id="rId55"/>
    <sheet xmlns:r="http://schemas.openxmlformats.org/officeDocument/2006/relationships" name="ACQUISITIONS (Detail Textuals)" sheetId="56" state="visible" r:id="rId56"/>
    <sheet xmlns:r="http://schemas.openxmlformats.org/officeDocument/2006/relationships" name="SECURITIES AVAILABLE FOR SALE -"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PREMISES AND EQUIPMENT - Summar" sheetId="70" state="visible" r:id="rId70"/>
    <sheet xmlns:r="http://schemas.openxmlformats.org/officeDocument/2006/relationships" name="PREMISES AND EQUIPMENT - Minimu" sheetId="71" state="visible" r:id="rId71"/>
    <sheet xmlns:r="http://schemas.openxmlformats.org/officeDocument/2006/relationships" name="PREMISES AND EQUIPMENT (Detail "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OTHER REAL ESTATE OWNED - Summa" sheetId="78" state="visible" r:id="rId78"/>
    <sheet xmlns:r="http://schemas.openxmlformats.org/officeDocument/2006/relationships" name="DEPOSITS - Maturities of time d" sheetId="79" state="visible" r:id="rId79"/>
    <sheet xmlns:r="http://schemas.openxmlformats.org/officeDocument/2006/relationships" name="DEPOSITS (Detail Textuals)" sheetId="80" state="visible" r:id="rId80"/>
    <sheet xmlns:r="http://schemas.openxmlformats.org/officeDocument/2006/relationships" name="NOTES PAYABLE - Information reg" sheetId="81" state="visible" r:id="rId81"/>
    <sheet xmlns:r="http://schemas.openxmlformats.org/officeDocument/2006/relationships" name="NOTES PAYABLE - Summary of the " sheetId="82" state="visible" r:id="rId82"/>
    <sheet xmlns:r="http://schemas.openxmlformats.org/officeDocument/2006/relationships" name="NOTES PAYABLE (Detail Textuals)" sheetId="83" state="visible" r:id="rId83"/>
    <sheet xmlns:r="http://schemas.openxmlformats.org/officeDocument/2006/relationships" name="NOTES PAYABLE (Detail Textuals " sheetId="84" state="visible" r:id="rId84"/>
    <sheet xmlns:r="http://schemas.openxmlformats.org/officeDocument/2006/relationships" name="JUNIOR SUBORDINATED DEBENTURES " sheetId="85" state="visible" r:id="rId85"/>
    <sheet xmlns:r="http://schemas.openxmlformats.org/officeDocument/2006/relationships" name="JUNIOR SUBORDINATED DEBENTURE86" sheetId="86" state="visible" r:id="rId86"/>
    <sheet xmlns:r="http://schemas.openxmlformats.org/officeDocument/2006/relationships" name="SUBORDINATED NOTES (Detail Text" sheetId="87" state="visible" r:id="rId87"/>
    <sheet xmlns:r="http://schemas.openxmlformats.org/officeDocument/2006/relationships" name="EMPLOYEE AND DIRECTOR BENEFIT88" sheetId="88" state="visible" r:id="rId88"/>
    <sheet xmlns:r="http://schemas.openxmlformats.org/officeDocument/2006/relationships" name="EMPLOYEE AND DIRECTOR BENEFIT89" sheetId="89" state="visible" r:id="rId89"/>
    <sheet xmlns:r="http://schemas.openxmlformats.org/officeDocument/2006/relationships" name="STOCK-BASED COMPENSATION- Activ" sheetId="90" state="visible" r:id="rId90"/>
    <sheet xmlns:r="http://schemas.openxmlformats.org/officeDocument/2006/relationships" name="STOCK-BASED COMPENSATION - Acti" sheetId="91" state="visible" r:id="rId91"/>
    <sheet xmlns:r="http://schemas.openxmlformats.org/officeDocument/2006/relationships" name="STOCK-BASED COMPENSATION (Detai" sheetId="92" state="visible" r:id="rId92"/>
    <sheet xmlns:r="http://schemas.openxmlformats.org/officeDocument/2006/relationships" name="STOCK-BASED COMPENSATION (Det93" sheetId="93" state="visible" r:id="rId93"/>
    <sheet xmlns:r="http://schemas.openxmlformats.org/officeDocument/2006/relationships" name="STOCK-BASED COMPENSATION (Det94" sheetId="94" state="visible" r:id="rId94"/>
    <sheet xmlns:r="http://schemas.openxmlformats.org/officeDocument/2006/relationships" name="STOCK-BASED COMPENSATION (Det95" sheetId="95" state="visible" r:id="rId95"/>
    <sheet xmlns:r="http://schemas.openxmlformats.org/officeDocument/2006/relationships" name="STOCKHOLDERS' EQUITY (Detail Te" sheetId="96" state="visible" r:id="rId96"/>
    <sheet xmlns:r="http://schemas.openxmlformats.org/officeDocument/2006/relationships" name="INCOME TAXES - Current and defe" sheetId="97" state="visible" r:id="rId97"/>
    <sheet xmlns:r="http://schemas.openxmlformats.org/officeDocument/2006/relationships" name="INCOME TAXES - The differences " sheetId="98" state="visible" r:id="rId98"/>
    <sheet xmlns:r="http://schemas.openxmlformats.org/officeDocument/2006/relationships" name="INCOME TAXES - The net deferred" sheetId="99" state="visible" r:id="rId99"/>
    <sheet xmlns:r="http://schemas.openxmlformats.org/officeDocument/2006/relationships" name="INCOME TAXES (Detail Textua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RELATED PARTY TRANSACTIONS (Det" sheetId="103" state="visible" r:id="rId103"/>
    <sheet xmlns:r="http://schemas.openxmlformats.org/officeDocument/2006/relationships" name="GAIN ON SALE OR WRITE-DOWN O104" sheetId="104" state="visible" r:id="rId104"/>
    <sheet xmlns:r="http://schemas.openxmlformats.org/officeDocument/2006/relationships" name="REGULATORY CAPITAL REQUIREME105" sheetId="105" state="visible" r:id="rId105"/>
    <sheet xmlns:r="http://schemas.openxmlformats.org/officeDocument/2006/relationships" name="REGULATORY CAPITAL REQUIREME106" sheetId="106" state="visible" r:id="rId106"/>
    <sheet xmlns:r="http://schemas.openxmlformats.org/officeDocument/2006/relationships" name="FAIR VALUE OF FINANCIAL INFO107" sheetId="107" state="visible" r:id="rId107"/>
    <sheet xmlns:r="http://schemas.openxmlformats.org/officeDocument/2006/relationships" name="FAIR VALUE OF FINANCIAL INFO108" sheetId="108" state="visible" r:id="rId108"/>
    <sheet xmlns:r="http://schemas.openxmlformats.org/officeDocument/2006/relationships" name="FAIR VALUE OF FINANCIAL INFO109" sheetId="109" state="visible" r:id="rId109"/>
    <sheet xmlns:r="http://schemas.openxmlformats.org/officeDocument/2006/relationships" name="FAIR VALUE OF FINANCIAL INFO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PARENT COMPANY ONLY FINANCIA113" sheetId="113" state="visible" r:id="rId113"/>
    <sheet xmlns:r="http://schemas.openxmlformats.org/officeDocument/2006/relationships" name="SALE OF BRANCHES (Detail Textua" sheetId="114" state="visible" r:id="rId114"/>
    <sheet xmlns:r="http://schemas.openxmlformats.org/officeDocument/2006/relationships" name="PENDING MERGER TRANSACTION (Det" sheetId="115" state="visible" r:id="rId115"/>
  </sheets>
  <definedNames/>
  <calcPr calcId="124519" fullCalcOnLoad="1"/>
</workbook>
</file>

<file path=xl/sharedStrings.xml><?xml version="1.0" encoding="utf-8"?>
<sst xmlns="http://schemas.openxmlformats.org/spreadsheetml/2006/main" uniqueCount="1334">
  <si>
    <t>Document and Entity Information - USD ($) $ in Millions</t>
  </si>
  <si>
    <t>12 Months Ended</t>
  </si>
  <si>
    <t>Dec. 31, 2016</t>
  </si>
  <si>
    <t>Feb. 28, 2017</t>
  </si>
  <si>
    <t>Jun. 30, 2016</t>
  </si>
  <si>
    <t>Document and Entity Information [Abstract]</t>
  </si>
  <si>
    <t>Entity Registrant Name</t>
  </si>
  <si>
    <t>NICOLET BANKSHARES INC</t>
  </si>
  <si>
    <t>Entity Central Index Key</t>
  </si>
  <si>
    <t>Trading Symbol</t>
  </si>
  <si>
    <t>nico</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Goodwill and other intangibles</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 USD ($) $ in Thousands</t>
  </si>
  <si>
    <t>Dec. 31, 2014</t>
  </si>
  <si>
    <t>Interest income:</t>
  </si>
  <si>
    <t>Loans, including loan fees</t>
  </si>
  <si>
    <t>Investment securities:</t>
  </si>
  <si>
    <t>Taxable</t>
  </si>
  <si>
    <t>Non-taxable</t>
  </si>
  <si>
    <t>Other interest income</t>
  </si>
  <si>
    <t>Total interest income</t>
  </si>
  <si>
    <t>Interest expense:</t>
  </si>
  <si>
    <t>Savings and time deposits</t>
  </si>
  <si>
    <t>Total interest expense</t>
  </si>
  <si>
    <t>Net interest income</t>
  </si>
  <si>
    <t>Provision for loan losses</t>
  </si>
  <si>
    <t>Net interest income after provision for loan losses</t>
  </si>
  <si>
    <t>Noninterest income:</t>
  </si>
  <si>
    <t>Service charges on deposit accounts</t>
  </si>
  <si>
    <t>Mortgage income, net</t>
  </si>
  <si>
    <t>Trust services fee income</t>
  </si>
  <si>
    <t>Brokerage fee income</t>
  </si>
  <si>
    <t>Bank owned life insurance</t>
  </si>
  <si>
    <t>Rent income</t>
  </si>
  <si>
    <t>Investment advisory fees</t>
  </si>
  <si>
    <t>Gain on sale or write-down of assets, net</t>
  </si>
  <si>
    <t>Other income</t>
  </si>
  <si>
    <t>Total noninterest income</t>
  </si>
  <si>
    <t>Noninterest expense:</t>
  </si>
  <si>
    <t>Personnel</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 and discount accretion</t>
  </si>
  <si>
    <t>Net income available to common shareholders</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 USD ($) $ in Thousands</t>
  </si>
  <si>
    <t>Statement Of Other Comprehensive Income [Abstract]</t>
  </si>
  <si>
    <t>Unrealized gains (losses) on securities AFS:</t>
  </si>
  <si>
    <t>Net unrealized holding gains (losses) arising during the period</t>
  </si>
  <si>
    <t>Reclassification adjustment for net gains included in net income</t>
  </si>
  <si>
    <t>Income tax benefit (expense)</t>
  </si>
  <si>
    <t>Total other comprehensive income (loss)</t>
  </si>
  <si>
    <t>Comprehensive income</t>
  </si>
  <si>
    <t>Consolidated Statements of Changes in Stockholders' Equity - USD ($) $ in Thousands</t>
  </si>
  <si>
    <t>Preferred Equity</t>
  </si>
  <si>
    <t>Common Stock</t>
  </si>
  <si>
    <t>Additional Paid-In Capital</t>
  </si>
  <si>
    <t>Retained Earnings</t>
  </si>
  <si>
    <t>Accumulated Other Comprehensive Income(Loss)</t>
  </si>
  <si>
    <t>Non-controlling Interest</t>
  </si>
  <si>
    <t>Total</t>
  </si>
  <si>
    <t>Balance at Dec. 31, 2013</t>
  </si>
  <si>
    <t>Comprehensive income:</t>
  </si>
  <si>
    <t>Other comprehensive income (loss)</t>
  </si>
  <si>
    <t>Stock compensation expense</t>
  </si>
  <si>
    <t>Exercise of stock options, net, including income tax benefit of $42, $175 and $335 for December 31, 2014; December 31, 2015 and December 31, 2016 respectively</t>
  </si>
  <si>
    <t>Issuance of common stock</t>
  </si>
  <si>
    <t>Purchase and retirement of common stock</t>
  </si>
  <si>
    <t>Preferred stock dividends</t>
  </si>
  <si>
    <t>Repayment from non-controlling interest</t>
  </si>
  <si>
    <t>Balance at Dec. 31, 2014</t>
  </si>
  <si>
    <t>Tax impact of stock -based compensation</t>
  </si>
  <si>
    <t>Redemption of preferred stock</t>
  </si>
  <si>
    <t>Balance at Dec. 31, 2015</t>
  </si>
  <si>
    <t>Issuance of common stock in acquisitions, net of capitalized issuance costs of $260</t>
  </si>
  <si>
    <t>Equity awards assumed in acquisition</t>
  </si>
  <si>
    <t>Balance at Dec. 31, 2016</t>
  </si>
  <si>
    <t>Consolidated Statements of Changes in Stockholders' Equity (Parentheticals) - USD ($) $ in Thousands</t>
  </si>
  <si>
    <t>Statement of Stockholders' Equity [Abstract]</t>
  </si>
  <si>
    <t>Income tax benefit on exercise of stock options</t>
  </si>
  <si>
    <t>Capitalized issuance costs</t>
  </si>
  <si>
    <t>Consolidated Statements of Cash Flows - USD ($) $ in Thousands</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Gain on sale of loans held for sale, net</t>
  </si>
  <si>
    <t>Proceeds from sale of loans held for sale</t>
  </si>
  <si>
    <t>Origination of loans held for sale</t>
  </si>
  <si>
    <t>Income from branch sale, net</t>
  </si>
  <si>
    <t>Net change in:</t>
  </si>
  <si>
    <t>Net cash provided by operating activities</t>
  </si>
  <si>
    <t>Cash Flows From Investing Activities:</t>
  </si>
  <si>
    <t>Net (increase) decrease in certificates of deposit in other banks</t>
  </si>
  <si>
    <t>Purchases of securities AFS</t>
  </si>
  <si>
    <t>Proceeds from sales of securities AFS</t>
  </si>
  <si>
    <t>Proceeds from calls and maturities of securities AFS</t>
  </si>
  <si>
    <t>Net (increase) decrease in loans</t>
  </si>
  <si>
    <t>Purchases of other investments</t>
  </si>
  <si>
    <t>Net increases in premises and equipment</t>
  </si>
  <si>
    <t>Proceeds from sales of premises and equipment</t>
  </si>
  <si>
    <t>Proceeds from sales of other real estate and other assets</t>
  </si>
  <si>
    <t>Purchase of BOLI</t>
  </si>
  <si>
    <t>Proceeds from redemption of BOLI</t>
  </si>
  <si>
    <t>Net cash used in branch sale</t>
  </si>
  <si>
    <t>Net cash received in business combinations</t>
  </si>
  <si>
    <t>Net cash provided (used) by investing activities</t>
  </si>
  <si>
    <t>Cash Flows From Financing Activities:</t>
  </si>
  <si>
    <t>Net increase in deposits</t>
  </si>
  <si>
    <t>Net decrease in short-term borrowings</t>
  </si>
  <si>
    <t>Repayments of notes payable - other</t>
  </si>
  <si>
    <t>Proceeds from issuance of subordinated notes, net</t>
  </si>
  <si>
    <t>Capitalized issuance costs, net</t>
  </si>
  <si>
    <t>Proceeds from issuance of common stock, net</t>
  </si>
  <si>
    <t>Noncontrolling interest in joint venture</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Acquisitions:</t>
  </si>
  <si>
    <t>Fair value of assets acquired</t>
  </si>
  <si>
    <t>Fair value of liabilities assumed</t>
  </si>
  <si>
    <t>Net assets acquired</t>
  </si>
  <si>
    <t>Common stock issued in acquisitions</t>
  </si>
  <si>
    <t>NATURE OF BUSINESS AND SIGNIFICANT ACCOUNTING POLICIES</t>
  </si>
  <si>
    <t>Accounting Policies [Abstract]</t>
  </si>
  <si>
    <t>NOTE 1. NATURE OF BUSINESS AND SIGNIFICANT ACCOUNTING POLICIES Nature of Banking Activities and Subsidiaries During 2004, the Company entered into a joint venture, Nicolet Joint Ventures, LLC (the “JV”), with a real estate development and investment firm (the “Firm”) in connection with the selection and development of a site for a new headquarters facility. The Firm is considered a related party, as one of its principals is a Board member and shareholder of the Company. The JV involves a 50% ownership by the Company. See Note 17 for additional disclosures. During 2008, the Company purchased 100% of Brookfield Investment Partners, LLC (“Brookfield Investments”), an investment advisory firm that provides investment strategy and transactional services to financial institutions. Goodwill of $0.8 million was recorded in conjunction with this purchase. In 2013, the Company consummated its acquisition of Mid-Wisconsin Financial Services, Inc. (“Mid-Wisconsin”), whereby Mid-Wisconsin was merged with and into the Company, and Mid-Wisconsin Bank, Mid-Wisconsin’s wholly owned commercial bank subsidiary serving central Wisconsin, was merged with and into the Bank. In 2013, the Company acquired selected assets and assumed selected liabilities of Bank of Wausau through a Federal Deposit Insurance Corporation (“FDIC”) assisted transaction. There was no loss sharing agreement as part of this acquisition. Collectively, the Mid-Wisconsin and Bank of Wausau transactions are referred to as “the 2013 acquisitions.” During late 2016, the Company capitalized Nicolet Advisory Services, LLC (“Nicolet Advisory”), a wholly owned registered investment advisor subsidiary to provide brokerage and investment advisory services to customers. In 2016, the Company consummated its acquisition of Baylake Corp. (“Baylake”), whereby Baylake was merged with and into the Company, and Baylake Bank, Baylake’s wholly owned commercial bank subsidiary serving northeast Wisconsin, was merged with and into the Bank. Goodwill of $65.5 million was recorded in conjunction with this purchase. In 2016, the Company in a private transaction hired a select group of financial advisors and purchased their respective books of business and their operating platform. Goodwill of $0.4 million was recorded in conjunction with this purchase. Collectively, the Baylake and financial advisory transactions are referred to as “the 2016 acquisitions.” See Note 2 for additional disclosures. Through its acquisition of Baylake, the Bank owns a 49.8% indirect interest in United Financial Services, LLC (“UFS, LLC”), a data processing service and e-banking entity, through its 99.2% ownership of United Financial Services, Inc. (“UFS, Inc.”). Collectively, UFS, Inc. and UFS, LLC are referred to as “UFS”. The investment in UFS is carried in other assets under the equity method of accounting, and the Bank’s pro rata share of UFS income is included in noninterest income. Income in equity of UFS recognized by the Bank was $1.0 million for the year ended December 31, 2016. Amounts paid to UFS for data processing services by the Bank were $1.6 million and $0.9 million in 2016 and 2015, respectively. Loans to UFS were $0.2 million at December 31, 2016 compared to none at the end of 2015. The carrying value of the Bank’s investment in UFS was $8.3million at December 31, 2016. Principles of Consolidation Operating Segment: Use of Estimates Actual results may ultimately differ from estimates, although management does not generally believe such differences would materially affect the consolidated financial statements in any individual reporting period presented. Business Combinations: Business Combinations Cash and Cash Equivalents Securities Available for Sale (“AFS”) Realized gains or losses on securities sales (using the specific identification method) and declines in value judged to be other-than-temporary are included in the consolidated statements of income under gain on sale and write-down of assets, net. Premiums and discounts are amortized or accreted into interest income over the life of the related securities using the effective interest metho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 Other Investments Loans Held for Sale Mortgage Servicing Rights (“MSRs”): 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dequacy of the ALLL, all material loans in nonaccrual status are evaluated for impairment, together with additional loans having impairment risk characteristics. For this purpose, management has defined “material” to be a credit relationship of more than $250,000. At the time an individual loan goes into nonaccrual status however, management evaluates the loan for impairment and possible charge-off regardless of loan size. Typically, impairment amounts for loans under the scope criteria are charged off when the impairment amount is determined. The ALLL is a reserve for estimated credit losses on individually evaluated loans determined to be impaired as well as estimated credit losses inherent in the loan portfolio.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dequate to absorb probable losses in the loan portfolio. The allocation methodology applied by the Company is designed to assess the appropriateness of the ALLL and includes allocations for specifically identified impaired loans and loss factor allocations for all remaining loans, with a component primarily based on historical loss rates and a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total allowance is available to absorb losses from any segment of the loan portfolio. Management believes the ALLL is appropriate at December 31, 2016. The allowance analysis is reviewed by the Board on a quarterly basis in compliance with regulatory requirements. In addition, various regulatory agencies periodically review the ALLL. These agencies may require the Company to make additions to the ALLL based on their judgments of collectability based on information available to them at the time of their examination. Loans and ALLL – Acquired Loans: PCI loans are accounted for under the accounting guidance for loans and debt securities acquired with deteriorated credit quality, found in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by Mid-Wisconsin and Baylake prior to the acquisitions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Credit-Related Financial Instruments Transfers of Financial Assets Premises and Equipment Estimated useful lives of new premises and equipment generally range as follows:
Building and improvements 25 – 39 years
Leasehold improvements 5 – 15 years
Furniture and equipment 3 – 10 years Other Real Estate Owned (“OREO”) Goodwill and Other Intangibles Management periodically reviews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6 or 2015. Bank-owned Life Insurance (“BOLI”): Short-term Borrowings Stock-based Compensation Plans:
2016 2015
Dividend yield 0 % 0 %
Expected volatility 25 % 25 %
Risk-free interest rate 1.52 % 1.68 %
Expected average life 7 years 7 years
Weighted average per share fair value of options $ 11.04 $ 8.11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At December 31, 2016, the Company determined it had no significant uncertain tax positions. Interest and penalties related to unrecognized tax benefits are classified as income tax expense. Earnings per Common Share Earnings per common share and related information are summarized as follows:
Years ended December 31,
(in thousands, except per share data) 2016 2015 2014
Net income, net of noncontrolling interest $ 18,462 $ 11,428 $ 9,949
Less preferred stock dividends 633 212 244
Net income available to common shareholders $ 17,829 $ 11,216 $ 9,705
Weighted average common shares outstanding 7,158 4,004 4,165
Effect of dilutive stock instruments 356 358 146
Diluted weighted average common shares outstanding 7,514 4,362 4,311
Basic earnings per common share $ 2.49 $ 2.80 $ 2.33
Diluted earnings per common share $ 2.37 $ 2.57 $ 2.25 There were no options to purchase shares that were excluded from the calculation of diluted earnings per share at December 31, 2016. Options to purchase approximately 0.2 million shares were outstanding at the year ending December 31, 2015 but are excluded from the calculation of diluted earnings per common share as the effect would have been anti-dilutive. Treasury Stock Comprehensive Income Reclassifications Recent Accounting Developments Adopted</t>
  </si>
  <si>
    <t>ACQUISITIONS</t>
  </si>
  <si>
    <t>Business Combinations [Abstract]</t>
  </si>
  <si>
    <t>NOTE 2. ACQUISITIONS On April 29, 2016, the Company consummated its merger with Baylake, pursuant to the Agreement and Plan of Merger by and between the Company and Baylake dated September 8, 2015, (the “Merger Agreement”), whereby Baylake was merged with and into the Company, and Baylake Bank, Baylake’s wholly owned commercial bank subsidiary serving northeastern Wisconsin, was merged with and into the Bank. The system integration was completed, and 21 branches of Baylake opened, on May 2, 2016, as branches of the Bank, expanding its presence into Door, Kewaunee, and Manitowoc Counties, Wisconsin. Concurrently, Nicolet closed one of its Brown County locations at the time of the merger, and closed an additional six branches in the fourth quarter of 2016, bringing the Bank’s footprint to 36 branches as of December 31, 2016. The purpose of the merger was for strategic reasons beneficial to the Company. The acquisition is consistent with its plan to drive growth and efficiency through increased scale, leverage the strengths of each bank across the combined customer base, enhance profitability, and add liquidity and shareholder value. Pursuant to the terms of the Merger Agreement, Baylake shareholders received 0.4517 shares of the Company’s common stock for each outstanding share of Baylake common stock (except for Baylake shares owned by the Company at the time of the merger), and cash in lieu of any fractional share. Pre-existing Baylake equity awards (restricted stock units and stock options) immediately vested upon consummation of the merger. The Company issued 0.4517 shares of its common stock for each vesting Baylake restricted stock unit, and Nicolet assumed, after appropriate adjustment by the 0.4517 exchange ratio, all pre-existing Baylake stock options. As a result, the Company issued 4,344,243 shares of the Company’s common stock, for common stock consideration of $163.3 million (based on $37.58 per share, the volume weighted average closing price of the Company’s common stock over the preceding 20 trading day period, and recorded an additional $1.2 million consideration for the assumed stock options. Approximately $0.3 million in direct stock issuance costs for the merger were incurred and charged against additional paid in capital, bringing the total purchase price to $164.2 million. The Company accounted for the transaction under the acquisition method of accounting, and thus, the financial position and results of operations of Baylake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REO, BOLI and other assets, deposits, debt and deferred taxes with the assistance of third party valuations, appraisals, and third 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April 29, 2016 was as follows:
(in millions) As recorded by Fair Value As Recorded by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he following unaudited pro forma information presents the results of operations for the year ended December 31, 2016 and 2015,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Year Ended
December 31,
2016 2015
(in thousands, except per share data)
Total revenues, net of interest expense $ 110,788 $ 105,288
Net income 23,263 21,267
Diluted earnings per share 2.55 2.38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The transaction was effected in phases and completed April 1, 2016. The Company paid $4.9 million total initial consideration, including $0.8 million cash, $2.6 million of Nicolet common stock, and recorded a $1.5 million earn-out liability payable to one principal in the future (which may require adjustment based on change in initial business purchased over a period, but not contingent upon the principal’s employment). The Company initially recorded $0.4 million of goodwill, $0.2 million of fixed assets, and $4.3 million of customer relationship intangibles (a portion amortizing straight-line over 10 years and a portion over 15 years). The transaction will impact the income statement primarily within brokerage income, personnel expense, and intangibles amortization.</t>
  </si>
  <si>
    <t>SECURITIES AVAILABLE FOR SALE</t>
  </si>
  <si>
    <t>Available-for-sale Securities [Abstract]</t>
  </si>
  <si>
    <t>NOTE 3. SECURITIES AVAILABLE FOR SALE Amortized costs and fair values of securities AFS are summarized as follows:
December 31, 2016
Amortized Gross Gross Fair
(in thousands) Cost Unrealized Gains Unrealized Losses Value
U.S. government sponsored enterprises $ 1,981 $ - $ 18 $ 1,963
State, county and municipals 191,721 160 4,638 187,243
Mortgage-backed securities 161,309 242 2,422 159,129
Corporate debt securities 12,117 52 - 12,169
Equity securities 2,631 2,152 - 4,783
$ 369,759 $ 2,606 $ 7,078 $ 365,287
December 31, 2015
Amortized Gross Gross Fair
(in thousands) Cost Unrealized Gains Unrealized Losses Value
U.S. government sponsored enterprises $ 287 $ 7 $ - $ 294
State, county and municipals 104,768 497 244 105,021
Mortgage-backed securities 61,600 418 554 61,464
Corporate debt securities 1,140 - - 1,140
Equity securities 3,196 1,504 23 4,677
$ 170,991 $ 2,426 $ 821 $ 172,596 The current fair value and associated unrealized losses on investments in debt and equity securities with unrealized losses at December 31, 2016 and 2015 are summarized in the following table, with the length of time the individual securities have been in a continuous loss position.
December 31, 2016
Less than 12 months 12 months or more Total
(in thousands) Fair Value Unrealized Fair Value Unrealized Fair Value Unrealized
U.S. government sponsored enterprises $ 1,963 $ 18 $ - $ - $ 1,963 $ 18
State, county and municipals 167,457 4,629 1,300 9 168,757 4,638
Mortgage-backed securities 134,770 2,311 3,653 111 138,423 2,422
$ 304,190 $ 6,958 $ 4,953 $ 120 $ 309,143 $ 7,078
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At December 31, 2016 there were $7.1 million of gross unrealized losses related to 581 securities, or 1.9% of total securities. As of December 31, 2016, the Company does not consider its AFS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to maturity. There was a $0.5 million other-than-temporary impairment (related to one private company stock carried in other investments in the consolidated balance sheets) charged to earnings during the fourth quarter of 2016 compared to none in 2015 and 2014. The amortized cost and fair value of AFS securities by contractual maturity at December 31, 2016 are shown below. Maturities may differ from contractual maturities in mortgage-backed securities because the mortgages underlying the securities may be called or prepaid without any penalties; therefore, these securities are not included in the maturity categories in the following summary.
December 31, 2016
(in thousands) Amortized Cost Fair Value
Due in less than one year $ 9,833 $ 9,835
Due in one year through five years 81,288 80,847
Due after five years through ten years 106,416 102,401
Due after ten years 8,282 8,292
205,819 201,375
Mortgage-backed securities 161,309 159,129
Equity securities 2,631 4,783
Securities AFS $ 369,759 $ 365,287 AFS securities with a carrying value of $30.3 million and $24.3 million as of December 31, 2016 and 2015, respectively, were pledged as collateral on public deposits and for other purposes as required or permitted by law. Proceeds from sales of AFS securities available for sale during 2016, 2015 and 2014 were $31.4 million, $13.9 million and $4.8 million, respectively. Gross gains of $91,000 and gross losses of $13,000 were realized on sales in 2016, gross gains of $0.6 million were realized on sales in 2015, and gross gains of $0.3 million in 2014.</t>
  </si>
  <si>
    <t>LOANS AND ALLOWANCE FOR LOAN LOSSES</t>
  </si>
  <si>
    <t>Receivables [Abstract]</t>
  </si>
  <si>
    <t>NOTE 4. LOANS AND ALLOWANCE FOR LOAN LOSSES The loan composition as of December 31 is summarized as follows:
2016 2015
(in thousands) Amount % of Total Amount % of Total
Commercial &amp; industrial $ 428,270 27.3 % $ 294,419 33.6 %
Owner-occupied commercial real estate (“CRE”) 360,227 23.0 185,285 21.1
Agricultural (“AG”) production 34,767 2.2 15,018 1.7
AG real estate 45,234 2.9 43,272 4.9
CRE investment 195,879 12.5 78,711 9.0
Construction &amp; land development 74,988 4.8 36,775 4.2
Residential construction 23,392 1.5 10,443 1.2
Residential first mortgage 300,304 19.1 154,658 17.6
Residential junior mortgage 91,331 5.8 51,967 5.9
Retail &amp; other 14,515 0.9 6,513 0.8
Loans 1,568,907 100.0 % 877,061 100.0 %
Less ALLL 11,820 10,307
Loans, net $ 1,557,087 $ 866,754
ALLL to loans 0.75 % 1.18 % As a further breakdown, loans as of December 31 are summarized by originated and acquired as follows:
2016 2015
(in thousands) Originated % of Acquired % of Total Originated % of Acquired % of
Commercial &amp; industrial $ 330,073 36.6 % $ 98,197 14.7 % $ 284,023 38.4 % $ 10,396 7.6 %
Owner-occupied CRE 182,776 20.3 177,451 26.6 153,563 20.7 31,722 23.2
AG production 9,192 1.0 25,575 3.8 6,849 0.9 8,169 6.0
AG real estate 18,858 2.1 26,376 4.0 25,464 3.4 17,808 13.0
CRE investment 72,930 8.1 122,949 18.4 58,949 8.0 19,762 14.4
Construction &amp; land development 44,147 4.9 30,841 4.6 27,231 3.7 9,544 7.0
Residential construction 20,768 2.3 2,624 0.4 10,443 1.4 - -
Residential first mortgage 164,949 18.3 135,355 20.3 122,373 16.5 32,285 23.5
Residential junior mortgage 48,199 5.3 43,132 6.5 44,889 6.1 7,078 5.2
Retail &amp; other 10,095 1.1 4,420 0.7 6,351 0.9 162 0.1
Loans 901,987 100.0 % 666,920 100.0 % 740,135 100.0 % 136,926 100.0 %
Less ALLL 9,449 2,371 8,714 1,593
Loans, net 892,538 664,549 731,421 135,333
ALLL to loans 1.05 % 0.36 % 1.18 % 1.16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The following tables present the balance and summary of activity in the ALLL in total as of December 31:
(in thousands)
ALLL: 2016 2015 2014
Beginning balance $ 10,307 $ 9,288 $ 9,232
Provision 1,800 1,800 2,700
Charge-offs (584 ) (883 ) (2,743 )
Recoveries 297 102 99
Net charge-offs (287 ) (781 ) (2,644 )
Ending balance $ 11,820 $ 10,307 $ 9,288 The following tables present the balance and activity in the ALLL by portfolio segment and the recorded investment in loans by portfolio segment based on the impairment method as of December 31, 2016:
TOTAL – 2016
(in thousands) Commercial Owner- AG AG real CRE Construction Residential Residential Residential Retail &amp; Total
ALLL:
Beginning balance $ 3,721 $ 1,933 $ 85 $ 380 $ 785 $ 1,446 $ 147 $ 1,240 $ 496 $ 74 $ 10,307
Provision 451 1,037 65 (95 ) 118 (672 ) 157 593 14 132 1,800
Charge-offs (279 ) (108 ) - - - - - (80 ) (57 ) (60 ) (584 )
Recoveries 26 5 - - 221 - - 31 8 6 297
Net charge-offs (253 ) (103 ) - - 221 - - (49 ) (49 ) (54 ) (287 )
Ending balance $ 3,919 $ 2,867 $ 150 $ 285 $ 1,124 $ 774 $ 304 $ 1,784 $ 461 $ 152 $ 11,820
As percent of ALLL 33.2 % 24.3 % 1.3 % 2.4 % 9.5 % 6.5 % 2.6 % 15.1 % 3.9 % 1.2 % 100.0 %
ALLL:
Individually evaluated $ - $ - $ - $ - $ - $ - $ - $ - $ - $ - $ -
Collectively evaluated 3,919 2,867 150 285 1,124 774 304 1,784 461 152 11,820
Ending balance $ 3,919 $ 2,867 $ 150 $ 285 $ 1,124 $ 774 $ 304 $ 1,784 $ 461 $ 152 $ 11,820
Loans:
Individually evaluated $ 338 $ 2,588 $ 41 $ 240 $ 12,552 $ 694 $ 261 $ 2,204 $ 299 $ - $ 19,217
Collectively evaluated 427,932 357,639 34,726 44,994 183,327 74,294 23,131 298,100 91,032 14,515 1,549,690
Total loans $ 428,270 $ 360,227 $ 34,767 $ 45,234 $ 195,879 $ 74,988 $ 23,392 $ 300,304 $ 91,331 $ 14,515 $ 1,568,907
Less ALLL $ 3,919 $ 2,867 $ 150 $ 285 $ 1,124 $ 774 $ 304 $ 1,784 $ 461 $ 152 $ 11,820
Net loans $ 424,351 $ 357,360 $ 34,617 $ 44,949 $ 194,755 $ 74,214 $ 23,088 $ 298,520 $ 90,870 $ 14,363 $ 1,557,087 As a further breakdown, the December 31, 2016 ALLL is summarized by originated and acquired as follows:
Originated – 2016
(in thousands) Commercial Owner- AG AG real CRE Construction Residential Residential Residential Retail &amp; Total
ALLL:
Beginning balance $ 3,135 $ 1,567 $ 71 $ 299 $ 646 $ 1,381 $ 147 $ 987 $ 418 $ 63 $ 8,714
Provision 268 695 51 (77 ) 26 (725 ) 119 360 1 123 841
Charge-offs (262 ) (3 ) - - - - - - (53 ) (59 ) (377 )
Recoveries 9 4 - - 221 - - 25 7 5 271
Net charge-offs (253 ) 1 - - 221 - - 25 (46 ) (54 ) (106 )
Ending balance $ 3,150 $ 2,263 $ 122 $ 222 $ 893 $ 656 $ 266 $ 1,372 $ 373 $ 132 $ 9,449
As percent of ALLL 33.4 % 23.9 % 1.3 % 2.3 % 9.5 % 6.9 % 2.8 % 14.5 % 3.9 % 1.5 % 100.0 %
ALLL:
Individually evaluated $ - $ - $ - $ - $ - $ - $ - $ - $ - $ - $ -
Collectively evaluated 3,150 2,263 122 222 893 656 266 1,372 373 132 9,449
Ending balance $ 3,150 $ 2,263 $ 122 $ 222 $ 893 $ 656 $ 266 $ 1,372 $ 373 $ 132 $ 9,449
Loans:
Individually evaluated $ - $ - $ - $ - $ - $ - $ - $ - $ - $ - $ -
Collectively evaluated 330,073 182,776 9,192 18,858 72,930 44,147 20,768 164,949 48,199 10,095 901,987
Total loans $ 330,073 $ 182,776 $ 9,192 $ 18,858 $ 72,930 $ 44,147 $ 20,768 $ 164,949 $ 48,199 $ 10,095 $ 901,987
Less ALLL $ 3,150 $ 2,263 $ 122 $ 222 $ 893 $ 656 $ 266 $ 1,372 $ 373 $ 132 $ 9,449
Net loans $ 326,923 $ 180,513 $ 9,070 $ 18,636 $ 72,037 $ 43,491 $ 20,502 $ 163,577 $ 47,826 $ 9,963 $ 892,538
Acquired - 2016
(in thousands) Commercial Owner- AG AG real CRE Construction Residential Residential Residential Retail &amp; Total
ALLL:
Beginning balance $ 586 $ 366 $ 14 $ 81 $ 139 $ 65 $ - $ 253 $ 78 $ 11 $ 1,593
Provision 183 342 14 (18 ) 92 53 38 233 13 9 959
Charge-offs (17 ) (105 ) - - - - - (80 ) (4 ) (1 ) (207 )
Recoveries 17 1 - - - - - 6 1 1 26
Net charge-offs - (104 ) - - - - - (74 ) (3 ) - (181 )
Ending balance $ 769 $ 604 $ 28 $ 63 $ 231 $ 118 $ 38 $ 412 $ 88 $ 20 $ 2,371
As percent of ALLL 32.4 % 25.5 % 1.2 % 2.7 % 9.7 % 5.0 % 1.6 % 17.4 % 3.7 % 0.8 % 100.0 %
Loans:
Individually evaluated $ 338 $ 2,588 $ 41 $ 240 $ 12,552 $ 694 $ 261 $ 2,204 $ 299 $ - $ 19,217
Collectively evaluated 97,859 174,863 25,534 26,136 110,397 30,147 2,363 133,151 42,833 4,420 647,703
Total loans $ 98,197 $ 177,451 $ 25,575 $ 26,376 $ 122,949 $ 30,841 $ 2,624 $ 135,355 $ 43,132 $ 4,420 $ 666,920
Less ALLL $ 769 $ 604 $ 28 $ 63 $ 231 $ 118 $ 38 $ 412 $ 88 $ 20 $ 2,371
Net loans $ 97,428 $ 176,847 $ 25,547 $ 26,313 $ 122,718 $ 30,723 $ 2,586 $ 134,943 $ 43,044 $ 4,400 $ 664,549 There was no ALLL allocated to individually evaluated loans at December 31, 2016, therefore the table reflecting the ALLL between individually evaluated loans and collectively evaluated loans was omitted. The following tables present the balance and activity in the ALLL by portfolio segment and the recorded investment in loans by portfolio segment based on the impairment method as of December 31, 2015:
TOTAL – 2015
(in thousands) Commercial Owner- AG AG real CRE Construction Residential Residential Residential Retail &amp; Total
ALLL:
Beginning balance $ 3,191 $ 1,230 $ 53 $ 226 $ 511 $ 2,685 $ 140 $ 866 $ 337 $ 49 $ 9,288
Provision 868 928 32 154 307 (1,239 ) 7 438 258 47 1,800
Charge-offs (374 ) (229 ) - - (50 ) - - (84 ) (111 ) (35 ) (883 )
Recoveries 36 4 - - 17 - - 20 12 13 102
Net charge-offs (338 ) (225 ) - - (33 ) - - (64 ) (99 ) (22 ) (781 )
Ending balance $ 3,721 $ 1,933 $ 85 $ 380 $ 785 $ 1,446 $ 147 $ 1,240 $ 496 $ 74 $ 10,307
As percent of ALLL 36.2 % 18.8 % 0.8 % 3.7 % 7.6 % 14.0 % 1.4 % 12.0 % 4.8 % 0.7 % 100.0 %
ALLL:
Individually evaluated $ - $ - $ - $ - $ - $ - $ - $ - $ - $ - $ -
Collectively evaluated 3,721 1,933 85 380 785 1,446 147 1,240 496 74 10,307
Ending balance $ 3,721 $ 1,933 $ 85 $ 380 $ 785 $ 1,446 $ 147 $ 1,240 $ 496 $ 74 $ 10,307
Loans:
Individually evaluated $ 142 $ 950 $ 39 $ 252 $ 1,301 $ 280 $ - $ 460 $ 142 $ - $ 3,566
Collectively evaluated 294,277 184,335 14,979 43,020 77,410 36,495 10,443 154,198 51,825 6,513 873,495
Total loans $ 294,419 $ 185,285 $ 15,018 $ 43,272 $ 78,711 $ 36,775 $ 10,443 $ 154,658 $ 51,967 $ 6,513 $ 877,061
Less ALLL $ 3,721 $ 1,933 $ 85 $ 380 $ 785 $ 1,446 $ 147 $ 1,240 $ 496 $ 74 $ 10,307
Net loans $ 290,698 $ 183,352 $ 14,933 $ 42,892 $ 77,926 $ 35,329 $ 10,296 $ 153,418 $ 51,471 $ 6,439 $ 866,754 As a further breakdown, the December 31, 2015 ALLL is summarized by originated and acquired as follows:
Originated – 2015
(in thousands) Commercial Owner- AG AG real CRE Construction Residential Residential Residential Retail &amp; Total
ALLL:
Beginning balance $ 3,191 $ 1,230 $ 53 $ 226 $ 511 $ 2,685 $ 140 $ 866 $ 337 $ 49 $ 9,288
Provision 282 490 18 73 118 (1,304 ) 7 189 171 36 80
Charge-offs (374 ) (157 ) - - - - - (84 ) (91 ) (35 ) (741 )
Recoveries 36 4 - - 17 - - 16 1 13 87
Net charge-offs (338 ) (153 ) - - 17 - - (68 ) (90 ) (22 ) (654 )
Ending balance $ 3,135 $ 1,567 $ 71 $ 299 $ 646 $ 1,381 $ 147 $ 987 $ 418 $ 63 $ 8,714
As percent of ALLL 36.1 % 18.0 % 0.8 % 3.4 % 7.4 % 15.8 % 1.7 % 11.3 % 4.8 % 0.7 % 100.0 %
ALLL:
Individually evaluated $ - $ - $ - $ - $ - $ - $ - $ - $ - $ - $ -
Collectively evaluated 3,135 1,567 71 299 646 1,381 147 987 418 63 8,714
Ending balance $ 3,135 $ 1,567 $ 71 $ 299 $ 646 $ 1,381 $ 147 $ 987 $ 418 $ 63 $ 8,714
Loans:
Individually evaluated $ - $ - $ - $ - $ 387 $ - $ - $ - $ - $ - $ 387
Collectively evaluated 284,023 153,563 6,849 25,464 58,562 27,231 10,443 122,373 44,889 6,351 739,748
Total loans $ 284,023 $ 153,563 $ 6,849 $ 25,464 $ 58,949 $ 27,231 $ 10,443 $ 122,373 $ 44,889 $ 6,351 $ 740,135
Less ALLL $ 3,135 $ 1,567 $ 71 $ 299 $ 646 $ 1,381 $ 147 $ 987 $ 418 $ 63 $ 8,714
Net loans $ 280,888 $ 151,996 $ 6,778 $ 25,165 $ 58,303 $ 25,850 $ 10,296 $ 121,386 $ 44,471 $ 6,288 $ 731,421
Acquired - 2015
(in thousands) Commercial Owner- AG AG real CRE Construction Residential Residential Residential Retail &amp; Total
ALLL:
Beginning balance $ - $ - $ - $ - $ - $ - $ - $ - $ - $ - $ -
Provision 586 438 14 81 189 65 - 249 87 11 1,720
Charge-offs - (72 ) - - (50 ) - - - (20 ) - (142 )
Recoveries - - - - - - - 4 11 - 15
Net charge-offs - (72 ) - - (50 ) - - 4 (9 ) - (127 )
Ending balance $ 586 $ 366 $ 14 $ 81 $ 139 $ 65 $ - $ 253 $ 78 $ 11 $ 1,593
As percent of ALLL 36.7 % 23.0 % 0.9 % 5.1 % 8.7 % 4.1 % - % 15.9 % 4.9 % 0.7 % 100.0 %
Loans:
Individually evaluated $ 142 $ 950 $ 39 $ 252 $ 914 $ 280 $ - $ 460 $ 142 $ - $ 3,179
Collectively evaluated 10,254 30,772 8,130 17,556 18,848 9,264 - 31,825 6,936 162 133,747
Total loans $ 10,396 $ 31,722 $ 8,169 $ 17,808 $ 19,762 $ 9,544 $ - $ 32,285 $ 7,078 $ 162 $ 136,926
Less ALLL $ 586 $ 366 $ 14 $ 81 $ 139 $ 65 $ - $ 253 $ 78 $ 11 $ 1,593
Net loans $ 9,810 $ 31,356 $ 8,155 $ 17,727 $ 19,623 $ 9,479 $ - $ 32,032 $ 7,000 $ 151 $ 135,333 The following table presents nonaccrual loans by portfolio segment as of December 31, 2016 and 2015. Acquired impaired loans that are performing to their contractual terms are not included in the below table and are accruing interest based on their performance and management’s determination.
Total Nonaccrual Loans
(in thousands) 2016 % to Total 2015 % to Total
Commercial &amp; industrial $ 358 1.8 % $ 204 5.8 %
Owner-occupied CRE 2,894 14.3 951 26.9
AG production 9 0.1 13 0.4
AG real estate 208 1.0 230 6.5
CRE investment 12,317 60.6 1,040 29.4
Construction &amp; land development 1,193 5.9 280 7.9
Residential construction 260 1.3 - -
Residential first mortgage 2,990 14.7 674 19.1
Residential junior mortgage 56 0.3 141 4.0
Retail &amp; other - - - -
Nonaccrual loans $ 20,285 100.0 % $ 3,533 100.0 % As a further breakdown, nonaccrual loans as of December 31, 2016 and 2015 are summarized by originated and acquired as follows:
2016
(in thousands) Originated % to Total Acquired % to Total
Commercial &amp; industrial $ 4 1.6 % $ 354 1.8 %
Owner-occupied CRE 42 16.3 2,852 14.2
AG production 7 2.7 2 0.1
AG real estate - - 208 1.0
CRE investment - - 12,317 61.4
Construction &amp; land development - - 1,193 6.0
Residential construction - - 260 1.3
Residential first mortgage 204 79.4 2,786 13.9
Residential junior mortgage - - 56 0.3
Retail &amp; other - - - -
Nonaccrual loans $ 257 100.0 % $ 20,028 100.0 %
2015
(in thousands) Originated % to Total Acquired % to Total
Commercial &amp; industrial $ 49 8.4 % $ 155 5.3 %
Owner-occupied CRE - - 951 32.1
AG production 13 2.2 - -
AG real estate - - 230 7.8
CRE investment 387 66.7 653 22.1
Construction &amp; land development - - 280 9.5
Residential construction - - - -
Residential first mortgage 132 22.7 542 18.4
Residential junior mortgage - - 141 4.8
Retail &amp; other - - - -
Nonaccrual loans $ 581 100.0 % $ 2,952 100.0 % The following tables present past due loans by portfolio segment as of December 31, 2016:
Total Past Due Loans - 2016
(in thousands) 30-89 Days Past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 As a further breakdown, past due loans as of December 31, 2016 are summarized by originated and acquired as follows:
Originated – 2016
(in thousands) 30-89 Days Past 90 Days &amp; Current Total
Commercial &amp; industrial $ - $ 4 $ 330,069 $ 330,073
Owner-occupied CRE - 42 182,734 182,776
AG production - 7 9,185 9,192
AG real estate - - 18,858 18,858
CRE investment - - 72,930 72,930
Construction &amp; land development - - 44,147 44,147
Residential construction - - 20,768 20,768
Residential first mortgage 81 204 164,664 164,949
Residential junior mortgage 13 - 48,186 48,199
Retail &amp; other 3 - 10,092 10,095
Total loans $ 97 $ 257 $ 901,633 $ 901,987
As a percent of total loans 0.1 % 0.1 % 99.8 % 100.0 %
Acquired – 2016
(in thousands) 30-89 Days Past 90 Days &amp; Current Total
Commercial &amp; industrial $ 22 $ 354 $ 97,821 $ 98,197
Owner-occupied CRE 268 2,852 174,331 177,451
AG production - 2 25,573 25,575
AG real estate - 208 26,168 26,376
CRE investment - 12,317 110,632 122,949
Construction &amp; land development - 1,193 29,648 30,841
Residential construction - 260 2,364 2,624
Residential first mortgage 405 2,786 132,164 135,355
Residential junior mortgage 187 56 42,889 43,132
Retail &amp; other 12 - 4,408 4,420
Total loans $ 894 $ 20,028 $ 645,998 $ 666,920
As a percent of total loans 0.1 % 3.0 % 96.9 % 100.0 % The following table presents past due loans by portfolio segment as of December 31, 2015:
Total Past Due Loans -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As a further breakdown, past due loans as of December 31, 2015 are summarized by originated and acquired as follows:
Originated – 2015
(in thousands) 30-89 Days Past 90 Days &amp; Current Total
Commercial &amp; industrial $ 50 $ 49 $ 283,924 $ 284,023
Owner-occupied CRE - - 153,563 153,563
AG production - 13 6,836 6,849
AG real estate - - 25,464 25,464
CRE investment - 387 58,562 58,949
Construction &amp; land development - - 27,231 27,231
Residential construction - - 10,443 10,443
Residential first mortgage - 132 122,241 122,373
Residential junior mortgage 10 - 44,879 44,889
Retail &amp; other 12 - 6,339 6,351
Total loans $ 72 $ 581 $ 739,482 $ 740,135
As a percent of total loans 0.1 % 0.1 % 99.8 % 100.0 %
Acquired – 2015
(in thousands) 30-89 Days Past 90 Days &amp; Current Total
Commercial &amp; industrial $ - $ 155 $ 10,241 $ 10,396
Owner-occupied CRE - 951 30,771 31,722
AG production 16 - 8,153 8,169
AG real estate - 230 17,578 17,808
CRE investment - 653 19,109 19,762
Construction &amp; land development - 280 9,264 9,544
Residential construction - - - -
Residential first mortgage 150 542 31,593 32,285
Residential junior mortgage - 141 6,937 7,078
Retail &amp; other - - 162 162
Total loans $ 166 $ 2,952 $ 133,808 $ 136,926
As a percent of total loans 0.1 % 2.2 % 97.7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 term weaknesses which may include unexpected, short 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loans by loan grade as of December 31: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0 % The following table presents impaired loans as of December 31, 2016. For purposes of these impaired loan tables, all PCI loans and all originated nonaccrual loans over $250,000 are included below for December 31, 2016 and 2015. No loans had a related allowance at December 31, 2016, and therefore, the below disclosures were not expanded to include loans with and without a related allowance.
Total Impaired Loans - 2016
(in thousands) Recorded Unpaid Principal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here were no originated impaired loans as of December 31, 2016. All loans in the table above were acquired loans. The following table presents impaired loans as of December 31, 2015:
Total Impaired Loans -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breakdown, impaired loans as of December 31, 2015 are summarized by originated and acquired as follows:
Originated -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Interest income of $2.0 million, $0.4 million and $0.7 million would have been earned on the year-end nonaccrual loans had they been performing in accordance with their original terms during the years ended December 31, 2016, 2015 and 2014, respectively. Interest of approximately $1.8 million, $0.4 million, and $0.7 million was earned on year-end nonaccrual loans and included in income for each of the years ended December 31, 2016, 2015 and 2014, respectively. In April 2016, the Baylake merger added PCI loans at a fair value of $20.8 million, net of an initial $13.9 million non-accretable mark. Combining the 2013 and 2016 acquisitions, total PCI loans acquired in aggregate were initially recorded at a fair value of $37.5 million on their respective acquisition dates, net of an initial $26.1 million non-accretable mark and a zero accretable mark. At December 31, 2016, $18.8 million of the $37.5 million remain in impaired loans and $0.4 million of acquired loans have subsequently become impaired, bringing acquired impaired loans to $19.2 million, net of a $14.3 million non-accretable mark and a zero accretable mark.
Non-accretable discount on PCI loans Years Ended December 31,
(in thousands) 2016 2015
Balance at beginning of period $ 4,229 $ 6,596
Acquired balance, net 13,923 -
Reclassifications from (to) non-accretable - -
Accretion to loan interest income (3,458 ) (1,737 )
Disposals of loans (367 ) (630 )
Balance at end of period $ 14,327 $ 4,229 Troubled Debt Restructurings At December 31, 2016, there were five loans classified as troubled debt restructurings and nine loans at December 31, 2015. These five loans had a pre-modification balance of $1.3 million and at December 31, 2016, had a balance of $0.8 million. There were no loans which were classified as troubled debt restructurings during the previous twelve months that subsequently defaulted during 2016. As of December 31, 2016 there were no commitments to lend additional funds to debtors whose terms have been modified in troubled debt restructurings. Loans which were considered troubled debt restructurings prior to the acquisitions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si>
  <si>
    <t>PREMISES AND EQUIPMENT</t>
  </si>
  <si>
    <t>Property, Plant and Equipment [Abstract]</t>
  </si>
  <si>
    <t>NOTE 5. PREMISES AND EQUIPMENT Premises and equipment, less accumulated depreciation and amortization, is summarized as follows as of December 31:
(in thousands) 2016 2015
Land $ 5,466 $ 3,098
Land improvements 2,656 1,693
Building and improvements 39,598 27,515
Leasehold improvements 4,437 4,331
Furniture and equipment 13,753 10,443
65,910 47,080
Less accumulated depreciation and amortization 20,048 17,467
Premises and equipment, net $ 45,862 $ 29,613 Depreciation and amortization expense amounted to $3.2 million in 2016, $2.4 million in 2015, and $2.3 million in 2014. The Company and certain of its subsidiaries are obligated under non-cancelable operating leases for facilities, certain of which provide for increased rentals based upon increases in cost of living adjustments and other indices. At December 31, 2016, the approximate minimum annual rentals under these non-cancelable agreements with remaining terms in excess of one year are as follows:
Years Ending December 31, (in thousands)
2017 $ 685
2018 673
2019 656
2020 648
2021 437
Thereafter 682
Total $ 3,781 During the second quarter of 2016, a $1.7 million lease termination liability and charge to other expense was recorded due to the closure of a branch, concurrent with the consummation date of the Baylake merger. Payments are expected to continue to the lessor for the remainder of the lease term. Since the remaining lease payments have been recognized against earnings, the remaining lease payments were excluded from the above table. Total rent expense under leases totaled $0.8 million in 2016, $0.8 million in 2015, and $0.9 million in 2014.</t>
  </si>
  <si>
    <t>GOODWILL AND INTANGIBLE ASSETS AND MORTGAGE SERVICING RIGHTS</t>
  </si>
  <si>
    <t>Goodwill and Intangible Assets Disclosure [Abstract]</t>
  </si>
  <si>
    <t xml:space="preserve">NOTE 6. GOODWILL AND INTANGIBLE ASSETS AND MORTGAGE SERVICING RIGHTS A summary of goodwill and other intangibles, as well as the MSR asset, which is included in other assets in the consolidated balance sheets, at December 31 is as follows:
(in thousands) 2016 2015
Goodwill $ 66,743 $ 762
Core deposit intangibles 17,101 3,031
Customer list intangibles 4,094 -
Other intangibles 21,195 3,031
Goodwill and other intangibles $ 87,938 $ 3,793
MSR asset $ 1,922 $ 193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6 or 2015. Goodwill Other intangible assets
(in thousands) December 31, 2016 December 31, 2015
Core deposit intangibles:
Gross carrying amount $ 25,345 $ 8,086
Accumulated amortization (8,244 ) (5,055 )
Net book value $ 17,101 $ 3,031
Additions during the period $ 17,259 $ -
Amortization during the period $ 3,189 $ 1,027
Customer list intangibles:
Gross carrying amount $ 4,363 $ -
Accumulated amortization (269 ) -
Net book value $ 4,094 $ -
Additions during the period $ 4,363 $ -
Amortization during the period $ 269 $ -
Mortgage servicing rights
Years Ended December 31,
(in thousands) 2016 2015
Balance at beginning of period $ 193 $ -
Additions during the period* 1,908 201
Sale proceeds (179 ) (8 )
Valuation allowance at end of period - -
Net book value at end of period $ 1,922 $ 193
*Purchased MSR asset included in period $ 885 $ -
Fair value of MSR asset at end of period $ 2,013 249
Residential mortgage loans serviced for others $ 295,353 34,940
Net book value of MSR asset to loans serviced for others 0.65 % 0.55 % The Company periodically evaluates its mortgage servicing rights asset for impairment. As of December 31, 2016, the Company’s assessment does not indicate an impairment on the MSR asset carrying value. The following table shows the estimated future amortization expense for amortizing intangible assets. The projections are based on existing asset balances, the current interest rate environment and prepayment speeds as of the December 31, 2016.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17 3,805 385 316
2018 3,254 385 316
2019 2,762 385 316
2020 2,156 385 300
2021 1,763 385 176
Thereafter 3,361 2,169 498
Total $ 17,101 $ 4,094 $ 1,922 </t>
  </si>
  <si>
    <t>OTHER REAL ESTATE OWNED</t>
  </si>
  <si>
    <t>Real Estate [Abstract]</t>
  </si>
  <si>
    <t xml:space="preserve">NOTE 7. OTHER REAL ESTATE OWNED A summary of OREO, which is included in other assets in the consolidated balance sheets, for the periods indicated is as follows:
Years Ended December 31,
(in thousands) 2016 2015
Balance at beginning of period $ 367 $ 1,966
Transfer of loans at net realizable value to OREO 237 986
Sale proceeds (1,999 ) (3,632 )
Net gain from sale of OREO 666 1,471
Write-down of OREO - (424 )
Acquired balance, net 2,788 -
Balance at end of period $ 2,059 $ 367 </t>
  </si>
  <si>
    <t>DEPOSITS</t>
  </si>
  <si>
    <t>Deposits [Abstract]</t>
  </si>
  <si>
    <t>NOTE 8. DEPOSITS Brokered deposits were $20.9 million and $26.7 million at December 31, 2016 and 2015, respectively. The weighted average rate of brokered deposits was 1.39% and 1.27% at December 31, 2016 and 2015, respectively. At December 31, 2016, the scheduled maturities of time deposits were as follows:
Years Ending December 31, (in thousands)
2017 $ 160,144
2018 76,738
2019 35,913
2020 22,530
2021 6,570
Thereafter -
$ 301,895 The aggregate amount of time deposits, each with a minimum denomination of $250,000, was $33.0 million and $18.0 million at December 31, 2016 and 2015, respectively.</t>
  </si>
  <si>
    <t>NOTES PAYABLE</t>
  </si>
  <si>
    <t>Notes Payable [Abstract]</t>
  </si>
  <si>
    <t>NOTE 9. NOTES PAYABLE The Company had the following notes payable as of December 31:
(in thousands) 2016 2015
Joint Venture note $ - $ 9,412
FHLB advances 1,000 6,000
Notes Payable $ 1,000 $ 15,412 At the completion of the construction of the Company’s headquarters building in 2005 and as part of a joint venture investment related to the building, the Company and the other joint venture partners guaranteed a joint venture note to finance certain costs of the building. The joint venture note was secured by the building, bore a fixed rate of 5.81% and required monthly principal and interest payments until its maturity on June 1, 2016. In April of 2016, this note was refinanced with the Bank and is therefore eliminated through the consolidation process. The FHLB advances bear fixed rates, require interest-only monthly payments, and mature in February 2018. The weighted average rate of the FHLB advances was 1.17% and 0.83% at December 31, 2016 and 2015, respectively. The FHLB advances are collateralized by a blanket lien on qualifying first mortgages, home equity loans, multi-family loans and certain farmland loans which had a pledged balance of $283.8 million and $154.3 million at December 31, 2016 and 2015, respectively. The following table shows the maturity schedule of the notes payable as of December 31, 2016.
Maturing in: (in thousands)
2017 $ -
2018 1,000
$ 1,000 The Company has a $10 million line of credit with a third party bank, bearing a variable rate of interest based on one-month LIBOR plus a margin, but subject to a floor rate, with quarterly payments of interest only. At December 31, 2016, the available line was $10 million, the rate was one-month LIBOR plus 2.25% with a 3.25% floor. The outstanding balance was zero at December 31, 2016 and 2015, and the line was not used during 2016 or 2015.</t>
  </si>
  <si>
    <t>JUNIOR SUBORDINATED DEBENTURES</t>
  </si>
  <si>
    <t>Subordinated Borrowings [Abstract]</t>
  </si>
  <si>
    <t>NOTE 10. JUNIOR SUBORDINATED DEBENTURES At December 31, 2016 and 2015, the Company’s carrying value of junior subordinated debentures was $24.7 million and $12.5 million, respectively. At December 31, 2016 and 2015, $23.7 million and $12.0 million, respectively, of trust preferred securities qualify as Tier 1 capital. In July 2004, Nicolet Bankshares Statutory Trust I (the “Nicolet Trust”) issued $6.0 million of guaranteed preferred beneficial interests (“trust preferred securities”) in the Company’s junior subordinated deferrable interest debentures that qualify as Tier 1 capital under Federal Reserve Board guidelines. All of the common securities of the Nicolet Trust are owned by the Company. The proceeds from the common securities and trust preferred securities were used by the Nicolet Trust to purchase $6.2 million of junior subordinated debentures (the “debentures”) of the Company. The trust preferred securities and debentures pay an 8% fixed rate. The proceeds received by the Company from the sale of the debentures were used for general purposes, primarily to provide capital to the Bank. The Company has the right to redeem the debentures, in whole or in part, on or after July 15, 2009. If the debentures are redeemed prior to maturity, the redemption price will be the principal amount and any accrued but unpaid interest. The maturity date of the debentures, if not redeemed, is July 15, 2034. Interest on the debentures is current. In April 2013, as part of the Mid-Wisconsin acquisition, the Company assumed $10.3 million of junior subordinated debentures issued in December 2005 by Mid-Wisconsin, related to $10.0 million of trust preferred securities issued by a statutory trust, whose common securities were wholly owned by Mid-Wisconsin. These trust preferred securities and debentures mature on December 15, 2035 and have a floating rate of the three-month LIBOR plus 1.43%, adjusted quarterly. The interest rates were 2.39% and 1.94% as of December 31, 2016 and 2015, respectively. The debentures may be called at par plus any accrued but unpaid interest, in part or in full, on or after December 15, 2010 or within 120 days of certain events. At acquisition the debentures were recorded at an initial fair market value of $5.8 million, with the initial $4.5 million discount being accreted to interest expense over the remaining life of the debentures. The discount accreted during 2016, 2015 and 2014 was approximately $0.2 million each year, bringing the carrying value of the debentures to $6.5 million, $6.3 million and $6.1 million at December 31, 2016, 2015 and 2014, respectively. Interest on the debentures is current. As part of the 2016 acquisition of Baylake, the Company assumed $16.6 million of junior subordinated debentures related to $16.1 million of issued trust preferred securities. The trust preferred securities and the debentures mature on September 30, 2036 and have a floating rate of three-month LIBOR plus 1.35% adjusted quarterly. Interest on these debentures is current. The interest rate was 2.35% as of December 31, 2016. The debentures may be redeemed on any interest payment date at par in part or in full, on or after June 30, 2011. At acquisition in April 2016 the debentures were recorded at fair value of $11.8 million, with the discount being accreted to interest expense over the remaining life of the debentures. At December 31, 2016, the carrying value of these junior debentures was $12.0 million. The debentures represent the sole asset of the respective statutory trusts. The statutory trusts are not included in
the consolidated financial statements. The net effect of all the documents entered into with the trust preferred securities is that the Company, through payment on its debentures, is liable for the distributions and other payments required on the trust preferred securities.</t>
  </si>
  <si>
    <t>SUBORDINATED NOTES</t>
  </si>
  <si>
    <t>Subordinated Debt [Abstract]</t>
  </si>
  <si>
    <t>NOTE 11. SUBORDINATED NOTES On February 17, April 28, and June 29,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Company elected to early adopt ASU 2015-03, Simplifying the Presentation of Debt Issuance Costs</t>
  </si>
  <si>
    <t>EMPLOYEE AND DIRECTOR BENEFIT PLANS</t>
  </si>
  <si>
    <t>Disclosure of Compensation Related Costs, Share-based Payments [Abstract]</t>
  </si>
  <si>
    <t>NOTE 12. EMPLOYEE AND DIRECTOR BENEFIT PLANS The Company sponsors two deferred compensation plans, one for certain key management employees and another for directors. Under the management plan, which was amended in 2016, employees designated by the Board of Directors may defer compensation and receive the deferred amounts plus earnings thereon upon termination of employment or at their election. The liability for the cumulative employee contributions and earnings thereon at December 31, 2016 and 2015 totaled approximately $272,000 and $359,000, respectively, and is included in other liabilities in the consolidated balance sheets. Under the director plan participating directors may defer up to 100% of their Board compensation towards the purchase of Company common stock at market prices on a quarterly basis that is held in a Rabbi Trust. During 2016 and 2015, the plan purchased 3,796 and 4,820 shares of Company common stock valued at approximately $138,000 and $143,000, respectively. There were no distributions in 2016. In 2015, common stock valued at approximately $49,000 (and representing 2,670 shares) was distributed. The common stock outstanding and the related director deferred compensation liability are offsetting components of the Company’s equity in the amount of $641,000 at year end 2016 and $502,000 at year end 2015 representing 28,510 shares and 24,561 shares, respectively.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gross compensation. The Company contribution vests over five years. The Company can make additional annual discretionary profit sharing contributions, as determined by the Board of Directors. During 2016, 2015 and 2014, the Company’s 401(k) expense was approximately $1.2 million, $0.9 million and $0.8 million, respectively. During 2016, the plan was amended and participants can no longer elect to buy Company common stock within their 401(k) portfolio. During 2015 participants purchased in the aggregate a net 963 shares of Company common stock valued at approximately $31,000.</t>
  </si>
  <si>
    <t>STOCK-BASED COMPENSATION</t>
  </si>
  <si>
    <t>NOTE 13. STOCK-BASED COMPENSATION At December 31, 2016, the Company had three stock-based plans. These plans are administered by a committee of the Board of Directors and provide for the granting of various equity awards in accordance with the plan documents to certain officers, employees and directors of the Company. The Company’s 2002 Stock Incentive Plan initially covered 125,000 shares of the Company’s common stock. The Company, with subsequent shareholder approval, revised this plan to allow for 450,000 additional shares in 2005 and 600,000 additional shares in 2008. A total of 1,175,000 shares have been reserved for potential stock options under the 2002 Plan. The Company also adopted, with subsequent shareholder approval, the 2011 Long Term Incentive Plan covering up to 500,000 shares of the Company’s common stock. The Company, with subsequent shareholder approval, revised this plan to allow for 1,000,000 additional shares in 2016. A total of 1,500,000 shares have been reserved for potential stock-based awards. This plan provides for certain stock-based awards such as, but not limited to, stock options, stock appreciation rights and restricted common stock, as well as cash performance awards. As part of the 2016 Baylake acquisition, the Company assumed sponsorship of the Baylake Corp. 2010 Equity Incentive Plan and also assumed 91,701 stock options issued under such plan. The Company amended the plan to rename it the Nicolet Bankshares, Inc. 2010 Equity Incentive Plan and to provide that no further awards may be granted under this plan. In general, for stock options granted the exercise price will not be less than the fair market value of the Company’s common stock on the date of grant, the options will become exercisable based upon vesting terms determined by the committee, and the options will expire ten years after the date of grant. In general, for restricted stock granted the shares are issued at the fair market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 As of December 31, 2016, approximately 1,100,000 shares were available for grant under these plans (collectively the “Stock Incentive Plans”). Activity of the Stock Incentive Plans is summarized in the following tables:
Stock Options Option Shares Weighted Exercisable Weighted
Balance – December 31, 2013 793,157 $ 17.86 600,846 $ 18.25
Granted 221,000 23.80
Exercise of stock options (39,548 ) 16.01
Forfeited (6,750 ) 16.80
Balance – December 31, 2014 967,859 $ 19.30 630,121 $ 18.24
Granted 162,000 26.66
Exercise of stock options* (381,505 ) 18.00
Forfeited (2,350 ) 19.61
Balance – December 31, 2015 746,004 $ 21.56 325,979 $ 19.09
Granted 170,500 36.86
Options assumed in acquisition 91,701 21.03
Exercise of stock options* (84,723 ) 20.98
Forfeited (1,456 ) 21.71
Balance – December 31, 2016 922,026 $ 24.39 439,639 $ 19.97 * The terms of the stock option agreements permit having a number of shares of stock withheld, the fair market value of which as of the date of exercise is sufficient to satisfy the exercise price and/or tax withholding requirements, and accordingly 10,244 shares and 167,779 shares were surrendered in 2016 and 2015, respectively, and no shares surrendered in 2014. Options outstanding at December 31, 2016 are exercisable at option prices ranging from $16.00 – 38.10. There are 301,953 options outstanding in the range from $16.00 - $20.00, 252,989 options outstanding in the range from $20.01 - $25.00, 160,211 options outstanding in the range from $25.01 - $30.00, and 206,873 options outstanding in the range from $30.01 - $38.10. At December 31, 2016, the exercisable options have a weighted average remaining contractual life of approximately five years and a weighted average exercise price of $19.97. Intrinsic value represents the amount by which the fair market value of the underlying stock exceeds the exercise price of the stock options. The total intrinsic value of options exercised in 2016, 2015 and 2014 was approximately $1.3 million, $5.2 million, and $0.2 million, respectively. The total intrinsic value of exercisable shares at December 31, 2016 was approximately $12.2 million.
Restricted Stock Restricted Weighted
Balance – December 31, 2013 62,363 $ 16.50
Granted 33,136 23.80
Vested* (29,268 ) 19.26
Forfeited - -
Balance – December 31, 2014 66,231 $ 18.62
Granted - -
Vested* (29,261 ) 19.26
Forfeited (280 ) 16.50
Balance – December 31, 2015 36,690 $ 18.70
Granted 31,466 33.68
Vested* (25,207 ) 23.58
Forfeited - -
Balance – December 31, 2016 42,949 $ 26.80 * The terms of the restricted stock agreements permit the surrender of shares to the Company upon vesting in order to satisfy applicable tax withholding at the minimum statutory withholding rate, and accordingly 7,851 shares, 7,715 shares and 5,821 shares were surrendered during 2016, 2015 and 2014, respectively. The Company recognized $1.6 million, $1.2 million and $1.0 million of stock-based employee compensation expense during the years ended December 31, 2016, 2015 and 2014, respectively, associated with its stock equity awards. As of December 31, 2016, there was approximately $4.5 million of unrecognized compensation cost related to equity award grants. The cost is expected to be recognized over the remaining vesting period of approximately four years.</t>
  </si>
  <si>
    <t>STOCKHOLDERS' EQUITY</t>
  </si>
  <si>
    <t>Stockholders' Equity Note [Abstract]</t>
  </si>
  <si>
    <t>NOTE 14. STOCKHOLDERS’ EQUITY During 2014, a common stock repurchase program was authorized to use up to $12 million to repurchase up to 625,000 shares of Nicolet common stock as an alternative use of capital. On July 21, 2015, a modification to the current stock repurchase program was approved, adding $6 million more to repurchase up to 175,000 more shares of its common stock. On January 17, 2017, the stock repurchase program was modified again, adding $12 million more to repurchase up to 250,000 more shares of its common stock. This brings the total authorization to $30 million to repurchase up to 1,050,000 shares of outstanding common stock. Through December 31, 2016, $14.2 million was used to repurchase and cancel 518,609 shares at a weighted average price of $27.31 per share including commissions. On April 29, 2016, in connection with its acquisition of Baylake, the Company issued 4,344,243 shares of its common stock for consideration of $163.3 million, and recorded $1.2 million consideration for assumed stock options. Approximately $0.3 million of common stock issuance expenses related to the transaction were incurred and charged against additional paid in capital. In connection with the financial advisor business acquisition that completed April 1, 2016, the Company issued $2.6 million in common stock consideration. On February 24, 2016, Nicolet’s common stock moved off the OTCBB and began trading on the Nasdaq Capital Market, also under the trading symbol of “NCBS.”</t>
  </si>
  <si>
    <t>INCOME TAXES</t>
  </si>
  <si>
    <t>Income Tax Disclosure [Abstract]</t>
  </si>
  <si>
    <t>NOTE 15. INCOME TAXES The current and deferred amounts of income tax expense were as follows:
(in thousands) 2016 2015 2014
Current $ 6,033 $ 5,486 $ 4,675
Deferred 3,338 603 (68 )
Income tax expense $ 9,371 $ 6,089 $ 4,607 The differences between the income tax expense recognized and the amount computed by applying the statutory federal income tax rate to the income before income taxes, less noncontrolling interest, for the years ended December 31, 2016, 2015 and 2014 are included in the following table.
(in thousands) 2016 2015 2014
Tax on pretax income, less noncontrolling interest, at statutory rates $ 9,742 $ 5,956 $ 4,949
State income taxes, net of federal effect 1,339 980 594
Tax-exempt interest income (769 ) (430 ) (317 )
Non-deductible interest disallowance 18 15 18
Increase in cash surrender value life insurance (452 ) (338 ) (289 )
Non-deductible business entertainment 106 94 81
Non-deductible merger expenses 18 106 -
Stock-based employee compensation (35 ) 20 62
Other, net (596 ) (314 ) (491 )
Income tax expense $ 9,371 $ 6,089 $ 4,607 The net deferred tax asset includes the following amounts of deferred tax assets and liabilities at December 31:
(in thousands) 2016 2015
Deferred tax assets:
ALLL $ 13,975 $ 6,360
Net operating loss carryforwards 3,058 2,603
Credit carryforwards 981 13
Other real estate 1,350 112
Compensation 3,727 804
Other 949 190
Unrealized loss on securities AFS 1,743 -
Total deferred tax asset 25,783 10,082
Deferred tax liabilities:
Premises and equipment (681 ) (830 )
Prepaid expenses (808 ) (327 )
Investment securities (2,856 ) (148 )
Core deposit and other intangibles (6,125 ) (378 )
Estimated section 382 limitation (561 ) (980 )
Purchase accounting adjustments to liabilities (3,192 ) (1,561 )
Other (621 ) -
Unrealized gain on securities AFS - (626 )
Total deferred tax liability (14,844 ) (4,850 )
Net deferred tax asset $ 10,939 $ 5,232 A valuation allowance is required if it is more likely than not that some portion of the deferred tax asset will not be realized. At December 31, 2016 and 2015, no valuation allowance was determined to be necessary. At December 31, 2016, the Company had a federal and state net operating loss carryforward of $5.3 million and $23.4 million, respectively. Of these amounts, the entire $5.3 million of federal net operating loss carryover and $21.0 million of the state net operating loss carryover were the result of the Company’s mergers with Mid-Wisconsin and Baylake. Both the federal and state net operating loss carryovers resulting from the mergers have been included in the IRC section 382 limitation calculation and are being limited to the overall amount expected to be realized. The full $2.4 million state net operating loss carried over from the Company’s regular operations is expected to be utilized over the next 17 years and will not expire. The Company’s federal income tax returns are open and subject to examination from the 2013 tax return year and forward. The years open to examination by state and local government authorities varies by jurisdiction.</t>
  </si>
  <si>
    <t>COMMITMENTS AND CONTINGENCIES</t>
  </si>
  <si>
    <t>Commitments and Contingencies Disclosure [Abstract]</t>
  </si>
  <si>
    <t>NOTE 16. COMMITMENTS AND CONTINGENCIE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issuing letters of credit as they do for on-balance-sheet instruments. A summary of the contract or notional amount of the Company’s exposure to off-balance-sheet risk as of December 31 is as follows:
(in thousands) 2016 2015
Financial instruments whose contract amounts represent credit risk:
Commitments to extend credit $ 554,980 $ 302,591
Financial letters of credit 12,444 2,610
Standby letters of credit 4,898 4,31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Credit card commitments are generally unsecured. Financial and standby letters of credit are conditional commitments issued to guarantee the performance of a customer to a third party. Finan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For standby letters of credit,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At December 31, 2016 and 2015, no amounts have been recorded as liabilities for the Company’s potential obligations under these guarantees. The Company has federal funds accommodations with other financial institutions where funds may be borrowed on a short-term basis at the market rate in effect at the time of the borrowing. The total federal funds accommodations as of December 31, 2016 and 2015 were $75 million. At December 31, 2016 and 2015, the Company had no outstanding balance on these lines. In the normal course of business, the Company is involved in various legal proceedings. In the opinion of management, any liability resulting from such proceedings would not have a material adverse effect on the consolidated financial statements.</t>
  </si>
  <si>
    <t>RELATED PARTY TRANSACTIONS</t>
  </si>
  <si>
    <t>Related Party Transactions [Abstract]</t>
  </si>
  <si>
    <t>NOTE 17. RELATED PARTY TRANSACTIONS The Company conducts transactions, in the normal course of business, with its directors and officers, including companies in which they have a beneficial interest.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54.0 million and $25.4 million at December 31, 2016 and 2015, respectively. During 2004, the Company entered into a joint venture (50% ownership by the Company) with the Firm in connection with the building of the Company’s new headquarters facility. The Firm is considered a related party, as one of its principals is a Board member and shareholder of the Company. During 2016, 2015 and 2014, the Bank incurred approximately $1.1 million, $1.2 million and $1.2 million, respectively, in rent expense to the joint venture. In August 2011, the Company opened a new branch location in a facility which is leased from an entity owned by the Firm on terms considered by management to be arms-length and incurred less than $120,000 annually of rent expense on this facility during 2016, 2015, and 2014. In October 2013, the Company entered into a lease for a new branch location in a facility owned by a different member of the Company’s Board on terms considered by management to be arms-length and incurred less than $120,000 annually of rent expense on this facility during 2016, 2015, and 2014. In February 2016, the Company entered into a lease agreement for a location owned by a relative of a management team member. The building is to be used by a subsidiary of the Company on terms considered to be arms-length and incurred less than $120,000 of lease expense for the partial year. This amount is expected to exceed $120,000 in future years based on a full year of lease expense. This same individual received approximately $420,000 for his services to the Company during 2016. In addition, a payment of approximately $400,000 was made to another relative of the management team member for his services to the Company.</t>
  </si>
  <si>
    <t>GAIN ON SALE OR WRITE-DOWN OF ASSETS, NET</t>
  </si>
  <si>
    <t>Gain Loss On Sale And Writedown Of Assets [Abstract]</t>
  </si>
  <si>
    <t xml:space="preserve">NOTE 18. GAIN ON SALE OR WRITE-DOWN OF ASSETS, NET Components of the net gain on sale or write-down of assets are as follows for the years ended December 31:
(in thousands) 2016 2015 2014
Gain on sale of securities, net $ 78 $ 625 $ 341
Gain on sale of OREO, net 666 1,471 842
Write-down of OREO - (424 ) -
Write-down of other investment (500 ) - -
Gain (loss) on sale or disposition of other assets, net (190 ) 54 (644 )
Gain on sale or write-down of assets, net $ 54 $ 1,726 $ 539 </t>
  </si>
  <si>
    <t>REGULATORY CAPITAL REQUIREMENTS AND RESTRICTIONS OF DIVIDENDS</t>
  </si>
  <si>
    <t>Banking and Thrift [Abstract]</t>
  </si>
  <si>
    <t>NOTE 19. REGULATORY CAPITAL REQUIREMENTS AND RESTRICTIONS OF DIVIDEND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as of December 31, 2016 and 2015, that the Company and the Bank met all capital adequacy requirements to which they are subject. As of December 31, 2016 and 2015,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s of December 31, 2016 and 2015 are presented in the following table.
Actual For Capital Adequacy To Be Well Capitalized
(dollars in thousands) Amount Ratio (1) Amount Ratio (1) Amount Ratio (1)
As of December 31, 2016:
Company
Total risk-based capital $ 249,723 13.9 % $ 144,195 8.0 %
Tier 1 risk-based capital 226,018 12.5 108,146 6.0
Common equity Tier 1 capital 202,313 11.2 81,110 4.5
Leverage 226,018 10.3 87,566 4.0
Bank
Total risk-based capital $ 217,682 12.1 % $ 144,322 8.0 % $ 180,403 10.0 %
Tier 1 risk-based capital 205,862 11.4 108,242 6.0 144,322 8.0
Common equity Tier 1 capital 205,862 11.4 81,181 4.5 117,262 6.5
Leverage 205,862 9.4 87,329 4.0 109,161 5.0
As of December 31, 2015:
Company
Total risk-based capital $ 140,691 14.8 % $ 75,972 8.0 %
Tier 1 risk-based capital 118,535 12.5 56,979 6.0
Common equity Tier 1 capital 94,346 9.9 42,697 4.5
Leverage 118,535 10.0 47,627 4.0
Bank
Total risk-based capital $ 122,206 13.1 % $ 74,903 8.0 % $ 93,629 10.0 %
Tier 1 risk-based capital 111,899 12.0 56,178 6.0 74,903 8.0
Common equity Tier 1 capital 111,899 12.0 42,133 4.5 60,859 6.5
Leverage 111,899 9.5 47,036 4.0 58,794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 A source of income and funds for the Company are dividends from the Bank. Dividends declared by the Bank that exceed the retained net income for the most current year plus retained net income for the preceding two years must be approved by Federal regulatory agencies. During the third quarter of 2016, the Bank requested approval from the regulatory agencies to pay a $15 million special dividend from Bank surplus and it was approved. At December 31, 2016, the Bank could pay dividends of approximately $1.1 million without seeking regulatory approval.</t>
  </si>
  <si>
    <t>FAIR VALUE OF FINANCIAL INFORMATION</t>
  </si>
  <si>
    <t>Fair Value Disclosures [Abstract]</t>
  </si>
  <si>
    <t>NOTE 20. FAIR VALUE OF FINANCIAL INFORMATION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consolidated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Fair Value Measurements Using
Measured at Fair Value on a Recurring Basis: Total Level 1 Level 2 Level 3
(in thousands)
U.S. government sponsored enterprises $ 1,963 $ - $ 1,963 $ -
State, county and municipals 187,243 - 186,717 526
Mortgage-backed securities 159,129 - 159,076 53
Corporate debt securities 12,169 - 3,640 8,529
Equity securities 4,783 4,783 - -
Securities AFS, December 31, 2016 $ 365,287 $ 4,783 $ 351,396 $ 9,108
U.S. government sponsored enterprises $ 294 $ - $ 294 $ -
State, county and municipals 105,021 - 104,495 526
Mortgage-backed securities 61,464 - 61,464 -
Corporate debt securities 1,140 - - 1,140
Equity securities 4,677 4,677 - -
Securities AFS, December 31, 2015 $ 172,596 $ 4,677 $ 166,253 $ 1,666 The following table presents the changes in Level 3 assets measured at fair value on a recurring basis during the years ended December 31:
Securities AFS
Level 3 Fair Value Measurements ($ in thousands): 2016 2015
(in thousands)
Balance at beginning of year $ 1,666 $ 796
Purchases 2,250 920
Acquired balance 5,192 -
Sales/settlements - (50 )
Balance at end of year $ 9,108 $ 1,666 The following is a description of the valuation methodologies used by the Company for the items noted in the tables abov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corporate debt securities. At December 31, 2016 and 2015, it was determined that carrying value was the best approximation of fair value for these Level 3 securities, based primarily on the internal analysis on the corporate debt securities. The following table presents the Company’s collateral-dependent impaired loans and OREO measured at fair value on a nonrecurring basis as of December 31, 2016 and 2015, aggregated by the level in the fair value hierarchy within which those measurements fall.
Fair Value Measurements Using
Measured at Fair Value on a Nonrecurring Basis: Total Level 1 Level 2 Level 3
(in thousands)
December 31, 2016:
Impaired loans $ 19,217 $ - $ - $ 19,217
OREO 2,059 - - 2,059
December 31, 2015:
Impaired loans $ 3,566 $ - $ - $ 3,566
OREO 367 - - 367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ompany is required under accounting guidance to report the fair value of all financial instruments in the consolidated balance sheets, including those financial instruments carried at cost. The carrying amounts and estimated fair values of the Company's financial instruments at December 31, 2016 and 2015 are shown below.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MSR asset 193 249 - - 249
Financial liabilities:
Deposits $ 1,056,417 $ 1,057,614 $ - $ - $ 1,057,614
Notes payable 15,412 18,354 - 18,354 -
Junior subordinated debentures 12,527 11,900 - - 11,900
Subordinated notes 11,849 11,414 - - 11,414 Not all the financial instruments listed in the table above are subject to the disclosure provisions of ASC 820, as certain assets and liabilities result in their carrying value approximating fair value. These include cash and cash equivalents, BOLI, and nonmaturing deposits. For those financial instruments not previously disclosed the following is a description of the evaluation methodologies used. Certificates of deposits in other banks: Securities AFS and other investments Loans held for sale: Loans, net MSR asset: Deposits Notes payable Junior subordinated debentures Subordinated notes Off-balance-sheet instruments Limitations</t>
  </si>
  <si>
    <t>PARENT COMPANY ONLY FINANCIAL INFORMATION</t>
  </si>
  <si>
    <t>Condensed Financial Information of Parent Company Only Disclosure [Abstract]</t>
  </si>
  <si>
    <t xml:space="preserve">NOTE 21. PARENT COMPANY ONLY FINANCIAL INFORMATION Condensed parent company only financial statements of Nicolet Bankshares, Inc. follow:
Balance Sheets December 31,
(in thousands) 2016 2015
Assets
Cash and due from subsidiary $ 28,265 $ 13,632
Investments 6,361 6,754
Investments in subsidiaries 284,416 115,504
Goodwill (2,850 ) -
Other assets 398 342
Total assets $ 316,590 $ 136,232
Liabilities and Stockholders’ Equity
Junior subordinated debentures $ 24,732 $ 12,527
Subordinated debt 11,885 11,849
Other liabilities 4,026 2,355
Stockholders’ equity 275,947 109,501
Total liabilities and stockholders’ equity $ 316,590 $ 136,232
Statements of Income Years ended December 31,
(in thousands) 2016 2015 2014
Interest income $ 58 $ 90 $ 68
Interest expense 1,951 1,375 875
Net interest expense (1,893 ) (1,285 ) (807 )
Dividend income from subsidiaries 35,500 11,000 9,060
Operating expense (202 ) (258 ) (164 )
Gain (loss) on investments, net (500 ) 228 341
Bargain purchase gain - - -
Income tax benefit 833 375 135
Earnings before equity in undistributed income of subsidiaries 33,738 10,060 8,565
Equity in undistributed income (loss) of subsidiaries (15,276 ) 1,368 1,384
Net income $ 18,462 $ 11,428 $ 9,949
Statements of Cash Flows Years ended December 31,
(in thousands) 2016 2015 2014
Cash Flows From Operating Activities:
Net Income attributable to Nicolet Bankshares, Inc. $ 18,462 $ 11,428 $ 9,949
Adjustments to reconcile net income to net cash provided by operating activities:
Accretion of discounts 353 228 199
Gain (loss) on investments, net 500 (228 ) (341 )
Change in other assets and liabilities, net 395 (160 ) 506
Equity in undistributed earnings of subsidiaries, net of dividends received 15,276 (1,368 ) (1,444 )
Net cash provided by operating activities 34,986 9,900 8,869
Cash Flows from Investing Activities:
Proceeds from sale of investments 565 378 531
Purchases of investments - (1,774 ) (791 )
Capital infusion to subsidiary - - (1,200 )
Net cash from business combinations (608 ) - -
Net cash used by investing activities (43 ) (1,396 ) (1,460 )
Cash Flows From Financing Activities:
Purchase and cancellation of treasury stock (5,201 ) (4,381 ) (5,770 )
Proceeds from issuance of common stock, net 1,900 1,721 887
Capitalized issuance costs, net (260 ) - -
Proceeds from issuance of subordinated debt, net - 11,820 -
Redemption of preferred stock (SBLF) (12,200 ) (12,200 ) -
Repayment of long-term debt (3,916 )
Noncontrolling interest in joint venture - - 60
Cash dividends paid on preferred stock (633 ) (212 ) (244 )
Net cash used by financing activities (20,310 ) (3,252 ) (5,067 )
Net increase in cash 14,633 5,252 2,342
Beginning cash 13,632 8,380 6,038
Ending cash $ 28,265 $ 13,632 $ 8,380 </t>
  </si>
  <si>
    <t>SALE OF BRANCHES</t>
  </si>
  <si>
    <t>Discontinued Operations and Disposal Groups [Abstract]</t>
  </si>
  <si>
    <t>NOTE 22. SALE OF BRANCHES On August 7, 2015, the Company completed the sale of its Neillsville and Fairchild, WI branches, which reduced deposits by $34 million, loans by $13 million, fixed assets by $1 million and cash by $20 million, and resulted in $0.1 million recorded in miscellaneous income.</t>
  </si>
  <si>
    <t>PENDING MERGER TRANSACTION</t>
  </si>
  <si>
    <t>Pending Merger Transaction [Abstract]</t>
  </si>
  <si>
    <t>NOTE 23. PENDING MERGER TRANSACTION On November 4, 2016 Nicolet announced the signing of a definitive merger agreement (“Merger Agreement”) with First Menasha Bancshares, Inc. (“First Menasha”) under which First Menasha will merge with and into Nicolet to create the largest community bank in the Fox Valley area of Wisconsin. Based upon the financial results as of December 31, 2016, the combined company would have total assets of approximately $2.8 billion, deposits of $2.4 billion and loans of $1.9 billion. The merger transaction is expected to close in April 2017 and is subject to customary closing conditions, including approval by shareholders of First Menasha and regulatory approvals.</t>
  </si>
  <si>
    <t>NATURE OF BUSINESS AND SIGNIFICANT ACCOUNTING POLICIES (Policies)</t>
  </si>
  <si>
    <t>Accounts, Notes, Loans and Financing Receivable [Line Items]</t>
  </si>
  <si>
    <t>Principles of Consolidation</t>
  </si>
  <si>
    <t>Operating Segment</t>
  </si>
  <si>
    <t xml:space="preserve">Operating Segment: </t>
  </si>
  <si>
    <t>Use of Estimates</t>
  </si>
  <si>
    <t>Use of Estimates Actual results may ultimately differ from estimates, although management does not generally believe such differences would materially affect the consolidated financial statements in any individual reporting period presented.</t>
  </si>
  <si>
    <t>Business Combinations</t>
  </si>
  <si>
    <t>Business Combinations: Business Combinations</t>
  </si>
  <si>
    <t>Cash and Cash Equivalents</t>
  </si>
  <si>
    <t>Securities Available For Sale ("AFS")</t>
  </si>
  <si>
    <t>Securities Available for Sale (“AFS”) Realized gains or losses on securities sales (using the specific identification method) and declines in value judged to be other-than-temporary are included in the consolidated statements of income under gain on sale and write-down of assets, net. Premiums and discounts are amortized or accreted into interest income over the life of the related securities using the effective interest metho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t>
  </si>
  <si>
    <t>Other Investments</t>
  </si>
  <si>
    <t>Loans Held for Sale</t>
  </si>
  <si>
    <t>Mortgage Servicing Rights ("MSRs")</t>
  </si>
  <si>
    <t>Mortgage Servicing Rights (“MSRs”):</t>
  </si>
  <si>
    <t>Credit-Related Financial Instruments</t>
  </si>
  <si>
    <t xml:space="preserve">Credit-Related Financial Instruments </t>
  </si>
  <si>
    <t>Transfers of Financial Assets</t>
  </si>
  <si>
    <t>Premises and Equipment</t>
  </si>
  <si>
    <t>Premises and Equipment Estimated useful lives of new premises and equipment generally range as follows:
Building and improvements 25 – 39 years
Leasehold improvements 5 – 15 years
Furniture and equipment 3 – 10 years</t>
  </si>
  <si>
    <t>Other Real Estate Owned ("OREO")</t>
  </si>
  <si>
    <t>Other Real Estate Owned (“OREO”)</t>
  </si>
  <si>
    <t>Goodwill and Other Intangibles</t>
  </si>
  <si>
    <t xml:space="preserve">Goodwill and Other Intangibles Management periodically reviews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6 or 2015. </t>
  </si>
  <si>
    <t>Bank-owned Life Insurance ("BOLI")</t>
  </si>
  <si>
    <t>Bank-owned Life Insurance (“BOLI”):</t>
  </si>
  <si>
    <t>Short-term Borrowings</t>
  </si>
  <si>
    <t>Stock-based Compensation Plans</t>
  </si>
  <si>
    <t xml:space="preserve">Stock-based Compensation Plans:
2016 2015
Dividend yield 0 % 0 %
Expected volatility 25 % 25 %
Risk-free interest rate 1.52 % 1.68 %
Expected average life 7 years 7 years
Weighted average per share fair value of options $ 11.04 $ 8.11 </t>
  </si>
  <si>
    <t>Income Taxes</t>
  </si>
  <si>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the provision for income taxes.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At December 31, 2016, the Company determined it had no significant uncertain tax positions. Interest and penalties related to unrecognized tax benefits are classified as income tax expense.</t>
  </si>
  <si>
    <t>Earnings Per Common Share</t>
  </si>
  <si>
    <t>Earnings per Common Share Earnings per common share and related information are summarized as follows:
Years ended December 31,
(in thousands, except per share data) 2016 2015 2014
Net income, net of noncontrolling interest $ 18,462 $ 11,428 $ 9,949
Less preferred stock dividends 633 212 244
Net income available to common shareholders $ 17,829 $ 11,216 $ 9,705
Weighted average common shares outstanding 7,158 4,004 4,165
Effect of dilutive stock instruments 356 358 146
Diluted weighted average common shares outstanding 7,514 4,362 4,311
Basic earnings per common share $ 2.49 $ 2.80 $ 2.33
Diluted earnings per common share $ 2.37 $ 2.57 $ 2.25 There were no options to purchase shares that were excluded from the calculation of diluted earnings per share at December 31, 2016. Options to purchase approximately 0.2 million shares were outstanding at the year ending December 31, 2015 but are excluded from the calculation of diluted earnings per common share as the effect would have been anti-dilutive.</t>
  </si>
  <si>
    <t>Treasury Stock</t>
  </si>
  <si>
    <t>Comprehensive Income</t>
  </si>
  <si>
    <t>Reclassifications</t>
  </si>
  <si>
    <t>Recent Accounting Developments Adopted</t>
  </si>
  <si>
    <t>Originated Loans</t>
  </si>
  <si>
    <t>Loans and Allowance for Loan Losses ("ALLL")</t>
  </si>
  <si>
    <t>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dequacy of the ALLL, all material loans in nonaccrual status are evaluated for impairment, together with additional loans having impairment risk characteristics. For this purpose, management has defined “material” to be a credit relationship of more than $250,000. At the time an individual loan goes into nonaccrual status however, management evaluates the loan for impairment and possible charge-off regardless of loan size. Typically, impairment amounts for loans under the scope criteria are charged off when the impairment amount is determined. The ALLL is a reserve for estimated credit losses on individually evaluated loans determined to be impaired as well as estimated credit losses inherent in the loan portfolio.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dequate to absorb probable losses in the loan portfolio. The allocation methodology applied by the Company is designed to assess the appropriateness of the ALLL and includes allocations for specifically identified impaired loans and loss factor allocations for all remaining loans, with a component primarily based on historical loss rates and a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total allowance is available to absorb losses from any segment of the loan portfolio. Management believes the ALLL is appropriate at December 31, 2016. The allowance analysis is reviewed by the Board on a quarterly basis in compliance with regulatory requirements. In addition, various regulatory agencies periodically review the ALLL. These agencies may require the Company to make additions to the ALLL based on their judgments of collectability based on information available to them at the time of their examination.</t>
  </si>
  <si>
    <t>Acquired Loans</t>
  </si>
  <si>
    <t>Loans and ALLL – Acquired Loans: PCI loans are accounted for under the accounting guidance for loans and debt securities acquired with deteriorated credit quality, found in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by Mid-Wisconsin and Baylake prior to the acquisitions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si>
  <si>
    <t>NATURE OF BUSINESS AND SIGNIFICANT ACCOUNTING POLICIES (Tables)</t>
  </si>
  <si>
    <t>Schedule of estimated useful lives of premises and equipment</t>
  </si>
  <si>
    <t>Building and improvements 25 – 39 years
Leasehold improvements 5 – 15 years
Furniture and equipment 3 – 10 years</t>
  </si>
  <si>
    <t>Schedule of weighted average assumptions used for valuing option grants</t>
  </si>
  <si>
    <t xml:space="preserve">2016 2015
Dividend yield 0 % 0 %
Expected volatility 25 % 25 %
Risk-free interest rate 1.52 % 1.68 %
Expected average life 7 years 7 years
Weighted average per share fair value of options $ 11.04 $ 8.11 </t>
  </si>
  <si>
    <t>Schedule of basic and diluted earnings per common share</t>
  </si>
  <si>
    <t xml:space="preserve">Years ended December 31,
(in thousands, except per share data) 2016 2015 2014
Net income, net of noncontrolling interest $ 18,462 $ 11,428 $ 9,949
Less preferred stock dividends 633 212 244
Net income available to common shareholders $ 17,829 $ 11,216 $ 9,705
Weighted average common shares outstanding 7,158 4,004 4,165
Effect of dilutive stock instruments 356 358 146
Diluted weighted average common shares outstanding 7,514 4,362 4,311
Basic earnings per common share $ 2.49 $ 2.80 $ 2.33
Diluted earnings per common share $ 2.37 $ 2.57 $ 2.25 </t>
  </si>
  <si>
    <t>ACQUISITIONS (Tables)</t>
  </si>
  <si>
    <t>Schedule of assets acquired and liabilities assumed</t>
  </si>
  <si>
    <t xml:space="preserve">(in millions) As recorded by Fair Value As Recorded by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
  </si>
  <si>
    <t>Schedule of unaudited pro forma information</t>
  </si>
  <si>
    <t xml:space="preserve">Year Ended
December 31,
2016 2015
(in thousands, except per share data)
Total revenues, net of interest expense $ 110,788 $ 105,288
Net income 23,263 21,267
Diluted earnings per share 2.55 2.38 </t>
  </si>
  <si>
    <t>SECURITIES AVAILABLE FOR SALE (Tables)</t>
  </si>
  <si>
    <t>Schedule of amortized costs and fair values of securities AFS</t>
  </si>
  <si>
    <t xml:space="preserve">December 31, 2016
Amortized Gross Gross Fair
(in thousands) Cost Unrealized Gains Unrealized Losses Value
U.S. government sponsored enterprises $ 1,981 $ - $ 18 $ 1,963
State, county and municipals 191,721 160 4,638 187,243
Mortgage-backed securities 161,309 242 2,422 159,129
Corporate debt securities 12,117 52 - 12,169
Equity securities 2,631 2,152 - 4,783
$ 369,759 $ 2,606 $ 7,078 $ 365,287
December 31, 2015
Amortized Gross Gross Fair
(in thousands) Cost Unrealized Gains Unrealized Losses Value
U.S. government sponsored enterprises $ 287 $ 7 $ - $ 294
State, county and municipals 104,768 497 244 105,021
Mortgage-backed securities 61,600 418 554 61,464
Corporate debt securities 1,140 - - 1,140
Equity securities 3,196 1,504 23 4,677
$ 170,991 $ 2,426 $ 821 $ 172,596 </t>
  </si>
  <si>
    <t>Schedule of unrealized losses and fair value</t>
  </si>
  <si>
    <t xml:space="preserve">December 31, 2016
Less than 12 months 12 months or more Total
(in thousands) Fair Value Unrealized Fair Value Unrealized Fair Value Unrealized
U.S. government sponsored enterprises $ 1,963 $ 18 $ - $ - $ 1,963 $ 18
State, county and municipals 167,457 4,629 1,300 9 168,757 4,638
Mortgage-backed securities 134,770 2,311 3,653 111 138,423 2,422
$ 304,190 $ 6,958 $ 4,953 $ 120 $ 309,143 $ 7,078
December 31, 2015
Less than 12 months 12 months or more Total
(in thousands) Fair Value Unrealized Fair Value Unrealized Fair Value Unrealized
State, county and municipals $ 34,283 $ 112 $ 12,702 $ 132 $ 46,985 $ 244
Mortgage-backed securities 22,228 167 13,750 387 35,978 554
Equity securities 408 23 - - 408 23
$ 56,919 $ 302 $ 26,452 $ 519 $ 83,371 $ 821 </t>
  </si>
  <si>
    <t>Schedule of amortized cost and fair value classified by contractual maturities</t>
  </si>
  <si>
    <t xml:space="preserve">December 31, 2016
(in thousands) Amortized Cost Fair Value
Due in less than one year $ 9,833 $ 9,835
Due in one year through five years 81,288 80,847
Due after five years through ten years 106,416 102,401
Due after ten years 8,282 8,292
205,819 201,375
Mortgage-backed securities 161,309 159,129
Equity securities 2,631 4,783
Securities AFS $ 369,759 $ 365,287 </t>
  </si>
  <si>
    <t>LOANS AND ALLOWANCE FOR LOAN LOSSES (Tables)</t>
  </si>
  <si>
    <t>Schedule of loan composition and further breakdown summarized by originated and acquired</t>
  </si>
  <si>
    <t xml:space="preserve">2016 2015
(in thousands) Amount % of Total Amount % of Total
Commercial &amp; industrial $ 428,270 27.3 % $ 294,419 33.6 %
Owner-occupied commercial real estate (“CRE”) 360,227 23.0 185,285 21.1
Agricultural (“AG”) production 34,767 2.2 15,018 1.7
AG real estate 45,234 2.9 43,272 4.9
CRE investment 195,879 12.5 78,711 9.0
Construction &amp; land development 74,988 4.8 36,775 4.2
Residential construction 23,392 1.5 10,443 1.2
Residential first mortgage 300,304 19.1 154,658 17.6
Residential junior mortgage 91,331 5.8 51,967 5.9
Retail &amp; other 14,515 0.9 6,513 0.8
Loans 1,568,907 100.0 % 877,061 100.0 %
Less ALLL 11,820 10,307
Loans, net $ 1,557,087 $ 866,754
ALLL to loans 0.75 % 1.18 %
2016 2015
(in thousands) Originated % of Acquired % of Total Originated % of Acquired % of
Commercial &amp; industrial $ 330,073 36.6 % $ 98,197 14.7 % $ 284,023 38.4 % $ 10,396 7.6 %
Owner-occupied CRE 182,776 20.3 177,451 26.6 153,563 20.7 31,722 23.2
AG production 9,192 1.0 25,575 3.8 6,849 0.9 8,169 6.0
AG real estate 18,858 2.1 26,376 4.0 25,464 3.4 17,808 13.0
CRE investment 72,930 8.1 122,949 18.4 58,949 8.0 19,762 14.4
Construction &amp; land development 44,147 4.9 30,841 4.6 27,231 3.7 9,544 7.0
Residential construction 20,768 2.3 2,624 0.4 10,443 1.4 - -
Residential first mortgage 164,949 18.3 135,355 20.3 122,373 16.5 32,285 23.5
Residential junior mortgage 48,199 5.3 43,132 6.5 44,889 6.1 7,078 5.2
Retail &amp; other 10,095 1.1 4,420 0.7 6,351 0.9 162 0.1
Loans 901,987 100.0 % 666,920 100.0 % 740,135 100.0 % 136,926 100.0 %
Less ALLL 9,449 2,371 8,714 1,593
Loans, net 892,538 664,549 731,421 135,333
ALLL to loans 1.05 % 0.36 % 1.18 % 1.16 % </t>
  </si>
  <si>
    <t>Schedule of changes in ALLL by portfolio segment and further breakdown summarized by originated and acquired</t>
  </si>
  <si>
    <t xml:space="preserve">(in thousands)
ALLL: 2016 2015 2014
Beginning balance $ 10,307 $ 9,288 $ 9,232
Provision 1,800 1,800 2,700
Charge-offs (584 ) (883 ) (2,743 )
Recoveries 297 102 99
Net charge-offs (287 ) (781 ) (2,644 )
Ending balance $ 11,820 $ 10,307 $ 9,288
TOTAL – 2016
(in thousands) Commercial Owner- AG AG real CRE Construction Residential Residential Residential Retail &amp; Total
ALLL:
Beginning balance $ 3,721 $ 1,933 $ 85 $ 380 $ 785 $ 1,446 $ 147 $ 1,240 $ 496 $ 74 $ 10,307
Provision 451 1,037 65 (95 ) 118 (672 ) 157 593 14 132 1,800
Charge-offs (279 ) (108 ) - - - - - (80 ) (57 ) (60 ) (584 )
Recoveries 26 5 - - 221 - - 31 8 6 297
Net charge-offs (253 ) (103 ) - - 221 - - (49 ) (49 ) (54 ) (287 )
Ending balance $ 3,919 $ 2,867 $ 150 $ 285 $ 1,124 $ 774 $ 304 $ 1,784 $ 461 $ 152 $ 11,820
As percent of ALLL 33.2 % 24.3 % 1.3 % 2.4 % 9.5 % 6.5 % 2.6 % 15.1 % 3.9 % 1.2 % 100.0 %
ALLL:
Individually evaluated $ - $ - $ - $ - $ - $ - $ - $ - $ - $ - $ -
Collectively evaluated 3,919 2,867 150 285 1,124 774 304 1,784 461 152 11,820
Ending balance $ 3,919 $ 2,867 $ 150 $ 285 $ 1,124 $ 774 $ 304 $ 1,784 $ 461 $ 152 $ 11,820
Loans:
Individually evaluated $ 338 $ 2,588 $ 41 $ 240 $ 12,552 $ 694 $ 261 $ 2,204 $ 299 $ - $ 19,217
Collectively evaluated 427,932 357,639 34,726 44,994 183,327 74,294 23,131 298,100 91,032 14,515 1,549,690
Total loans $ 428,270 $ 360,227 $ 34,767 $ 45,234 $ 195,879 $ 74,988 $ 23,392 $ 300,304 $ 91,331 $ 14,515 $ 1,568,907
Less ALLL $ 3,919 $ 2,867 $ 150 $ 285 $ 1,124 $ 774 $ 304 $ 1,784 $ 461 $ 152 $ 11,820
Net loans $ 424,351 $ 357,360 $ 34,617 $ 44,949 $ 194,755 $ 74,214 $ 23,088 $ 298,520 $ 90,870 $ 14,363 $ 1,557,087
Originated – 2016
(in thousands) Commercial Owner- AG AG real CRE Construction Residential Residential Residential Retail &amp; Total
ALLL:
Beginning balance $ 3,135 $ 1,567 $ 71 $ 299 $ 646 $ 1,381 $ 147 $ 987 $ 418 $ 63 $ 8,714
Provision 268 695 51 (77 ) 26 (725 ) 119 360 1 123 841
Charge-offs (262 ) (3 ) - - - - - - (53 ) (59 ) (377 )
Recoveries 9 4 - - 221 - - 25 7 5 271
Net charge-offs (253 ) 1 - - 221 - - 25 (46 ) (54 ) (106 )
Ending balance $ 3,150 $ 2,263 $ 122 $ 222 $ 893 $ 656 $ 266 $ 1,372 $ 373 $ 132 $ 9,449
As percent of ALLL 33.4 % 23.9 % 1.3 % 2.3 % 9.5 % 6.9 % 2.8 % 14.5 % 3.9 % 1.5 % 100.0 %
ALLL:
Individually evaluated $ - $ - $ - $ - $ - $ - $ - $ - $ - $ - $ -
Collectively evaluated 3,150 2,263 122 222 893 656 266 1,372 373 132 9,449
Ending balance $ 3,150 $ 2,263 $ 122 $ 222 $ 893 $ 656 $ 266 $ 1,372 $ 373 $ 132 $ 9,449
Loans:
Individually evaluated $ - $ - $ - $ - $ - $ - $ - $ - $ - $ - $ -
Collectively evaluated 330,073 182,776 9,192 18,858 72,930 44,147 20,768 164,949 48,199 10,095 901,987
Total loans $ 330,073 $ 182,776 $ 9,192 $ 18,858 $ 72,930 $ 44,147 $ 20,768 $ 164,949 $ 48,199 $ 10,095 $ 901,987
Less ALLL $ 3,150 $ 2,263 $ 122 $ 222 $ 893 $ 656 $ 266 $ 1,372 $ 373 $ 132 $ 9,449
Net loans $ 326,923 $ 180,513 $ 9,070 $ 18,636 $ 72,037 $ 43,491 $ 20,502 $ 163,577 $ 47,826 $ 9,963 $ 892,538
Acquired - 2016
(in thousands) Commercial Owner- AG AG real CRE Construction Residential Residential Residential Retail &amp; Total
ALLL:
Beginning balance $ 586 $ 366 $ 14 $ 81 $ 139 $ 65 $ - $ 253 $ 78 $ 11 $ 1,593
Provision 183 342 14 (18 ) 92 53 38 233 13 9 959
Charge-offs (17 ) (105 ) - - - - - (80 ) (4 ) (1 ) (207 )
Recoveries 17 1 - - - - - 6 1 1 26
Net charge-offs - (104 ) - - - - - (74 ) (3 ) - (181 )
Ending balance $ 769 $ 604 $ 28 $ 63 $ 231 $ 118 $ 38 $ 412 $ 88 $ 20 $ 2,371
As percent of ALLL 32.4 % 25.5 % 1.2 % 2.7 % 9.7 % 5.0 % 1.6 % 17.4 % 3.7 % 0.8 % 100.0 %
Loans:
Individually evaluated $ 338 $ 2,588 $ 41 $ 240 $ 12,552 $ 694 $ 261 $ 2,204 $ 299 $ - $ 19,217
Collectively evaluated 97,859 174,863 25,534 26,136 110,397 30,147 2,363 133,151 42,833 4,420 647,703
Total loans $ 98,197 $ 177,451 $ 25,575 $ 26,376 $ 122,949 $ 30,841 $ 2,624 $ 135,355 $ 43,132 $ 4,420 $ 666,920
Less ALLL $ 769 $ 604 $ 28 $ 63 $ 231 $ 118 $ 38 $ 412 $ 88 $ 20 $ 2,371
Net loans $ 97,428 $ 176,847 $ 25,547 $ 26,313 $ 122,718 $ 30,723 $ 2,586 $ 134,943 $ 43,044 $ 4,400 $ 664,549
TOTAL – 2015
(in thousands) Commercial Owner- AG AG real CRE Construction Residential Residential Residential Retail &amp; Total
ALLL:
Beginning balance $ 3,191 $ 1,230 $ 53 $ 226 $ 511 $ 2,685 $ 140 $ 866 $ 337 $ 49 $ 9,288
Provision 868 928 32 154 307 (1,239 ) 7 438 258 47 1,800
Charge-offs (374 ) (229 ) - - (50 ) - - (84 ) (111 ) (35 ) (883 )
Recoveries 36 4 - - 17 - - 20 12 13 102
Net charge-offs (338 ) (225 ) - - (33 ) - - (64 ) (99 ) (22 ) (781 )
Ending balance $ 3,721 $ 1,933 $ 85 $ 380 $ 785 $ 1,446 $ 147 $ 1,240 $ 496 $ 74 $ 10,307
As percent of ALLL 36.2 % 18.8 % 0.8 % 3.7 % 7.6 % 14.0 % 1.4 % 12.0 % 4.8 % 0.7 % 100.0 %
ALLL:
Individually evaluated $ - $ - $ - $ - $ - $ - $ - $ - $ - $ - $ -
Collectively evaluated 3,721 1,933 85 380 785 1,446 147 1,240 496 74 10,307
Ending balance $ 3,721 $ 1,933 $ 85 $ 380 $ 785 $ 1,446 $ 147 $ 1,240 $ 496 $ 74 $ 10,307
Loans:
Individually evaluated $ 142 $ 950 $ 39 $ 252 $ 1,301 $ 280 $ - $ 460 $ 142 $ - $ 3,566
Collectively evaluated 294,277 184,335 14,979 43,020 77,410 36,495 10,443 154,198 51,825 6,513 873,495
Total loans $ 294,419 $ 185,285 $ 15,018 $ 43,272 $ 78,711 $ 36,775 $ 10,443 $ 154,658 $ 51,967 $ 6,513 $ 877,061
Less ALLL $ 3,721 $ 1,933 $ 85 $ 380 $ 785 $ 1,446 $ 147 $ 1,240 $ 496 $ 74 $ 10,307
Net loans $ 290,698 $ 183,352 $ 14,933 $ 42,892 $ 77,926 $ 35,329 $ 10,296 $ 153,418 $ 51,471 $ 6,439 $ 866,754
Originated – 2015
(in thousands) Commercial Owner- AG AG real CRE Construction Residential Residential Residential Retail &amp; Total
ALLL:
Beginning balance $ 3,191 $ 1,230 $ 53 $ 226 $ 511 $ 2,685 $ 140 $ 866 $ 337 $ 49 $ 9,288
Provision 282 490 18 73 118 (1,304 ) 7 189 171 36 80
Charge-offs (374 ) (157 ) - - - - - (84 ) (91 ) (35 ) (741 )
Recoveries 36 4 - - 17 - - 16 1 13 87
Net charge-offs (338 ) (153 ) - - 17 - - (68 ) (90 ) (22 ) (654 )
Ending balance $ 3,135 $ 1,567 $ 71 $ 299 $ 646 $ 1,381 $ 147 $ 987 $ 418 $ 63 $ 8,714
As percent of ALLL 36.1 % 18.0 % 0.8 % 3.4 % 7.4 % 15.8 % 1.7 % 11.3 % 4.8 % 0.7 % 100.0 %
ALLL:
Individually evaluated $ - $ - $ - $ - $ - $ - $ - $ - $ - $ - $ -
Collectively evaluated 3,135 1,567 71 299 646 1,381 147 987 418 63 8,714
Ending balance $ 3,135 $ 1,567 $ 71 $ 299 $ 646 $ 1,381 $ 147 $ 987 $ 418 $ 63 $ 8,714
Loans:
Individually evaluated $ - $ - $ - $ - $ 387 $ - $ - $ - $ - $ - $ 387
Collectively evaluated 284,023 153,563 6,849 25,464 58,562 27,231 10,443 122,373 44,889 6,351 739,748
Total loans $ 284,023 $ 153,563 $ 6,849 $ 25,464 $ 58,949 $ 27,231 $ 10,443 $ 122,373 $ 44,889 $ 6,351 $ 740,135
Less ALLL $ 3,135 $ 1,567 $ 71 $ 299 $ 646 $ 1,381 $ 147 $ 987 $ 418 $ 63 $ 8,714
Net loans $ 280,888 $ 151,996 $ 6,778 $ 25,165 $ 58,303 $ 25,850 $ 10,296 $ 121,386 $ 44,471 $ 6,288 $ 731,421
Acquired - 2015
(in thousands) Commercial Owner- AG AG real CRE Construction Residential Residential Residential Retail &amp; Total
ALLL:
Beginning balance $ - $ - $ - $ - $ - $ - $ - $ - $ - $ - $ -
Provision 586 438 14 81 189 65 - 249 87 11 1,720
Charge-offs - (72 ) - - (50 ) - - - (20 ) - (142 )
Recoveries - - - - - - - 4 11 - 15
Net charge-offs - (72 ) - - (50 ) - - 4 (9 ) - (127 )
Ending balance $ 586 $ 366 $ 14 $ 81 $ 139 $ 65 $ - $ 253 $ 78 $ 11 $ 1,593
As percent of ALLL 36.7 % 23.0 % 0.9 % 5.1 % 8.7 % 4.1 % - % 15.9 % 4.9 % 0.7 % 100.0 %
Loans:
Individually evaluated $ 142 $ 950 $ 39 $ 252 $ 914 $ 280 $ - $ 460 $ 142 $ - $ 3,179
Collectively evaluated 10,254 30,772 8,130 17,556 18,848 9,264 - 31,825 6,936 162 133,747
Total loans $ 10,396 $ 31,722 $ 8,169 $ 17,808 $ 19,762 $ 9,544 $ - $ 32,285 $ 7,078 $ 162 $ 136,926
Less ALLL $ 586 $ 366 $ 14 $ 81 $ 139 $ 65 $ - $ 253 $ 78 $ 11 $ 1,593
Net loans $ 9,810 $ 31,356 $ 8,155 $ 17,727 $ 19,623 $ 9,479 $ - $ 32,032 $ 7,000 $ 151 $ 135,333 </t>
  </si>
  <si>
    <t>Schedule of nonaccrual loans by portfolio segment and further breakdown summarized by originated and acquired</t>
  </si>
  <si>
    <t>Total Nonaccrual Loans
(in thousands) 2016 % to Total 2015 % to Total
Commercial &amp; industrial $ 358 1.8 % $ 204 5.8 %
Owner-occupied CRE 2,894 14.3 951 26.9
AG production 9 0.1 13 0.4
AG real estate 208 1.0 230 6.5
CRE investment 12,317 60.6 1,040 29.4
Construction &amp; land development 1,193 5.9 280 7.9
Residential construction 260 1.3 - -
Residential first mortgage 2,990 14.7 674 19.1
Residential junior mortgage 56 0.3 141 4.0
Retail &amp; other - - - -
Nonaccrual loans $ 20,285 100.0 % $ 3,533 100.0 % As a further breakdown, nonaccrual loans as of December 31, 2016 and 2015 are summarized by originated and acquired as follows:
2016
(in thousands) Originated % to Total Acquired % to Total
Commercial &amp; industrial $ 4 1.6 % $ 354 1.8 %
Owner-occupied CRE 42 16.3 2,852 14.2
AG production 7 2.7 2 0.1
AG real estate - - 208 1.0
CRE investment - - 12,317 61.4
Construction &amp; land development - - 1,193 6.0
Residential construction - - 260 1.3
Residential first mortgage 204 79.4 2,786 13.9
Residential junior mortgage - - 56 0.3
Retail &amp; other - - - -
Nonaccrual loans $ 257 100.0 % $ 20,028 100.0 %
2015
(in thousands) Originated % to Total Acquired % to Total
Commercial &amp; industrial $ 49 8.4 % $ 155 5.3 %
Owner-occupied CRE - - 951 32.1
AG production 13 2.2 - -
AG real estate - - 230 7.8
CRE investment 387 66.7 653 22.1
Construction &amp;
land development - - 280 9.5
Residential construction - - - -
Residential first mortgage 132 22.7 542 18.4
Residential junior mortgage - - 141 4.8
Retail &amp; other - - - -
Nonaccrual loans $ 581 100.0 % $ 2,952 100.0 %</t>
  </si>
  <si>
    <t>Schedule of past due loans by portfolio segment and further breakdown summarized by originated and acquired</t>
  </si>
  <si>
    <t>Total Past Due Loans - 2016
(in thousands) 30-89 Days Past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As a percent of total loans 0.1 % 1.3 % 98.6 % 100.0 %
Originated – 2016
(in thousands) 30-89 Days Past 90 Days &amp; Current Total
Commercial &amp; industrial $ - $ 4 $ 330,069 $ 330,073
Owner-occupied CRE - 42 182,734 182,776
AG production - 7 9,185 9,192
AG real estate - - 18,858 18,858
CRE investment - - 72,930 72,930
Construction &amp; land development - - 44,147 44,147
Residential construction - - 20,768 20,768
Residential first mortgage 81 204 164,664 164,949
Residential junior mortgage 13 - 48,186 48,199
Retail &amp; other 3 - 10,092 10,095
Total loans $ 97 $ 257 $ 901,633 $ 901,987
As a percent of total loans 0.1 % 0.1 % 99.8 % 100.0 %
Acquired – 2016
(in thousands) 30-89 Days Past 90 Days &amp; Current Total
Commercial &amp; industrial $ 22 $ 354 $ 97,821 $ 98,197
Owner-occupied CRE 268 2,852 174,331 177,451
AG production - 2 25,573 25,575
AG real estate - 208 26,168 26,376
CRE investment - 12,317 110,632 122,949
Construction &amp; land development - 1,193 29,648 30,841
Residential construction - 260 2,364 2,624
Residential first mortgage 405 2,786 132,164 135,355
Residential junior mortgage 187 56 42,889 43,132
Retail &amp; other 12 - 4,408 4,420
Total loans $ 894 $ 20,028 $ 645,998 $ 666,920
As a percent of total loans 0.1 % 3.0 % 96.9 % 100.0 %
Total Past Due Loans - 2015
(in thousands) 30-89 Days Past 90 Days &amp; Current Total
Commercial &amp; industrial $ 50 $ 204 $ 294,165 $ 294,419
Owner-occupied CRE - 951 184,334 185,285
AG production 16 13 14,989 15,018
AG real estate - 230 43,042 43,272
CRE investment - 1,040 77,671 78,711
Construction &amp; land development - 280 36,495 36,775
Residential construction - - 10,443 10,443
Residential first mortgage 150 674 153,834 154,658
Residential junior mortgage 10 141 51,816 51,967
Retail &amp; other 12 - 6,501 6,513
Total loans $ 238 $ 3,533 $ 873,290 $ 877,061
As a percent of total loans 0.1 % 0.4 % 99.5 % 100.0 %
Originated – 2015
(in thousands) 30-89 Days Past 90 Days &amp; Current Total
Commercial &amp; industrial $ 50 $ 49 $ 283,924 $ 284,023
Owner-occupied CRE - - 153,563 153,563
AG production - 13 6,836 6,849
AG real estate - - 25,464 25,464
CRE investment - 387 58,562 58,949
Construction &amp; land development - - 27,231 27,231
Residential construction - - 10,443 10,443
Residential first mortgage - 132 122,241 122,373
Residential junior mortgage 10 - 44,879 44,889
Retail &amp; other 12 - 6,339 6,351
Total loans $ 72 $ 581 $ 739,482 $ 740,135
As a percent of total loans 0.1 % 0.1 % 99.8 % 100.0 %
Acquired – 2015
(in thousands) 30-89 Days Past 90 Days &amp; Current Total
Commercial &amp; industrial $ - $ 155 $ 10,241 $ 10,396
Owner-occupied CRE - 951 30,771 31,722
AG production 16 - 8,153 8,169
AG real estate - 230 17,578 17,808
CRE investment - 653 19,109 19,762
Construction &amp; land development - 280 9,264 9,544
Residential construction - - - -
Residential first mortgage 150 542 31,593 32,285
Residential junior mortgage - 141 6,937 7,078
Retail &amp; other - - 162 162
Total loans $ 166 $ 2,952 $ 133,808 $ 136,926
As a percent of total loans 0.1 % 2.2 % 97.7 % 100.0 %</t>
  </si>
  <si>
    <t>Schedule of loans by loan grade</t>
  </si>
  <si>
    <t>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94.4 % 3.3 % 0.2 % 2.1 % - - 100.0 %
2015
(in thousands) Grades 1- 4 Grade 5 Grade 6 Grade 7 Grade 8 Grade 9 Total
Commercial &amp; industrial $ 278,118 $ 9,267 $ 2,490 $ 4,544 $ - $ - $ 294,419
Owner-occupied CRE 176,371 5,072 253 3,589 - - 185,285
AG production 13,238 1,765 - 15 - - 15,018
AG real estate 39,958 2,600 - 714 - - 43,272
CRE investment 74,778 2,020 - 1,913 - - 78,711
Construction &amp; land development 31,897 4,598 - 280 - - 36,775
Residential construction 9,792 651 - - - - 10,443
Residential first mortgage 151,835 860 457 1,506 - - 154,658
Residential junior mortgage 51,736 68 - 163 - - 51,967
Retail &amp; other 6,513 - - - - - 6,513
Total loans $ 834,236 $ 26,901 $ 3,200 $ 12,724 $ - $ - $ 877,061
Percent of total 95.0 % 3.1 % 0.4 % 1.5 % - - 100.0 %</t>
  </si>
  <si>
    <t>Schedule of impaired loans and further breakdown summarized by originated and acquired</t>
  </si>
  <si>
    <t xml:space="preserve">Total Impaired Loans - 2016
(in thousands) Recorded Unpaid Principal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otal Impaired Loans - 2015
(in thousands) Recorded Unpaid Principal Related Average Interest Income
Commercial &amp; industrial $ 142 $ 142 $ - $ 144 $ 10
Owner-occupied CRE 950 1,688 - 1,111 135
AG production 39 53 - 38 4
AG real estate 252 348 - 260 27
CRE investment 1,301 3,109 - 1,432 175
Construction &amp; land development 280 822 - 301 18
Residential construction - - - - -
Residential first mortgage 460 1,150 - 515 79
Residential junior mortgage 142 471 - 147 26
Retail &amp; Other - 12 - - 1
Total $ 3,566 $ 7,795 $ - $ 3,948 $ 475 As a further breakdown, impaired loans as of December 31, 2015 are summarized by originated and acquired as follows:
Originated - 2015
(in thousands) Recorded Unpaid Principal Related Average Interest Income
Commercial &amp; industrial $ - $ - $ - $ - $ -
Owner-occupied CRE - - - - -
AG production - - - - -
AG real estate - - - - -
CRE investment 387 387 - 387 29
Construction &amp; land development - - - - -
Residential construction - - - - -
Residential first mortgage - - - - -
Residential junior mortgage - - - - -
Retail &amp; Other - - - - -
Total $ 387 $ 387 $ - $ 387 $ 29
Acquired – 2015
(in thousands) Recorded Unpaid Principal Related Average Interest Income
Commercial &amp; industrial $ 142 $ 142 $ - $ 144 $ 10
Owner-occupied CRE 950 1,688 - 1,111 135
AG production 39 53 - 38 4
AG real estate 252 348 - 260 27
CRE investment 914 2,722 - 1,045 146
Construction &amp; land development 280 822 - 301 18
Residential construction - - - - -
Residential first mortgage 460 1,150 - 515 79
Residential junior mortgage 142 471 - 147 26
Retail &amp; other - 12 - - 1
Total $ 3,179 $ 7,408 $ - $ 3,561 $ 446 </t>
  </si>
  <si>
    <t>Schedule of non accretable discount</t>
  </si>
  <si>
    <t xml:space="preserve">Non-accretable discount on PCI loans Years Ended December 31,
(in thousands) 2016 2015
Balance at beginning of period $ 4,229 $ 6,596
Acquired balance, net 13,923 -
Reclassifications from (to) non-accretable - -
Accretion to loan interest income (3,458 ) (1,737 )
Disposals of loans (367 ) (630 )
Balance at end of period $ 14,327 $ 4,229 </t>
  </si>
  <si>
    <t>PREMISES AND EQUIPMENT (Tables)</t>
  </si>
  <si>
    <t>Schedule of Premises and equipment</t>
  </si>
  <si>
    <t xml:space="preserve">(in thousands) 2016 2015
Land $ 5,466 $ 3,098
Land improvements 2,656 1,693
Building and improvements 39,598 27,515
Leasehold improvements 4,437 4,331
Furniture and equipment 13,753 10,443
65,910 47,080
Less accumulated depreciation and amortization 20,048 17,467
Premises and equipment, net $ 45,862 $ 29,613 </t>
  </si>
  <si>
    <t>Schedule of minimum annual rentals under noncancelable agreement</t>
  </si>
  <si>
    <t xml:space="preserve">Years Ending December 31, (in thousands)
2017 $ 685
2018 673
2019 656
2020 648
2021 437
Thereafter 682
Total $ 3,781 </t>
  </si>
  <si>
    <t>GOODWILL AND INTANGIBLE ASSETS AND MORTGAGE SERVICING RIGHTS (Tables)</t>
  </si>
  <si>
    <t>Schedule of goodwill and other intangibles included in other assets</t>
  </si>
  <si>
    <t xml:space="preserve">(in thousands) 2016 2015
Goodwill $ 66,743 $ 762
Core deposit intangibles 17,101 3,031
Customer list intangibles 4,094 -
Other intangibles 21,195 3,031
Goodwill and other intangibles $ 87,938 $ 3,793
MSR asset $ 1,922 $ 193 </t>
  </si>
  <si>
    <t>Schedule of intangible assets</t>
  </si>
  <si>
    <t>(in thousands) December 31, 2016 December 31, 2015
Core deposit intangibles:
Gross carrying amount $ 25,345 $ 8,086
Accumulated amortization (8,244 ) (5,055 )
Net book value $ 17,101 $ 3,031
Additions during the period $ 17,259 $ -
Amortization during the period $ 3,189 $ 1,027
Customer list intangibles:
Gross carrying amount $ 4,363 $ -
Accumulated amortization (269 ) -
Net book value $ 4,094 $ -
Additions during the period $ 4,363 $ -
Amortization during the period $ 269 $ -</t>
  </si>
  <si>
    <t>Schedule of mortgage servicing rights</t>
  </si>
  <si>
    <t>Years Ended December 31,
(in thousands) 2016 2015
Balance at beginning of period $ 193 $ -
Additions during the period* 1,908 201
Sale proceeds (179 ) (8 )
Valuation allowance at end of period - -
Net book value at end of period $ 1,922 $ 193
*Purchased MSR asset included in period $ 885 $ -
Fair value of MSR asset at end of period $ 2,013 249
Residential mortgage loans serviced for others $ 295,353 34,940
Net book value of MSR asset to loans serviced for others 0.65 % 0.55 %</t>
  </si>
  <si>
    <t>Schedule of estimated future amortization expense for amortizing intangible assets</t>
  </si>
  <si>
    <t xml:space="preserve">(in thousands) Core deposit Customer list MSR asset
Year ending December 31,
2017 3,805 385 316
2018 3,254 385 316
2019 2,762 385 316
2020 2,156 385 300
2021 1,763 385 176
Thereafter 3,361 2,169 498
Total $ 17,101 $ 4,094 $ 1,922 </t>
  </si>
  <si>
    <t>OTHER REAL ESTATE OWNED (Tables)</t>
  </si>
  <si>
    <t>Schedule of summary of OREO</t>
  </si>
  <si>
    <t xml:space="preserve">Years Ended December 31,
(in thousands) 2016 2015
Balance at beginning of period $ 367 $ 1,966
Transfer of loans at net realizable value to OREO 237 986
Sale proceeds (1,999 ) (3,632 )
Net gain from sale of OREO 666 1,471
Write-down of OREO - (424 )
Acquired balance, net 2,788 -
Balance at end of period $ 2,059 $ 367 </t>
  </si>
  <si>
    <t>DEPOSITS (Tables)</t>
  </si>
  <si>
    <t>Schedule of maturities of time deposits</t>
  </si>
  <si>
    <t xml:space="preserve">Years Ending December 31, (in thousands)
2017 $ 160,144
2018 76,738
2019 35,913
2020 22,530
2021 6,570
Thereafter -
$ 301,895 </t>
  </si>
  <si>
    <t>NOTES PAYABLE (Tables)</t>
  </si>
  <si>
    <t>Schedule of notes payable</t>
  </si>
  <si>
    <t xml:space="preserve">(in thousands) 2016 2015
Joint Venture note $ - $ 9,412
FHLB advances 1,000 6,000
Notes Payable $ 1,000 $ 15,412 </t>
  </si>
  <si>
    <t>Schedule of maturity of notes payable</t>
  </si>
  <si>
    <t xml:space="preserve">Maturing in: (in thousands)
2017 $ -
2018 1,000
$ 1,000 </t>
  </si>
  <si>
    <t>STOCK-BASED COMPENSATION (Tables)</t>
  </si>
  <si>
    <t>Schedule of stock incentive plans for options</t>
  </si>
  <si>
    <t>Stock Options Option Shares Weighted Exercisable Weighted
Balance – December 31, 2013 793,157 $ 17.86 600,846 $ 18.25
Granted 221,000 23.80
Exercise of stock options (39,548 ) 16.01
Forfeited (6,750 ) 16.80
Balance – December 31, 2014 967,859 $ 19.30 630,121 $ 18.24
Granted 162,000 26.66
Exercise of stock options* (381,505 ) 18.00
Forfeited (2,350 ) 19.61
Balance – December 31, 2015 746,004 $ 21.56 325,979 $ 19.09
Granted 170,500 36.86
Options assumed in acquisition 91,701 21.03
Exercise of stock options* (84,723 ) 20.98
Forfeited (1,456 ) 21.71
Balance – December 31, 2016 922,026 $ 24.39 439,639 $ 19.97 * The terms of the stock option agreements permit having a number of shares of stock withheld, the fair market value of which as of the date of
exercise is sufficient to satisfy the exercise price and/or tax withholding requirements, and accordingly 10,244 shares and 167,779 shares were surrendered in 2016 and 2015, respectively, and no shares surrendered in 2014.</t>
  </si>
  <si>
    <t>Schedule of restricted stock awards</t>
  </si>
  <si>
    <t>Restricted Stock Restricted Weighted
Balance – December 31, 2013 62,363 $ 16.50
Granted 33,136 23.80
Vested* (29,268 ) 19.26
Forfeited - -
Balance – December 31, 2014 66,231 $ 18.62
Granted - -
Vested* (29,261 ) 19.26
Forfeited (280 ) 16.50
Balance – December 31, 2015 36,690 $ 18.70
Granted 31,466 33.68
Vested* (25,207 ) 23.58
Forfeited - -
Balance – December 31, 2016 42,949 $ 26.80 * The terms of the restricted stock agreements permit the surrender of shares to the Company upon vesting in order to satisfy applicable tax withholding at the minimum statutory withholding rate, and accordingly 7,851 shares, 7,715 shares and 5,821 shares were surrendered during 2016, 2015 and 2014, respectively.</t>
  </si>
  <si>
    <t>INCOME TAXES (Tables)</t>
  </si>
  <si>
    <t>Schedule of current and deferred amounts of income tax expense</t>
  </si>
  <si>
    <t xml:space="preserve">(in thousands) 2016 2015 2014
Current $ 6,033 $ 5,486 $ 4,675
Deferred 3,338 603 (68 )
Income tax expense $ 9,371 $ 6,089 $ 4,607 </t>
  </si>
  <si>
    <t>Schedule of income tax reconciliation</t>
  </si>
  <si>
    <t xml:space="preserve">(in thousands) 2016 2015 2014
Tax on pretax income, less noncontrolling interest, at statutory rates $ 9,742 $ 5,956 $ 4,949
State income taxes, net of federal effect 1,339 980 594
Tax-exempt interest income (769 ) (430 ) (317 )
Non-deductible interest disallowance 18 15 18
Increase in cash surrender value life insurance (452 ) (338 ) (289 )
Non-deductible business entertainment 106 94 81
Non-deductible merger expenses 18 106 -
Stock-based employee compensation (35 ) 20 62
Other, net (596 ) (314 ) (491 )
Income tax expense $ 9,371 $ 6,089 $ 4,607 </t>
  </si>
  <si>
    <t>Schedule of net deferred tax asset</t>
  </si>
  <si>
    <t xml:space="preserve">(in thousands) 2016 2015
Deferred tax assets:
ALLL $ 13,975 $ 6,360
Net operating loss carryforwards 3,058 2,603
Credit carryforwards 981 13
Other real estate 1,350 112
Compensation 3,727 804
Other 949 190
Unrealized loss on securities AFS 1,743 -
Total deferred tax asset 25,783 10,082
Deferred tax liabilities:
Premises and equipment (681 ) (830 )
Prepaid expenses (808 ) (327 )
Investment securities (2,856 ) (148 )
Core deposit and other intangibles (6,125 ) (378 )
Estimated section 382 limitation (561 ) (980 )
Purchase accounting adjustments to liabilities (3,192 ) (1,561 )
Other (621 ) -
Unrealized gain on securities AFS - (626 )
Total deferred tax liability (14,844 ) (4,850 )
Net deferred tax asset $ 10,939 $ 5,232 </t>
  </si>
  <si>
    <t>COMMITMENTS AND CONTINGENCIES (Tables)</t>
  </si>
  <si>
    <t>Schedule of summary of the contract or notional amount of exposure to off-balance-sheet risk</t>
  </si>
  <si>
    <t xml:space="preserve">(in thousands) 2016 2015
Financial instruments whose contract amounts represent credit risk:
Commitments to extend credit $ 554,980 $ 302,591
Financial letters of credit 12,444 2,610
Standby letters of credit 4,898 4,314 </t>
  </si>
  <si>
    <t>GAIN ON SALE OR WRITE-DOWN OF ASSETS, NET (Tables)</t>
  </si>
  <si>
    <t>Schedule of components of the gain (loss) on sale, disposals and writedown of assets</t>
  </si>
  <si>
    <t xml:space="preserve">(in thousands) 2016 2015 2014
Gain on sale of securities, net $ 78 $ 625 $ 341
Gain on sale of OREO, net 666 1,471 842
Write-down of OREO - (424 ) -
Write-down of other investment (500 ) - -
Gain (loss) on sale or disposition of other assets, net (190 ) 54 (644 )
Gain on sale or write-down of assets, net $ 54 $ 1,726 $ 539 </t>
  </si>
  <si>
    <t>REGULATORY CAPITAL REQUIREMENTS AND RESTRICTIONS OF DIVIDENDS (Tables)</t>
  </si>
  <si>
    <t>Schedule of Bank's actual regulatory capital amounts and ratios</t>
  </si>
  <si>
    <t>Actual For Capital Adequacy To Be Well Capitalized
(dollars in thousands) Amount Ratio (1) Amount Ratio (1) Amount Ratio (1)
As of December 31, 2016:
Company
Total risk-based capital $ 249,723 13.9 % $ 144,195 8.0 %
Tier 1 risk-based capital 226,018 12.5 108,146 6.0
Common equity Tier 1 capital 202,313 11.2 81,110 4.5
Leverage 226,018 10.3 87,566 4.0
Bank
Total risk-based capital $ 217,682 12.1 % $ 144,322 8.0 % $ 180,403 10.0 %
Tier 1 risk-based capital 205,862 11.4 108,242 6.0 144,322 8.0
Common equity Tier 1 capital 205,862 11.4 81,181 4.5 117,262 6.5
Leverage 205,862 9.4 87,329 4.0 109,161 5.0
As of December 31, 2015:
Company
Total risk-based capital $ 140,691 14.8 % $ 75,972 8.0 %
Tier 1 risk-based capital 118,535 12.5 56,979 6.0
Common equity Tier 1 capital 94,346 9.9 42,697 4.5
Leverage 118,535 10.0 47,627 4.0
Bank
Total risk-based capital $ 122,206 13.1 % $ 74,903 8.0 % $ 93,629 10.0 %
Tier 1 risk-based capital 111,899 12.0 56,178 6.0 74,903 8.0
Common equity Tier 1 capital 111,899 12.0 42,133 4.5 60,859 6.5
Leverage 111,899 9.5 47,036 4.0 58,794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si>
  <si>
    <t>FAIR VALUE OF FINANCIAL INFORMATION (Tables)</t>
  </si>
  <si>
    <t>Schedule of assets and liabilities measured at fair value on a recurring basis</t>
  </si>
  <si>
    <t xml:space="preserve">Fair Value Measurements Using
Measured at Fair Value on a Recurring Basis: Total Level 1 Level 2 Level 3
(in thousands)
U.S. government sponsored enterprises $ 1,963 $ - $ 1,963 $ -
State, county and municipals 187,243 - 186,717 526
Mortgage-backed securities 159,129 - 159,076 53
Corporate debt securities 12,169 - 3,640 8,529
Equity securities 4,783 4,783 - -
Securities AFS, December 31, 2016 $ 365,287 $ 4,783 $ 351,396 $ 9,108
U.S. government sponsored enterprises $ 294 $ - $ 294 $ -
State, county and municipals 105,021 - 104,495 526
Mortgage-backed securities 61,464 - 61,464 -
Corporate debt securities 1,140 - - 1,140
Equity securities 4,677 4,677 - -
Securities AFS, December 31, 2015 $ 172,596 $ 4,677 $ 166,253 $ 1,666 </t>
  </si>
  <si>
    <t>Schedule of changes in Level 3 assets measured at fair value on a recurring basis</t>
  </si>
  <si>
    <t xml:space="preserve">Securities AFS
Level 3 Fair Value Measurements ($ in thousands): 2016 2015
(in thousands)
Balance at beginning of year $ 1,666 $ 796
Purchases 2,250 920
Acquired balance 5,192 -
Sales/settlements - (50 )
Balance at end of year $ 9,108 $ 1,666 </t>
  </si>
  <si>
    <t>Schedule of impaired loans and OREO measured at fair value on a nonrecurring basis</t>
  </si>
  <si>
    <t xml:space="preserve">Fair Value Measurements Using
Measured at Fair Value on a Nonrecurring Basis: Total Level 1 Level 2 Level 3
(in thousands)
December 31, 2016:
Impaired loans $ 19,217 $ - $ - $ 19,217
OREO 2,059 - - 2,059
December 31, 2015:
Impaired loans $ 3,566 $ - $ - $ 3,566
OREO 367 - - 367 </t>
  </si>
  <si>
    <t>Schedule of estimated fair values of financial instruments</t>
  </si>
  <si>
    <t xml:space="preserve">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December 31, 2015
(in thousands) Carrying Estimated Level 1 Level 2 Level 3
Financial assets:
Cash and cash equivalents $ 83,619 $ 83,619 $ 83,619 $ - $ -
Certificates of deposit in other banks 3,416 3,416 - 3,416 -
Securities AFS 172,596 172,596 4,677 166,253 1,666
Other investments 8,135 8,135 - 5,995 2,140
Loans held for sale 4,680 4,755 - 4,755 -
Loans, net 866,754 865,027 - - 865,027
BOLI 28,475 28,475 28,475 - -
MSR asset 193 249 - - 249
Financial liabilities:
Deposits $ 1,056,417 $ 1,057,614 $ - $ - $ 1,057,614
Notes payable 15,412 18,354 - 18,354 -
Junior subordinated
debentures 12,527 11,900 - - 11,900
Subordinated notes 11,849 11,414 - - 11,414 </t>
  </si>
  <si>
    <t>PARENT COMPANY ONLY FINANCIAL INFORMATION (Tables)</t>
  </si>
  <si>
    <t>Schedule of parent company only condensed financial statements</t>
  </si>
  <si>
    <t xml:space="preserve">Balance Sheets December 31,
(in thousands) 2016 2015
Assets
Cash and due from subsidiary $ 28,265 $ 13,632
Investments 6,361 6,754
Investments in subsidiaries 284,416 115,504
Goodwill (2,850 ) -
Other assets 398 342
Total assets $ 316,590 $ 136,232
Liabilities and Stockholders’ Equity
Junior subordinated debentures $ 24,732 $ 12,527
Subordinated debt 11,885 11,849
Other liabilities 4,026 2,355
Stockholders’ equity 275,947 109,501
Total liabilities and stockholders’ equity $ 316,590 $ 136,232
Statements of Income Years ended December 31,
(in thousands) 2016 2015 2014
Interest income $ 58 $ 90 $ 68
Interest expense 1,951 1,375 875
Net interest expense (1,893 ) (1,285 ) (807 )
Dividend income from subsidiaries 35,500 11,000 9,060
Operating expense (202 ) (258 ) (164 )
Gain (loss) on investments, net (500 ) 228 341
Bargain purchase gain - - -
Income tax benefit 833 375 135
Earnings before equity in undistributed income of subsidiaries 33,738 10,060 8,565
Equity in undistributed income (loss) of subsidiaries (15,276 ) 1,368 1,384
Net income $ 18,462 $ 11,428 $ 9,949
Statements of Cash Flows Years ended December 31,
(in thousands) 2016 2015 2014
Cash Flows From Operating Activities:
Net Income attributable to Nicolet Bankshares, Inc. $ 18,462 $ 11,428 $ 9,949
Adjustments to reconcile net income to net cash provided by operating activities:
Accretion of discounts 353 228 199
Gain (loss) on investments, net 500 (228 ) (341 )
Change in other assets and liabilities, net 395 (160 ) 506
Equity in undistributed earnings of subsidiaries, net of dividends received 15,276 (1,368 ) (1,444 )
Net cash provided by operating activities 34,986 9,900 8,869
Cash Flows from Investing Activities:
Proceeds from sale of investments 565 378 531
Purchases of investments - (1,774 ) (791 )
Capital infusion to subsidiary - - (1,200 )
Net cash from business combinations (608 ) - -
Net cash used by investing activities (43 ) (1,396 ) (1,460 )
Cash Flows From Financing Activities:
Purchase and cancellation of treasury stock (5,201 ) (4,381 ) (5,770 )
Proceeds from issuance of common stock, net 1,900 1,721 887
Capitalized issuance costs, net (260 ) - -
Proceeds from issuance of subordinated debt, net - 11,820 -
Redemption of preferred stock (SBLF) (12,200 ) (12,200 ) -
Repayment of long-term debt (3,916 )
Noncontrolling interest in joint venture - - 60
Cash dividends paid on preferred stock (633 ) (212 ) (244 )
Net cash used by financing activities (20,310 ) (3,252 ) (5,067 )
Net increase in cash 14,633 5,252 2,342
Beginning cash 13,632 8,380 6,038
Ending cash $ 28,265 $ 13,632 $ 8,380 </t>
  </si>
  <si>
    <t>NATURE OF BUSINESS AND SIGNIFICANT ACCOUNTING POLICIES - Estimated useful lives of premises and equipment (Details)</t>
  </si>
  <si>
    <t>Building and improvements</t>
  </si>
  <si>
    <t>Property, Plant and Equipment [Line Items]</t>
  </si>
  <si>
    <t>Estimated useful lives</t>
  </si>
  <si>
    <t>25 - 39 years</t>
  </si>
  <si>
    <t>Leasehold improvements</t>
  </si>
  <si>
    <t>5 - 15 years</t>
  </si>
  <si>
    <t>Furniture and equipment</t>
  </si>
  <si>
    <t>3 - 10 years</t>
  </si>
  <si>
    <t>NATURE OF BUSINESS AND SIGNIFICANT ACCOUNTING POLICIES - The weighted average assumptions used in the model for valuing option grants (Details 1) - Stock Options - $ / shares</t>
  </si>
  <si>
    <t>Nature Of Business And Significant Accounting Policies [Line Items]</t>
  </si>
  <si>
    <t>Dividend yield</t>
  </si>
  <si>
    <t>0.00%</t>
  </si>
  <si>
    <t>Expected volatility</t>
  </si>
  <si>
    <t>25.00%</t>
  </si>
  <si>
    <t>Risk-free interest rate</t>
  </si>
  <si>
    <t>1.52%</t>
  </si>
  <si>
    <t>1.68%</t>
  </si>
  <si>
    <t>Expected average life</t>
  </si>
  <si>
    <t>7 years</t>
  </si>
  <si>
    <t>Weighted average per share fair value of options</t>
  </si>
  <si>
    <t>NATURE OF BUSINESS AND SIGNIFICANT ACCOUNTING POLICIES - Earnings per common share and related information (Details 2) - USD ($) $ / shares in Units, $ in Thousands</t>
  </si>
  <si>
    <t>Net income, net of noncontrolling interest</t>
  </si>
  <si>
    <t>Less preferred stock dividends</t>
  </si>
  <si>
    <t>Weighted average common shares outstanding</t>
  </si>
  <si>
    <t>Effect of dilutive stock instruments</t>
  </si>
  <si>
    <t>Diluted weighted average common shares outstanding</t>
  </si>
  <si>
    <t>NATURE OF BUSINESS AND SIGNIFICANT ACCOUNTING POLICIES (Detail textuals) - USD ($) shares in Millions</t>
  </si>
  <si>
    <t>Dec. 31, 2008</t>
  </si>
  <si>
    <t>Dec. 31, 2004</t>
  </si>
  <si>
    <t>Material loans criteria for ALLL adequacy calculation</t>
  </si>
  <si>
    <t>Weighted average repo rate</t>
  </si>
  <si>
    <t>0.08%</t>
  </si>
  <si>
    <t>Average balance of Repo</t>
  </si>
  <si>
    <t>Antidilutive options excluded from calculation of diluted earnings per common share</t>
  </si>
  <si>
    <t>Stock Options</t>
  </si>
  <si>
    <t>Method used to estimate the fair value of stock options</t>
  </si>
  <si>
    <t>Black-Scholes model</t>
  </si>
  <si>
    <t>Goodwill</t>
  </si>
  <si>
    <t>Carrying amount of goodwill</t>
  </si>
  <si>
    <t>Core deposits</t>
  </si>
  <si>
    <t>Net book value core deposit intangible</t>
  </si>
  <si>
    <t>Amortized period of core deposit intangible</t>
  </si>
  <si>
    <t>10 years</t>
  </si>
  <si>
    <t>Customer list intangibles</t>
  </si>
  <si>
    <t xml:space="preserve"> </t>
  </si>
  <si>
    <t>12 years</t>
  </si>
  <si>
    <t>Brookfield investment partners LLC</t>
  </si>
  <si>
    <t>Ownership percentage purchased by company</t>
  </si>
  <si>
    <t>100.00%</t>
  </si>
  <si>
    <t>Baylake Corp | Goodwill</t>
  </si>
  <si>
    <t>Goodwill related to the Baylake merger</t>
  </si>
  <si>
    <t>Financial Advisor | Goodwill</t>
  </si>
  <si>
    <t>Additions to carrying amount related to acquisition</t>
  </si>
  <si>
    <t>Nicolet Joint Ventures, LLC (the "JV")</t>
  </si>
  <si>
    <t>Ownership percentage</t>
  </si>
  <si>
    <t>50.00%</t>
  </si>
  <si>
    <t>Nicolet national bank</t>
  </si>
  <si>
    <t>United Financial Services Llc | Baylake Corp</t>
  </si>
  <si>
    <t>Percentage of indirect interest</t>
  </si>
  <si>
    <t>49.80%</t>
  </si>
  <si>
    <t>99.20%</t>
  </si>
  <si>
    <t>Equity income recognized in business acquisition</t>
  </si>
  <si>
    <t>Payment made for acquisition</t>
  </si>
  <si>
    <t>Loan amount</t>
  </si>
  <si>
    <t>Carrying value of bank investment</t>
  </si>
  <si>
    <t>NATURE OF BUSINESS AND SIGNIFICANT ACCOUNTING POLICIES (Detail textuals 1)</t>
  </si>
  <si>
    <t>Dec. 31, 2016USD ($)</t>
  </si>
  <si>
    <t>Repo agreements</t>
  </si>
  <si>
    <t>Securities sold under agreements to repurchase | Minimum</t>
  </si>
  <si>
    <t>Maturity period of repo agreements</t>
  </si>
  <si>
    <t>1 day</t>
  </si>
  <si>
    <t>Securities sold under agreements to repurchase | Maximum</t>
  </si>
  <si>
    <t>4 days</t>
  </si>
  <si>
    <t>ACQUISITIONS (Details) $ in Thousands</t>
  </si>
  <si>
    <t>Business Acquisition [Line Items]</t>
  </si>
  <si>
    <t>Cash, cash equivalents and securities available for sale</t>
  </si>
  <si>
    <t>Other real estate owned</t>
  </si>
  <si>
    <t>Core deposit intangible</t>
  </si>
  <si>
    <t>Fixed assets and other assets</t>
  </si>
  <si>
    <t>Total assets acquired</t>
  </si>
  <si>
    <t>Deposits</t>
  </si>
  <si>
    <t>Junior subordinated debentures, borrowings and other liabilities</t>
  </si>
  <si>
    <t>Total liabilities acquired</t>
  </si>
  <si>
    <t>Excess of assets acquired over liabilities acquired</t>
  </si>
  <si>
    <t>Less: purchase price</t>
  </si>
  <si>
    <t>Fair Value Adjustments</t>
  </si>
  <si>
    <t>As recorded by Baylake Corp</t>
  </si>
  <si>
    <t>ACQUISITIONS - Unaudited pro forma information (Details 1) - USD ($) $ / shares in Units, $ in Thousands</t>
  </si>
  <si>
    <t>Total revenues, net of interest expense</t>
  </si>
  <si>
    <t>Diluted earnings per share (in dollars per share)</t>
  </si>
  <si>
    <t>ACQUISITIONS (Detail Textuals) $ / shares in Units, $ in Thousands</t>
  </si>
  <si>
    <t>1 Months Ended</t>
  </si>
  <si>
    <t>3 Months Ended</t>
  </si>
  <si>
    <t>Apr. 29, 2016USD ($)Branch$ / sharesshares</t>
  </si>
  <si>
    <t>Dec. 31, 2016USD ($)Branch</t>
  </si>
  <si>
    <t>Mar. 31, 2016USD ($)</t>
  </si>
  <si>
    <t>Fixed assets</t>
  </si>
  <si>
    <t>Customer intangibles</t>
  </si>
  <si>
    <t>Assets acquired at fair value</t>
  </si>
  <si>
    <t>Value of common stock issued for consideration</t>
  </si>
  <si>
    <t>Purchase price</t>
  </si>
  <si>
    <t>Baylake Corp</t>
  </si>
  <si>
    <t>Group of financial advisors</t>
  </si>
  <si>
    <t>Total consideration paid</t>
  </si>
  <si>
    <t>Cash</t>
  </si>
  <si>
    <t>Nicolet common stock</t>
  </si>
  <si>
    <t>Earn-out liability payable</t>
  </si>
  <si>
    <t>Portion of customer intangible amortized by straight line method</t>
  </si>
  <si>
    <t>Useful life of portion of customer intangible amortized</t>
  </si>
  <si>
    <t>15 years</t>
  </si>
  <si>
    <t>Merger Agreement | Baylake Corp</t>
  </si>
  <si>
    <t>Number of branches | Branch</t>
  </si>
  <si>
    <t>Number of branches closed | Branch</t>
  </si>
  <si>
    <t>Number of common stock for each outstanding share of Baylake common stock</t>
  </si>
  <si>
    <t>Number of common stock issued for consideration | shares</t>
  </si>
  <si>
    <t>Per share value assigned to acquiring companies common stock in the merger agreement | $ / shares</t>
  </si>
  <si>
    <t>Number of trading days</t>
  </si>
  <si>
    <t>20 days</t>
  </si>
  <si>
    <t>Additional consideration for assumed stock options</t>
  </si>
  <si>
    <t>Direct stock issuance costs for the merger charged against additional paid in capital</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tate, County and Municipal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Fair Value, Due in less than one year</t>
  </si>
  <si>
    <t>Fair Value, Due in one year through five years</t>
  </si>
  <si>
    <t>Fair Value, Due after five years through ten years</t>
  </si>
  <si>
    <t>Fair Value, Due after ten years</t>
  </si>
  <si>
    <t>Available for sale, Single maturity date, Fair value</t>
  </si>
  <si>
    <t>SECURITIES AVAILABLE FOR SALE (Detail Textuals)</t>
  </si>
  <si>
    <t>Dec. 31, 2016USD ($)Security</t>
  </si>
  <si>
    <t>Dec. 31, 2015USD ($)</t>
  </si>
  <si>
    <t>Dec. 31, 2014USD ($)</t>
  </si>
  <si>
    <t>Gross unrealized losses</t>
  </si>
  <si>
    <t>Number of securities | Security</t>
  </si>
  <si>
    <t>Percentage of gross unrealized losses in total securities</t>
  </si>
  <si>
    <t>1.90%</t>
  </si>
  <si>
    <t>Other-than-temporary impairment charges</t>
  </si>
  <si>
    <t>Securities available for sale, pledged as collateral</t>
  </si>
  <si>
    <t>Proceeds from sales of securities available for sale</t>
  </si>
  <si>
    <t>Gross gains realized on sales</t>
  </si>
  <si>
    <t>Gross losses realized on sales</t>
  </si>
  <si>
    <t>LOANS AND ALLOWANCE FOR LOAN LOSSES - Summary of loan composition (Details) - USD ($) $ in Thousands</t>
  </si>
  <si>
    <t>Dec. 31, 2013</t>
  </si>
  <si>
    <t>Less ALLL</t>
  </si>
  <si>
    <t>% of Total</t>
  </si>
  <si>
    <t>ALLL to loans</t>
  </si>
  <si>
    <t>0.75%</t>
  </si>
  <si>
    <t>1.18%</t>
  </si>
  <si>
    <t>Retail &amp; other</t>
  </si>
  <si>
    <t>0.90%</t>
  </si>
  <si>
    <t>0.80%</t>
  </si>
  <si>
    <t>Commercial Portfolio Segment | Commercial &amp; industrial</t>
  </si>
  <si>
    <t>27.30%</t>
  </si>
  <si>
    <t>33.60%</t>
  </si>
  <si>
    <t>Commercial Portfolio Segment | Owner-occupied commercial real estate ("CRE")</t>
  </si>
  <si>
    <t>23.00%</t>
  </si>
  <si>
    <t>21.10%</t>
  </si>
  <si>
    <t>Commercial Portfolio Segment | AG Production</t>
  </si>
  <si>
    <t>2.20%</t>
  </si>
  <si>
    <t>1.70%</t>
  </si>
  <si>
    <t>Commercial Real Estate Portfolio Segment | AG real estate</t>
  </si>
  <si>
    <t>2.90%</t>
  </si>
  <si>
    <t>4.90%</t>
  </si>
  <si>
    <t>Commercial Real Estate Portfolio Segment | CRE investment</t>
  </si>
  <si>
    <t>12.50%</t>
  </si>
  <si>
    <t>9.00%</t>
  </si>
  <si>
    <t>Commercial Real Estate Portfolio Segment | Construction &amp; land development</t>
  </si>
  <si>
    <t>4.80%</t>
  </si>
  <si>
    <t>4.20%</t>
  </si>
  <si>
    <t>Residential | First mortgage</t>
  </si>
  <si>
    <t>19.10%</t>
  </si>
  <si>
    <t>17.60%</t>
  </si>
  <si>
    <t>Residential | Junior mortgage</t>
  </si>
  <si>
    <t>5.80%</t>
  </si>
  <si>
    <t>5.90%</t>
  </si>
  <si>
    <t>Residential | Residential construction</t>
  </si>
  <si>
    <t>1.50%</t>
  </si>
  <si>
    <t>1.20%</t>
  </si>
  <si>
    <t>Originated</t>
  </si>
  <si>
    <t>1.05%</t>
  </si>
  <si>
    <t>Originated | Retail &amp; other</t>
  </si>
  <si>
    <t>1.10%</t>
  </si>
  <si>
    <t>Originated | Commercial Portfolio Segment | Commercial &amp; industrial</t>
  </si>
  <si>
    <t>36.60%</t>
  </si>
  <si>
    <t>38.40%</t>
  </si>
  <si>
    <t>Originated | Commercial Portfolio Segment | Owner-occupied commercial real estate ("CRE")</t>
  </si>
  <si>
    <t>20.30%</t>
  </si>
  <si>
    <t>20.70%</t>
  </si>
  <si>
    <t>Originated | Commercial Portfolio Segment | AG Production</t>
  </si>
  <si>
    <t>1.00%</t>
  </si>
  <si>
    <t>Originated | Commercial Real Estate Portfolio Segment | AG real estate</t>
  </si>
  <si>
    <t>2.10%</t>
  </si>
  <si>
    <t>3.40%</t>
  </si>
  <si>
    <t>Originated | Commercial Real Estate Portfolio Segment | CRE investment</t>
  </si>
  <si>
    <t>8.10%</t>
  </si>
  <si>
    <t>8.00%</t>
  </si>
  <si>
    <t>Originated | Commercial Real Estate Portfolio Segment | Construction &amp; land development</t>
  </si>
  <si>
    <t>3.70%</t>
  </si>
  <si>
    <t>Originated | Residential | First mortgage</t>
  </si>
  <si>
    <t>18.30%</t>
  </si>
  <si>
    <t>16.50%</t>
  </si>
  <si>
    <t>Originated | Residential | Junior mortgage</t>
  </si>
  <si>
    <t>5.30%</t>
  </si>
  <si>
    <t>6.10%</t>
  </si>
  <si>
    <t>Originated | Residential | Residential construction</t>
  </si>
  <si>
    <t>2.30%</t>
  </si>
  <si>
    <t>1.40%</t>
  </si>
  <si>
    <t>Acquired</t>
  </si>
  <si>
    <t>0.36%</t>
  </si>
  <si>
    <t>1.16%</t>
  </si>
  <si>
    <t>Acquired | Retail &amp; other</t>
  </si>
  <si>
    <t>0.70%</t>
  </si>
  <si>
    <t>0.10%</t>
  </si>
  <si>
    <t>Acquired | Commercial Portfolio Segment | Commercial &amp; industrial</t>
  </si>
  <si>
    <t>14.70%</t>
  </si>
  <si>
    <t>7.60%</t>
  </si>
  <si>
    <t>Acquired | Commercial Portfolio Segment | Owner-occupied commercial real estate ("CRE")</t>
  </si>
  <si>
    <t>26.60%</t>
  </si>
  <si>
    <t>23.20%</t>
  </si>
  <si>
    <t>Acquired | Commercial Portfolio Segment | AG Production</t>
  </si>
  <si>
    <t>3.80%</t>
  </si>
  <si>
    <t>6.00%</t>
  </si>
  <si>
    <t>Acquired | Commercial Real Estate Portfolio Segment | AG real estate</t>
  </si>
  <si>
    <t>4.00%</t>
  </si>
  <si>
    <t>13.00%</t>
  </si>
  <si>
    <t>Acquired | Commercial Real Estate Portfolio Segment | CRE investment</t>
  </si>
  <si>
    <t>18.40%</t>
  </si>
  <si>
    <t>14.40%</t>
  </si>
  <si>
    <t>Acquired | Commercial Real Estate Portfolio Segment | Construction &amp; land development</t>
  </si>
  <si>
    <t>4.60%</t>
  </si>
  <si>
    <t>7.00%</t>
  </si>
  <si>
    <t>Acquired | Residential | First mortgage</t>
  </si>
  <si>
    <t>23.50%</t>
  </si>
  <si>
    <t>Acquired | Residential | Junior mortgage</t>
  </si>
  <si>
    <t>6.50%</t>
  </si>
  <si>
    <t>5.20%</t>
  </si>
  <si>
    <t>Acquired | Residential | Residential construction</t>
  </si>
  <si>
    <t>0.40%</t>
  </si>
  <si>
    <t>LOANS AND ALLOWANCE FOR LOAN LOSSES - Summary of changes in ALLL by portfolio segment for periods - Allowance for Loan Losses (Details 1) - USD ($) $ in Thousands</t>
  </si>
  <si>
    <t>ALLL:</t>
  </si>
  <si>
    <t>Beginning balance</t>
  </si>
  <si>
    <t>Provision</t>
  </si>
  <si>
    <t>Charge-offs</t>
  </si>
  <si>
    <t>Recoveries</t>
  </si>
  <si>
    <t>Net charge-offs</t>
  </si>
  <si>
    <t>Ending balance</t>
  </si>
  <si>
    <t>As percent of ALLL</t>
  </si>
  <si>
    <t>33.20%</t>
  </si>
  <si>
    <t>36.20%</t>
  </si>
  <si>
    <t>Commercial Portfolio Segment | Owner-occupied CRE</t>
  </si>
  <si>
    <t>24.30%</t>
  </si>
  <si>
    <t>18.80%</t>
  </si>
  <si>
    <t>1.30%</t>
  </si>
  <si>
    <t>2.40%</t>
  </si>
  <si>
    <t>9.50%</t>
  </si>
  <si>
    <t>14.00%</t>
  </si>
  <si>
    <t>15.10%</t>
  </si>
  <si>
    <t>12.00%</t>
  </si>
  <si>
    <t>3.90%</t>
  </si>
  <si>
    <t>2.60%</t>
  </si>
  <si>
    <t>33.40%</t>
  </si>
  <si>
    <t>36.10%</t>
  </si>
  <si>
    <t>Originated | Commercial Portfolio Segment | Owner-occupied CRE</t>
  </si>
  <si>
    <t>23.90%</t>
  </si>
  <si>
    <t>18.00%</t>
  </si>
  <si>
    <t>7.40%</t>
  </si>
  <si>
    <t>6.90%</t>
  </si>
  <si>
    <t>15.80%</t>
  </si>
  <si>
    <t>14.50%</t>
  </si>
  <si>
    <t>11.30%</t>
  </si>
  <si>
    <t>2.80%</t>
  </si>
  <si>
    <t>32.40%</t>
  </si>
  <si>
    <t>36.70%</t>
  </si>
  <si>
    <t>Acquired | Commercial Portfolio Segment | Owner-occupied CRE</t>
  </si>
  <si>
    <t>25.50%</t>
  </si>
  <si>
    <t>2.70%</t>
  </si>
  <si>
    <t>5.10%</t>
  </si>
  <si>
    <t>9.70%</t>
  </si>
  <si>
    <t>8.70%</t>
  </si>
  <si>
    <t>5.00%</t>
  </si>
  <si>
    <t>4.10%</t>
  </si>
  <si>
    <t>17.40%</t>
  </si>
  <si>
    <t>15.90%</t>
  </si>
  <si>
    <t>1.60%</t>
  </si>
  <si>
    <t>LOANS AND ALLOWANCE FOR LOAN LOSSES - Summary of changes in ALLL by portfolio segment - As percent of ALLL (Details 2) - USD ($) $ in Thousands</t>
  </si>
  <si>
    <t>Individually evaluated</t>
  </si>
  <si>
    <t>Collectively evaluated</t>
  </si>
  <si>
    <t>Loans:</t>
  </si>
  <si>
    <t>Total loans</t>
  </si>
  <si>
    <t>Net loans</t>
  </si>
  <si>
    <t>Originated | Owner-occupied CRE</t>
  </si>
  <si>
    <t>Acquired | Owner-occupied CRE</t>
  </si>
  <si>
    <t>LOANS AND ALLOWANCE FOR LOAN LOSSES - Nonaccrual loans by portfolio segment (Details 3) - USD ($) $ in Thousands</t>
  </si>
  <si>
    <t>Nonaccrual loans</t>
  </si>
  <si>
    <t>% to Non Accrual Total</t>
  </si>
  <si>
    <t>1.80%</t>
  </si>
  <si>
    <t>14.30%</t>
  </si>
  <si>
    <t>26.90%</t>
  </si>
  <si>
    <t>60.60%</t>
  </si>
  <si>
    <t>29.40%</t>
  </si>
  <si>
    <t>7.90%</t>
  </si>
  <si>
    <t>0.30%</t>
  </si>
  <si>
    <t>8.40%</t>
  </si>
  <si>
    <t>16.30%</t>
  </si>
  <si>
    <t>66.70%</t>
  </si>
  <si>
    <t>79.40%</t>
  </si>
  <si>
    <t>22.70%</t>
  </si>
  <si>
    <t>14.20%</t>
  </si>
  <si>
    <t>32.10%</t>
  </si>
  <si>
    <t>7.80%</t>
  </si>
  <si>
    <t>61.40%</t>
  </si>
  <si>
    <t>22.10%</t>
  </si>
  <si>
    <t>13.90%</t>
  </si>
  <si>
    <t>LOANS AND ALLOWANCE FOR LOAN LOSSES - Summary of loans by past due status (Details 4) - USD ($) $ in Thousands</t>
  </si>
  <si>
    <t>Current</t>
  </si>
  <si>
    <t>Current - As a percent of total loans</t>
  </si>
  <si>
    <t>98.60%</t>
  </si>
  <si>
    <t>99.50%</t>
  </si>
  <si>
    <t>As a percent of total loans</t>
  </si>
  <si>
    <t>30-89 Days Past Due (accruing)</t>
  </si>
  <si>
    <t>Past Due</t>
  </si>
  <si>
    <t>Past due - As a percent of total loans</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99.80%</t>
  </si>
  <si>
    <t>Originated | 30-89 Days Past Due (accruing)</t>
  </si>
  <si>
    <t>Originated | 90 Days &amp; Over or non-accrual</t>
  </si>
  <si>
    <t>Originated | Retail &amp; other | 30-89 Days Past Due (accruing)</t>
  </si>
  <si>
    <t>Originated | Retail &amp; other | 90 Days &amp; Over or non-accrual</t>
  </si>
  <si>
    <t>Originated | Commercial Portfolio Segment | Commercial &amp; industrial | 30-89 Days Past Due (accruing)</t>
  </si>
  <si>
    <t>Originated | Commercial Portfolio Segment | Commercial &amp; industrial | 90 Days &amp; Over or non-accrual</t>
  </si>
  <si>
    <t>Originated | Commercial Portfolio Segment | Owner-occupied CRE | 30-89 Days Past Due (accruing)</t>
  </si>
  <si>
    <t>Originated | Commercial Portfolio Segment | Owner-occupied CRE | 90 Days &amp; Over or non-accrual</t>
  </si>
  <si>
    <t>Originated | Commercial Portfolio Segment | AG Production | 30-89 Days Past Due (accruing)</t>
  </si>
  <si>
    <t>Originated | Commercial Portfolio Segment | AG Production | 90 Days &amp; Over or non-accrual</t>
  </si>
  <si>
    <t>Originated | Commercial Real Estate Portfolio Segment | AG real estate | 30-89 Days Past Due (accruing)</t>
  </si>
  <si>
    <t>Originated | Commercial Real Estate Portfolio Segment | CRE investment | 30-89 Days Past Due (accruing)</t>
  </si>
  <si>
    <t>Originated | Commercial Real Estate Portfolio Segment | CRE investment | 90 Days &amp; Over or non-accrual</t>
  </si>
  <si>
    <t>Originated | Commercial Real Estate Portfolio Segment | Construction &amp; land development | 30-89 Days Past Due (accruing)</t>
  </si>
  <si>
    <t>Originated | Residential | First mortgage | 30-89 Days Past Due (accruing)</t>
  </si>
  <si>
    <t>Originated | Residential | First mortgage | 90 Days &amp; Over or non-accrual</t>
  </si>
  <si>
    <t>Originated | Residential | Junior mortgage | 30-89 Days Past Due (accruing)</t>
  </si>
  <si>
    <t>Originated | Residential | Junior mortgage | 90 Days &amp; Over or non-accrual</t>
  </si>
  <si>
    <t>Originated | Residential | Residential construction | 30-89 Days Past Due (accruing)</t>
  </si>
  <si>
    <t>Originated | Residential | Residential construction | 90 Days &amp; Over or non-accrual</t>
  </si>
  <si>
    <t>96.90%</t>
  </si>
  <si>
    <t>97.70%</t>
  </si>
  <si>
    <t>Acquired | 30-89 Days Past Due (accruing)</t>
  </si>
  <si>
    <t>Acquired | 90 Days &amp; Over or non-accrual</t>
  </si>
  <si>
    <t>3.00%</t>
  </si>
  <si>
    <t>Acquired | Retail &amp; other | 30-89 Days Past Due (accruing)</t>
  </si>
  <si>
    <t>Acquired | Retail &amp; other | 90 Days &amp; Over or non-accrual</t>
  </si>
  <si>
    <t>Acquired | Commercial Portfolio Segment | Commercial &amp; industrial | 30-89 Days Past Due (accruing)</t>
  </si>
  <si>
    <t>Acquired | Commercial Portfolio Segment | Commercial &amp; industrial | 90 Days &amp; Over or non-accrual</t>
  </si>
  <si>
    <t>Acquired | Commercial Portfolio Segment | Owner-occupied CRE | 30-89 Days Past Due (accruing)</t>
  </si>
  <si>
    <t>Acquired | Commercial Portfolio Segment | Owner-occupied CRE | 90 Days &amp; Over or non-accrual</t>
  </si>
  <si>
    <t>Acquired | Commercial Portfolio Segment | AG Production | 30-89 Days Past Due (accruing)</t>
  </si>
  <si>
    <t>Acquired | Commercial Portfolio Segment | AG Production | 90 Days &amp; Over or non-accrual</t>
  </si>
  <si>
    <t>Acquired | Commercial Real Estate Portfolio Segment | AG real estate | 30-89 Days Past Due (accruing)</t>
  </si>
  <si>
    <t>Acquired | Commercial Real Estate Portfolio Segment | AG real estate | 90 Days &amp; Over or non-accrual</t>
  </si>
  <si>
    <t>Acquired | Commercial Real Estate Portfolio Segment | CRE investment | 30-89 Days Past Due (accruing)</t>
  </si>
  <si>
    <t>Acquired | Commercial Real Estate Portfolio Segment | CRE investment | 90 Days &amp; Over or non-accrual</t>
  </si>
  <si>
    <t>Acquired | Commercial Real Estate Portfolio Segment | Construction &amp; land development | 30-89 Days Past Due (accruing)</t>
  </si>
  <si>
    <t>Acquired | Commercial Real Estate Portfolio Segment | Construction &amp; land development | 90 Days &amp; Over or non-accrual</t>
  </si>
  <si>
    <t>Acquired | Residential | First mortgage | 30-89 Days Past Due (accruing)</t>
  </si>
  <si>
    <t>Acquired | Residential | First mortgage | 90 Days &amp; Over or non-accrual</t>
  </si>
  <si>
    <t>Acquired | Residential | Junior mortgage | 30-89 Days Past Due (accruing)</t>
  </si>
  <si>
    <t>Acquired | Residential | Junior mortgage | 90 Days &amp; Over or non-accrual</t>
  </si>
  <si>
    <t>Acquired | Residential | Residential construction | 30-89 Days Past Due (accruing)</t>
  </si>
  <si>
    <t>Acquired | Residential | Residential construction | 90 Days &amp; Over or non-accrual</t>
  </si>
  <si>
    <t>LOANS AND ALLOWANCE FOR LOAN LOSSES - Summary of loans by credit quality indicator based on internally assigned credit grade (Details 5) - USD ($) $ in Thousands</t>
  </si>
  <si>
    <t>Percent of total</t>
  </si>
  <si>
    <t>Grades 1-4</t>
  </si>
  <si>
    <t>94.40%</t>
  </si>
  <si>
    <t>95.00%</t>
  </si>
  <si>
    <t>3.30%</t>
  </si>
  <si>
    <t>3.10%</t>
  </si>
  <si>
    <t>0.20%</t>
  </si>
  <si>
    <t>Retail &amp; other | Grades 1-4</t>
  </si>
  <si>
    <t>Retail &amp; other | Grade 5</t>
  </si>
  <si>
    <t>Retail &amp; other | Grade 6</t>
  </si>
  <si>
    <t>Retail &amp; other | Grade 7</t>
  </si>
  <si>
    <t>Retail &amp; other | Grade 8</t>
  </si>
  <si>
    <t>Retail &amp; other | Grade 9</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First mortgage | Grades 1-4</t>
  </si>
  <si>
    <t>Residential | First mortgage | Grade 5</t>
  </si>
  <si>
    <t>Residential | First mortgage | Grade 6</t>
  </si>
  <si>
    <t>Residential | First mortgage | Grade 7</t>
  </si>
  <si>
    <t>Residential | First mortgage | Grade 8</t>
  </si>
  <si>
    <t>Residential | First mortgage | Grade 9</t>
  </si>
  <si>
    <t>Residential | Junior mortgage | Grades 1-4</t>
  </si>
  <si>
    <t>Residential | Junior mortgage | Grade 5</t>
  </si>
  <si>
    <t>Residential | Junior mortgage | Grade 6</t>
  </si>
  <si>
    <t>Residential | Junior mortgage | Grade 7</t>
  </si>
  <si>
    <t>Residential | Junior mortgage | Grade 8</t>
  </si>
  <si>
    <t>Residential | Junior mortgage | Grade 9</t>
  </si>
  <si>
    <t>Residential | Residential construction | Grades 1-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ND ALLOWANCE FOR LOAN LOSSES - Summary of information pertaining to impaired loans (Details 6) - USD ($) $ in Thousands</t>
  </si>
  <si>
    <t>Without a related allowance: Recorded Investment</t>
  </si>
  <si>
    <t>Without a related allowance: Unpaid Principal Balance</t>
  </si>
  <si>
    <t>Without a related allowance: Average Recorded Investment</t>
  </si>
  <si>
    <t>Without a related allowance: Interest Income Recognized</t>
  </si>
  <si>
    <t>LOANS AND ALLOWANCE FOR LOAN LOSSES (Details 7) - USD ($) $ in Thousands</t>
  </si>
  <si>
    <t>Accretion Discount [Roll Forward]</t>
  </si>
  <si>
    <t>Balance at beginning of period</t>
  </si>
  <si>
    <t>Acquired balance, net</t>
  </si>
  <si>
    <t>Reclassifications from (to) non-accretable</t>
  </si>
  <si>
    <t>Accretion to loan interest income</t>
  </si>
  <si>
    <t>Disposals of loans</t>
  </si>
  <si>
    <t>Balance at end of period</t>
  </si>
  <si>
    <t>LOANS AND ALLOWANCE FOR LOAN LOSSES (Detail Textuals)</t>
  </si>
  <si>
    <t>Dec. 31, 2016USD ($)Loan</t>
  </si>
  <si>
    <t>Dec. 31, 2015USD ($)Loan</t>
  </si>
  <si>
    <t>Apr. 29, 2016USD ($)</t>
  </si>
  <si>
    <t>Interest income lost on nonaccrual loans</t>
  </si>
  <si>
    <t>Interest income earned on nonaccrual loans</t>
  </si>
  <si>
    <t>PCI loans acquired fair value</t>
  </si>
  <si>
    <t>Nonaccretable mark</t>
  </si>
  <si>
    <t>Accretable mark</t>
  </si>
  <si>
    <t>Number of loans classified as troubled debt restructuring, | Loan</t>
  </si>
  <si>
    <t>Premodification balance</t>
  </si>
  <si>
    <t>Postmodification balance</t>
  </si>
  <si>
    <t>Loans receivables acquired at fair value in acquisition</t>
  </si>
  <si>
    <t>Impaired loans non accrual credit</t>
  </si>
  <si>
    <t>PREMISES AND EQUIPMENT - Summary of premises and equipment, less accumulated depreciation (Details) - USD ($) $ in Thousands</t>
  </si>
  <si>
    <t>Premises and equipment, gross</t>
  </si>
  <si>
    <t>Less accumulated depreciation</t>
  </si>
  <si>
    <t>Land</t>
  </si>
  <si>
    <t>Land improvements</t>
  </si>
  <si>
    <t>PREMISES AND EQUIPMENT - Minimum annual rentals under these noncancelable agreements with remaining terms in excess of one year (Details 1) $ in Thousands</t>
  </si>
  <si>
    <t>Thereafter</t>
  </si>
  <si>
    <t>PREMISES AND EQUIPMENT (Detail Textuals) - USD ($) $ in Millions</t>
  </si>
  <si>
    <t>Depreciation expense</t>
  </si>
  <si>
    <t>Lease termination liability</t>
  </si>
  <si>
    <t>Rent expense</t>
  </si>
  <si>
    <t>GOODWILL AND INTANGIBLE ASSETS AND MORTGAGE SERVICING RIGHTS (Details) - USD ($) $ in Thousands</t>
  </si>
  <si>
    <t>Goodwill And Intangible Assets And Mortgage Servicing Rights [Line Items]</t>
  </si>
  <si>
    <t>MSR asset</t>
  </si>
  <si>
    <t>Other intangibles</t>
  </si>
  <si>
    <t>GOODWILL AND INTANGIBLE ASSETS AND MORTGAGE SERVICING RIGHTS (Details 1) - USD ($) $ in Thousands</t>
  </si>
  <si>
    <t>Finite-Lived Intangible Assets [Line Items]</t>
  </si>
  <si>
    <t>Amortization during the period</t>
  </si>
  <si>
    <t>Gross carrying amount</t>
  </si>
  <si>
    <t>Accumulated amortization</t>
  </si>
  <si>
    <t>Net book value</t>
  </si>
  <si>
    <t>Additions during the period</t>
  </si>
  <si>
    <t>GOODWILL AND INTANGIBLE ASSETS AND MORTGAGE SERVICING RIGHTS (Details 2) - MSR asset - USD ($) $ in Thousands</t>
  </si>
  <si>
    <t>Servicing Asset at Fair Value, Amount [Roll Forward]</t>
  </si>
  <si>
    <t>Sale proceeds</t>
  </si>
  <si>
    <t>Valuation allowance at end of period</t>
  </si>
  <si>
    <t>Net book value at end of period</t>
  </si>
  <si>
    <t>Purchased MSR asset included in period</t>
  </si>
  <si>
    <t>Fair value of MSR asset at end of period</t>
  </si>
  <si>
    <t>Residential mortgage loans serviced for others</t>
  </si>
  <si>
    <t>Net book value of MSR asset to loans serviced for others</t>
  </si>
  <si>
    <t>0.65%</t>
  </si>
  <si>
    <t>0.55%</t>
  </si>
  <si>
    <t>GOODWILL AND INTANGIBLE ASSETS AND MORTGAGE SERVICING RIGHTS (Details 3) - USD ($) $ in Thousands</t>
  </si>
  <si>
    <t>MSR Assets</t>
  </si>
  <si>
    <t>GOODWILL AND INTANGIBLE ASSETS AND MORTGAGE SERVICING RIGHTS (Detail Textuals) - Goodwill - USD ($) $ in Millions</t>
  </si>
  <si>
    <t>Financial Advisor</t>
  </si>
  <si>
    <t>OTHER REAL ESTATE OWNED - Summary of other real estate owned net of valuation allowances (Details) - USD ($) $ in Thousands</t>
  </si>
  <si>
    <t>Other Real Estate [Roll Forward]</t>
  </si>
  <si>
    <t>Transfer of loans at net realizable value to OREO</t>
  </si>
  <si>
    <t>Net gain from sale of OREO</t>
  </si>
  <si>
    <t>Write-down of OREO</t>
  </si>
  <si>
    <t>DEPOSITS - Maturities of time deposits (Details) - USD ($) $ in Thousands</t>
  </si>
  <si>
    <t>Time deposits, total</t>
  </si>
  <si>
    <t>DEPOSITS (Detail Textuals) - USD ($) $ in Millions</t>
  </si>
  <si>
    <t>Brokered deposits</t>
  </si>
  <si>
    <t>Weighted average rate of brokered deposits</t>
  </si>
  <si>
    <t>1.39%</t>
  </si>
  <si>
    <t>1.27%</t>
  </si>
  <si>
    <t>Aggregate amount of time deposits with minimum denomination of $250,000</t>
  </si>
  <si>
    <t>NOTES PAYABLE - Information regarding notes payable (Details) - USD ($) $ in Thousands</t>
  </si>
  <si>
    <t>Debt Type [Line Items]</t>
  </si>
  <si>
    <t>Joint Venture note</t>
  </si>
  <si>
    <t>FHLB advances</t>
  </si>
  <si>
    <t>NOTES PAYABLE - Summary of the maturity of the notes payable (Details 1) $ in Thousands</t>
  </si>
  <si>
    <t>Notes payable, total</t>
  </si>
  <si>
    <t>NOTES PAYABLE (Detail Textuals) - USD ($) $ in Millions</t>
  </si>
  <si>
    <t>Fixed rate on notes secured by building</t>
  </si>
  <si>
    <t>5.81%</t>
  </si>
  <si>
    <t>Weighted average rate of FHLB advances</t>
  </si>
  <si>
    <t>1.17%</t>
  </si>
  <si>
    <t>0.83%</t>
  </si>
  <si>
    <t>FHLB advances collateralized pledged</t>
  </si>
  <si>
    <t>NOTES PAYABLE (Detail Textuals 1) - Parent company - Letter of credit - USD ($) $ in Thousands</t>
  </si>
  <si>
    <t>Line of Credit Facility [Line Items]</t>
  </si>
  <si>
    <t>Variable rate of interest, description</t>
  </si>
  <si>
    <t>one-month LIBOR plus a margin, but subject to a floor rate, with quarterly payments of interest only</t>
  </si>
  <si>
    <t>Base rate, description</t>
  </si>
  <si>
    <t>one-month LIBOR</t>
  </si>
  <si>
    <t>Borrowing capacity</t>
  </si>
  <si>
    <t>Basis spread</t>
  </si>
  <si>
    <t>2.25%</t>
  </si>
  <si>
    <t>Floor rate</t>
  </si>
  <si>
    <t>3.25%</t>
  </si>
  <si>
    <t>Borrowing, outstanding</t>
  </si>
  <si>
    <t>JUNIOR SUBORDINATED DEBENTURES (Detail Textuals) - USD ($) $ in Thousands</t>
  </si>
  <si>
    <t>Jul. 31, 2004</t>
  </si>
  <si>
    <t>Jul. 24, 2004</t>
  </si>
  <si>
    <t>Subordinated debentures, fixed rate</t>
  </si>
  <si>
    <t>Maturity date of the debenture, if not redeemed</t>
  </si>
  <si>
    <t>Jul. 15,
		2009</t>
  </si>
  <si>
    <t>Nicolet Bankshares Statutory Trust I</t>
  </si>
  <si>
    <t>JUNIOR SUBORDINATED DEBENTURES (Detail Textuals 1) - USD ($)</t>
  </si>
  <si>
    <t>Apr. 30, 2016</t>
  </si>
  <si>
    <t>Apr. 30, 2013</t>
  </si>
  <si>
    <t>Debt Instrument [Line Items]</t>
  </si>
  <si>
    <t>Discount accreted to interest expense over the remaining life of the debentures</t>
  </si>
  <si>
    <t>Trust preferred securities</t>
  </si>
  <si>
    <t>Carrying value of trust preferred securities</t>
  </si>
  <si>
    <t>Mid-Wisconsin</t>
  </si>
  <si>
    <t>Trust preferred securities issued during period</t>
  </si>
  <si>
    <t>three-month LIBOR</t>
  </si>
  <si>
    <t>1.43%</t>
  </si>
  <si>
    <t>Debentures, description</t>
  </si>
  <si>
    <t>The debentures may be called at par plus any accrued but unpaid interest, in part or in full, on or after December 15, 2010 or within 120 days of certain events.</t>
  </si>
  <si>
    <t>Fair value of debentures</t>
  </si>
  <si>
    <t>Maturity date of trust preferred securities and debentures</t>
  </si>
  <si>
    <t>Dec. 15,
		2035</t>
  </si>
  <si>
    <t>Mid-Wisconsin | Trust preferred securities</t>
  </si>
  <si>
    <t>three-month LIBOR plus 1.35</t>
  </si>
  <si>
    <t>1.35%</t>
  </si>
  <si>
    <t>The debentures may be redeemed on any interest payment date at par in part or in full, on or after June 30, 2011.</t>
  </si>
  <si>
    <t>2.35%</t>
  </si>
  <si>
    <t>Sep. 30,
		2036</t>
  </si>
  <si>
    <t>SUBORDINATED NOTES (Detail Textuals) - Subordinated Notes - USD ($)</t>
  </si>
  <si>
    <t>Jun. 29, 2015</t>
  </si>
  <si>
    <t>Apr. 28, 2015</t>
  </si>
  <si>
    <t>Feb. 17, 2015</t>
  </si>
  <si>
    <t>Principal amount of subordinated notes</t>
  </si>
  <si>
    <t>Subordinated notes, maturity period</t>
  </si>
  <si>
    <t>Subordinate notes interest rate</t>
  </si>
  <si>
    <t>Debt issuance cost</t>
  </si>
  <si>
    <t>Debt issuance costs, amortization description</t>
  </si>
  <si>
    <t>Debt issuance costs associated with the $12 million Notes are being amortized on a straight line basis over the first five years, representing the no-call periods, as additional interest expense</t>
  </si>
  <si>
    <t>Unamortized debt issuance costs</t>
  </si>
  <si>
    <t>EMPLOYEE AND DIRECTOR BENEFIT PLANS (Detail textual) - Deferred compensation plan - USD ($)</t>
  </si>
  <si>
    <t>Key Management Employees | Other liabilities</t>
  </si>
  <si>
    <t>Deferred Compensation Arrangement with Individual, Share-based Payments [Line Items]</t>
  </si>
  <si>
    <t>Liability for cumulative employee contributions and earnings</t>
  </si>
  <si>
    <t>Director</t>
  </si>
  <si>
    <t>Maximum percentage to defer the compensation under the plan</t>
  </si>
  <si>
    <t>Number of shares purchased under deferred compensation plan</t>
  </si>
  <si>
    <t>Value of shares purchased under deferred compensation plan</t>
  </si>
  <si>
    <t>Number of shares distributed under director plan</t>
  </si>
  <si>
    <t>Value of shares distributed under director plan</t>
  </si>
  <si>
    <t>Deferred compensation liability offsetting equity component</t>
  </si>
  <si>
    <t>Deferred compensation liability offsetting equity component (in shares)</t>
  </si>
  <si>
    <t>EMPLOYEE AND DIRECTOR BENEFIT PLANS (Detail textual 1) - USD ($)</t>
  </si>
  <si>
    <t>Employees contribution</t>
  </si>
  <si>
    <t>Employer contribution matching percent</t>
  </si>
  <si>
    <t>Percentage of employee's gross pay</t>
  </si>
  <si>
    <t>Vesting period</t>
  </si>
  <si>
    <t>5 years</t>
  </si>
  <si>
    <t>Expense amount</t>
  </si>
  <si>
    <t>Number of shares purchased by participant under plan (in shares)</t>
  </si>
  <si>
    <t>Value of shares purchased by participant under plan</t>
  </si>
  <si>
    <t>STOCK-BASED COMPENSATION- Activity of the stock incentive plans for options (Details) - Stock Incentive Plan - Stock Options - $ / shares</t>
  </si>
  <si>
    <t>Options Shares Outstanding</t>
  </si>
  <si>
    <t>Balance</t>
  </si>
  <si>
    <t>Granted</t>
  </si>
  <si>
    <t>Options assumed in acquisition</t>
  </si>
  <si>
    <t>Exercise of stock options</t>
  </si>
  <si>
    <t>[1]</t>
  </si>
  <si>
    <t>Forfeited</t>
  </si>
  <si>
    <t>Weighted-Average Exercise Price</t>
  </si>
  <si>
    <t>Exercisable Shares, Beginning Balance</t>
  </si>
  <si>
    <t>Exercisable Shares, Ending Balance</t>
  </si>
  <si>
    <t>Weighted Average Exercise Price, Beginning Balance</t>
  </si>
  <si>
    <t>Weighted Average Exercise Price, Ending Balance</t>
  </si>
  <si>
    <t>The terms of the stock option agreements permit having a number of shares of stock withheld, the fair market value of which as of the date of exercise is sufficient to satisfy the exercise price and/or tax withholding requirements, and accordingly 10,244 shares and 167,779 shares were surrendered in 2016 and 2015, respectively, and no shares surrendered in 2014.</t>
  </si>
  <si>
    <t>STOCK-BASED COMPENSATION - Activity of the restricted stock awards (Details 1) - Restricted Stock - $ / shares</t>
  </si>
  <si>
    <t>Restricted Shares Outstanding</t>
  </si>
  <si>
    <t>Vested</t>
  </si>
  <si>
    <t>Weighted-Average Grant Date Fair Value</t>
  </si>
  <si>
    <t>The terms of the restricted stock agreements permit the surrender of shares to the Company upon vesting in order to satisfy applicable tax withholding at the minimum statutory withholding rate, and accordingly 7,851 shares, 7,715 shares and 5,821 shares were surrendered during 2016, 2015 and 2014, respectively.</t>
  </si>
  <si>
    <t>STOCK-BASED COMPENSATION (Detail Textuals) - shares</t>
  </si>
  <si>
    <t>Dec. 31, 2005</t>
  </si>
  <si>
    <t>Dec. 31, 2002</t>
  </si>
  <si>
    <t>Share-based Compensation Arrangement by Share-based Payment Award [Line Items]</t>
  </si>
  <si>
    <t>Expiration period of options</t>
  </si>
  <si>
    <t>2002 Stock Incentive Plan</t>
  </si>
  <si>
    <t>Number of shares initially covered under the plan</t>
  </si>
  <si>
    <t>Number of additional shares allowed with subsequent shareholder approval</t>
  </si>
  <si>
    <t>2011 Long Term Incentive Plan</t>
  </si>
  <si>
    <t>Number of shares issued for future issuance</t>
  </si>
  <si>
    <t>2010 long term incentive plan</t>
  </si>
  <si>
    <t>Number of shares were available for grant under two plans</t>
  </si>
  <si>
    <t>Stock Incentive Plan</t>
  </si>
  <si>
    <t>STOCK-BASED COMPENSATION (Detail Textuals 1) - $ / shares</t>
  </si>
  <si>
    <t>Stock Options | Exercise Price $16.00 - $38.10</t>
  </si>
  <si>
    <t>Lower exercise price range</t>
  </si>
  <si>
    <t>Upper exercise price range</t>
  </si>
  <si>
    <t>Stock Options | Exercise Price $16.00 - $20.00</t>
  </si>
  <si>
    <t>Options Outstanding</t>
  </si>
  <si>
    <t>Stock Options | Exercise Price $20.01 - $25.00</t>
  </si>
  <si>
    <t>Stock Options | Exercise Price $25.01 - $30.00</t>
  </si>
  <si>
    <t>Stock Options | Exercise Price $30.01 - $38.10</t>
  </si>
  <si>
    <t>Weighted average remaining contractual life option exercisable</t>
  </si>
  <si>
    <t>Stock Incentive Plan | Stock Options</t>
  </si>
  <si>
    <t>Weighted average exercise price of stock options exercisable</t>
  </si>
  <si>
    <t>STOCK-BASED COMPENSATION (Detail Textuals 2) - Stock Options - USD ($) $ in Millions</t>
  </si>
  <si>
    <t>Total intrinsic value of options exercised</t>
  </si>
  <si>
    <t>Total intrinsic value of exercisable shares</t>
  </si>
  <si>
    <t>STOCK-BASED COMPENSATION (Detail Textuals 3) - USD ($) $ in Millions</t>
  </si>
  <si>
    <t>Stock-based employee compensation</t>
  </si>
  <si>
    <t>Unrecognized compensation cost</t>
  </si>
  <si>
    <t>Remaining vesting period over which cost expected to be recognized</t>
  </si>
  <si>
    <t>4 years</t>
  </si>
  <si>
    <t>Numbers of shares surrendered (in shares)</t>
  </si>
  <si>
    <t>Restricted Stock Agreements</t>
  </si>
  <si>
    <t>STOCKHOLDERS' EQUITY (Detail Textuals) - USD ($) $ / shares in Units, $ in Thousands</t>
  </si>
  <si>
    <t>Apr. 29, 2016</t>
  </si>
  <si>
    <t>Jan. 17, 2017</t>
  </si>
  <si>
    <t>Jul. 21, 2015</t>
  </si>
  <si>
    <t>Stock Transaction [Line Items]</t>
  </si>
  <si>
    <t>Number of shares issued through acquisition</t>
  </si>
  <si>
    <t>Costs incurred related to stock issuance</t>
  </si>
  <si>
    <t>Common stock repurchase program</t>
  </si>
  <si>
    <t>Value of shares authorized to repurchased</t>
  </si>
  <si>
    <t>Shares authorized to repurchased</t>
  </si>
  <si>
    <t>Stock repurchased under plan</t>
  </si>
  <si>
    <t>Number of shares cancelled under plan</t>
  </si>
  <si>
    <t>Weighted average price of share cancelled</t>
  </si>
  <si>
    <t>Common stock repurchase program | Subsequent Event</t>
  </si>
  <si>
    <t>INCOME TAXES - Current and deferred amounts of income tax expense (Details) - USD ($) $ in Thousands</t>
  </si>
  <si>
    <t>Deferred</t>
  </si>
  <si>
    <t>INCOME TAXES - The differences between the income tax expense recognized and the amount computed by applying the statutory federal income tax rate to the earnings before income taxes, less noncontrolling interest (Details 1) - USD ($) $ in Thousands</t>
  </si>
  <si>
    <t>Tax on pretax income, less noncontrolling interest, at statutory rates</t>
  </si>
  <si>
    <t>State income taxes, net of federal effect</t>
  </si>
  <si>
    <t>Tax-exempt interest income</t>
  </si>
  <si>
    <t>Non-deductible interest disallowance</t>
  </si>
  <si>
    <t>Increase in cash surrender value life insurance</t>
  </si>
  <si>
    <t>Non-deductible business entertainment</t>
  </si>
  <si>
    <t>Non-deductible merger expenses</t>
  </si>
  <si>
    <t>Other, net</t>
  </si>
  <si>
    <t>INCOME TAXES - The net deferred tax asset includes amounts of deferred tax assets and liabilities (Details 2) - USD ($) $ in Thousands</t>
  </si>
  <si>
    <t>Deferred tax assets:</t>
  </si>
  <si>
    <t>ALLL</t>
  </si>
  <si>
    <t>Net operating loss carryforwards</t>
  </si>
  <si>
    <t>Credit carryforwards</t>
  </si>
  <si>
    <t>Other real estate</t>
  </si>
  <si>
    <t>Compensation</t>
  </si>
  <si>
    <t>Other</t>
  </si>
  <si>
    <t>Unrealized loss on securities AFS</t>
  </si>
  <si>
    <t>Total deferred tax asset</t>
  </si>
  <si>
    <t>Deferred tax liabilities:</t>
  </si>
  <si>
    <t>Premises and equipment</t>
  </si>
  <si>
    <t>Prepaid expenses</t>
  </si>
  <si>
    <t>Investment securities</t>
  </si>
  <si>
    <t>Core deposit and other intangibles</t>
  </si>
  <si>
    <t>Estimated section 382 limitation</t>
  </si>
  <si>
    <t>Purchase accounting adjustments to liabilities</t>
  </si>
  <si>
    <t>Unrealized gain on securities AFS</t>
  </si>
  <si>
    <t>Total deferred tax liability</t>
  </si>
  <si>
    <t>Net deferred tax asset</t>
  </si>
  <si>
    <t>INCOME TAXES (Detail Textuals) $ in Millions</t>
  </si>
  <si>
    <t>Federal</t>
  </si>
  <si>
    <t>Operating Loss Carryforwards [Line Items]</t>
  </si>
  <si>
    <t>Operating loss carryforwards</t>
  </si>
  <si>
    <t>State</t>
  </si>
  <si>
    <t>State net operating loss carried regular operations</t>
  </si>
  <si>
    <t>Mid-Wisconsin | Federal</t>
  </si>
  <si>
    <t>Mid-Wisconsin | State</t>
  </si>
  <si>
    <t>COMMITMENTS AND CONTINGENCIES - Summary of the contract or notional amount of the Company's exposure to off-balance-sheet risk (Details) - USD ($) $ in Thousands</t>
  </si>
  <si>
    <t>Commitments to extend credit</t>
  </si>
  <si>
    <t>Fair Value, Off-balance Sheet Risks, Disclosure Information [Line Items]</t>
  </si>
  <si>
    <t>Contract or notional amount</t>
  </si>
  <si>
    <t>Financial letters of credit</t>
  </si>
  <si>
    <t>Standby letters of credit</t>
  </si>
  <si>
    <t>COMMITMENTS AND CONTINGENCIES (Detail Textuals) - USD ($) $ in Millions</t>
  </si>
  <si>
    <t>Federal funds accommodations</t>
  </si>
  <si>
    <t>RELATED PARTY TRANSACTIONS (Detail Textuals) - USD ($)</t>
  </si>
  <si>
    <t>Feb. 29, 2016</t>
  </si>
  <si>
    <t>Related Party Transaction [Line Items]</t>
  </si>
  <si>
    <t>Related party loans, total</t>
  </si>
  <si>
    <t>Building lease expense for partial year</t>
  </si>
  <si>
    <t>Payment for services</t>
  </si>
  <si>
    <t>New branch location in facility opened in August 2011 | Maximum</t>
  </si>
  <si>
    <t>New branch location in facility opened in October 2013 | Maximum</t>
  </si>
  <si>
    <t>Percentage of Nicolet National Bank</t>
  </si>
  <si>
    <t>Relative of the management</t>
  </si>
  <si>
    <t>Nicolet national bank | Nicolet Joint Ventures, LLC (the "JV")</t>
  </si>
  <si>
    <t>GAIN ON SALE OR WRITE-DOWN OF ASSETS, NET - Components of the gain (loss) on sale, disposals and writedown of assets (Details) - USD ($) $ in Thousands</t>
  </si>
  <si>
    <t>Gain on sale of securities, net</t>
  </si>
  <si>
    <t>Gain on sale of OREO, net</t>
  </si>
  <si>
    <t>Write-down of other investment</t>
  </si>
  <si>
    <t>Gain (loss) on sale or disposition of other assets, net</t>
  </si>
  <si>
    <t>REGULATORY CAPITAL REQUIREMENTS AND RESTRICTIONS OF DIVIDENDS - The Company's and the Bank's actual regulatory capital amounts and ratios (Details) - USD ($) $ in Thousands</t>
  </si>
  <si>
    <t>Nicolet Bankshares, Inc</t>
  </si>
  <si>
    <t>Compliance with Regulatory Capital Requirements under Banking Regulations [Line Items]</t>
  </si>
  <si>
    <t>Total risk-based capital, Actual amount</t>
  </si>
  <si>
    <t>Total risk-based capital, For capital adequacy purposes amount</t>
  </si>
  <si>
    <t>Total risk-based capital, Actual ratio</t>
  </si>
  <si>
    <t>14.80%</t>
  </si>
  <si>
    <t>Total risk-based capital, For capital adequacy purposes ratio</t>
  </si>
  <si>
    <t>Tier I risk-based capital, Actual amount</t>
  </si>
  <si>
    <t>Tier I risk-based capital, For capital adequacy purposes amount</t>
  </si>
  <si>
    <t>Tier I risk-based capital, Actual ratio</t>
  </si>
  <si>
    <t>Tier I risk-based capital, For capital adequacy purposes ratio</t>
  </si>
  <si>
    <t>Common equity Tier 1 capital</t>
  </si>
  <si>
    <t>Common equity Tier 1 capital, For Capital Adequacy Purposes</t>
  </si>
  <si>
    <t>Common equity Tier 1 capital, Actual ratio</t>
  </si>
  <si>
    <t>11.20%</t>
  </si>
  <si>
    <t>9.90%</t>
  </si>
  <si>
    <t>Common equity Tier 1 capital, For capital adequacy purposes ratio</t>
  </si>
  <si>
    <t>4.50%</t>
  </si>
  <si>
    <t>Leverage, Actual amount</t>
  </si>
  <si>
    <t>Leverage, For capital adequacy purposes amount</t>
  </si>
  <si>
    <t>Leverage, Actual ratio</t>
  </si>
  <si>
    <t>10.30%</t>
  </si>
  <si>
    <t>10.00%</t>
  </si>
  <si>
    <t>Leverage, For capital adequacy purposes ratio</t>
  </si>
  <si>
    <t>Total risk-based capital, To be well capitalized under prompt corrective action provisions amount</t>
  </si>
  <si>
    <t>[2]</t>
  </si>
  <si>
    <t>12.10%</t>
  </si>
  <si>
    <t>13.10%</t>
  </si>
  <si>
    <t>Total risk-based capital, To be well capitalized under prompt corrective action provisions ratio</t>
  </si>
  <si>
    <t>[1],[2]</t>
  </si>
  <si>
    <t>Tier I risk-based capital, To be well capitalized under prompt corrective action provisions amount</t>
  </si>
  <si>
    <t>11.40%</t>
  </si>
  <si>
    <t>Tier I risk-based capital, To be well capitalized under prompt corrective action provisions ratio</t>
  </si>
  <si>
    <t>Common equity Tier 1 capital, To Be Well Capitalized Under Prompt Corrective Action Provisions</t>
  </si>
  <si>
    <t>Common equity Tier 1 capital, To be well capitalized under prompt corrective action provisions ratio</t>
  </si>
  <si>
    <t>Leverage, To be well capitalized under prompt corrective action provisions amount</t>
  </si>
  <si>
    <t>9.40%</t>
  </si>
  <si>
    <t>Leverage, To be well capitalized under prompt corrective action provisions ratio</t>
  </si>
  <si>
    <t>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t>
  </si>
  <si>
    <t>Prompt corrective action provisions are not applicable at the bank holding company level.</t>
  </si>
  <si>
    <t>REGULATORY CAPITAL REQUIREMENTS AND RESTRICTIONS OF DIVIDENDS (Detail textuals) $ in Millions</t>
  </si>
  <si>
    <t>Amount of dividends without regulatory approval</t>
  </si>
  <si>
    <t>Special Dividend</t>
  </si>
  <si>
    <t>FAIR VALUE OF FINANCIAL INFORMATION - Measured at Fair Value on Recurring Basis (Details) - USD ($) $ in Thousands</t>
  </si>
  <si>
    <t>Fair Value, Assets and Liabilities Measured on Recurring and Nonrecurring Basis [Line Items]</t>
  </si>
  <si>
    <t>Securities AFS</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Level 1</t>
  </si>
  <si>
    <t>Measured at Fair Value on a Recurring Basis | Level 1 | U.S. government sponsored enterprises</t>
  </si>
  <si>
    <t>Measured at Fair Value on a Recurring Basis | Level 1 | State, county and municipals</t>
  </si>
  <si>
    <t>Measured at Fair Value on a Recurring Basis | Level 1 | Mortgage-backed securities</t>
  </si>
  <si>
    <t>Measured at Fair Value on a Recurring Basis | Level 1 | Corporate debt securities</t>
  </si>
  <si>
    <t>Measured at Fair Value on a Recurring Basis | Level 1 | Equity securities</t>
  </si>
  <si>
    <t>Measured at Fair Value on a Recurring Basis | Level 2</t>
  </si>
  <si>
    <t>Measured at Fair Value on a Recurring Basis | Level 2 | U.S. government sponsored enterprises</t>
  </si>
  <si>
    <t>Measured at Fair Value on a Recurring Basis | Level 2 | State, county and municipals</t>
  </si>
  <si>
    <t>Measured at Fair Value on a Recurring Basis | Level 2 | Mortgage-backed securities</t>
  </si>
  <si>
    <t>Measured at Fair Value on a Recurring Basis | Level 2 | Corporate debt securities</t>
  </si>
  <si>
    <t>Measured at Fair Value on a Recurring Basis | Level 2 | Equity securities</t>
  </si>
  <si>
    <t>Measured at Fair Value on a Recurring Basis | Level 3</t>
  </si>
  <si>
    <t>Measured at Fair Value on a Recurring Basis | Level 3 | U.S. government sponsored enterprises</t>
  </si>
  <si>
    <t>Measured at Fair Value on a Recurring Basis | Level 3 | State, county and municipals</t>
  </si>
  <si>
    <t>Measured at Fair Value on a Recurring Basis | Level 3 | Mortgage-backed securities</t>
  </si>
  <si>
    <t>Measured at Fair Value on a Recurring Basis | Level 3 | Corporate debt securities</t>
  </si>
  <si>
    <t>Measured at Fair Value on a Recurring Basis | Level 3 | Equity securities</t>
  </si>
  <si>
    <t>FAIR VALUE OF FINANCIAL INFORMATION - Changes in Level 3 assets measured at fair value on a recurring basis (Details 1) - Securities AFS - USD ($) $ in Thousands</t>
  </si>
  <si>
    <t>Level 3 Fair Value Measurements ($ in thousands):</t>
  </si>
  <si>
    <t>Balance at beginning of year</t>
  </si>
  <si>
    <t>Purchases</t>
  </si>
  <si>
    <t>Acquired balance</t>
  </si>
  <si>
    <t>Sales/settlements</t>
  </si>
  <si>
    <t>Balance at end of year</t>
  </si>
  <si>
    <t>FAIR VALUE OF FINANCIAL INFORMATION - Measured at Fair Value on Nonrecurring Basis (Details 2) - Measured at Fair Value on a Nonrecurring Basis - USD ($) $ in Thousands</t>
  </si>
  <si>
    <t>Total | Impaired loans</t>
  </si>
  <si>
    <t>Assets, fair value disclosure</t>
  </si>
  <si>
    <t>Total | OREO</t>
  </si>
  <si>
    <t>Level 1 | Impaired loans</t>
  </si>
  <si>
    <t>Level 1 | OREO</t>
  </si>
  <si>
    <t>Level 2 | Impaired loans</t>
  </si>
  <si>
    <t>Level 2 | OREO</t>
  </si>
  <si>
    <t>Level 3 | Impaired loans</t>
  </si>
  <si>
    <t>Level 3 | OREO</t>
  </si>
  <si>
    <t>FAIR VALUE OF FINANCIAL INFORMATION - Summary of carrying amounts and estimated fair values of financial instruments (Details 3) - USD ($) $ in Thousands</t>
  </si>
  <si>
    <t>Financial assets:</t>
  </si>
  <si>
    <t>Msr Asset</t>
  </si>
  <si>
    <t>Carrying Amount</t>
  </si>
  <si>
    <t>BOLI</t>
  </si>
  <si>
    <t>Financial liabilities:</t>
  </si>
  <si>
    <t>Estimated Fair Value</t>
  </si>
  <si>
    <t>PARENT COMPANY ONLY FINANCIAL INFORMATION - Balance Sheets (Details) - USD ($) $ in Thousands</t>
  </si>
  <si>
    <t>Cash and due from subsidiary</t>
  </si>
  <si>
    <t>Liabilities and Stockholders' Equity</t>
  </si>
  <si>
    <t>Subordinated debt</t>
  </si>
  <si>
    <t>Stockholders' equity</t>
  </si>
  <si>
    <t>Total liabilities and stockholders' equity</t>
  </si>
  <si>
    <t>Investments</t>
  </si>
  <si>
    <t>Investments in subsidiaries</t>
  </si>
  <si>
    <t>Other assets</t>
  </si>
  <si>
    <t>Other liabilities</t>
  </si>
  <si>
    <t>PARENT COMPANY ONLY FINANCIAL INFORMATION - Statements of Income (Details 1) - USD ($) $ in Thousands</t>
  </si>
  <si>
    <t>Condensed Financial Statements, Captions [Line Items]</t>
  </si>
  <si>
    <t>Interest income</t>
  </si>
  <si>
    <t>Interest expense</t>
  </si>
  <si>
    <t>Net interest expense</t>
  </si>
  <si>
    <t>Income tax benefit</t>
  </si>
  <si>
    <t>Dividend income from subsidiaries</t>
  </si>
  <si>
    <t>Operating expense</t>
  </si>
  <si>
    <t>Gain (loss) on investments, net</t>
  </si>
  <si>
    <t>Bargain purchase gain</t>
  </si>
  <si>
    <t>Earnings before equity in undistributed income of subsidiaries</t>
  </si>
  <si>
    <t>Equity in undistributed income (loss) of subsidiaries</t>
  </si>
  <si>
    <t>PARENT COMPANY ONLY FINANCIAL INFORMATION - Statements of Cash Flows (Details 2) - USD ($) $ in Thousands</t>
  </si>
  <si>
    <t>Net Income attributable to Nicolet Bankshares, Inc.</t>
  </si>
  <si>
    <t>Adjustments to reconcile net income to net cash provided by operating activities</t>
  </si>
  <si>
    <t>Net cash used by investing activities</t>
  </si>
  <si>
    <t>Proceeds from issuance of subordinated debt, net</t>
  </si>
  <si>
    <t>Redemption of preferred stock (SBLF)</t>
  </si>
  <si>
    <t>Net cash used by financing activities</t>
  </si>
  <si>
    <t>Net increase in cash</t>
  </si>
  <si>
    <t>Accretion of discounts</t>
  </si>
  <si>
    <t>Change in other assets and liabilities, net</t>
  </si>
  <si>
    <t>Equity in undistributed earnings of subsidiaries, net of dividends received</t>
  </si>
  <si>
    <t>Proceeds from sale of investments</t>
  </si>
  <si>
    <t>Purchases of investments</t>
  </si>
  <si>
    <t>Capital infusion to subsidiary</t>
  </si>
  <si>
    <t>Net cash from business combinations</t>
  </si>
  <si>
    <t>Purchase and cancellation of treasury stock</t>
  </si>
  <si>
    <t>Repayment of long-term debt</t>
  </si>
  <si>
    <t>SALE OF BRANCHES (Detail Textuals) - Neillsville and Fairchild, WI branches $ in Millions</t>
  </si>
  <si>
    <t>Aug. 07, 2015USD ($)</t>
  </si>
  <si>
    <t>Income Statement, Balance Sheet and Additional Disclosures by Disposal Groups, Including Discontinued Operations [Line Items]</t>
  </si>
  <si>
    <t>Reduction in deposits</t>
  </si>
  <si>
    <t>Reduction in loans</t>
  </si>
  <si>
    <t>Reduction in fixed assets</t>
  </si>
  <si>
    <t>Reduction in cash</t>
  </si>
  <si>
    <t>Miscellaneous income</t>
  </si>
  <si>
    <t>PENDING MERGER TRANSACTION (Detail Textuals) - Merger Agreement - Baylake Corp $ in Bill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_);(#,##0.0000)" numFmtId="168"/>
    <numFmt formatCode="_(&quot;Grade &quot;#,##0_);_(&quot;Grade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4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588634</v>
      </c>
    </row>
    <row r="13" spans="1:4">
      <c r="A13" s="4" t="s">
        <v>21</v>
      </c>
      <c r="D13" s="6" t="n">
        <v>284.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1159</v>
      </c>
      <c r="B1" s="2" t="s">
        <v>484</v>
      </c>
    </row>
    <row r="2" spans="1:2">
      <c r="A2" s="4" t="s">
        <v>1160</v>
      </c>
    </row>
    <row r="3" spans="1:2">
      <c r="A3" s="3" t="s">
        <v>1161</v>
      </c>
    </row>
    <row r="4" spans="1:2">
      <c r="A4" s="4" t="s">
        <v>1162</v>
      </c>
      <c r="B4" s="6" t="n">
        <v>5.3</v>
      </c>
    </row>
    <row r="5" spans="1:2">
      <c r="A5" s="4" t="s">
        <v>1163</v>
      </c>
    </row>
    <row r="6" spans="1:2">
      <c r="A6" s="3" t="s">
        <v>1161</v>
      </c>
    </row>
    <row r="7" spans="1:2">
      <c r="A7" s="4" t="s">
        <v>1162</v>
      </c>
      <c r="B7" s="9" t="n">
        <v>23.4</v>
      </c>
    </row>
    <row r="8" spans="1:2">
      <c r="A8" s="4" t="s">
        <v>1164</v>
      </c>
      <c r="B8" s="9" t="n">
        <v>2.4</v>
      </c>
    </row>
    <row r="9" spans="1:2">
      <c r="A9" s="4" t="s">
        <v>1165</v>
      </c>
    </row>
    <row r="10" spans="1:2">
      <c r="A10" s="3" t="s">
        <v>1161</v>
      </c>
    </row>
    <row r="11" spans="1:2">
      <c r="A11" s="4" t="s">
        <v>1162</v>
      </c>
      <c r="B11" s="9" t="n">
        <v>5.3</v>
      </c>
    </row>
    <row r="12" spans="1:2">
      <c r="A12" s="4" t="s">
        <v>1166</v>
      </c>
    </row>
    <row r="13" spans="1:2">
      <c r="A13" s="3" t="s">
        <v>1161</v>
      </c>
    </row>
    <row r="14" spans="1:2">
      <c r="A14" s="4" t="s">
        <v>1162</v>
      </c>
      <c r="B14" s="7" t="n">
        <v>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4" t="s">
        <v>1168</v>
      </c>
    </row>
    <row r="3" spans="1:3">
      <c r="A3" s="3" t="s">
        <v>1169</v>
      </c>
    </row>
    <row r="4" spans="1:3">
      <c r="A4" s="4" t="s">
        <v>1170</v>
      </c>
      <c r="B4" s="7" t="n">
        <v>554980</v>
      </c>
      <c r="C4" s="7" t="n">
        <v>302591</v>
      </c>
    </row>
    <row r="5" spans="1:3">
      <c r="A5" s="4" t="s">
        <v>1171</v>
      </c>
    </row>
    <row r="6" spans="1:3">
      <c r="A6" s="3" t="s">
        <v>1169</v>
      </c>
    </row>
    <row r="7" spans="1:3">
      <c r="A7" s="4" t="s">
        <v>1170</v>
      </c>
      <c r="B7" s="5" t="n">
        <v>12444</v>
      </c>
      <c r="C7" s="5" t="n">
        <v>2610</v>
      </c>
    </row>
    <row r="8" spans="1:3">
      <c r="A8" s="4" t="s">
        <v>1172</v>
      </c>
    </row>
    <row r="9" spans="1:3">
      <c r="A9" s="3" t="s">
        <v>1169</v>
      </c>
    </row>
    <row r="10" spans="1:3">
      <c r="A10" s="4" t="s">
        <v>1170</v>
      </c>
      <c r="B10" s="7" t="n">
        <v>4898</v>
      </c>
      <c r="C10" s="7" t="n">
        <v>43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73</v>
      </c>
      <c r="B1" s="2" t="s">
        <v>2</v>
      </c>
      <c r="C1" s="2" t="s">
        <v>32</v>
      </c>
    </row>
    <row r="2" spans="1:3">
      <c r="A2" s="3" t="s">
        <v>259</v>
      </c>
    </row>
    <row r="3" spans="1:3">
      <c r="A3" s="4" t="s">
        <v>1174</v>
      </c>
      <c r="B3" s="7" t="n">
        <v>75</v>
      </c>
      <c r="C3" s="7" t="n">
        <v>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175</v>
      </c>
      <c r="B1" s="2" t="s">
        <v>509</v>
      </c>
      <c r="C1" s="2" t="s">
        <v>1</v>
      </c>
    </row>
    <row r="2" spans="1:6">
      <c r="B2" s="2" t="s">
        <v>1176</v>
      </c>
      <c r="C2" s="2" t="s">
        <v>2</v>
      </c>
      <c r="D2" s="2" t="s">
        <v>32</v>
      </c>
      <c r="E2" s="2" t="s">
        <v>81</v>
      </c>
      <c r="F2" s="2" t="s">
        <v>446</v>
      </c>
    </row>
    <row r="3" spans="1:6">
      <c r="A3" s="3" t="s">
        <v>1177</v>
      </c>
    </row>
    <row r="4" spans="1:6">
      <c r="A4" s="4" t="s">
        <v>1178</v>
      </c>
      <c r="C4" s="7" t="n">
        <v>54000000</v>
      </c>
      <c r="D4" s="7" t="n">
        <v>25400000</v>
      </c>
    </row>
    <row r="5" spans="1:6">
      <c r="A5" s="4" t="s">
        <v>934</v>
      </c>
      <c r="B5" s="7" t="n">
        <v>120000</v>
      </c>
    </row>
    <row r="6" spans="1:6">
      <c r="A6" s="4" t="s">
        <v>1179</v>
      </c>
      <c r="C6" s="5" t="n">
        <v>120000</v>
      </c>
    </row>
    <row r="7" spans="1:6">
      <c r="A7" s="4" t="s">
        <v>1180</v>
      </c>
      <c r="C7" s="5" t="n">
        <v>420000</v>
      </c>
    </row>
    <row r="8" spans="1:6">
      <c r="A8" s="4" t="s">
        <v>1181</v>
      </c>
    </row>
    <row r="9" spans="1:6">
      <c r="A9" s="3" t="s">
        <v>1177</v>
      </c>
    </row>
    <row r="10" spans="1:6">
      <c r="A10" s="4" t="s">
        <v>934</v>
      </c>
      <c r="C10" s="5" t="n">
        <v>120000</v>
      </c>
      <c r="D10" s="5" t="n">
        <v>120000</v>
      </c>
      <c r="E10" s="7" t="n">
        <v>120000</v>
      </c>
    </row>
    <row r="11" spans="1:6">
      <c r="A11" s="4" t="s">
        <v>1182</v>
      </c>
    </row>
    <row r="12" spans="1:6">
      <c r="A12" s="3" t="s">
        <v>1177</v>
      </c>
    </row>
    <row r="13" spans="1:6">
      <c r="A13" s="4" t="s">
        <v>934</v>
      </c>
      <c r="C13" s="5" t="n">
        <v>120000</v>
      </c>
      <c r="D13" s="5" t="n">
        <v>120000</v>
      </c>
      <c r="E13" s="5" t="n">
        <v>120000</v>
      </c>
    </row>
    <row r="14" spans="1:6">
      <c r="A14" s="4" t="s">
        <v>471</v>
      </c>
    </row>
    <row r="15" spans="1:6">
      <c r="A15" s="3" t="s">
        <v>1177</v>
      </c>
    </row>
    <row r="16" spans="1:6">
      <c r="A16" s="4" t="s">
        <v>1183</v>
      </c>
      <c r="F16" s="4" t="s">
        <v>473</v>
      </c>
    </row>
    <row r="17" spans="1:6">
      <c r="A17" s="4" t="s">
        <v>1184</v>
      </c>
    </row>
    <row r="18" spans="1:6">
      <c r="A18" s="3" t="s">
        <v>1177</v>
      </c>
    </row>
    <row r="19" spans="1:6">
      <c r="A19" s="4" t="s">
        <v>1180</v>
      </c>
      <c r="C19" s="7" t="n">
        <v>400000</v>
      </c>
    </row>
    <row r="20" spans="1:6">
      <c r="A20" s="4" t="s">
        <v>474</v>
      </c>
    </row>
    <row r="21" spans="1:6">
      <c r="A21" s="3" t="s">
        <v>1177</v>
      </c>
    </row>
    <row r="22" spans="1:6">
      <c r="A22" s="4" t="s">
        <v>1183</v>
      </c>
      <c r="C22" s="4" t="s">
        <v>466</v>
      </c>
    </row>
    <row r="23" spans="1:6">
      <c r="A23" s="4" t="s">
        <v>1185</v>
      </c>
    </row>
    <row r="24" spans="1:6">
      <c r="A24" s="3" t="s">
        <v>1177</v>
      </c>
    </row>
    <row r="25" spans="1:6">
      <c r="A25" s="4" t="s">
        <v>934</v>
      </c>
      <c r="C25" s="7" t="n">
        <v>1100000</v>
      </c>
      <c r="D25" s="7" t="n">
        <v>1200000</v>
      </c>
      <c r="E25" s="7" t="n">
        <v>12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1</v>
      </c>
    </row>
    <row r="3" spans="1:4">
      <c r="A3" s="3" t="s">
        <v>265</v>
      </c>
    </row>
    <row r="4" spans="1:4">
      <c r="A4" s="4" t="s">
        <v>1187</v>
      </c>
      <c r="B4" s="7" t="n">
        <v>78</v>
      </c>
      <c r="C4" s="7" t="n">
        <v>625</v>
      </c>
      <c r="D4" s="7" t="n">
        <v>341</v>
      </c>
    </row>
    <row r="5" spans="1:4">
      <c r="A5" s="4" t="s">
        <v>1188</v>
      </c>
      <c r="B5" s="5" t="n">
        <v>666</v>
      </c>
      <c r="C5" s="5" t="n">
        <v>1471</v>
      </c>
      <c r="D5" s="5" t="n">
        <v>842</v>
      </c>
    </row>
    <row r="6" spans="1:4">
      <c r="A6" s="4" t="s">
        <v>965</v>
      </c>
      <c r="C6" s="5" t="n">
        <v>-424</v>
      </c>
    </row>
    <row r="7" spans="1:4">
      <c r="A7" s="4" t="s">
        <v>1189</v>
      </c>
      <c r="B7" s="5" t="n">
        <v>-500</v>
      </c>
    </row>
    <row r="8" spans="1:4">
      <c r="A8" s="4" t="s">
        <v>1190</v>
      </c>
      <c r="B8" s="5" t="n">
        <v>-190</v>
      </c>
      <c r="C8" s="5" t="n">
        <v>54</v>
      </c>
      <c r="D8" s="5" t="n">
        <v>-644</v>
      </c>
    </row>
    <row r="9" spans="1:4">
      <c r="A9" s="4" t="s">
        <v>103</v>
      </c>
      <c r="B9" s="7" t="n">
        <v>54</v>
      </c>
      <c r="C9" s="7" t="n">
        <v>1726</v>
      </c>
      <c r="D9" s="7" t="n">
        <v>5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1</v>
      </c>
      <c r="C1" s="2" t="s">
        <v>2</v>
      </c>
      <c r="D1" s="2" t="s">
        <v>32</v>
      </c>
    </row>
    <row r="2" spans="1:4">
      <c r="A2" s="4" t="s">
        <v>1192</v>
      </c>
    </row>
    <row r="3" spans="1:4">
      <c r="A3" s="3" t="s">
        <v>1193</v>
      </c>
    </row>
    <row r="4" spans="1:4">
      <c r="A4" s="4" t="s">
        <v>1194</v>
      </c>
      <c r="C4" s="7" t="n">
        <v>249723</v>
      </c>
      <c r="D4" s="7" t="n">
        <v>140691</v>
      </c>
    </row>
    <row r="5" spans="1:4">
      <c r="A5" s="4" t="s">
        <v>1195</v>
      </c>
      <c r="C5" s="7" t="n">
        <v>144195</v>
      </c>
      <c r="D5" s="7" t="n">
        <v>75972</v>
      </c>
    </row>
    <row r="6" spans="1:4">
      <c r="A6" s="4" t="s">
        <v>1196</v>
      </c>
      <c r="B6" s="4" t="s">
        <v>1066</v>
      </c>
      <c r="C6" s="4" t="s">
        <v>752</v>
      </c>
      <c r="D6" s="4" t="s">
        <v>1197</v>
      </c>
    </row>
    <row r="7" spans="1:4">
      <c r="A7" s="4" t="s">
        <v>1198</v>
      </c>
      <c r="B7" s="4" t="s">
        <v>1066</v>
      </c>
      <c r="C7" s="4" t="s">
        <v>635</v>
      </c>
      <c r="D7" s="4" t="s">
        <v>635</v>
      </c>
    </row>
    <row r="8" spans="1:4">
      <c r="A8" s="4" t="s">
        <v>1199</v>
      </c>
      <c r="C8" s="7" t="n">
        <v>226018</v>
      </c>
      <c r="D8" s="7" t="n">
        <v>118535</v>
      </c>
    </row>
    <row r="9" spans="1:4">
      <c r="A9" s="4" t="s">
        <v>1200</v>
      </c>
      <c r="C9" s="7" t="n">
        <v>108146</v>
      </c>
      <c r="D9" s="7" t="n">
        <v>56979</v>
      </c>
    </row>
    <row r="10" spans="1:4">
      <c r="A10" s="4" t="s">
        <v>1201</v>
      </c>
      <c r="B10" s="4" t="s">
        <v>1066</v>
      </c>
      <c r="C10" s="4" t="s">
        <v>604</v>
      </c>
      <c r="D10" s="4" t="s">
        <v>604</v>
      </c>
    </row>
    <row r="11" spans="1:4">
      <c r="A11" s="4" t="s">
        <v>1202</v>
      </c>
      <c r="B11" s="4" t="s">
        <v>1066</v>
      </c>
      <c r="C11" s="4" t="s">
        <v>661</v>
      </c>
      <c r="D11" s="4" t="s">
        <v>661</v>
      </c>
    </row>
    <row r="12" spans="1:4">
      <c r="A12" s="4" t="s">
        <v>1203</v>
      </c>
      <c r="C12" s="7" t="n">
        <v>202313</v>
      </c>
      <c r="D12" s="7" t="n">
        <v>94346</v>
      </c>
    </row>
    <row r="13" spans="1:4">
      <c r="A13" s="4" t="s">
        <v>1204</v>
      </c>
      <c r="C13" s="7" t="n">
        <v>81110</v>
      </c>
      <c r="D13" s="7" t="n">
        <v>42697</v>
      </c>
    </row>
    <row r="14" spans="1:4">
      <c r="A14" s="4" t="s">
        <v>1205</v>
      </c>
      <c r="B14" s="4" t="s">
        <v>1066</v>
      </c>
      <c r="C14" s="4" t="s">
        <v>1206</v>
      </c>
      <c r="D14" s="4" t="s">
        <v>1207</v>
      </c>
    </row>
    <row r="15" spans="1:4">
      <c r="A15" s="4" t="s">
        <v>1208</v>
      </c>
      <c r="B15" s="4" t="s">
        <v>1066</v>
      </c>
      <c r="C15" s="4" t="s">
        <v>1209</v>
      </c>
      <c r="D15" s="4" t="s">
        <v>1209</v>
      </c>
    </row>
    <row r="16" spans="1:4">
      <c r="A16" s="4" t="s">
        <v>1210</v>
      </c>
      <c r="C16" s="7" t="n">
        <v>226018</v>
      </c>
      <c r="D16" s="7" t="n">
        <v>118535</v>
      </c>
    </row>
    <row r="17" spans="1:4">
      <c r="A17" s="4" t="s">
        <v>1211</v>
      </c>
      <c r="C17" s="7" t="n">
        <v>87566</v>
      </c>
      <c r="D17" s="7" t="n">
        <v>47627</v>
      </c>
    </row>
    <row r="18" spans="1:4">
      <c r="A18" s="4" t="s">
        <v>1212</v>
      </c>
      <c r="B18" s="4" t="s">
        <v>1066</v>
      </c>
      <c r="C18" s="4" t="s">
        <v>1213</v>
      </c>
      <c r="D18" s="4" t="s">
        <v>1214</v>
      </c>
    </row>
    <row r="19" spans="1:4">
      <c r="A19" s="4" t="s">
        <v>1215</v>
      </c>
      <c r="B19" s="4" t="s">
        <v>1066</v>
      </c>
      <c r="C19" s="4" t="s">
        <v>663</v>
      </c>
      <c r="D19" s="4" t="s">
        <v>663</v>
      </c>
    </row>
    <row r="20" spans="1:4">
      <c r="A20" s="4" t="s">
        <v>474</v>
      </c>
    </row>
    <row r="21" spans="1:4">
      <c r="A21" s="3" t="s">
        <v>1193</v>
      </c>
    </row>
    <row r="22" spans="1:4">
      <c r="A22" s="4" t="s">
        <v>1194</v>
      </c>
      <c r="C22" s="7" t="n">
        <v>217682</v>
      </c>
      <c r="D22" s="7" t="n">
        <v>122206</v>
      </c>
    </row>
    <row r="23" spans="1:4">
      <c r="A23" s="4" t="s">
        <v>1195</v>
      </c>
      <c r="C23" s="5" t="n">
        <v>144322</v>
      </c>
      <c r="D23" s="5" t="n">
        <v>74903</v>
      </c>
    </row>
    <row r="24" spans="1:4">
      <c r="A24" s="4" t="s">
        <v>1216</v>
      </c>
      <c r="B24" s="4" t="s">
        <v>1217</v>
      </c>
      <c r="C24" s="7" t="n">
        <v>180403</v>
      </c>
      <c r="D24" s="7" t="n">
        <v>93629</v>
      </c>
    </row>
    <row r="25" spans="1:4">
      <c r="A25" s="4" t="s">
        <v>1196</v>
      </c>
      <c r="B25" s="4" t="s">
        <v>1066</v>
      </c>
      <c r="C25" s="4" t="s">
        <v>1218</v>
      </c>
      <c r="D25" s="4" t="s">
        <v>1219</v>
      </c>
    </row>
    <row r="26" spans="1:4">
      <c r="A26" s="4" t="s">
        <v>1198</v>
      </c>
      <c r="B26" s="4" t="s">
        <v>1066</v>
      </c>
      <c r="C26" s="4" t="s">
        <v>635</v>
      </c>
      <c r="D26" s="4" t="s">
        <v>635</v>
      </c>
    </row>
    <row r="27" spans="1:4">
      <c r="A27" s="4" t="s">
        <v>1220</v>
      </c>
      <c r="B27" s="4" t="s">
        <v>1221</v>
      </c>
      <c r="C27" s="4" t="s">
        <v>1214</v>
      </c>
      <c r="D27" s="4" t="s">
        <v>1214</v>
      </c>
    </row>
    <row r="28" spans="1:4">
      <c r="A28" s="4" t="s">
        <v>1199</v>
      </c>
      <c r="C28" s="7" t="n">
        <v>205862</v>
      </c>
      <c r="D28" s="7" t="n">
        <v>111899</v>
      </c>
    </row>
    <row r="29" spans="1:4">
      <c r="A29" s="4" t="s">
        <v>1200</v>
      </c>
      <c r="C29" s="5" t="n">
        <v>108242</v>
      </c>
      <c r="D29" s="5" t="n">
        <v>56178</v>
      </c>
    </row>
    <row r="30" spans="1:4">
      <c r="A30" s="4" t="s">
        <v>1222</v>
      </c>
      <c r="B30" s="4" t="s">
        <v>1217</v>
      </c>
      <c r="C30" s="7" t="n">
        <v>144322</v>
      </c>
      <c r="D30" s="7" t="n">
        <v>74903</v>
      </c>
    </row>
    <row r="31" spans="1:4">
      <c r="A31" s="4" t="s">
        <v>1201</v>
      </c>
      <c r="B31" s="4" t="s">
        <v>1066</v>
      </c>
      <c r="C31" s="4" t="s">
        <v>1223</v>
      </c>
      <c r="D31" s="4" t="s">
        <v>697</v>
      </c>
    </row>
    <row r="32" spans="1:4">
      <c r="A32" s="4" t="s">
        <v>1202</v>
      </c>
      <c r="B32" s="4" t="s">
        <v>1066</v>
      </c>
      <c r="C32" s="4" t="s">
        <v>661</v>
      </c>
      <c r="D32" s="4" t="s">
        <v>661</v>
      </c>
    </row>
    <row r="33" spans="1:4">
      <c r="A33" s="4" t="s">
        <v>1224</v>
      </c>
      <c r="B33" s="4" t="s">
        <v>1221</v>
      </c>
      <c r="C33" s="4" t="s">
        <v>635</v>
      </c>
      <c r="D33" s="4" t="s">
        <v>635</v>
      </c>
    </row>
    <row r="34" spans="1:4">
      <c r="A34" s="4" t="s">
        <v>1203</v>
      </c>
      <c r="C34" s="7" t="n">
        <v>205862</v>
      </c>
      <c r="D34" s="7" t="n">
        <v>111899</v>
      </c>
    </row>
    <row r="35" spans="1:4">
      <c r="A35" s="4" t="s">
        <v>1204</v>
      </c>
      <c r="C35" s="5" t="n">
        <v>81181</v>
      </c>
      <c r="D35" s="5" t="n">
        <v>42133</v>
      </c>
    </row>
    <row r="36" spans="1:4">
      <c r="A36" s="4" t="s">
        <v>1225</v>
      </c>
      <c r="B36" s="4" t="s">
        <v>1217</v>
      </c>
      <c r="C36" s="7" t="n">
        <v>117262</v>
      </c>
      <c r="D36" s="7" t="n">
        <v>60859</v>
      </c>
    </row>
    <row r="37" spans="1:4">
      <c r="A37" s="4" t="s">
        <v>1205</v>
      </c>
      <c r="B37" s="4" t="s">
        <v>1066</v>
      </c>
      <c r="C37" s="4" t="s">
        <v>1223</v>
      </c>
      <c r="D37" s="4" t="s">
        <v>697</v>
      </c>
    </row>
    <row r="38" spans="1:4">
      <c r="A38" s="4" t="s">
        <v>1208</v>
      </c>
      <c r="B38" s="4" t="s">
        <v>1066</v>
      </c>
      <c r="C38" s="4" t="s">
        <v>1209</v>
      </c>
      <c r="D38" s="4" t="s">
        <v>1209</v>
      </c>
    </row>
    <row r="39" spans="1:4">
      <c r="A39" s="4" t="s">
        <v>1226</v>
      </c>
      <c r="B39" s="4" t="s">
        <v>1221</v>
      </c>
      <c r="C39" s="4" t="s">
        <v>674</v>
      </c>
      <c r="D39" s="4" t="s">
        <v>674</v>
      </c>
    </row>
    <row r="40" spans="1:4">
      <c r="A40" s="4" t="s">
        <v>1210</v>
      </c>
      <c r="C40" s="7" t="n">
        <v>205862</v>
      </c>
      <c r="D40" s="7" t="n">
        <v>111899</v>
      </c>
    </row>
    <row r="41" spans="1:4">
      <c r="A41" s="4" t="s">
        <v>1211</v>
      </c>
      <c r="C41" s="5" t="n">
        <v>87329</v>
      </c>
      <c r="D41" s="5" t="n">
        <v>47036</v>
      </c>
    </row>
    <row r="42" spans="1:4">
      <c r="A42" s="4" t="s">
        <v>1227</v>
      </c>
      <c r="B42" s="4" t="s">
        <v>1217</v>
      </c>
      <c r="C42" s="7" t="n">
        <v>109161</v>
      </c>
      <c r="D42" s="7" t="n">
        <v>58794</v>
      </c>
    </row>
    <row r="43" spans="1:4">
      <c r="A43" s="4" t="s">
        <v>1212</v>
      </c>
      <c r="B43" s="4" t="s">
        <v>1066</v>
      </c>
      <c r="C43" s="4" t="s">
        <v>1228</v>
      </c>
      <c r="D43" s="4" t="s">
        <v>694</v>
      </c>
    </row>
    <row r="44" spans="1:4">
      <c r="A44" s="4" t="s">
        <v>1215</v>
      </c>
      <c r="B44" s="4" t="s">
        <v>1066</v>
      </c>
      <c r="C44" s="4" t="s">
        <v>663</v>
      </c>
      <c r="D44" s="4" t="s">
        <v>663</v>
      </c>
    </row>
    <row r="45" spans="1:4">
      <c r="A45" s="4" t="s">
        <v>1229</v>
      </c>
      <c r="B45" s="4" t="s">
        <v>1221</v>
      </c>
      <c r="C45" s="4" t="s">
        <v>719</v>
      </c>
      <c r="D45" s="4" t="s">
        <v>719</v>
      </c>
    </row>
    <row r="46" spans="1:4"/>
    <row r="47" spans="1:4">
      <c r="A47" s="4" t="s">
        <v>1066</v>
      </c>
      <c r="B47" s="4" t="s">
        <v>1230</v>
      </c>
    </row>
    <row r="48" spans="1:4">
      <c r="A48" s="4" t="s">
        <v>1217</v>
      </c>
      <c r="B48" s="4" t="s">
        <v>1231</v>
      </c>
    </row>
  </sheetData>
  <mergeCells count="4">
    <mergeCell ref="A1:B1"/>
    <mergeCell ref="A46:C46"/>
    <mergeCell ref="B47:C47"/>
    <mergeCell ref="B48:C4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484</v>
      </c>
    </row>
    <row r="2" spans="1:2">
      <c r="A2" s="3" t="s">
        <v>268</v>
      </c>
    </row>
    <row r="3" spans="1:2">
      <c r="A3" s="4" t="s">
        <v>1233</v>
      </c>
      <c r="B3" s="6" t="n">
        <v>1.1</v>
      </c>
    </row>
    <row r="4" spans="1:2">
      <c r="A4" s="4" t="s">
        <v>1234</v>
      </c>
      <c r="B4" s="7"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2</v>
      </c>
    </row>
    <row r="2" spans="1:3">
      <c r="A2" s="3" t="s">
        <v>1236</v>
      </c>
    </row>
    <row r="3" spans="1:3">
      <c r="A3" s="4" t="s">
        <v>1237</v>
      </c>
      <c r="B3" s="7" t="n">
        <v>365287</v>
      </c>
      <c r="C3" s="7" t="n">
        <v>172596</v>
      </c>
    </row>
    <row r="4" spans="1:3">
      <c r="A4" s="4" t="s">
        <v>142</v>
      </c>
    </row>
    <row r="5" spans="1:3">
      <c r="A5" s="3" t="s">
        <v>1236</v>
      </c>
    </row>
    <row r="6" spans="1:3">
      <c r="A6" s="4" t="s">
        <v>1237</v>
      </c>
      <c r="B6" s="5" t="n">
        <v>365287</v>
      </c>
      <c r="C6" s="5" t="n">
        <v>172596</v>
      </c>
    </row>
    <row r="7" spans="1:3">
      <c r="A7" s="13" t="n">
        <v>1</v>
      </c>
    </row>
    <row r="8" spans="1:3">
      <c r="A8" s="3" t="s">
        <v>1236</v>
      </c>
    </row>
    <row r="9" spans="1:3">
      <c r="A9" s="4" t="s">
        <v>1237</v>
      </c>
      <c r="B9" s="5" t="n">
        <v>4783</v>
      </c>
      <c r="C9" s="5" t="n">
        <v>4677</v>
      </c>
    </row>
    <row r="10" spans="1:3">
      <c r="A10" s="13" t="n">
        <v>2</v>
      </c>
    </row>
    <row r="11" spans="1:3">
      <c r="A11" s="3" t="s">
        <v>1236</v>
      </c>
    </row>
    <row r="12" spans="1:3">
      <c r="A12" s="4" t="s">
        <v>1237</v>
      </c>
      <c r="B12" s="5" t="n">
        <v>351396</v>
      </c>
      <c r="C12" s="5" t="n">
        <v>166253</v>
      </c>
    </row>
    <row r="13" spans="1:3">
      <c r="A13" s="13" t="n">
        <v>3</v>
      </c>
    </row>
    <row r="14" spans="1:3">
      <c r="A14" s="3" t="s">
        <v>1236</v>
      </c>
    </row>
    <row r="15" spans="1:3">
      <c r="A15" s="4" t="s">
        <v>1237</v>
      </c>
      <c r="B15" s="5" t="n">
        <v>9108</v>
      </c>
      <c r="C15" s="5" t="n">
        <v>1666</v>
      </c>
    </row>
    <row r="16" spans="1:3">
      <c r="A16" s="4" t="s">
        <v>1238</v>
      </c>
    </row>
    <row r="17" spans="1:3">
      <c r="A17" s="3" t="s">
        <v>1236</v>
      </c>
    </row>
    <row r="18" spans="1:3">
      <c r="A18" s="4" t="s">
        <v>1237</v>
      </c>
      <c r="B18" s="5" t="n">
        <v>365287</v>
      </c>
      <c r="C18" s="5" t="n">
        <v>172596</v>
      </c>
    </row>
    <row r="19" spans="1:3">
      <c r="A19" s="4" t="s">
        <v>1239</v>
      </c>
    </row>
    <row r="20" spans="1:3">
      <c r="A20" s="3" t="s">
        <v>1236</v>
      </c>
    </row>
    <row r="21" spans="1:3">
      <c r="A21" s="4" t="s">
        <v>1237</v>
      </c>
      <c r="B21" s="5" t="n">
        <v>1963</v>
      </c>
      <c r="C21" s="5" t="n">
        <v>294</v>
      </c>
    </row>
    <row r="22" spans="1:3">
      <c r="A22" s="4" t="s">
        <v>1240</v>
      </c>
    </row>
    <row r="23" spans="1:3">
      <c r="A23" s="3" t="s">
        <v>1236</v>
      </c>
    </row>
    <row r="24" spans="1:3">
      <c r="A24" s="4" t="s">
        <v>1237</v>
      </c>
      <c r="B24" s="5" t="n">
        <v>187243</v>
      </c>
      <c r="C24" s="5" t="n">
        <v>105021</v>
      </c>
    </row>
    <row r="25" spans="1:3">
      <c r="A25" s="4" t="s">
        <v>1241</v>
      </c>
    </row>
    <row r="26" spans="1:3">
      <c r="A26" s="3" t="s">
        <v>1236</v>
      </c>
    </row>
    <row r="27" spans="1:3">
      <c r="A27" s="4" t="s">
        <v>1237</v>
      </c>
      <c r="B27" s="5" t="n">
        <v>159129</v>
      </c>
      <c r="C27" s="5" t="n">
        <v>61464</v>
      </c>
    </row>
    <row r="28" spans="1:3">
      <c r="A28" s="4" t="s">
        <v>1242</v>
      </c>
    </row>
    <row r="29" spans="1:3">
      <c r="A29" s="3" t="s">
        <v>1236</v>
      </c>
    </row>
    <row r="30" spans="1:3">
      <c r="A30" s="4" t="s">
        <v>1237</v>
      </c>
      <c r="B30" s="5" t="n">
        <v>12169</v>
      </c>
      <c r="C30" s="5" t="n">
        <v>1140</v>
      </c>
    </row>
    <row r="31" spans="1:3">
      <c r="A31" s="4" t="s">
        <v>1243</v>
      </c>
    </row>
    <row r="32" spans="1:3">
      <c r="A32" s="3" t="s">
        <v>1236</v>
      </c>
    </row>
    <row r="33" spans="1:3">
      <c r="A33" s="4" t="s">
        <v>1237</v>
      </c>
      <c r="B33" s="5" t="n">
        <v>4783</v>
      </c>
      <c r="C33" s="5" t="n">
        <v>4677</v>
      </c>
    </row>
    <row r="34" spans="1:3">
      <c r="A34" s="4" t="s">
        <v>1244</v>
      </c>
    </row>
    <row r="35" spans="1:3">
      <c r="A35" s="3" t="s">
        <v>1236</v>
      </c>
    </row>
    <row r="36" spans="1:3">
      <c r="A36" s="4" t="s">
        <v>1237</v>
      </c>
      <c r="B36" s="5" t="n">
        <v>4783</v>
      </c>
      <c r="C36" s="5" t="n">
        <v>4677</v>
      </c>
    </row>
    <row r="37" spans="1:3">
      <c r="A37" s="4" t="s">
        <v>1245</v>
      </c>
    </row>
    <row r="38" spans="1:3">
      <c r="A38" s="3" t="s">
        <v>1236</v>
      </c>
    </row>
    <row r="39" spans="1:3">
      <c r="A39" s="4" t="s">
        <v>1237</v>
      </c>
      <c r="B39" s="4" t="s">
        <v>462</v>
      </c>
      <c r="C39" s="4" t="s">
        <v>462</v>
      </c>
    </row>
    <row r="40" spans="1:3">
      <c r="A40" s="4" t="s">
        <v>1246</v>
      </c>
    </row>
    <row r="41" spans="1:3">
      <c r="A41" s="3" t="s">
        <v>1236</v>
      </c>
    </row>
    <row r="42" spans="1:3">
      <c r="A42" s="4" t="s">
        <v>1237</v>
      </c>
      <c r="B42" s="4" t="s">
        <v>462</v>
      </c>
      <c r="C42" s="4" t="s">
        <v>462</v>
      </c>
    </row>
    <row r="43" spans="1:3">
      <c r="A43" s="4" t="s">
        <v>1247</v>
      </c>
    </row>
    <row r="44" spans="1:3">
      <c r="A44" s="3" t="s">
        <v>1236</v>
      </c>
    </row>
    <row r="45" spans="1:3">
      <c r="A45" s="4" t="s">
        <v>1237</v>
      </c>
      <c r="B45" s="4" t="s">
        <v>462</v>
      </c>
      <c r="C45" s="4" t="s">
        <v>462</v>
      </c>
    </row>
    <row r="46" spans="1:3">
      <c r="A46" s="4" t="s">
        <v>1248</v>
      </c>
    </row>
    <row r="47" spans="1:3">
      <c r="A47" s="3" t="s">
        <v>1236</v>
      </c>
    </row>
    <row r="48" spans="1:3">
      <c r="A48" s="4" t="s">
        <v>1237</v>
      </c>
      <c r="B48" s="4" t="s">
        <v>462</v>
      </c>
      <c r="C48" s="4" t="s">
        <v>462</v>
      </c>
    </row>
    <row r="49" spans="1:3">
      <c r="A49" s="4" t="s">
        <v>1249</v>
      </c>
    </row>
    <row r="50" spans="1:3">
      <c r="A50" s="3" t="s">
        <v>1236</v>
      </c>
    </row>
    <row r="51" spans="1:3">
      <c r="A51" s="4" t="s">
        <v>1237</v>
      </c>
      <c r="B51" s="5" t="n">
        <v>4783</v>
      </c>
      <c r="C51" s="5" t="n">
        <v>4677</v>
      </c>
    </row>
    <row r="52" spans="1:3">
      <c r="A52" s="4" t="s">
        <v>1250</v>
      </c>
    </row>
    <row r="53" spans="1:3">
      <c r="A53" s="3" t="s">
        <v>1236</v>
      </c>
    </row>
    <row r="54" spans="1:3">
      <c r="A54" s="4" t="s">
        <v>1237</v>
      </c>
      <c r="B54" s="5" t="n">
        <v>351396</v>
      </c>
      <c r="C54" s="5" t="n">
        <v>166253</v>
      </c>
    </row>
    <row r="55" spans="1:3">
      <c r="A55" s="4" t="s">
        <v>1251</v>
      </c>
    </row>
    <row r="56" spans="1:3">
      <c r="A56" s="3" t="s">
        <v>1236</v>
      </c>
    </row>
    <row r="57" spans="1:3">
      <c r="A57" s="4" t="s">
        <v>1237</v>
      </c>
      <c r="B57" s="5" t="n">
        <v>1963</v>
      </c>
      <c r="C57" s="5" t="n">
        <v>294</v>
      </c>
    </row>
    <row r="58" spans="1:3">
      <c r="A58" s="4" t="s">
        <v>1252</v>
      </c>
    </row>
    <row r="59" spans="1:3">
      <c r="A59" s="3" t="s">
        <v>1236</v>
      </c>
    </row>
    <row r="60" spans="1:3">
      <c r="A60" s="4" t="s">
        <v>1237</v>
      </c>
      <c r="B60" s="5" t="n">
        <v>186717</v>
      </c>
      <c r="C60" s="5" t="n">
        <v>104495</v>
      </c>
    </row>
    <row r="61" spans="1:3">
      <c r="A61" s="4" t="s">
        <v>1253</v>
      </c>
    </row>
    <row r="62" spans="1:3">
      <c r="A62" s="3" t="s">
        <v>1236</v>
      </c>
    </row>
    <row r="63" spans="1:3">
      <c r="A63" s="4" t="s">
        <v>1237</v>
      </c>
      <c r="B63" s="5" t="n">
        <v>159076</v>
      </c>
      <c r="C63" s="5" t="n">
        <v>61464</v>
      </c>
    </row>
    <row r="64" spans="1:3">
      <c r="A64" s="4" t="s">
        <v>1254</v>
      </c>
    </row>
    <row r="65" spans="1:3">
      <c r="A65" s="3" t="s">
        <v>1236</v>
      </c>
    </row>
    <row r="66" spans="1:3">
      <c r="A66" s="4" t="s">
        <v>1237</v>
      </c>
      <c r="B66" s="5" t="n">
        <v>3640</v>
      </c>
      <c r="C66" s="4" t="s">
        <v>462</v>
      </c>
    </row>
    <row r="67" spans="1:3">
      <c r="A67" s="4" t="s">
        <v>1255</v>
      </c>
    </row>
    <row r="68" spans="1:3">
      <c r="A68" s="3" t="s">
        <v>1236</v>
      </c>
    </row>
    <row r="69" spans="1:3">
      <c r="A69" s="4" t="s">
        <v>1237</v>
      </c>
      <c r="B69" s="4" t="s">
        <v>462</v>
      </c>
      <c r="C69" s="4" t="s">
        <v>462</v>
      </c>
    </row>
    <row r="70" spans="1:3">
      <c r="A70" s="4" t="s">
        <v>1256</v>
      </c>
    </row>
    <row r="71" spans="1:3">
      <c r="A71" s="3" t="s">
        <v>1236</v>
      </c>
    </row>
    <row r="72" spans="1:3">
      <c r="A72" s="4" t="s">
        <v>1237</v>
      </c>
      <c r="B72" s="5" t="n">
        <v>9108</v>
      </c>
      <c r="C72" s="5" t="n">
        <v>1666</v>
      </c>
    </row>
    <row r="73" spans="1:3">
      <c r="A73" s="4" t="s">
        <v>1257</v>
      </c>
    </row>
    <row r="74" spans="1:3">
      <c r="A74" s="3" t="s">
        <v>1236</v>
      </c>
    </row>
    <row r="75" spans="1:3">
      <c r="A75" s="4" t="s">
        <v>1237</v>
      </c>
      <c r="B75" s="4" t="s">
        <v>462</v>
      </c>
      <c r="C75" s="4" t="s">
        <v>462</v>
      </c>
    </row>
    <row r="76" spans="1:3">
      <c r="A76" s="4" t="s">
        <v>1258</v>
      </c>
    </row>
    <row r="77" spans="1:3">
      <c r="A77" s="3" t="s">
        <v>1236</v>
      </c>
    </row>
    <row r="78" spans="1:3">
      <c r="A78" s="4" t="s">
        <v>1237</v>
      </c>
      <c r="B78" s="5" t="n">
        <v>526</v>
      </c>
      <c r="C78" s="5" t="n">
        <v>526</v>
      </c>
    </row>
    <row r="79" spans="1:3">
      <c r="A79" s="4" t="s">
        <v>1259</v>
      </c>
    </row>
    <row r="80" spans="1:3">
      <c r="A80" s="3" t="s">
        <v>1236</v>
      </c>
    </row>
    <row r="81" spans="1:3">
      <c r="A81" s="4" t="s">
        <v>1237</v>
      </c>
      <c r="B81" s="5" t="n">
        <v>53</v>
      </c>
      <c r="C81" s="4" t="s">
        <v>462</v>
      </c>
    </row>
    <row r="82" spans="1:3">
      <c r="A82" s="4" t="s">
        <v>1260</v>
      </c>
    </row>
    <row r="83" spans="1:3">
      <c r="A83" s="3" t="s">
        <v>1236</v>
      </c>
    </row>
    <row r="84" spans="1:3">
      <c r="A84" s="4" t="s">
        <v>1237</v>
      </c>
      <c r="B84" s="5" t="n">
        <v>8529</v>
      </c>
      <c r="C84" s="5" t="n">
        <v>1140</v>
      </c>
    </row>
    <row r="85" spans="1:3">
      <c r="A85" s="4" t="s">
        <v>1261</v>
      </c>
    </row>
    <row r="86" spans="1:3">
      <c r="A86" s="3" t="s">
        <v>1236</v>
      </c>
    </row>
    <row r="87" spans="1:3">
      <c r="A87" s="4" t="s">
        <v>1237</v>
      </c>
      <c r="B87" s="4" t="s">
        <v>462</v>
      </c>
      <c r="C87" s="4" t="s">
        <v>4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3" t="s">
        <v>1263</v>
      </c>
    </row>
    <row r="4" spans="1:3">
      <c r="A4" s="4" t="s">
        <v>1264</v>
      </c>
      <c r="B4" s="7" t="n">
        <v>1666</v>
      </c>
      <c r="C4" s="7" t="n">
        <v>796</v>
      </c>
    </row>
    <row r="5" spans="1:3">
      <c r="A5" s="4" t="s">
        <v>1265</v>
      </c>
      <c r="B5" s="5" t="n">
        <v>2250</v>
      </c>
      <c r="C5" s="5" t="n">
        <v>920</v>
      </c>
    </row>
    <row r="6" spans="1:3">
      <c r="A6" s="4" t="s">
        <v>1266</v>
      </c>
      <c r="B6" s="5" t="n">
        <v>5192</v>
      </c>
      <c r="C6" s="4" t="s">
        <v>462</v>
      </c>
    </row>
    <row r="7" spans="1:3">
      <c r="A7" s="4" t="s">
        <v>1267</v>
      </c>
      <c r="B7" s="4" t="s">
        <v>462</v>
      </c>
      <c r="C7" s="5" t="n">
        <v>-50</v>
      </c>
    </row>
    <row r="8" spans="1:3">
      <c r="A8" s="4" t="s">
        <v>1268</v>
      </c>
      <c r="B8" s="7" t="n">
        <v>9108</v>
      </c>
      <c r="C8" s="7" t="n">
        <v>166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2</v>
      </c>
    </row>
    <row r="2" spans="1:3">
      <c r="A2" s="4" t="s">
        <v>1270</v>
      </c>
    </row>
    <row r="3" spans="1:3">
      <c r="A3" s="3" t="s">
        <v>1236</v>
      </c>
    </row>
    <row r="4" spans="1:3">
      <c r="A4" s="4" t="s">
        <v>1271</v>
      </c>
      <c r="B4" s="7" t="n">
        <v>19217</v>
      </c>
      <c r="C4" s="7" t="n">
        <v>3566</v>
      </c>
    </row>
    <row r="5" spans="1:3">
      <c r="A5" s="4" t="s">
        <v>1272</v>
      </c>
    </row>
    <row r="6" spans="1:3">
      <c r="A6" s="3" t="s">
        <v>1236</v>
      </c>
    </row>
    <row r="7" spans="1:3">
      <c r="A7" s="4" t="s">
        <v>1271</v>
      </c>
      <c r="B7" s="5" t="n">
        <v>2059</v>
      </c>
      <c r="C7" s="5" t="n">
        <v>367</v>
      </c>
    </row>
    <row r="8" spans="1:3">
      <c r="A8" s="4" t="s">
        <v>1273</v>
      </c>
    </row>
    <row r="9" spans="1:3">
      <c r="A9" s="3" t="s">
        <v>1236</v>
      </c>
    </row>
    <row r="10" spans="1:3">
      <c r="A10" s="4" t="s">
        <v>1271</v>
      </c>
      <c r="B10" s="4" t="s">
        <v>462</v>
      </c>
      <c r="C10" s="4" t="s">
        <v>462</v>
      </c>
    </row>
    <row r="11" spans="1:3">
      <c r="A11" s="4" t="s">
        <v>1274</v>
      </c>
    </row>
    <row r="12" spans="1:3">
      <c r="A12" s="3" t="s">
        <v>1236</v>
      </c>
    </row>
    <row r="13" spans="1:3">
      <c r="A13" s="4" t="s">
        <v>1271</v>
      </c>
      <c r="B13" s="4" t="s">
        <v>462</v>
      </c>
      <c r="C13" s="4" t="s">
        <v>462</v>
      </c>
    </row>
    <row r="14" spans="1:3">
      <c r="A14" s="4" t="s">
        <v>1275</v>
      </c>
    </row>
    <row r="15" spans="1:3">
      <c r="A15" s="3" t="s">
        <v>1236</v>
      </c>
    </row>
    <row r="16" spans="1:3">
      <c r="A16" s="4" t="s">
        <v>1271</v>
      </c>
      <c r="B16" s="4" t="s">
        <v>462</v>
      </c>
      <c r="C16" s="4" t="s">
        <v>462</v>
      </c>
    </row>
    <row r="17" spans="1:3">
      <c r="A17" s="4" t="s">
        <v>1276</v>
      </c>
    </row>
    <row r="18" spans="1:3">
      <c r="A18" s="3" t="s">
        <v>1236</v>
      </c>
    </row>
    <row r="19" spans="1:3">
      <c r="A19" s="4" t="s">
        <v>1271</v>
      </c>
      <c r="B19" s="4" t="s">
        <v>462</v>
      </c>
      <c r="C19" s="4" t="s">
        <v>462</v>
      </c>
    </row>
    <row r="20" spans="1:3">
      <c r="A20" s="4" t="s">
        <v>1277</v>
      </c>
    </row>
    <row r="21" spans="1:3">
      <c r="A21" s="3" t="s">
        <v>1236</v>
      </c>
    </row>
    <row r="22" spans="1:3">
      <c r="A22" s="4" t="s">
        <v>1271</v>
      </c>
      <c r="B22" s="5" t="n">
        <v>19217</v>
      </c>
      <c r="C22" s="5" t="n">
        <v>3566</v>
      </c>
    </row>
    <row r="23" spans="1:3">
      <c r="A23" s="4" t="s">
        <v>1278</v>
      </c>
    </row>
    <row r="24" spans="1:3">
      <c r="A24" s="3" t="s">
        <v>1236</v>
      </c>
    </row>
    <row r="25" spans="1:3">
      <c r="A25" s="4" t="s">
        <v>1271</v>
      </c>
      <c r="B25" s="7" t="n">
        <v>2059</v>
      </c>
      <c r="C25" s="7" t="n">
        <v>3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3" t="s">
        <v>1280</v>
      </c>
    </row>
    <row r="3" spans="1:3">
      <c r="A3" s="4" t="s">
        <v>1237</v>
      </c>
      <c r="B3" s="7" t="n">
        <v>365287</v>
      </c>
      <c r="C3" s="7" t="n">
        <v>172596</v>
      </c>
    </row>
    <row r="4" spans="1:3">
      <c r="A4" s="4" t="s">
        <v>1281</v>
      </c>
      <c r="B4" s="5" t="n">
        <v>1922</v>
      </c>
      <c r="C4" s="5" t="n">
        <v>193</v>
      </c>
    </row>
    <row r="5" spans="1:3">
      <c r="A5" s="4" t="s">
        <v>1282</v>
      </c>
    </row>
    <row r="6" spans="1:3">
      <c r="A6" s="3" t="s">
        <v>1280</v>
      </c>
    </row>
    <row r="7" spans="1:3">
      <c r="A7" s="4" t="s">
        <v>37</v>
      </c>
      <c r="B7" s="5" t="n">
        <v>129103</v>
      </c>
      <c r="C7" s="5" t="n">
        <v>83619</v>
      </c>
    </row>
    <row r="8" spans="1:3">
      <c r="A8" s="4" t="s">
        <v>38</v>
      </c>
      <c r="B8" s="5" t="n">
        <v>3984</v>
      </c>
      <c r="C8" s="5" t="n">
        <v>3416</v>
      </c>
    </row>
    <row r="9" spans="1:3">
      <c r="A9" s="4" t="s">
        <v>1237</v>
      </c>
      <c r="B9" s="5" t="n">
        <v>365287</v>
      </c>
      <c r="C9" s="5" t="n">
        <v>172596</v>
      </c>
    </row>
    <row r="10" spans="1:3">
      <c r="A10" s="4" t="s">
        <v>40</v>
      </c>
      <c r="B10" s="5" t="n">
        <v>17499</v>
      </c>
      <c r="C10" s="5" t="n">
        <v>8135</v>
      </c>
    </row>
    <row r="11" spans="1:3">
      <c r="A11" s="4" t="s">
        <v>41</v>
      </c>
      <c r="B11" s="5" t="n">
        <v>6913</v>
      </c>
      <c r="C11" s="5" t="n">
        <v>4680</v>
      </c>
    </row>
    <row r="12" spans="1:3">
      <c r="A12" s="4" t="s">
        <v>44</v>
      </c>
      <c r="B12" s="5" t="n">
        <v>1557087</v>
      </c>
      <c r="C12" s="5" t="n">
        <v>866754</v>
      </c>
    </row>
    <row r="13" spans="1:3">
      <c r="A13" s="4" t="s">
        <v>1283</v>
      </c>
      <c r="B13" s="5" t="n">
        <v>54134</v>
      </c>
      <c r="C13" s="5" t="n">
        <v>28475</v>
      </c>
    </row>
    <row r="14" spans="1:3">
      <c r="A14" s="4" t="s">
        <v>1281</v>
      </c>
      <c r="B14" s="5" t="n">
        <v>1922</v>
      </c>
      <c r="C14" s="5" t="n">
        <v>193</v>
      </c>
    </row>
    <row r="15" spans="1:3">
      <c r="A15" s="3" t="s">
        <v>1284</v>
      </c>
    </row>
    <row r="16" spans="1:3">
      <c r="A16" s="4" t="s">
        <v>498</v>
      </c>
      <c r="B16" s="5" t="n">
        <v>1969986</v>
      </c>
      <c r="C16" s="5" t="n">
        <v>1056417</v>
      </c>
    </row>
    <row r="17" spans="1:3">
      <c r="A17" s="4" t="s">
        <v>56</v>
      </c>
      <c r="B17" s="5" t="n">
        <v>1000</v>
      </c>
      <c r="C17" s="5" t="n">
        <v>15412</v>
      </c>
    </row>
    <row r="18" spans="1:3">
      <c r="A18" s="4" t="s">
        <v>57</v>
      </c>
      <c r="B18" s="5" t="n">
        <v>24732</v>
      </c>
      <c r="C18" s="5" t="n">
        <v>12527</v>
      </c>
    </row>
    <row r="19" spans="1:3">
      <c r="A19" s="4" t="s">
        <v>58</v>
      </c>
      <c r="B19" s="5" t="n">
        <v>11885</v>
      </c>
      <c r="C19" s="5" t="n">
        <v>11849</v>
      </c>
    </row>
    <row r="20" spans="1:3">
      <c r="A20" s="4" t="s">
        <v>1285</v>
      </c>
    </row>
    <row r="21" spans="1:3">
      <c r="A21" s="3" t="s">
        <v>1280</v>
      </c>
    </row>
    <row r="22" spans="1:3">
      <c r="A22" s="4" t="s">
        <v>37</v>
      </c>
      <c r="B22" s="5" t="n">
        <v>129103</v>
      </c>
      <c r="C22" s="5" t="n">
        <v>83619</v>
      </c>
    </row>
    <row r="23" spans="1:3">
      <c r="A23" s="4" t="s">
        <v>38</v>
      </c>
      <c r="B23" s="5" t="n">
        <v>3992</v>
      </c>
      <c r="C23" s="5" t="n">
        <v>3416</v>
      </c>
    </row>
    <row r="24" spans="1:3">
      <c r="A24" s="4" t="s">
        <v>1237</v>
      </c>
      <c r="B24" s="5" t="n">
        <v>365287</v>
      </c>
      <c r="C24" s="5" t="n">
        <v>172596</v>
      </c>
    </row>
    <row r="25" spans="1:3">
      <c r="A25" s="4" t="s">
        <v>40</v>
      </c>
      <c r="B25" s="5" t="n">
        <v>17499</v>
      </c>
      <c r="C25" s="5" t="n">
        <v>8135</v>
      </c>
    </row>
    <row r="26" spans="1:3">
      <c r="A26" s="4" t="s">
        <v>41</v>
      </c>
      <c r="B26" s="5" t="n">
        <v>6968</v>
      </c>
      <c r="C26" s="5" t="n">
        <v>4755</v>
      </c>
    </row>
    <row r="27" spans="1:3">
      <c r="A27" s="4" t="s">
        <v>44</v>
      </c>
      <c r="B27" s="5" t="n">
        <v>1568676</v>
      </c>
      <c r="C27" s="5" t="n">
        <v>865027</v>
      </c>
    </row>
    <row r="28" spans="1:3">
      <c r="A28" s="4" t="s">
        <v>1283</v>
      </c>
      <c r="B28" s="5" t="n">
        <v>54134</v>
      </c>
      <c r="C28" s="5" t="n">
        <v>28475</v>
      </c>
    </row>
    <row r="29" spans="1:3">
      <c r="A29" s="4" t="s">
        <v>1281</v>
      </c>
      <c r="B29" s="5" t="n">
        <v>2013</v>
      </c>
      <c r="C29" s="5" t="n">
        <v>249</v>
      </c>
    </row>
    <row r="30" spans="1:3">
      <c r="A30" s="3" t="s">
        <v>1284</v>
      </c>
    </row>
    <row r="31" spans="1:3">
      <c r="A31" s="4" t="s">
        <v>498</v>
      </c>
      <c r="B31" s="5" t="n">
        <v>1969973</v>
      </c>
      <c r="C31" s="5" t="n">
        <v>1057614</v>
      </c>
    </row>
    <row r="32" spans="1:3">
      <c r="A32" s="4" t="s">
        <v>56</v>
      </c>
      <c r="B32" s="5" t="n">
        <v>1002</v>
      </c>
      <c r="C32" s="5" t="n">
        <v>18354</v>
      </c>
    </row>
    <row r="33" spans="1:3">
      <c r="A33" s="4" t="s">
        <v>57</v>
      </c>
      <c r="B33" s="5" t="n">
        <v>24095</v>
      </c>
      <c r="C33" s="5" t="n">
        <v>11900</v>
      </c>
    </row>
    <row r="34" spans="1:3">
      <c r="A34" s="4" t="s">
        <v>58</v>
      </c>
      <c r="B34" s="5" t="n">
        <v>11459</v>
      </c>
      <c r="C34" s="5" t="n">
        <v>11414</v>
      </c>
    </row>
    <row r="35" spans="1:3">
      <c r="A35" s="13" t="n">
        <v>1</v>
      </c>
    </row>
    <row r="36" spans="1:3">
      <c r="A36" s="3" t="s">
        <v>1280</v>
      </c>
    </row>
    <row r="37" spans="1:3">
      <c r="A37" s="4" t="s">
        <v>37</v>
      </c>
      <c r="B37" s="5" t="n">
        <v>129103</v>
      </c>
      <c r="C37" s="5" t="n">
        <v>83619</v>
      </c>
    </row>
    <row r="38" spans="1:3">
      <c r="A38" s="4" t="s">
        <v>38</v>
      </c>
      <c r="B38" s="4" t="s">
        <v>462</v>
      </c>
      <c r="C38" s="4" t="s">
        <v>462</v>
      </c>
    </row>
    <row r="39" spans="1:3">
      <c r="A39" s="4" t="s">
        <v>1237</v>
      </c>
      <c r="B39" s="5" t="n">
        <v>4783</v>
      </c>
      <c r="C39" s="5" t="n">
        <v>4677</v>
      </c>
    </row>
    <row r="40" spans="1:3">
      <c r="A40" s="4" t="s">
        <v>40</v>
      </c>
      <c r="B40" s="4" t="s">
        <v>462</v>
      </c>
      <c r="C40" s="4" t="s">
        <v>462</v>
      </c>
    </row>
    <row r="41" spans="1:3">
      <c r="A41" s="4" t="s">
        <v>41</v>
      </c>
      <c r="B41" s="4" t="s">
        <v>462</v>
      </c>
      <c r="C41" s="4" t="s">
        <v>462</v>
      </c>
    </row>
    <row r="42" spans="1:3">
      <c r="A42" s="4" t="s">
        <v>44</v>
      </c>
      <c r="B42" s="4" t="s">
        <v>462</v>
      </c>
      <c r="C42" s="4" t="s">
        <v>462</v>
      </c>
    </row>
    <row r="43" spans="1:3">
      <c r="A43" s="4" t="s">
        <v>1283</v>
      </c>
      <c r="B43" s="5" t="n">
        <v>54134</v>
      </c>
      <c r="C43" s="5" t="n">
        <v>28475</v>
      </c>
    </row>
    <row r="44" spans="1:3">
      <c r="A44" s="4" t="s">
        <v>1281</v>
      </c>
      <c r="B44" s="4" t="s">
        <v>462</v>
      </c>
      <c r="C44" s="4" t="s">
        <v>462</v>
      </c>
    </row>
    <row r="45" spans="1:3">
      <c r="A45" s="3" t="s">
        <v>1284</v>
      </c>
    </row>
    <row r="46" spans="1:3">
      <c r="A46" s="4" t="s">
        <v>498</v>
      </c>
      <c r="B46" s="4" t="s">
        <v>462</v>
      </c>
      <c r="C46" s="4" t="s">
        <v>462</v>
      </c>
    </row>
    <row r="47" spans="1:3">
      <c r="A47" s="4" t="s">
        <v>56</v>
      </c>
      <c r="B47" s="4" t="s">
        <v>462</v>
      </c>
      <c r="C47" s="4" t="s">
        <v>462</v>
      </c>
    </row>
    <row r="48" spans="1:3">
      <c r="A48" s="4" t="s">
        <v>57</v>
      </c>
      <c r="B48" s="4" t="s">
        <v>462</v>
      </c>
      <c r="C48" s="4" t="s">
        <v>462</v>
      </c>
    </row>
    <row r="49" spans="1:3">
      <c r="A49" s="4" t="s">
        <v>58</v>
      </c>
      <c r="B49" s="4" t="s">
        <v>462</v>
      </c>
      <c r="C49" s="4" t="s">
        <v>462</v>
      </c>
    </row>
    <row r="50" spans="1:3">
      <c r="A50" s="13" t="n">
        <v>2</v>
      </c>
    </row>
    <row r="51" spans="1:3">
      <c r="A51" s="3" t="s">
        <v>1280</v>
      </c>
    </row>
    <row r="52" spans="1:3">
      <c r="A52" s="4" t="s">
        <v>37</v>
      </c>
      <c r="B52" s="4" t="s">
        <v>462</v>
      </c>
      <c r="C52" s="4" t="s">
        <v>462</v>
      </c>
    </row>
    <row r="53" spans="1:3">
      <c r="A53" s="4" t="s">
        <v>38</v>
      </c>
      <c r="B53" s="5" t="n">
        <v>3992</v>
      </c>
      <c r="C53" s="5" t="n">
        <v>3416</v>
      </c>
    </row>
    <row r="54" spans="1:3">
      <c r="A54" s="4" t="s">
        <v>1237</v>
      </c>
      <c r="B54" s="5" t="n">
        <v>351396</v>
      </c>
      <c r="C54" s="5" t="n">
        <v>166253</v>
      </c>
    </row>
    <row r="55" spans="1:3">
      <c r="A55" s="4" t="s">
        <v>40</v>
      </c>
      <c r="B55" s="5" t="n">
        <v>15779</v>
      </c>
      <c r="C55" s="5" t="n">
        <v>5995</v>
      </c>
    </row>
    <row r="56" spans="1:3">
      <c r="A56" s="4" t="s">
        <v>41</v>
      </c>
      <c r="B56" s="5" t="n">
        <v>6968</v>
      </c>
      <c r="C56" s="5" t="n">
        <v>4755</v>
      </c>
    </row>
    <row r="57" spans="1:3">
      <c r="A57" s="4" t="s">
        <v>44</v>
      </c>
      <c r="B57" s="4" t="s">
        <v>462</v>
      </c>
      <c r="C57" s="4" t="s">
        <v>462</v>
      </c>
    </row>
    <row r="58" spans="1:3">
      <c r="A58" s="4" t="s">
        <v>1283</v>
      </c>
      <c r="B58" s="4" t="s">
        <v>462</v>
      </c>
      <c r="C58" s="4" t="s">
        <v>462</v>
      </c>
    </row>
    <row r="59" spans="1:3">
      <c r="A59" s="4" t="s">
        <v>1281</v>
      </c>
      <c r="B59" s="4" t="s">
        <v>462</v>
      </c>
      <c r="C59" s="4" t="s">
        <v>462</v>
      </c>
    </row>
    <row r="60" spans="1:3">
      <c r="A60" s="3" t="s">
        <v>1284</v>
      </c>
    </row>
    <row r="61" spans="1:3">
      <c r="A61" s="4" t="s">
        <v>498</v>
      </c>
      <c r="B61" s="4" t="s">
        <v>462</v>
      </c>
      <c r="C61" s="4" t="s">
        <v>462</v>
      </c>
    </row>
    <row r="62" spans="1:3">
      <c r="A62" s="4" t="s">
        <v>56</v>
      </c>
      <c r="B62" s="5" t="n">
        <v>1002</v>
      </c>
      <c r="C62" s="5" t="n">
        <v>18354</v>
      </c>
    </row>
    <row r="63" spans="1:3">
      <c r="A63" s="4" t="s">
        <v>57</v>
      </c>
      <c r="B63" s="4" t="s">
        <v>462</v>
      </c>
      <c r="C63" s="4" t="s">
        <v>462</v>
      </c>
    </row>
    <row r="64" spans="1:3">
      <c r="A64" s="4" t="s">
        <v>58</v>
      </c>
      <c r="B64" s="4" t="s">
        <v>462</v>
      </c>
      <c r="C64" s="4" t="s">
        <v>462</v>
      </c>
    </row>
    <row r="65" spans="1:3">
      <c r="A65" s="13" t="n">
        <v>3</v>
      </c>
    </row>
    <row r="66" spans="1:3">
      <c r="A66" s="3" t="s">
        <v>1280</v>
      </c>
    </row>
    <row r="67" spans="1:3">
      <c r="A67" s="4" t="s">
        <v>37</v>
      </c>
      <c r="B67" s="4" t="s">
        <v>462</v>
      </c>
      <c r="C67" s="4" t="s">
        <v>462</v>
      </c>
    </row>
    <row r="68" spans="1:3">
      <c r="A68" s="4" t="s">
        <v>38</v>
      </c>
      <c r="B68" s="4" t="s">
        <v>462</v>
      </c>
      <c r="C68" s="4" t="s">
        <v>462</v>
      </c>
    </row>
    <row r="69" spans="1:3">
      <c r="A69" s="4" t="s">
        <v>1237</v>
      </c>
      <c r="B69" s="5" t="n">
        <v>9108</v>
      </c>
      <c r="C69" s="5" t="n">
        <v>1666</v>
      </c>
    </row>
    <row r="70" spans="1:3">
      <c r="A70" s="4" t="s">
        <v>40</v>
      </c>
      <c r="B70" s="5" t="n">
        <v>1720</v>
      </c>
      <c r="C70" s="5" t="n">
        <v>2140</v>
      </c>
    </row>
    <row r="71" spans="1:3">
      <c r="A71" s="4" t="s">
        <v>41</v>
      </c>
      <c r="B71" s="4" t="s">
        <v>462</v>
      </c>
      <c r="C71" s="4" t="s">
        <v>462</v>
      </c>
    </row>
    <row r="72" spans="1:3">
      <c r="A72" s="4" t="s">
        <v>44</v>
      </c>
      <c r="B72" s="5" t="n">
        <v>1568676</v>
      </c>
      <c r="C72" s="5" t="n">
        <v>865027</v>
      </c>
    </row>
    <row r="73" spans="1:3">
      <c r="A73" s="4" t="s">
        <v>1283</v>
      </c>
      <c r="B73" s="4" t="s">
        <v>462</v>
      </c>
      <c r="C73" s="4" t="s">
        <v>462</v>
      </c>
    </row>
    <row r="74" spans="1:3">
      <c r="A74" s="4" t="s">
        <v>1281</v>
      </c>
      <c r="B74" s="5" t="n">
        <v>2013</v>
      </c>
      <c r="C74" s="5" t="n">
        <v>249</v>
      </c>
    </row>
    <row r="75" spans="1:3">
      <c r="A75" s="3" t="s">
        <v>1284</v>
      </c>
    </row>
    <row r="76" spans="1:3">
      <c r="A76" s="4" t="s">
        <v>498</v>
      </c>
      <c r="B76" s="5" t="n">
        <v>1969973</v>
      </c>
      <c r="C76" s="5" t="n">
        <v>1057614</v>
      </c>
    </row>
    <row r="77" spans="1:3">
      <c r="A77" s="4" t="s">
        <v>56</v>
      </c>
      <c r="B77" s="4" t="s">
        <v>462</v>
      </c>
      <c r="C77" s="4" t="s">
        <v>462</v>
      </c>
    </row>
    <row r="78" spans="1:3">
      <c r="A78" s="4" t="s">
        <v>57</v>
      </c>
      <c r="B78" s="5" t="n">
        <v>24095</v>
      </c>
      <c r="C78" s="5" t="n">
        <v>11900</v>
      </c>
    </row>
    <row r="79" spans="1:3">
      <c r="A79" s="4" t="s">
        <v>58</v>
      </c>
      <c r="B79" s="7" t="n">
        <v>11459</v>
      </c>
      <c r="C79" s="7" t="n">
        <v>114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2</v>
      </c>
      <c r="C1" s="2" t="s">
        <v>32</v>
      </c>
      <c r="D1" s="2" t="s">
        <v>1001</v>
      </c>
    </row>
    <row r="2" spans="1:4">
      <c r="A2" s="3" t="s">
        <v>33</v>
      </c>
    </row>
    <row r="3" spans="1:4">
      <c r="A3" s="4" t="s">
        <v>1287</v>
      </c>
      <c r="B3" s="7" t="n">
        <v>68056</v>
      </c>
      <c r="C3" s="7" t="n">
        <v>11947</v>
      </c>
    </row>
    <row r="4" spans="1:4">
      <c r="A4" s="4" t="s">
        <v>455</v>
      </c>
      <c r="B4" s="5" t="n">
        <v>66</v>
      </c>
    </row>
    <row r="5" spans="1:4">
      <c r="A5" s="4" t="s">
        <v>49</v>
      </c>
      <c r="B5" s="5" t="n">
        <v>2300879</v>
      </c>
      <c r="C5" s="5" t="n">
        <v>1214439</v>
      </c>
    </row>
    <row r="6" spans="1:4">
      <c r="A6" s="3" t="s">
        <v>1288</v>
      </c>
    </row>
    <row r="7" spans="1:4">
      <c r="A7" s="4" t="s">
        <v>57</v>
      </c>
      <c r="B7" s="5" t="n">
        <v>24732</v>
      </c>
      <c r="C7" s="5" t="n">
        <v>12527</v>
      </c>
      <c r="D7" s="7" t="n">
        <v>6200</v>
      </c>
    </row>
    <row r="8" spans="1:4">
      <c r="A8" s="4" t="s">
        <v>1289</v>
      </c>
      <c r="B8" s="5" t="n">
        <v>11885</v>
      </c>
      <c r="C8" s="5" t="n">
        <v>11849</v>
      </c>
    </row>
    <row r="9" spans="1:4">
      <c r="A9" s="4" t="s">
        <v>1290</v>
      </c>
      <c r="B9" s="5" t="n">
        <v>275947</v>
      </c>
      <c r="C9" s="5" t="n">
        <v>109501</v>
      </c>
    </row>
    <row r="10" spans="1:4">
      <c r="A10" s="4" t="s">
        <v>1291</v>
      </c>
      <c r="B10" s="5" t="n">
        <v>2300879</v>
      </c>
      <c r="C10" s="5" t="n">
        <v>1214439</v>
      </c>
    </row>
    <row r="11" spans="1:4">
      <c r="A11" s="4" t="s">
        <v>1192</v>
      </c>
    </row>
    <row r="12" spans="1:4">
      <c r="A12" s="3" t="s">
        <v>33</v>
      </c>
    </row>
    <row r="13" spans="1:4">
      <c r="A13" s="4" t="s">
        <v>1287</v>
      </c>
      <c r="B13" s="5" t="n">
        <v>28265</v>
      </c>
      <c r="C13" s="5" t="n">
        <v>13632</v>
      </c>
    </row>
    <row r="14" spans="1:4">
      <c r="A14" s="4" t="s">
        <v>1292</v>
      </c>
      <c r="B14" s="5" t="n">
        <v>6361</v>
      </c>
      <c r="C14" s="5" t="n">
        <v>6754</v>
      </c>
    </row>
    <row r="15" spans="1:4">
      <c r="A15" s="4" t="s">
        <v>1293</v>
      </c>
      <c r="B15" s="5" t="n">
        <v>284416</v>
      </c>
      <c r="C15" s="5" t="n">
        <v>115504</v>
      </c>
    </row>
    <row r="16" spans="1:4">
      <c r="A16" s="4" t="s">
        <v>455</v>
      </c>
      <c r="B16" s="5" t="n">
        <v>-2850</v>
      </c>
    </row>
    <row r="17" spans="1:4">
      <c r="A17" s="4" t="s">
        <v>1294</v>
      </c>
      <c r="B17" s="5" t="n">
        <v>398</v>
      </c>
      <c r="C17" s="5" t="n">
        <v>342</v>
      </c>
    </row>
    <row r="18" spans="1:4">
      <c r="A18" s="4" t="s">
        <v>49</v>
      </c>
      <c r="B18" s="5" t="n">
        <v>316590</v>
      </c>
      <c r="C18" s="5" t="n">
        <v>136232</v>
      </c>
    </row>
    <row r="19" spans="1:4">
      <c r="A19" s="3" t="s">
        <v>1288</v>
      </c>
    </row>
    <row r="20" spans="1:4">
      <c r="A20" s="4" t="s">
        <v>57</v>
      </c>
      <c r="B20" s="5" t="n">
        <v>24732</v>
      </c>
      <c r="C20" s="5" t="n">
        <v>12527</v>
      </c>
    </row>
    <row r="21" spans="1:4">
      <c r="A21" s="4" t="s">
        <v>1289</v>
      </c>
      <c r="B21" s="5" t="n">
        <v>11885</v>
      </c>
      <c r="C21" s="5" t="n">
        <v>11849</v>
      </c>
    </row>
    <row r="22" spans="1:4">
      <c r="A22" s="4" t="s">
        <v>1295</v>
      </c>
      <c r="B22" s="5" t="n">
        <v>4026</v>
      </c>
      <c r="C22" s="5" t="n">
        <v>2355</v>
      </c>
    </row>
    <row r="23" spans="1:4">
      <c r="A23" s="4" t="s">
        <v>1290</v>
      </c>
      <c r="B23" s="5" t="n">
        <v>275947</v>
      </c>
      <c r="C23" s="5" t="n">
        <v>109501</v>
      </c>
    </row>
    <row r="24" spans="1:4">
      <c r="A24" s="4" t="s">
        <v>1291</v>
      </c>
      <c r="B24" s="7" t="n">
        <v>316590</v>
      </c>
      <c r="C24" s="7" t="n">
        <v>1362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2</v>
      </c>
      <c r="D2" s="2" t="s">
        <v>81</v>
      </c>
    </row>
    <row r="3" spans="1:4">
      <c r="A3" s="3" t="s">
        <v>1297</v>
      </c>
    </row>
    <row r="4" spans="1:4">
      <c r="A4" s="4" t="s">
        <v>1298</v>
      </c>
      <c r="B4" s="7" t="n">
        <v>75467</v>
      </c>
      <c r="C4" s="7" t="n">
        <v>48597</v>
      </c>
      <c r="D4" s="7" t="n">
        <v>48949</v>
      </c>
    </row>
    <row r="5" spans="1:4">
      <c r="A5" s="4" t="s">
        <v>1299</v>
      </c>
      <c r="B5" s="5" t="n">
        <v>7334</v>
      </c>
      <c r="C5" s="5" t="n">
        <v>7213</v>
      </c>
      <c r="D5" s="5" t="n">
        <v>7067</v>
      </c>
    </row>
    <row r="6" spans="1:4">
      <c r="A6" s="4" t="s">
        <v>1300</v>
      </c>
      <c r="B6" s="5" t="n">
        <v>-68133</v>
      </c>
      <c r="C6" s="5" t="n">
        <v>-41384</v>
      </c>
      <c r="D6" s="5" t="n">
        <v>-41882</v>
      </c>
    </row>
    <row r="7" spans="1:4">
      <c r="A7" s="4" t="s">
        <v>1301</v>
      </c>
      <c r="B7" s="5" t="n">
        <v>9371</v>
      </c>
      <c r="C7" s="5" t="n">
        <v>6089</v>
      </c>
      <c r="D7" s="5" t="n">
        <v>4607</v>
      </c>
    </row>
    <row r="8" spans="1:4">
      <c r="A8" s="4" t="s">
        <v>117</v>
      </c>
      <c r="B8" s="5" t="n">
        <v>18694</v>
      </c>
      <c r="C8" s="5" t="n">
        <v>11555</v>
      </c>
      <c r="D8" s="5" t="n">
        <v>10051</v>
      </c>
    </row>
    <row r="9" spans="1:4">
      <c r="A9" s="4" t="s">
        <v>1192</v>
      </c>
    </row>
    <row r="10" spans="1:4">
      <c r="A10" s="3" t="s">
        <v>1297</v>
      </c>
    </row>
    <row r="11" spans="1:4">
      <c r="A11" s="4" t="s">
        <v>1298</v>
      </c>
      <c r="B11" s="5" t="n">
        <v>58</v>
      </c>
      <c r="C11" s="5" t="n">
        <v>90</v>
      </c>
      <c r="D11" s="5" t="n">
        <v>68</v>
      </c>
    </row>
    <row r="12" spans="1:4">
      <c r="A12" s="4" t="s">
        <v>1299</v>
      </c>
      <c r="B12" s="5" t="n">
        <v>1951</v>
      </c>
      <c r="C12" s="5" t="n">
        <v>1375</v>
      </c>
      <c r="D12" s="5" t="n">
        <v>875</v>
      </c>
    </row>
    <row r="13" spans="1:4">
      <c r="A13" s="4" t="s">
        <v>1300</v>
      </c>
      <c r="B13" s="5" t="n">
        <v>-1893</v>
      </c>
      <c r="C13" s="5" t="n">
        <v>-1285</v>
      </c>
      <c r="D13" s="5" t="n">
        <v>-807</v>
      </c>
    </row>
    <row r="14" spans="1:4">
      <c r="A14" s="4" t="s">
        <v>1302</v>
      </c>
      <c r="B14" s="5" t="n">
        <v>35500</v>
      </c>
      <c r="C14" s="5" t="n">
        <v>11000</v>
      </c>
      <c r="D14" s="5" t="n">
        <v>9060</v>
      </c>
    </row>
    <row r="15" spans="1:4">
      <c r="A15" s="4" t="s">
        <v>1303</v>
      </c>
      <c r="B15" s="5" t="n">
        <v>-202</v>
      </c>
      <c r="C15" s="5" t="n">
        <v>-258</v>
      </c>
      <c r="D15" s="5" t="n">
        <v>-164</v>
      </c>
    </row>
    <row r="16" spans="1:4">
      <c r="A16" s="4" t="s">
        <v>1304</v>
      </c>
      <c r="B16" s="5" t="n">
        <v>-500</v>
      </c>
      <c r="C16" s="5" t="n">
        <v>228</v>
      </c>
      <c r="D16" s="5" t="n">
        <v>341</v>
      </c>
    </row>
    <row r="17" spans="1:4">
      <c r="A17" s="4" t="s">
        <v>1305</v>
      </c>
      <c r="B17" s="4" t="s">
        <v>462</v>
      </c>
      <c r="C17" s="4" t="s">
        <v>462</v>
      </c>
      <c r="D17" s="4" t="s">
        <v>462</v>
      </c>
    </row>
    <row r="18" spans="1:4">
      <c r="A18" s="4" t="s">
        <v>1301</v>
      </c>
      <c r="B18" s="5" t="n">
        <v>833</v>
      </c>
      <c r="C18" s="5" t="n">
        <v>375</v>
      </c>
      <c r="D18" s="5" t="n">
        <v>135</v>
      </c>
    </row>
    <row r="19" spans="1:4">
      <c r="A19" s="4" t="s">
        <v>1306</v>
      </c>
      <c r="B19" s="5" t="n">
        <v>33738</v>
      </c>
      <c r="C19" s="5" t="n">
        <v>10060</v>
      </c>
      <c r="D19" s="5" t="n">
        <v>8565</v>
      </c>
    </row>
    <row r="20" spans="1:4">
      <c r="A20" s="4" t="s">
        <v>1307</v>
      </c>
      <c r="B20" s="5" t="n">
        <v>-15276</v>
      </c>
      <c r="C20" s="5" t="n">
        <v>1368</v>
      </c>
      <c r="D20" s="5" t="n">
        <v>1384</v>
      </c>
    </row>
    <row r="21" spans="1:4">
      <c r="A21" s="4" t="s">
        <v>117</v>
      </c>
      <c r="B21" s="7" t="n">
        <v>18462</v>
      </c>
      <c r="C21" s="7" t="n">
        <v>11428</v>
      </c>
      <c r="D21" s="7" t="n">
        <v>99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81</v>
      </c>
    </row>
    <row r="3" spans="1:4">
      <c r="A3" s="3" t="s">
        <v>164</v>
      </c>
    </row>
    <row r="4" spans="1:4">
      <c r="A4" s="4" t="s">
        <v>1309</v>
      </c>
      <c r="B4" s="7" t="n">
        <v>18694</v>
      </c>
      <c r="C4" s="7" t="n">
        <v>11555</v>
      </c>
      <c r="D4" s="7" t="n">
        <v>10051</v>
      </c>
    </row>
    <row r="5" spans="1:4">
      <c r="A5" s="3" t="s">
        <v>1310</v>
      </c>
    </row>
    <row r="6" spans="1:4">
      <c r="A6" s="4" t="s">
        <v>174</v>
      </c>
      <c r="B6" s="5" t="n">
        <v>24806</v>
      </c>
      <c r="C6" s="5" t="n">
        <v>15051</v>
      </c>
      <c r="D6" s="5" t="n">
        <v>11040</v>
      </c>
    </row>
    <row r="7" spans="1:4">
      <c r="A7" s="3" t="s">
        <v>175</v>
      </c>
    </row>
    <row r="8" spans="1:4">
      <c r="A8" s="4" t="s">
        <v>1311</v>
      </c>
      <c r="B8" s="5" t="n">
        <v>51442</v>
      </c>
      <c r="C8" s="5" t="n">
        <v>-21633</v>
      </c>
      <c r="D8" s="5" t="n">
        <v>-90959</v>
      </c>
    </row>
    <row r="9" spans="1:4">
      <c r="A9" s="3" t="s">
        <v>190</v>
      </c>
    </row>
    <row r="10" spans="1:4">
      <c r="A10" s="4" t="s">
        <v>196</v>
      </c>
      <c r="B10" s="5" t="n">
        <v>1900</v>
      </c>
      <c r="C10" s="5" t="n">
        <v>1721</v>
      </c>
      <c r="D10" s="5" t="n">
        <v>887</v>
      </c>
    </row>
    <row r="11" spans="1:4">
      <c r="A11" s="4" t="s">
        <v>195</v>
      </c>
      <c r="B11" s="5" t="n">
        <v>-260</v>
      </c>
    </row>
    <row r="12" spans="1:4">
      <c r="A12" s="4" t="s">
        <v>1312</v>
      </c>
      <c r="C12" s="5" t="n">
        <v>11820</v>
      </c>
    </row>
    <row r="13" spans="1:4">
      <c r="A13" s="4" t="s">
        <v>1313</v>
      </c>
      <c r="B13" s="5" t="n">
        <v>-12200</v>
      </c>
      <c r="C13" s="5" t="n">
        <v>-12200</v>
      </c>
    </row>
    <row r="14" spans="1:4">
      <c r="A14" s="4" t="s">
        <v>198</v>
      </c>
      <c r="B14" s="5" t="n">
        <v>-633</v>
      </c>
      <c r="C14" s="5" t="n">
        <v>-212</v>
      </c>
      <c r="D14" s="5" t="n">
        <v>-244</v>
      </c>
    </row>
    <row r="15" spans="1:4">
      <c r="A15" s="4" t="s">
        <v>1314</v>
      </c>
      <c r="B15" s="5" t="n">
        <v>-30764</v>
      </c>
      <c r="C15" s="5" t="n">
        <v>21493</v>
      </c>
      <c r="D15" s="5" t="n">
        <v>1649</v>
      </c>
    </row>
    <row r="16" spans="1:4">
      <c r="A16" s="4" t="s">
        <v>1315</v>
      </c>
      <c r="B16" s="5" t="n">
        <v>45484</v>
      </c>
      <c r="C16" s="5" t="n">
        <v>14911</v>
      </c>
      <c r="D16" s="5" t="n">
        <v>-78270</v>
      </c>
    </row>
    <row r="17" spans="1:4">
      <c r="A17" s="4" t="s">
        <v>202</v>
      </c>
      <c r="B17" s="5" t="n">
        <v>83619</v>
      </c>
      <c r="C17" s="5" t="n">
        <v>68708</v>
      </c>
      <c r="D17" s="5" t="n">
        <v>146978</v>
      </c>
    </row>
    <row r="18" spans="1:4">
      <c r="A18" s="4" t="s">
        <v>203</v>
      </c>
      <c r="B18" s="5" t="n">
        <v>129103</v>
      </c>
      <c r="C18" s="5" t="n">
        <v>83619</v>
      </c>
      <c r="D18" s="5" t="n">
        <v>68708</v>
      </c>
    </row>
    <row r="19" spans="1:4">
      <c r="A19" s="4" t="s">
        <v>1192</v>
      </c>
    </row>
    <row r="20" spans="1:4">
      <c r="A20" s="3" t="s">
        <v>164</v>
      </c>
    </row>
    <row r="21" spans="1:4">
      <c r="A21" s="4" t="s">
        <v>1309</v>
      </c>
      <c r="B21" s="5" t="n">
        <v>18462</v>
      </c>
      <c r="C21" s="5" t="n">
        <v>11428</v>
      </c>
      <c r="D21" s="5" t="n">
        <v>9949</v>
      </c>
    </row>
    <row r="22" spans="1:4">
      <c r="A22" s="3" t="s">
        <v>1310</v>
      </c>
    </row>
    <row r="23" spans="1:4">
      <c r="A23" s="4" t="s">
        <v>1316</v>
      </c>
      <c r="B23" s="5" t="n">
        <v>353</v>
      </c>
      <c r="C23" s="5" t="n">
        <v>228</v>
      </c>
      <c r="D23" s="5" t="n">
        <v>199</v>
      </c>
    </row>
    <row r="24" spans="1:4">
      <c r="A24" s="4" t="s">
        <v>1304</v>
      </c>
      <c r="B24" s="5" t="n">
        <v>500</v>
      </c>
      <c r="C24" s="5" t="n">
        <v>-228</v>
      </c>
      <c r="D24" s="5" t="n">
        <v>-341</v>
      </c>
    </row>
    <row r="25" spans="1:4">
      <c r="A25" s="4" t="s">
        <v>1317</v>
      </c>
      <c r="B25" s="5" t="n">
        <v>395</v>
      </c>
      <c r="C25" s="5" t="n">
        <v>-160</v>
      </c>
      <c r="D25" s="5" t="n">
        <v>506</v>
      </c>
    </row>
    <row r="26" spans="1:4">
      <c r="A26" s="4" t="s">
        <v>1318</v>
      </c>
      <c r="B26" s="5" t="n">
        <v>15276</v>
      </c>
      <c r="C26" s="5" t="n">
        <v>-1368</v>
      </c>
      <c r="D26" s="5" t="n">
        <v>-1444</v>
      </c>
    </row>
    <row r="27" spans="1:4">
      <c r="A27" s="4" t="s">
        <v>174</v>
      </c>
      <c r="B27" s="5" t="n">
        <v>34986</v>
      </c>
      <c r="C27" s="5" t="n">
        <v>9900</v>
      </c>
      <c r="D27" s="5" t="n">
        <v>8869</v>
      </c>
    </row>
    <row r="28" spans="1:4">
      <c r="A28" s="3" t="s">
        <v>175</v>
      </c>
    </row>
    <row r="29" spans="1:4">
      <c r="A29" s="4" t="s">
        <v>1319</v>
      </c>
      <c r="B29" s="5" t="n">
        <v>565</v>
      </c>
      <c r="C29" s="5" t="n">
        <v>378</v>
      </c>
      <c r="D29" s="5" t="n">
        <v>531</v>
      </c>
    </row>
    <row r="30" spans="1:4">
      <c r="A30" s="4" t="s">
        <v>1320</v>
      </c>
      <c r="C30" s="5" t="n">
        <v>-1774</v>
      </c>
      <c r="D30" s="5" t="n">
        <v>-791</v>
      </c>
    </row>
    <row r="31" spans="1:4">
      <c r="A31" s="4" t="s">
        <v>1321</v>
      </c>
      <c r="D31" s="5" t="n">
        <v>-1200</v>
      </c>
    </row>
    <row r="32" spans="1:4">
      <c r="A32" s="4" t="s">
        <v>1322</v>
      </c>
      <c r="B32" s="5" t="n">
        <v>-608</v>
      </c>
    </row>
    <row r="33" spans="1:4">
      <c r="A33" s="4" t="s">
        <v>1311</v>
      </c>
      <c r="B33" s="5" t="n">
        <v>-43</v>
      </c>
      <c r="C33" s="5" t="n">
        <v>-1396</v>
      </c>
      <c r="D33" s="5" t="n">
        <v>-1460</v>
      </c>
    </row>
    <row r="34" spans="1:4">
      <c r="A34" s="3" t="s">
        <v>190</v>
      </c>
    </row>
    <row r="35" spans="1:4">
      <c r="A35" s="4" t="s">
        <v>1323</v>
      </c>
      <c r="B35" s="5" t="n">
        <v>-5201</v>
      </c>
      <c r="C35" s="5" t="n">
        <v>-4381</v>
      </c>
      <c r="D35" s="5" t="n">
        <v>-5770</v>
      </c>
    </row>
    <row r="36" spans="1:4">
      <c r="A36" s="4" t="s">
        <v>196</v>
      </c>
      <c r="B36" s="5" t="n">
        <v>1900</v>
      </c>
      <c r="C36" s="5" t="n">
        <v>1721</v>
      </c>
      <c r="D36" s="5" t="n">
        <v>887</v>
      </c>
    </row>
    <row r="37" spans="1:4">
      <c r="A37" s="4" t="s">
        <v>195</v>
      </c>
      <c r="B37" s="5" t="n">
        <v>-260</v>
      </c>
    </row>
    <row r="38" spans="1:4">
      <c r="A38" s="4" t="s">
        <v>1312</v>
      </c>
      <c r="C38" s="5" t="n">
        <v>11820</v>
      </c>
    </row>
    <row r="39" spans="1:4">
      <c r="A39" s="4" t="s">
        <v>1313</v>
      </c>
      <c r="B39" s="5" t="n">
        <v>-12200</v>
      </c>
      <c r="C39" s="5" t="n">
        <v>-12200</v>
      </c>
    </row>
    <row r="40" spans="1:4">
      <c r="A40" s="4" t="s">
        <v>1324</v>
      </c>
      <c r="B40" s="5" t="n">
        <v>-3916</v>
      </c>
    </row>
    <row r="41" spans="1:4">
      <c r="A41" s="4" t="s">
        <v>197</v>
      </c>
      <c r="D41" s="5" t="n">
        <v>60</v>
      </c>
    </row>
    <row r="42" spans="1:4">
      <c r="A42" s="4" t="s">
        <v>198</v>
      </c>
      <c r="B42" s="5" t="n">
        <v>-633</v>
      </c>
      <c r="C42" s="5" t="n">
        <v>-212</v>
      </c>
      <c r="D42" s="5" t="n">
        <v>-244</v>
      </c>
    </row>
    <row r="43" spans="1:4">
      <c r="A43" s="4" t="s">
        <v>1314</v>
      </c>
      <c r="B43" s="5" t="n">
        <v>-20310</v>
      </c>
      <c r="C43" s="5" t="n">
        <v>-3252</v>
      </c>
      <c r="D43" s="5" t="n">
        <v>-5067</v>
      </c>
    </row>
    <row r="44" spans="1:4">
      <c r="A44" s="4" t="s">
        <v>1315</v>
      </c>
      <c r="B44" s="5" t="n">
        <v>14633</v>
      </c>
      <c r="C44" s="5" t="n">
        <v>5252</v>
      </c>
      <c r="D44" s="5" t="n">
        <v>2342</v>
      </c>
    </row>
    <row r="45" spans="1:4">
      <c r="A45" s="4" t="s">
        <v>202</v>
      </c>
      <c r="B45" s="5" t="n">
        <v>13632</v>
      </c>
      <c r="C45" s="5" t="n">
        <v>8380</v>
      </c>
      <c r="D45" s="5" t="n">
        <v>6038</v>
      </c>
    </row>
    <row r="46" spans="1:4">
      <c r="A46" s="4" t="s">
        <v>203</v>
      </c>
      <c r="B46" s="7" t="n">
        <v>28265</v>
      </c>
      <c r="C46" s="7" t="n">
        <v>13632</v>
      </c>
      <c r="D46" s="7" t="n">
        <v>838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326</v>
      </c>
    </row>
    <row r="2" spans="1:2">
      <c r="A2" s="3" t="s">
        <v>1327</v>
      </c>
    </row>
    <row r="3" spans="1:2">
      <c r="A3" s="4" t="s">
        <v>1328</v>
      </c>
      <c r="B3" s="7" t="n">
        <v>34</v>
      </c>
    </row>
    <row r="4" spans="1:2">
      <c r="A4" s="4" t="s">
        <v>1329</v>
      </c>
      <c r="B4" s="5" t="n">
        <v>13</v>
      </c>
    </row>
    <row r="5" spans="1:2">
      <c r="A5" s="4" t="s">
        <v>1330</v>
      </c>
      <c r="B5" s="5" t="n">
        <v>1</v>
      </c>
    </row>
    <row r="6" spans="1:2">
      <c r="A6" s="4" t="s">
        <v>1331</v>
      </c>
      <c r="B6" s="5" t="n">
        <v>20</v>
      </c>
    </row>
    <row r="7" spans="1:2">
      <c r="A7" s="4" t="s">
        <v>1332</v>
      </c>
      <c r="B7" s="6" t="n">
        <v>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484</v>
      </c>
    </row>
    <row r="2" spans="1:2">
      <c r="A2" s="3" t="s">
        <v>492</v>
      </c>
    </row>
    <row r="3" spans="1:2">
      <c r="A3" s="4" t="s">
        <v>49</v>
      </c>
      <c r="B3" s="6" t="n">
        <v>2.8</v>
      </c>
    </row>
    <row r="4" spans="1:2">
      <c r="A4" s="4" t="s">
        <v>498</v>
      </c>
      <c r="B4" s="9" t="n">
        <v>2.4</v>
      </c>
    </row>
    <row r="5" spans="1:2">
      <c r="A5" s="4" t="s">
        <v>42</v>
      </c>
      <c r="B5" s="6" t="n">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v>
      </c>
      <c r="B1" s="2" t="s">
        <v>2</v>
      </c>
      <c r="C1" s="2" t="s">
        <v>32</v>
      </c>
    </row>
    <row r="2" spans="1:3">
      <c r="A2" s="3" t="s">
        <v>33</v>
      </c>
    </row>
    <row r="3" spans="1:3">
      <c r="A3" s="4" t="s">
        <v>34</v>
      </c>
      <c r="B3" s="7" t="n">
        <v>68056</v>
      </c>
      <c r="C3" s="7" t="n">
        <v>11947</v>
      </c>
    </row>
    <row r="4" spans="1:3">
      <c r="A4" s="4" t="s">
        <v>35</v>
      </c>
      <c r="B4" s="5" t="n">
        <v>60320</v>
      </c>
      <c r="C4" s="5" t="n">
        <v>70755</v>
      </c>
    </row>
    <row r="5" spans="1:3">
      <c r="A5" s="4" t="s">
        <v>36</v>
      </c>
      <c r="B5" s="5" t="n">
        <v>727</v>
      </c>
      <c r="C5" s="5" t="n">
        <v>917</v>
      </c>
    </row>
    <row r="6" spans="1:3">
      <c r="A6" s="4" t="s">
        <v>37</v>
      </c>
      <c r="B6" s="5" t="n">
        <v>129103</v>
      </c>
      <c r="C6" s="5" t="n">
        <v>83619</v>
      </c>
    </row>
    <row r="7" spans="1:3">
      <c r="A7" s="4" t="s">
        <v>38</v>
      </c>
      <c r="B7" s="5" t="n">
        <v>3984</v>
      </c>
      <c r="C7" s="5" t="n">
        <v>3416</v>
      </c>
    </row>
    <row r="8" spans="1:3">
      <c r="A8" s="4" t="s">
        <v>39</v>
      </c>
      <c r="B8" s="5" t="n">
        <v>365287</v>
      </c>
      <c r="C8" s="5" t="n">
        <v>172596</v>
      </c>
    </row>
    <row r="9" spans="1:3">
      <c r="A9" s="4" t="s">
        <v>40</v>
      </c>
      <c r="B9" s="5" t="n">
        <v>17499</v>
      </c>
      <c r="C9" s="5" t="n">
        <v>8135</v>
      </c>
    </row>
    <row r="10" spans="1:3">
      <c r="A10" s="4" t="s">
        <v>41</v>
      </c>
      <c r="B10" s="5" t="n">
        <v>6913</v>
      </c>
      <c r="C10" s="5" t="n">
        <v>4680</v>
      </c>
    </row>
    <row r="11" spans="1:3">
      <c r="A11" s="4" t="s">
        <v>42</v>
      </c>
      <c r="B11" s="5" t="n">
        <v>1568907</v>
      </c>
      <c r="C11" s="5" t="n">
        <v>877061</v>
      </c>
    </row>
    <row r="12" spans="1:3">
      <c r="A12" s="4" t="s">
        <v>43</v>
      </c>
      <c r="B12" s="5" t="n">
        <v>-11820</v>
      </c>
      <c r="C12" s="5" t="n">
        <v>-10307</v>
      </c>
    </row>
    <row r="13" spans="1:3">
      <c r="A13" s="4" t="s">
        <v>44</v>
      </c>
      <c r="B13" s="5" t="n">
        <v>1557087</v>
      </c>
      <c r="C13" s="5" t="n">
        <v>866754</v>
      </c>
    </row>
    <row r="14" spans="1:3">
      <c r="A14" s="4" t="s">
        <v>45</v>
      </c>
      <c r="B14" s="5" t="n">
        <v>45862</v>
      </c>
      <c r="C14" s="5" t="n">
        <v>29613</v>
      </c>
    </row>
    <row r="15" spans="1:3">
      <c r="A15" s="4" t="s">
        <v>46</v>
      </c>
      <c r="B15" s="5" t="n">
        <v>54134</v>
      </c>
      <c r="C15" s="5" t="n">
        <v>28475</v>
      </c>
    </row>
    <row r="16" spans="1:3">
      <c r="A16" s="4" t="s">
        <v>47</v>
      </c>
      <c r="B16" s="5" t="n">
        <v>87938</v>
      </c>
      <c r="C16" s="5" t="n">
        <v>3793</v>
      </c>
    </row>
    <row r="17" spans="1:3">
      <c r="A17" s="4" t="s">
        <v>48</v>
      </c>
      <c r="B17" s="5" t="n">
        <v>33072</v>
      </c>
      <c r="C17" s="5" t="n">
        <v>13358</v>
      </c>
    </row>
    <row r="18" spans="1:3">
      <c r="A18" s="4" t="s">
        <v>49</v>
      </c>
      <c r="B18" s="5" t="n">
        <v>2300879</v>
      </c>
      <c r="C18" s="5" t="n">
        <v>1214439</v>
      </c>
    </row>
    <row r="19" spans="1:3">
      <c r="A19" s="3" t="s">
        <v>50</v>
      </c>
    </row>
    <row r="20" spans="1:3">
      <c r="A20" s="4" t="s">
        <v>51</v>
      </c>
      <c r="B20" s="5" t="n">
        <v>482300</v>
      </c>
      <c r="C20" s="5" t="n">
        <v>226554</v>
      </c>
    </row>
    <row r="21" spans="1:3">
      <c r="A21" s="4" t="s">
        <v>52</v>
      </c>
      <c r="B21" s="5" t="n">
        <v>964509</v>
      </c>
      <c r="C21" s="5" t="n">
        <v>486677</v>
      </c>
    </row>
    <row r="22" spans="1:3">
      <c r="A22" s="4" t="s">
        <v>53</v>
      </c>
      <c r="B22" s="5" t="n">
        <v>221282</v>
      </c>
      <c r="C22" s="5" t="n">
        <v>136733</v>
      </c>
    </row>
    <row r="23" spans="1:3">
      <c r="A23" s="4" t="s">
        <v>54</v>
      </c>
      <c r="B23" s="5" t="n">
        <v>301895</v>
      </c>
      <c r="C23" s="5" t="n">
        <v>206453</v>
      </c>
    </row>
    <row r="24" spans="1:3">
      <c r="A24" s="4" t="s">
        <v>55</v>
      </c>
      <c r="B24" s="5" t="n">
        <v>1969986</v>
      </c>
      <c r="C24" s="5" t="n">
        <v>1056417</v>
      </c>
    </row>
    <row r="25" spans="1:3">
      <c r="A25" s="4" t="s">
        <v>56</v>
      </c>
      <c r="B25" s="5" t="n">
        <v>1000</v>
      </c>
      <c r="C25" s="5" t="n">
        <v>15412</v>
      </c>
    </row>
    <row r="26" spans="1:3">
      <c r="A26" s="4" t="s">
        <v>57</v>
      </c>
      <c r="B26" s="5" t="n">
        <v>24732</v>
      </c>
      <c r="C26" s="5" t="n">
        <v>12527</v>
      </c>
    </row>
    <row r="27" spans="1:3">
      <c r="A27" s="4" t="s">
        <v>58</v>
      </c>
      <c r="B27" s="5" t="n">
        <v>11885</v>
      </c>
      <c r="C27" s="5" t="n">
        <v>11849</v>
      </c>
    </row>
    <row r="28" spans="1:3">
      <c r="A28" s="4" t="s">
        <v>59</v>
      </c>
      <c r="B28" s="5" t="n">
        <v>16911</v>
      </c>
      <c r="C28" s="5" t="n">
        <v>8547</v>
      </c>
    </row>
    <row r="29" spans="1:3">
      <c r="A29" s="4" t="s">
        <v>60</v>
      </c>
      <c r="B29" s="5" t="n">
        <v>2024514</v>
      </c>
      <c r="C29" s="5" t="n">
        <v>1104752</v>
      </c>
    </row>
    <row r="30" spans="1:3">
      <c r="A30" s="3" t="s">
        <v>61</v>
      </c>
    </row>
    <row r="31" spans="1:3">
      <c r="A31" s="4" t="s">
        <v>62</v>
      </c>
      <c r="C31" s="5" t="n">
        <v>12200</v>
      </c>
    </row>
    <row r="32" spans="1:3">
      <c r="A32" s="4" t="s">
        <v>63</v>
      </c>
      <c r="B32" s="5" t="n">
        <v>86</v>
      </c>
      <c r="C32" s="5" t="n">
        <v>42</v>
      </c>
    </row>
    <row r="33" spans="1:3">
      <c r="A33" s="4" t="s">
        <v>64</v>
      </c>
      <c r="B33" s="5" t="n">
        <v>209700</v>
      </c>
      <c r="C33" s="5" t="n">
        <v>45220</v>
      </c>
    </row>
    <row r="34" spans="1:3">
      <c r="A34" s="4" t="s">
        <v>65</v>
      </c>
      <c r="B34" s="5" t="n">
        <v>68888</v>
      </c>
      <c r="C34" s="5" t="n">
        <v>51059</v>
      </c>
    </row>
    <row r="35" spans="1:3">
      <c r="A35" s="4" t="s">
        <v>66</v>
      </c>
      <c r="B35" s="5" t="n">
        <v>-2727</v>
      </c>
      <c r="C35" s="5" t="n">
        <v>980</v>
      </c>
    </row>
    <row r="36" spans="1:3">
      <c r="A36" s="4" t="s">
        <v>67</v>
      </c>
      <c r="B36" s="5" t="n">
        <v>275947</v>
      </c>
      <c r="C36" s="5" t="n">
        <v>109501</v>
      </c>
    </row>
    <row r="37" spans="1:3">
      <c r="A37" s="4" t="s">
        <v>68</v>
      </c>
      <c r="B37" s="5" t="n">
        <v>418</v>
      </c>
      <c r="C37" s="5" t="n">
        <v>186</v>
      </c>
    </row>
    <row r="38" spans="1:3">
      <c r="A38" s="4" t="s">
        <v>69</v>
      </c>
      <c r="B38" s="5" t="n">
        <v>276365</v>
      </c>
      <c r="C38" s="5" t="n">
        <v>109687</v>
      </c>
    </row>
    <row r="39" spans="1:3">
      <c r="A39" s="4" t="s">
        <v>70</v>
      </c>
      <c r="B39" s="7" t="n">
        <v>2300879</v>
      </c>
      <c r="C39" s="7" t="n">
        <v>1214439</v>
      </c>
    </row>
    <row r="40" spans="1:3">
      <c r="A40" s="4" t="s">
        <v>71</v>
      </c>
      <c r="B40" s="5" t="n">
        <v>10000000</v>
      </c>
      <c r="C40" s="5" t="n">
        <v>10000000</v>
      </c>
    </row>
    <row r="41" spans="1:3">
      <c r="A41" s="4" t="s">
        <v>72</v>
      </c>
      <c r="C41" s="5" t="n">
        <v>12200</v>
      </c>
    </row>
    <row r="42" spans="1:3">
      <c r="A42" s="4" t="s">
        <v>73</v>
      </c>
      <c r="B42" s="5" t="n">
        <v>30000000</v>
      </c>
      <c r="C42" s="5" t="n">
        <v>30000000</v>
      </c>
    </row>
    <row r="43" spans="1:3">
      <c r="A43" s="4" t="s">
        <v>74</v>
      </c>
      <c r="B43" s="5" t="n">
        <v>8553292</v>
      </c>
      <c r="C43" s="5" t="n">
        <v>4154377</v>
      </c>
    </row>
    <row r="44" spans="1:3">
      <c r="A44" s="4" t="s">
        <v>75</v>
      </c>
      <c r="B44" s="5" t="n">
        <v>8596241</v>
      </c>
      <c r="C44" s="5" t="n">
        <v>4191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2</v>
      </c>
    </row>
    <row r="2" spans="1:3">
      <c r="A2" s="3" t="s">
        <v>77</v>
      </c>
    </row>
    <row r="3" spans="1:3">
      <c r="A3" s="4" t="s">
        <v>78</v>
      </c>
      <c r="B3" s="7" t="n">
        <v>0</v>
      </c>
      <c r="C3" s="7" t="n">
        <v>0</v>
      </c>
    </row>
    <row r="4" spans="1:3">
      <c r="A4" s="4" t="s">
        <v>79</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4</v>
      </c>
    </row>
    <row r="5" spans="1:2">
      <c r="A5" s="4" t="s">
        <v>285</v>
      </c>
      <c r="B5" s="4" t="s">
        <v>286</v>
      </c>
    </row>
    <row r="6" spans="1:2">
      <c r="A6" s="4" t="s">
        <v>287</v>
      </c>
      <c r="B6" s="4" t="s">
        <v>288</v>
      </c>
    </row>
    <row r="7" spans="1:2">
      <c r="A7" s="4" t="s">
        <v>289</v>
      </c>
      <c r="B7" s="4" t="s">
        <v>290</v>
      </c>
    </row>
    <row r="8" spans="1:2">
      <c r="A8" s="4" t="s">
        <v>291</v>
      </c>
      <c r="B8" s="4" t="s">
        <v>291</v>
      </c>
    </row>
    <row r="9" spans="1:2">
      <c r="A9" s="4" t="s">
        <v>292</v>
      </c>
      <c r="B9" s="4" t="s">
        <v>293</v>
      </c>
    </row>
    <row r="10" spans="1:2">
      <c r="A10" s="4" t="s">
        <v>294</v>
      </c>
      <c r="B10" s="4" t="s">
        <v>294</v>
      </c>
    </row>
    <row r="11" spans="1:2">
      <c r="A11" s="4" t="s">
        <v>295</v>
      </c>
      <c r="B11" s="4" t="s">
        <v>295</v>
      </c>
    </row>
    <row r="12" spans="1:2">
      <c r="A12" s="4" t="s">
        <v>296</v>
      </c>
      <c r="B12" s="4" t="s">
        <v>297</v>
      </c>
    </row>
    <row r="13" spans="1:2">
      <c r="A13" s="4" t="s">
        <v>298</v>
      </c>
      <c r="B13" s="4" t="s">
        <v>299</v>
      </c>
    </row>
    <row r="14" spans="1:2">
      <c r="A14" s="4" t="s">
        <v>300</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09</v>
      </c>
    </row>
    <row r="20" spans="1:2">
      <c r="A20" s="4" t="s">
        <v>310</v>
      </c>
      <c r="B20" s="4" t="s">
        <v>311</v>
      </c>
    </row>
    <row r="21" spans="1:2">
      <c r="A21" s="4" t="s">
        <v>312</v>
      </c>
      <c r="B21" s="4" t="s">
        <v>313</v>
      </c>
    </row>
    <row r="22" spans="1:2">
      <c r="A22" s="4" t="s">
        <v>314</v>
      </c>
      <c r="B22" s="4" t="s">
        <v>315</v>
      </c>
    </row>
    <row r="23" spans="1:2">
      <c r="A23" s="4" t="s">
        <v>316</v>
      </c>
      <c r="B23" s="4" t="s">
        <v>316</v>
      </c>
    </row>
    <row r="24" spans="1:2">
      <c r="A24" s="4" t="s">
        <v>317</v>
      </c>
      <c r="B24" s="4" t="s">
        <v>317</v>
      </c>
    </row>
    <row r="25" spans="1:2">
      <c r="A25" s="4" t="s">
        <v>318</v>
      </c>
      <c r="B25" s="4" t="s">
        <v>318</v>
      </c>
    </row>
    <row r="26" spans="1:2">
      <c r="A26" s="4" t="s">
        <v>319</v>
      </c>
      <c r="B26" s="4" t="s">
        <v>319</v>
      </c>
    </row>
    <row r="27" spans="1:2">
      <c r="A27" s="4" t="s">
        <v>320</v>
      </c>
    </row>
    <row r="28" spans="1:2">
      <c r="A28" s="3" t="s">
        <v>283</v>
      </c>
    </row>
    <row r="29" spans="1:2">
      <c r="A29" s="4" t="s">
        <v>321</v>
      </c>
      <c r="B29" s="4" t="s">
        <v>322</v>
      </c>
    </row>
    <row r="30" spans="1:2">
      <c r="A30" s="4" t="s">
        <v>323</v>
      </c>
    </row>
    <row r="31" spans="1:2">
      <c r="A31" s="3" t="s">
        <v>283</v>
      </c>
    </row>
    <row r="32" spans="1:2">
      <c r="A32" s="4" t="s">
        <v>321</v>
      </c>
      <c r="B32"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69425</v>
      </c>
      <c r="C4" s="7" t="n">
        <v>45638</v>
      </c>
      <c r="D4" s="7" t="n">
        <v>46081</v>
      </c>
    </row>
    <row r="5" spans="1:4">
      <c r="A5" s="3" t="s">
        <v>84</v>
      </c>
    </row>
    <row r="6" spans="1:4">
      <c r="A6" s="4" t="s">
        <v>85</v>
      </c>
      <c r="B6" s="5" t="n">
        <v>3029</v>
      </c>
      <c r="C6" s="5" t="n">
        <v>1460</v>
      </c>
      <c r="D6" s="5" t="n">
        <v>1606</v>
      </c>
    </row>
    <row r="7" spans="1:4">
      <c r="A7" s="4" t="s">
        <v>86</v>
      </c>
      <c r="B7" s="5" t="n">
        <v>1686</v>
      </c>
      <c r="C7" s="5" t="n">
        <v>1056</v>
      </c>
      <c r="D7" s="5" t="n">
        <v>793</v>
      </c>
    </row>
    <row r="8" spans="1:4">
      <c r="A8" s="4" t="s">
        <v>87</v>
      </c>
      <c r="B8" s="5" t="n">
        <v>1327</v>
      </c>
      <c r="C8" s="5" t="n">
        <v>443</v>
      </c>
      <c r="D8" s="5" t="n">
        <v>469</v>
      </c>
    </row>
    <row r="9" spans="1:4">
      <c r="A9" s="4" t="s">
        <v>88</v>
      </c>
      <c r="B9" s="5" t="n">
        <v>75467</v>
      </c>
      <c r="C9" s="5" t="n">
        <v>48597</v>
      </c>
      <c r="D9" s="5" t="n">
        <v>48949</v>
      </c>
    </row>
    <row r="10" spans="1:4">
      <c r="A10" s="3" t="s">
        <v>89</v>
      </c>
    </row>
    <row r="11" spans="1:4">
      <c r="A11" s="4" t="s">
        <v>52</v>
      </c>
      <c r="B11" s="5" t="n">
        <v>2385</v>
      </c>
      <c r="C11" s="5" t="n">
        <v>2260</v>
      </c>
      <c r="D11" s="5" t="n">
        <v>2275</v>
      </c>
    </row>
    <row r="12" spans="1:4">
      <c r="A12" s="4" t="s">
        <v>90</v>
      </c>
      <c r="B12" s="5" t="n">
        <v>2759</v>
      </c>
      <c r="C12" s="5" t="n">
        <v>2930</v>
      </c>
      <c r="D12" s="5" t="n">
        <v>3067</v>
      </c>
    </row>
    <row r="13" spans="1:4">
      <c r="A13" s="4" t="s">
        <v>56</v>
      </c>
      <c r="B13" s="5" t="n">
        <v>239</v>
      </c>
      <c r="C13" s="5" t="n">
        <v>648</v>
      </c>
      <c r="D13" s="5" t="n">
        <v>850</v>
      </c>
    </row>
    <row r="14" spans="1:4">
      <c r="A14" s="4" t="s">
        <v>57</v>
      </c>
      <c r="B14" s="5" t="n">
        <v>1315</v>
      </c>
      <c r="C14" s="5" t="n">
        <v>881</v>
      </c>
      <c r="D14" s="5" t="n">
        <v>875</v>
      </c>
    </row>
    <row r="15" spans="1:4">
      <c r="A15" s="4" t="s">
        <v>58</v>
      </c>
      <c r="B15" s="5" t="n">
        <v>636</v>
      </c>
      <c r="C15" s="5" t="n">
        <v>494</v>
      </c>
    </row>
    <row r="16" spans="1:4">
      <c r="A16" s="4" t="s">
        <v>91</v>
      </c>
      <c r="B16" s="5" t="n">
        <v>7334</v>
      </c>
      <c r="C16" s="5" t="n">
        <v>7213</v>
      </c>
      <c r="D16" s="5" t="n">
        <v>7067</v>
      </c>
    </row>
    <row r="17" spans="1:4">
      <c r="A17" s="4" t="s">
        <v>92</v>
      </c>
      <c r="B17" s="5" t="n">
        <v>68133</v>
      </c>
      <c r="C17" s="5" t="n">
        <v>41384</v>
      </c>
      <c r="D17" s="5" t="n">
        <v>41882</v>
      </c>
    </row>
    <row r="18" spans="1:4">
      <c r="A18" s="4" t="s">
        <v>93</v>
      </c>
      <c r="B18" s="5" t="n">
        <v>1800</v>
      </c>
      <c r="C18" s="5" t="n">
        <v>1800</v>
      </c>
      <c r="D18" s="5" t="n">
        <v>2700</v>
      </c>
    </row>
    <row r="19" spans="1:4">
      <c r="A19" s="4" t="s">
        <v>94</v>
      </c>
      <c r="B19" s="5" t="n">
        <v>66333</v>
      </c>
      <c r="C19" s="5" t="n">
        <v>39584</v>
      </c>
      <c r="D19" s="5" t="n">
        <v>39182</v>
      </c>
    </row>
    <row r="20" spans="1:4">
      <c r="A20" s="3" t="s">
        <v>95</v>
      </c>
    </row>
    <row r="21" spans="1:4">
      <c r="A21" s="4" t="s">
        <v>96</v>
      </c>
      <c r="B21" s="5" t="n">
        <v>3571</v>
      </c>
      <c r="C21" s="5" t="n">
        <v>2348</v>
      </c>
      <c r="D21" s="5" t="n">
        <v>2128</v>
      </c>
    </row>
    <row r="22" spans="1:4">
      <c r="A22" s="4" t="s">
        <v>97</v>
      </c>
      <c r="B22" s="5" t="n">
        <v>5494</v>
      </c>
      <c r="C22" s="5" t="n">
        <v>3258</v>
      </c>
      <c r="D22" s="5" t="n">
        <v>1926</v>
      </c>
    </row>
    <row r="23" spans="1:4">
      <c r="A23" s="4" t="s">
        <v>98</v>
      </c>
      <c r="B23" s="5" t="n">
        <v>5435</v>
      </c>
      <c r="C23" s="5" t="n">
        <v>4822</v>
      </c>
      <c r="D23" s="5" t="n">
        <v>4569</v>
      </c>
    </row>
    <row r="24" spans="1:4">
      <c r="A24" s="4" t="s">
        <v>99</v>
      </c>
      <c r="B24" s="5" t="n">
        <v>3624</v>
      </c>
      <c r="C24" s="5" t="n">
        <v>670</v>
      </c>
      <c r="D24" s="5" t="n">
        <v>631</v>
      </c>
    </row>
    <row r="25" spans="1:4">
      <c r="A25" s="4" t="s">
        <v>100</v>
      </c>
      <c r="B25" s="5" t="n">
        <v>1284</v>
      </c>
      <c r="C25" s="5" t="n">
        <v>996</v>
      </c>
      <c r="D25" s="5" t="n">
        <v>933</v>
      </c>
    </row>
    <row r="26" spans="1:4">
      <c r="A26" s="4" t="s">
        <v>101</v>
      </c>
      <c r="B26" s="5" t="n">
        <v>1090</v>
      </c>
      <c r="C26" s="5" t="n">
        <v>1156</v>
      </c>
      <c r="D26" s="5" t="n">
        <v>1239</v>
      </c>
    </row>
    <row r="27" spans="1:4">
      <c r="A27" s="4" t="s">
        <v>102</v>
      </c>
      <c r="B27" s="5" t="n">
        <v>452</v>
      </c>
      <c r="C27" s="5" t="n">
        <v>408</v>
      </c>
      <c r="D27" s="5" t="n">
        <v>440</v>
      </c>
    </row>
    <row r="28" spans="1:4">
      <c r="A28" s="4" t="s">
        <v>103</v>
      </c>
      <c r="B28" s="5" t="n">
        <v>54</v>
      </c>
      <c r="C28" s="5" t="n">
        <v>1726</v>
      </c>
      <c r="D28" s="5" t="n">
        <v>539</v>
      </c>
    </row>
    <row r="29" spans="1:4">
      <c r="A29" s="4" t="s">
        <v>104</v>
      </c>
      <c r="B29" s="5" t="n">
        <v>5670</v>
      </c>
      <c r="C29" s="5" t="n">
        <v>2324</v>
      </c>
      <c r="D29" s="5" t="n">
        <v>1780</v>
      </c>
    </row>
    <row r="30" spans="1:4">
      <c r="A30" s="4" t="s">
        <v>105</v>
      </c>
      <c r="B30" s="5" t="n">
        <v>26674</v>
      </c>
      <c r="C30" s="5" t="n">
        <v>17708</v>
      </c>
      <c r="D30" s="5" t="n">
        <v>14185</v>
      </c>
    </row>
    <row r="31" spans="1:4">
      <c r="A31" s="3" t="s">
        <v>106</v>
      </c>
    </row>
    <row r="32" spans="1:4">
      <c r="A32" s="4" t="s">
        <v>107</v>
      </c>
      <c r="B32" s="5" t="n">
        <v>34030</v>
      </c>
      <c r="C32" s="5" t="n">
        <v>22523</v>
      </c>
      <c r="D32" s="5" t="n">
        <v>21472</v>
      </c>
    </row>
    <row r="33" spans="1:4">
      <c r="A33" s="4" t="s">
        <v>108</v>
      </c>
      <c r="B33" s="5" t="n">
        <v>10276</v>
      </c>
      <c r="C33" s="5" t="n">
        <v>6928</v>
      </c>
      <c r="D33" s="5" t="n">
        <v>7086</v>
      </c>
    </row>
    <row r="34" spans="1:4">
      <c r="A34" s="4" t="s">
        <v>109</v>
      </c>
      <c r="B34" s="5" t="n">
        <v>3488</v>
      </c>
      <c r="C34" s="5" t="n">
        <v>2244</v>
      </c>
      <c r="D34" s="5" t="n">
        <v>2267</v>
      </c>
    </row>
    <row r="35" spans="1:4">
      <c r="A35" s="4" t="s">
        <v>110</v>
      </c>
      <c r="B35" s="5" t="n">
        <v>6370</v>
      </c>
      <c r="C35" s="5" t="n">
        <v>3565</v>
      </c>
      <c r="D35" s="5" t="n">
        <v>3178</v>
      </c>
    </row>
    <row r="36" spans="1:4">
      <c r="A36" s="4" t="s">
        <v>111</v>
      </c>
      <c r="B36" s="5" t="n">
        <v>911</v>
      </c>
      <c r="C36" s="5" t="n">
        <v>615</v>
      </c>
      <c r="D36" s="5" t="n">
        <v>715</v>
      </c>
    </row>
    <row r="37" spans="1:4">
      <c r="A37" s="4" t="s">
        <v>112</v>
      </c>
      <c r="B37" s="5" t="n">
        <v>3458</v>
      </c>
      <c r="C37" s="5" t="n">
        <v>1027</v>
      </c>
      <c r="D37" s="5" t="n">
        <v>1209</v>
      </c>
    </row>
    <row r="38" spans="1:4">
      <c r="A38" s="4" t="s">
        <v>113</v>
      </c>
      <c r="B38" s="5" t="n">
        <v>6409</v>
      </c>
      <c r="C38" s="5" t="n">
        <v>2746</v>
      </c>
      <c r="D38" s="5" t="n">
        <v>2782</v>
      </c>
    </row>
    <row r="39" spans="1:4">
      <c r="A39" s="4" t="s">
        <v>114</v>
      </c>
      <c r="B39" s="5" t="n">
        <v>64942</v>
      </c>
      <c r="C39" s="5" t="n">
        <v>39648</v>
      </c>
      <c r="D39" s="5" t="n">
        <v>38709</v>
      </c>
    </row>
    <row r="40" spans="1:4">
      <c r="A40" s="4" t="s">
        <v>115</v>
      </c>
      <c r="B40" s="5" t="n">
        <v>28065</v>
      </c>
      <c r="C40" s="5" t="n">
        <v>17644</v>
      </c>
      <c r="D40" s="5" t="n">
        <v>14658</v>
      </c>
    </row>
    <row r="41" spans="1:4">
      <c r="A41" s="4" t="s">
        <v>116</v>
      </c>
      <c r="B41" s="5" t="n">
        <v>9371</v>
      </c>
      <c r="C41" s="5" t="n">
        <v>6089</v>
      </c>
      <c r="D41" s="5" t="n">
        <v>4607</v>
      </c>
    </row>
    <row r="42" spans="1:4">
      <c r="A42" s="4" t="s">
        <v>117</v>
      </c>
      <c r="B42" s="5" t="n">
        <v>18694</v>
      </c>
      <c r="C42" s="5" t="n">
        <v>11555</v>
      </c>
      <c r="D42" s="5" t="n">
        <v>10051</v>
      </c>
    </row>
    <row r="43" spans="1:4">
      <c r="A43" s="4" t="s">
        <v>118</v>
      </c>
      <c r="B43" s="5" t="n">
        <v>232</v>
      </c>
      <c r="C43" s="5" t="n">
        <v>127</v>
      </c>
      <c r="D43" s="5" t="n">
        <v>102</v>
      </c>
    </row>
    <row r="44" spans="1:4">
      <c r="A44" s="4" t="s">
        <v>119</v>
      </c>
      <c r="B44" s="5" t="n">
        <v>18462</v>
      </c>
      <c r="C44" s="5" t="n">
        <v>11428</v>
      </c>
      <c r="D44" s="5" t="n">
        <v>9949</v>
      </c>
    </row>
    <row r="45" spans="1:4">
      <c r="A45" s="4" t="s">
        <v>120</v>
      </c>
      <c r="B45" s="5" t="n">
        <v>633</v>
      </c>
      <c r="C45" s="5" t="n">
        <v>212</v>
      </c>
      <c r="D45" s="5" t="n">
        <v>244</v>
      </c>
    </row>
    <row r="46" spans="1:4">
      <c r="A46" s="4" t="s">
        <v>121</v>
      </c>
      <c r="B46" s="7" t="n">
        <v>17829</v>
      </c>
      <c r="C46" s="7" t="n">
        <v>11216</v>
      </c>
      <c r="D46" s="7" t="n">
        <v>9705</v>
      </c>
    </row>
    <row r="47" spans="1:4">
      <c r="A47" s="4" t="s">
        <v>122</v>
      </c>
      <c r="B47" s="8" t="n">
        <v>2.49</v>
      </c>
      <c r="C47" s="8" t="n">
        <v>2.8</v>
      </c>
      <c r="D47" s="8" t="n">
        <v>2.33</v>
      </c>
    </row>
    <row r="48" spans="1:4">
      <c r="A48" s="4" t="s">
        <v>123</v>
      </c>
      <c r="B48" s="8" t="n">
        <v>2.37</v>
      </c>
      <c r="C48" s="8" t="n">
        <v>2.57</v>
      </c>
      <c r="D48" s="8" t="n">
        <v>2.25</v>
      </c>
    </row>
    <row r="49" spans="1:4">
      <c r="A49" s="3" t="s">
        <v>124</v>
      </c>
    </row>
    <row r="50" spans="1:4">
      <c r="A50" s="4" t="s">
        <v>125</v>
      </c>
      <c r="B50" s="5" t="n">
        <v>7158367</v>
      </c>
      <c r="C50" s="5" t="n">
        <v>4003988</v>
      </c>
      <c r="D50" s="5" t="n">
        <v>4165254</v>
      </c>
    </row>
    <row r="51" spans="1:4">
      <c r="A51" s="4" t="s">
        <v>126</v>
      </c>
      <c r="B51" s="5" t="n">
        <v>7513971</v>
      </c>
      <c r="C51" s="5" t="n">
        <v>4362213</v>
      </c>
      <c r="D51" s="5" t="n">
        <v>4311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5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68</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74</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2</v>
      </c>
      <c r="D2" s="2" t="s">
        <v>81</v>
      </c>
    </row>
    <row r="3" spans="1:4">
      <c r="A3" s="3" t="s">
        <v>128</v>
      </c>
    </row>
    <row r="4" spans="1:4">
      <c r="A4" s="4" t="s">
        <v>117</v>
      </c>
      <c r="B4" s="7" t="n">
        <v>18694</v>
      </c>
      <c r="C4" s="7" t="n">
        <v>11555</v>
      </c>
      <c r="D4" s="7" t="n">
        <v>10051</v>
      </c>
    </row>
    <row r="5" spans="1:4">
      <c r="A5" s="3" t="s">
        <v>129</v>
      </c>
    </row>
    <row r="6" spans="1:4">
      <c r="A6" s="4" t="s">
        <v>130</v>
      </c>
      <c r="B6" s="5" t="n">
        <v>-5999</v>
      </c>
      <c r="C6" s="5" t="n">
        <v>540</v>
      </c>
      <c r="D6" s="5" t="n">
        <v>939</v>
      </c>
    </row>
    <row r="7" spans="1:4">
      <c r="A7" s="4" t="s">
        <v>131</v>
      </c>
      <c r="B7" s="5" t="n">
        <v>-78</v>
      </c>
      <c r="C7" s="5" t="n">
        <v>-625</v>
      </c>
      <c r="D7" s="5" t="n">
        <v>-341</v>
      </c>
    </row>
    <row r="8" spans="1:4">
      <c r="A8" s="4" t="s">
        <v>132</v>
      </c>
      <c r="B8" s="5" t="n">
        <v>2370</v>
      </c>
      <c r="C8" s="5" t="n">
        <v>34</v>
      </c>
      <c r="D8" s="5" t="n">
        <v>-233</v>
      </c>
    </row>
    <row r="9" spans="1:4">
      <c r="A9" s="4" t="s">
        <v>133</v>
      </c>
      <c r="B9" s="5" t="n">
        <v>-3707</v>
      </c>
      <c r="C9" s="5" t="n">
        <v>-51</v>
      </c>
      <c r="D9" s="5" t="n">
        <v>365</v>
      </c>
    </row>
    <row r="10" spans="1:4">
      <c r="A10" s="4" t="s">
        <v>134</v>
      </c>
      <c r="B10" s="7" t="n">
        <v>14987</v>
      </c>
      <c r="C10" s="7" t="n">
        <v>11504</v>
      </c>
      <c r="D10" s="7" t="n">
        <v>10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4" t="s">
        <v>429</v>
      </c>
      <c r="C4" s="4" t="s">
        <v>429</v>
      </c>
    </row>
    <row r="5" spans="1:3">
      <c r="A5" s="4" t="s">
        <v>430</v>
      </c>
      <c r="B5" s="4" t="s">
        <v>431</v>
      </c>
      <c r="C5" s="4" t="s">
        <v>431</v>
      </c>
    </row>
    <row r="6" spans="1:3">
      <c r="A6" s="4" t="s">
        <v>432</v>
      </c>
      <c r="B6" s="4" t="s">
        <v>433</v>
      </c>
      <c r="C6" s="4" t="s">
        <v>434</v>
      </c>
    </row>
    <row r="7" spans="1:3">
      <c r="A7" s="4" t="s">
        <v>435</v>
      </c>
      <c r="B7" s="4" t="s">
        <v>436</v>
      </c>
      <c r="C7" s="4" t="s">
        <v>436</v>
      </c>
    </row>
    <row r="8" spans="1:3">
      <c r="A8" s="4" t="s">
        <v>437</v>
      </c>
      <c r="B8" s="8" t="n">
        <v>11.04</v>
      </c>
      <c r="C8" s="8" t="n">
        <v>8.10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81</v>
      </c>
    </row>
    <row r="3" spans="1:4">
      <c r="A3" s="3" t="s">
        <v>215</v>
      </c>
    </row>
    <row r="4" spans="1:4">
      <c r="A4" s="4" t="s">
        <v>439</v>
      </c>
      <c r="B4" s="7" t="n">
        <v>18462</v>
      </c>
      <c r="C4" s="7" t="n">
        <v>11428</v>
      </c>
      <c r="D4" s="7" t="n">
        <v>9949</v>
      </c>
    </row>
    <row r="5" spans="1:4">
      <c r="A5" s="4" t="s">
        <v>440</v>
      </c>
      <c r="B5" s="5" t="n">
        <v>633</v>
      </c>
      <c r="C5" s="5" t="n">
        <v>212</v>
      </c>
      <c r="D5" s="5" t="n">
        <v>244</v>
      </c>
    </row>
    <row r="6" spans="1:4">
      <c r="A6" s="4" t="s">
        <v>121</v>
      </c>
      <c r="B6" s="7" t="n">
        <v>17829</v>
      </c>
      <c r="C6" s="7" t="n">
        <v>11216</v>
      </c>
      <c r="D6" s="7" t="n">
        <v>9705</v>
      </c>
    </row>
    <row r="7" spans="1:4">
      <c r="A7" s="4" t="s">
        <v>441</v>
      </c>
      <c r="B7" s="5" t="n">
        <v>7158367</v>
      </c>
      <c r="C7" s="5" t="n">
        <v>4003988</v>
      </c>
      <c r="D7" s="5" t="n">
        <v>4165254</v>
      </c>
    </row>
    <row r="8" spans="1:4">
      <c r="A8" s="4" t="s">
        <v>442</v>
      </c>
      <c r="B8" s="5" t="n">
        <v>356000</v>
      </c>
      <c r="C8" s="5" t="n">
        <v>358000</v>
      </c>
      <c r="D8" s="5" t="n">
        <v>146000</v>
      </c>
    </row>
    <row r="9" spans="1:4">
      <c r="A9" s="4" t="s">
        <v>443</v>
      </c>
      <c r="B9" s="5" t="n">
        <v>7513971</v>
      </c>
      <c r="C9" s="5" t="n">
        <v>4362213</v>
      </c>
      <c r="D9" s="5" t="n">
        <v>4311347</v>
      </c>
    </row>
    <row r="10" spans="1:4">
      <c r="A10" s="4" t="s">
        <v>122</v>
      </c>
      <c r="B10" s="8" t="n">
        <v>2.49</v>
      </c>
      <c r="C10" s="8" t="n">
        <v>2.8</v>
      </c>
      <c r="D10" s="8" t="n">
        <v>2.33</v>
      </c>
    </row>
    <row r="11" spans="1:4">
      <c r="A11" s="4" t="s">
        <v>123</v>
      </c>
      <c r="B11" s="8" t="n">
        <v>2.37</v>
      </c>
      <c r="C11" s="8" t="n">
        <v>2.57</v>
      </c>
      <c r="D11" s="8" t="n">
        <v>2.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444</v>
      </c>
      <c r="B1" s="2" t="s">
        <v>1</v>
      </c>
    </row>
    <row r="2" spans="1:5">
      <c r="B2" s="2" t="s">
        <v>2</v>
      </c>
      <c r="C2" s="2" t="s">
        <v>32</v>
      </c>
      <c r="D2" s="2" t="s">
        <v>445</v>
      </c>
      <c r="E2" s="2" t="s">
        <v>446</v>
      </c>
    </row>
    <row r="3" spans="1:5">
      <c r="A3" s="3" t="s">
        <v>427</v>
      </c>
    </row>
    <row r="4" spans="1:5">
      <c r="A4" s="4" t="s">
        <v>447</v>
      </c>
      <c r="B4" s="7" t="n">
        <v>250000</v>
      </c>
    </row>
    <row r="5" spans="1:5">
      <c r="A5" s="4" t="s">
        <v>448</v>
      </c>
      <c r="B5" s="4" t="s">
        <v>449</v>
      </c>
    </row>
    <row r="6" spans="1:5">
      <c r="A6" s="4" t="s">
        <v>450</v>
      </c>
      <c r="B6" s="7" t="n">
        <v>6100000</v>
      </c>
    </row>
    <row r="7" spans="1:5">
      <c r="A7" s="4" t="s">
        <v>451</v>
      </c>
      <c r="C7" s="9" t="n">
        <v>0.2</v>
      </c>
    </row>
    <row r="8" spans="1:5">
      <c r="A8" s="4" t="s">
        <v>452</v>
      </c>
    </row>
    <row r="9" spans="1:5">
      <c r="A9" s="3" t="s">
        <v>427</v>
      </c>
    </row>
    <row r="10" spans="1:5">
      <c r="A10" s="4" t="s">
        <v>453</v>
      </c>
      <c r="B10" s="4" t="s">
        <v>454</v>
      </c>
    </row>
    <row r="11" spans="1:5">
      <c r="A11" s="4" t="s">
        <v>455</v>
      </c>
    </row>
    <row r="12" spans="1:5">
      <c r="A12" s="3" t="s">
        <v>427</v>
      </c>
    </row>
    <row r="13" spans="1:5">
      <c r="A13" s="4" t="s">
        <v>456</v>
      </c>
      <c r="B13" s="7" t="n">
        <v>66700000</v>
      </c>
      <c r="C13" s="7" t="n">
        <v>800000</v>
      </c>
    </row>
    <row r="14" spans="1:5">
      <c r="A14" s="4" t="s">
        <v>457</v>
      </c>
    </row>
    <row r="15" spans="1:5">
      <c r="A15" s="3" t="s">
        <v>427</v>
      </c>
    </row>
    <row r="16" spans="1:5">
      <c r="A16" s="4" t="s">
        <v>458</v>
      </c>
      <c r="B16" s="7" t="n">
        <v>17101000</v>
      </c>
      <c r="C16" s="5" t="n">
        <v>3031000</v>
      </c>
    </row>
    <row r="17" spans="1:5">
      <c r="A17" s="4" t="s">
        <v>459</v>
      </c>
      <c r="B17" s="4" t="s">
        <v>460</v>
      </c>
    </row>
    <row r="18" spans="1:5">
      <c r="A18" s="4" t="s">
        <v>461</v>
      </c>
    </row>
    <row r="19" spans="1:5">
      <c r="A19" s="3" t="s">
        <v>427</v>
      </c>
    </row>
    <row r="20" spans="1:5">
      <c r="A20" s="4" t="s">
        <v>458</v>
      </c>
      <c r="B20" s="7" t="n">
        <v>4094000</v>
      </c>
      <c r="C20" s="4" t="s">
        <v>462</v>
      </c>
    </row>
    <row r="21" spans="1:5">
      <c r="A21" s="4" t="s">
        <v>459</v>
      </c>
      <c r="B21" s="4" t="s">
        <v>463</v>
      </c>
    </row>
    <row r="22" spans="1:5">
      <c r="A22" s="4" t="s">
        <v>464</v>
      </c>
    </row>
    <row r="23" spans="1:5">
      <c r="A23" s="3" t="s">
        <v>427</v>
      </c>
    </row>
    <row r="24" spans="1:5">
      <c r="A24" s="4" t="s">
        <v>465</v>
      </c>
      <c r="D24" s="4" t="s">
        <v>466</v>
      </c>
    </row>
    <row r="25" spans="1:5">
      <c r="A25" s="4" t="s">
        <v>456</v>
      </c>
      <c r="D25" s="7" t="n">
        <v>800000</v>
      </c>
    </row>
    <row r="26" spans="1:5">
      <c r="A26" s="4" t="s">
        <v>467</v>
      </c>
    </row>
    <row r="27" spans="1:5">
      <c r="A27" s="3" t="s">
        <v>427</v>
      </c>
    </row>
    <row r="28" spans="1:5">
      <c r="A28" s="4" t="s">
        <v>468</v>
      </c>
      <c r="B28" s="7" t="n">
        <v>65500000</v>
      </c>
    </row>
    <row r="29" spans="1:5">
      <c r="A29" s="4" t="s">
        <v>469</v>
      </c>
    </row>
    <row r="30" spans="1:5">
      <c r="A30" s="3" t="s">
        <v>427</v>
      </c>
    </row>
    <row r="31" spans="1:5">
      <c r="A31" s="4" t="s">
        <v>470</v>
      </c>
      <c r="B31" s="7" t="n">
        <v>400000</v>
      </c>
    </row>
    <row r="32" spans="1:5">
      <c r="A32" s="4" t="s">
        <v>471</v>
      </c>
    </row>
    <row r="33" spans="1:5">
      <c r="A33" s="3" t="s">
        <v>427</v>
      </c>
    </row>
    <row r="34" spans="1:5">
      <c r="A34" s="4" t="s">
        <v>472</v>
      </c>
      <c r="E34" s="4" t="s">
        <v>473</v>
      </c>
    </row>
    <row r="35" spans="1:5">
      <c r="A35" s="4" t="s">
        <v>474</v>
      </c>
    </row>
    <row r="36" spans="1:5">
      <c r="A36" s="3" t="s">
        <v>427</v>
      </c>
    </row>
    <row r="37" spans="1:5">
      <c r="A37" s="4" t="s">
        <v>472</v>
      </c>
      <c r="B37" s="4" t="s">
        <v>466</v>
      </c>
    </row>
    <row r="38" spans="1:5">
      <c r="A38" s="4" t="s">
        <v>475</v>
      </c>
    </row>
    <row r="39" spans="1:5">
      <c r="A39" s="3" t="s">
        <v>427</v>
      </c>
    </row>
    <row r="40" spans="1:5">
      <c r="A40" s="4" t="s">
        <v>476</v>
      </c>
      <c r="B40" s="4" t="s">
        <v>477</v>
      </c>
    </row>
    <row r="41" spans="1:5">
      <c r="A41" s="4" t="s">
        <v>465</v>
      </c>
      <c r="B41" s="4" t="s">
        <v>478</v>
      </c>
    </row>
    <row r="42" spans="1:5">
      <c r="A42" s="4" t="s">
        <v>479</v>
      </c>
      <c r="B42" s="7" t="n">
        <v>1000000</v>
      </c>
    </row>
    <row r="43" spans="1:5">
      <c r="A43" s="4" t="s">
        <v>480</v>
      </c>
      <c r="B43" s="5" t="n">
        <v>1600000</v>
      </c>
      <c r="C43" s="7" t="n">
        <v>900000</v>
      </c>
    </row>
    <row r="44" spans="1:5">
      <c r="A44" s="4" t="s">
        <v>481</v>
      </c>
      <c r="B44" s="5" t="n">
        <v>200000</v>
      </c>
    </row>
    <row r="45" spans="1:5">
      <c r="A45" s="4" t="s">
        <v>482</v>
      </c>
      <c r="B45" s="7" t="n">
        <v>8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1</v>
      </c>
    </row>
    <row r="2" spans="1:2">
      <c r="B2" s="2" t="s">
        <v>484</v>
      </c>
    </row>
    <row r="3" spans="1:2">
      <c r="A3" s="3" t="s">
        <v>427</v>
      </c>
    </row>
    <row r="4" spans="1:2">
      <c r="A4" s="4" t="s">
        <v>485</v>
      </c>
      <c r="B4" s="7" t="n">
        <v>0</v>
      </c>
    </row>
    <row r="5" spans="1:2">
      <c r="A5" s="4" t="s">
        <v>486</v>
      </c>
    </row>
    <row r="6" spans="1:2">
      <c r="A6" s="3" t="s">
        <v>427</v>
      </c>
    </row>
    <row r="7" spans="1:2">
      <c r="A7" s="4" t="s">
        <v>487</v>
      </c>
      <c r="B7" s="4" t="s">
        <v>488</v>
      </c>
    </row>
    <row r="8" spans="1:2">
      <c r="A8" s="4" t="s">
        <v>489</v>
      </c>
    </row>
    <row r="9" spans="1:2">
      <c r="A9" s="3" t="s">
        <v>427</v>
      </c>
    </row>
    <row r="10" spans="1:2">
      <c r="A10" s="4" t="s">
        <v>487</v>
      </c>
      <c r="B10"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5"/>
    <col customWidth="1" max="2" min="2" width="21"/>
  </cols>
  <sheetData>
    <row r="1" spans="1:2">
      <c r="A1" s="1" t="s">
        <v>491</v>
      </c>
      <c r="B1" s="2" t="s">
        <v>484</v>
      </c>
    </row>
    <row r="2" spans="1:2">
      <c r="A2" s="3" t="s">
        <v>492</v>
      </c>
    </row>
    <row r="3" spans="1:2">
      <c r="A3" s="4" t="s">
        <v>493</v>
      </c>
      <c r="B3" s="7" t="n">
        <v>263</v>
      </c>
    </row>
    <row r="4" spans="1:2">
      <c r="A4" s="4" t="s">
        <v>42</v>
      </c>
      <c r="B4" s="5" t="n">
        <v>691</v>
      </c>
    </row>
    <row r="5" spans="1:2">
      <c r="A5" s="4" t="s">
        <v>494</v>
      </c>
      <c r="B5" s="5" t="n">
        <v>1</v>
      </c>
    </row>
    <row r="6" spans="1:2">
      <c r="A6" s="4" t="s">
        <v>495</v>
      </c>
      <c r="B6" s="5" t="n">
        <v>17</v>
      </c>
    </row>
    <row r="7" spans="1:2">
      <c r="A7" s="4" t="s">
        <v>496</v>
      </c>
      <c r="B7" s="5" t="n">
        <v>63</v>
      </c>
    </row>
    <row r="8" spans="1:2">
      <c r="A8" s="4" t="s">
        <v>497</v>
      </c>
      <c r="B8" s="5" t="n">
        <v>1035</v>
      </c>
    </row>
    <row r="9" spans="1:2">
      <c r="A9" s="4" t="s">
        <v>498</v>
      </c>
      <c r="B9" s="5" t="n">
        <v>822</v>
      </c>
    </row>
    <row r="10" spans="1:2">
      <c r="A10" s="4" t="s">
        <v>499</v>
      </c>
      <c r="B10" s="5" t="n">
        <v>115</v>
      </c>
    </row>
    <row r="11" spans="1:2">
      <c r="A11" s="4" t="s">
        <v>500</v>
      </c>
      <c r="B11" s="5" t="n">
        <v>937</v>
      </c>
    </row>
    <row r="12" spans="1:2">
      <c r="A12" s="4" t="s">
        <v>501</v>
      </c>
      <c r="B12" s="5" t="n">
        <v>98</v>
      </c>
    </row>
    <row r="13" spans="1:2">
      <c r="A13" s="4" t="s">
        <v>502</v>
      </c>
      <c r="B13" s="5" t="n">
        <v>164</v>
      </c>
    </row>
    <row r="14" spans="1:2">
      <c r="A14" s="4" t="s">
        <v>455</v>
      </c>
      <c r="B14" s="5" t="n">
        <v>66</v>
      </c>
    </row>
    <row r="15" spans="1:2">
      <c r="A15" s="4" t="s">
        <v>503</v>
      </c>
    </row>
    <row r="16" spans="1:2">
      <c r="A16" s="3" t="s">
        <v>492</v>
      </c>
    </row>
    <row r="17" spans="1:2">
      <c r="A17" s="4" t="s">
        <v>493</v>
      </c>
      <c r="B17" s="5" t="n">
        <v>1</v>
      </c>
    </row>
    <row r="18" spans="1:2">
      <c r="A18" s="4" t="s">
        <v>42</v>
      </c>
      <c r="B18" s="5" t="n">
        <v>-19</v>
      </c>
    </row>
    <row r="19" spans="1:2">
      <c r="A19" s="4" t="s">
        <v>494</v>
      </c>
      <c r="B19" s="5" t="n">
        <v>-2</v>
      </c>
    </row>
    <row r="20" spans="1:2">
      <c r="A20" s="4" t="s">
        <v>495</v>
      </c>
      <c r="B20" s="5" t="n">
        <v>16</v>
      </c>
    </row>
    <row r="21" spans="1:2">
      <c r="A21" s="4" t="s">
        <v>496</v>
      </c>
      <c r="B21" s="5" t="n">
        <v>-8</v>
      </c>
    </row>
    <row r="22" spans="1:2">
      <c r="A22" s="4" t="s">
        <v>497</v>
      </c>
      <c r="B22" s="5" t="n">
        <v>-12</v>
      </c>
    </row>
    <row r="23" spans="1:2">
      <c r="A23" s="4" t="s">
        <v>498</v>
      </c>
      <c r="B23" s="4" t="s">
        <v>462</v>
      </c>
    </row>
    <row r="24" spans="1:2">
      <c r="A24" s="4" t="s">
        <v>499</v>
      </c>
      <c r="B24" s="5" t="n">
        <v>-1</v>
      </c>
    </row>
    <row r="25" spans="1:2">
      <c r="A25" s="4" t="s">
        <v>500</v>
      </c>
      <c r="B25" s="5" t="n">
        <v>-1</v>
      </c>
    </row>
    <row r="26" spans="1:2">
      <c r="A26" s="4" t="s">
        <v>501</v>
      </c>
      <c r="B26" s="5" t="n">
        <v>-11</v>
      </c>
    </row>
    <row r="27" spans="1:2">
      <c r="A27" s="4" t="s">
        <v>504</v>
      </c>
    </row>
    <row r="28" spans="1:2">
      <c r="A28" s="3" t="s">
        <v>492</v>
      </c>
    </row>
    <row r="29" spans="1:2">
      <c r="A29" s="4" t="s">
        <v>493</v>
      </c>
      <c r="B29" s="5" t="n">
        <v>262</v>
      </c>
    </row>
    <row r="30" spans="1:2">
      <c r="A30" s="4" t="s">
        <v>42</v>
      </c>
      <c r="B30" s="5" t="n">
        <v>710</v>
      </c>
    </row>
    <row r="31" spans="1:2">
      <c r="A31" s="4" t="s">
        <v>494</v>
      </c>
      <c r="B31" s="5" t="n">
        <v>3</v>
      </c>
    </row>
    <row r="32" spans="1:2">
      <c r="A32" s="4" t="s">
        <v>495</v>
      </c>
      <c r="B32" s="5" t="n">
        <v>1</v>
      </c>
    </row>
    <row r="33" spans="1:2">
      <c r="A33" s="4" t="s">
        <v>496</v>
      </c>
      <c r="B33" s="5" t="n">
        <v>71</v>
      </c>
    </row>
    <row r="34" spans="1:2">
      <c r="A34" s="4" t="s">
        <v>497</v>
      </c>
      <c r="B34" s="5" t="n">
        <v>1047</v>
      </c>
    </row>
    <row r="35" spans="1:2">
      <c r="A35" s="4" t="s">
        <v>498</v>
      </c>
      <c r="B35" s="5" t="n">
        <v>822</v>
      </c>
    </row>
    <row r="36" spans="1:2">
      <c r="A36" s="4" t="s">
        <v>499</v>
      </c>
      <c r="B36" s="5" t="n">
        <v>116</v>
      </c>
    </row>
    <row r="37" spans="1:2">
      <c r="A37" s="4" t="s">
        <v>500</v>
      </c>
      <c r="B37" s="5" t="n">
        <v>938</v>
      </c>
    </row>
    <row r="38" spans="1:2">
      <c r="A38" s="4" t="s">
        <v>501</v>
      </c>
      <c r="B38" s="5" t="n">
        <v>109</v>
      </c>
    </row>
    <row r="39" spans="1:2">
      <c r="A39" s="4" t="s">
        <v>455</v>
      </c>
      <c r="B39" s="7" t="n">
        <v>6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218</v>
      </c>
    </row>
    <row r="4" spans="1:3">
      <c r="A4" s="4" t="s">
        <v>506</v>
      </c>
      <c r="B4" s="7" t="n">
        <v>110788</v>
      </c>
      <c r="C4" s="7" t="n">
        <v>105288</v>
      </c>
    </row>
    <row r="5" spans="1:3">
      <c r="A5" s="4" t="s">
        <v>117</v>
      </c>
      <c r="B5" s="7" t="n">
        <v>23263</v>
      </c>
      <c r="C5" s="7" t="n">
        <v>21267</v>
      </c>
    </row>
    <row r="6" spans="1:3">
      <c r="A6" s="4" t="s">
        <v>507</v>
      </c>
      <c r="B6" s="8" t="n">
        <v>2.55</v>
      </c>
      <c r="C6" s="8" t="n">
        <v>2.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7"/>
  </cols>
  <sheetData>
    <row r="1" spans="1:5">
      <c r="A1" s="1" t="s">
        <v>508</v>
      </c>
      <c r="B1" s="2" t="s">
        <v>509</v>
      </c>
      <c r="C1" s="2" t="s">
        <v>510</v>
      </c>
      <c r="E1" s="2" t="s">
        <v>1</v>
      </c>
    </row>
    <row r="2" spans="1:5">
      <c r="B2" s="2" t="s">
        <v>511</v>
      </c>
      <c r="C2" s="2" t="s">
        <v>512</v>
      </c>
      <c r="D2" s="2" t="s">
        <v>513</v>
      </c>
      <c r="E2" s="2" t="s">
        <v>512</v>
      </c>
    </row>
    <row r="3" spans="1:5">
      <c r="A3" s="3" t="s">
        <v>492</v>
      </c>
    </row>
    <row r="4" spans="1:5">
      <c r="A4" s="4" t="s">
        <v>455</v>
      </c>
      <c r="C4" s="7" t="n">
        <v>66</v>
      </c>
      <c r="E4" s="7" t="n">
        <v>66</v>
      </c>
    </row>
    <row r="5" spans="1:5">
      <c r="A5" s="4" t="s">
        <v>514</v>
      </c>
      <c r="C5" s="5" t="n">
        <v>63</v>
      </c>
      <c r="E5" s="5" t="n">
        <v>63</v>
      </c>
    </row>
    <row r="6" spans="1:5">
      <c r="A6" s="4" t="s">
        <v>515</v>
      </c>
      <c r="C6" s="5" t="n">
        <v>17</v>
      </c>
      <c r="E6" s="5" t="n">
        <v>17</v>
      </c>
    </row>
    <row r="7" spans="1:5">
      <c r="A7" s="4" t="s">
        <v>516</v>
      </c>
      <c r="C7" s="5" t="n">
        <v>1035</v>
      </c>
      <c r="E7" s="5" t="n">
        <v>1035</v>
      </c>
    </row>
    <row r="8" spans="1:5">
      <c r="A8" s="4" t="s">
        <v>517</v>
      </c>
      <c r="E8" s="5" t="n">
        <v>165035</v>
      </c>
    </row>
    <row r="9" spans="1:5">
      <c r="A9" s="4" t="s">
        <v>518</v>
      </c>
      <c r="C9" s="5" t="n">
        <v>164</v>
      </c>
      <c r="E9" s="5" t="n">
        <v>164</v>
      </c>
    </row>
    <row r="10" spans="1:5">
      <c r="A10" s="4" t="s">
        <v>519</v>
      </c>
    </row>
    <row r="11" spans="1:5">
      <c r="A11" s="3" t="s">
        <v>492</v>
      </c>
    </row>
    <row r="12" spans="1:5">
      <c r="A12" s="4" t="s">
        <v>455</v>
      </c>
      <c r="C12" s="5" t="n">
        <v>65500</v>
      </c>
      <c r="E12" s="5" t="n">
        <v>65500</v>
      </c>
    </row>
    <row r="13" spans="1:5">
      <c r="A13" s="4" t="s">
        <v>514</v>
      </c>
      <c r="C13" s="5" t="n">
        <v>71</v>
      </c>
      <c r="E13" s="5" t="n">
        <v>71</v>
      </c>
    </row>
    <row r="14" spans="1:5">
      <c r="A14" s="4" t="s">
        <v>515</v>
      </c>
      <c r="C14" s="5" t="n">
        <v>1</v>
      </c>
      <c r="E14" s="5" t="n">
        <v>1</v>
      </c>
    </row>
    <row r="15" spans="1:5">
      <c r="A15" s="4" t="s">
        <v>516</v>
      </c>
      <c r="C15" s="7" t="n">
        <v>1047</v>
      </c>
      <c r="E15" s="7" t="n">
        <v>1047</v>
      </c>
    </row>
    <row r="16" spans="1:5">
      <c r="A16" s="4" t="s">
        <v>520</v>
      </c>
    </row>
    <row r="17" spans="1:5">
      <c r="A17" s="3" t="s">
        <v>492</v>
      </c>
    </row>
    <row r="18" spans="1:5">
      <c r="A18" s="4" t="s">
        <v>521</v>
      </c>
      <c r="D18" s="7" t="n">
        <v>4900</v>
      </c>
    </row>
    <row r="19" spans="1:5">
      <c r="A19" s="4" t="s">
        <v>522</v>
      </c>
      <c r="D19" s="5" t="n">
        <v>800</v>
      </c>
    </row>
    <row r="20" spans="1:5">
      <c r="A20" s="4" t="s">
        <v>523</v>
      </c>
      <c r="D20" s="5" t="n">
        <v>2600</v>
      </c>
    </row>
    <row r="21" spans="1:5">
      <c r="A21" s="4" t="s">
        <v>524</v>
      </c>
      <c r="D21" s="5" t="n">
        <v>1500</v>
      </c>
    </row>
    <row r="22" spans="1:5">
      <c r="A22" s="4" t="s">
        <v>455</v>
      </c>
      <c r="D22" s="5" t="n">
        <v>400</v>
      </c>
    </row>
    <row r="23" spans="1:5">
      <c r="A23" s="4" t="s">
        <v>514</v>
      </c>
      <c r="D23" s="5" t="n">
        <v>200</v>
      </c>
    </row>
    <row r="24" spans="1:5">
      <c r="A24" s="4" t="s">
        <v>515</v>
      </c>
      <c r="D24" s="7" t="n">
        <v>4300</v>
      </c>
    </row>
    <row r="25" spans="1:5">
      <c r="A25" s="4" t="s">
        <v>525</v>
      </c>
      <c r="D25" s="4" t="s">
        <v>460</v>
      </c>
    </row>
    <row r="26" spans="1:5">
      <c r="A26" s="4" t="s">
        <v>526</v>
      </c>
      <c r="D26" s="4" t="s">
        <v>527</v>
      </c>
    </row>
    <row r="27" spans="1:5">
      <c r="A27" s="4" t="s">
        <v>528</v>
      </c>
    </row>
    <row r="28" spans="1:5">
      <c r="A28" s="3" t="s">
        <v>492</v>
      </c>
    </row>
    <row r="29" spans="1:5">
      <c r="A29" s="4" t="s">
        <v>529</v>
      </c>
      <c r="B29" s="5" t="n">
        <v>21</v>
      </c>
      <c r="E29" s="5" t="n">
        <v>36</v>
      </c>
    </row>
    <row r="30" spans="1:5">
      <c r="A30" s="4" t="s">
        <v>530</v>
      </c>
      <c r="C30" s="5" t="n">
        <v>6</v>
      </c>
    </row>
    <row r="31" spans="1:5">
      <c r="A31" s="4" t="s">
        <v>531</v>
      </c>
      <c r="B31" s="10" t="n">
        <v>0.4517</v>
      </c>
    </row>
    <row r="32" spans="1:5">
      <c r="A32" s="4" t="s">
        <v>532</v>
      </c>
      <c r="B32" s="5" t="n">
        <v>4344243</v>
      </c>
    </row>
    <row r="33" spans="1:5">
      <c r="A33" s="4" t="s">
        <v>517</v>
      </c>
      <c r="B33" s="7" t="n">
        <v>163300</v>
      </c>
    </row>
    <row r="34" spans="1:5">
      <c r="A34" s="4" t="s">
        <v>533</v>
      </c>
      <c r="B34" s="8" t="n">
        <v>37.58</v>
      </c>
    </row>
    <row r="35" spans="1:5">
      <c r="A35" s="4" t="s">
        <v>534</v>
      </c>
      <c r="B35" s="4" t="s">
        <v>535</v>
      </c>
    </row>
    <row r="36" spans="1:5">
      <c r="A36" s="4" t="s">
        <v>536</v>
      </c>
      <c r="B36" s="7" t="n">
        <v>1200</v>
      </c>
    </row>
    <row r="37" spans="1:5">
      <c r="A37" s="4" t="s">
        <v>537</v>
      </c>
      <c r="B37" s="7" t="n">
        <v>3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369759</v>
      </c>
      <c r="C3" s="7" t="n">
        <v>170991</v>
      </c>
    </row>
    <row r="4" spans="1:3">
      <c r="A4" s="4" t="s">
        <v>541</v>
      </c>
      <c r="B4" s="5" t="n">
        <v>2606</v>
      </c>
      <c r="C4" s="5" t="n">
        <v>2426</v>
      </c>
    </row>
    <row r="5" spans="1:3">
      <c r="A5" s="4" t="s">
        <v>542</v>
      </c>
      <c r="B5" s="5" t="n">
        <v>7078</v>
      </c>
      <c r="C5" s="5" t="n">
        <v>821</v>
      </c>
    </row>
    <row r="6" spans="1:3">
      <c r="A6" s="4" t="s">
        <v>543</v>
      </c>
      <c r="B6" s="5" t="n">
        <v>365287</v>
      </c>
      <c r="C6" s="5" t="n">
        <v>172596</v>
      </c>
    </row>
    <row r="7" spans="1:3">
      <c r="A7" s="4" t="s">
        <v>544</v>
      </c>
    </row>
    <row r="8" spans="1:3">
      <c r="A8" s="3" t="s">
        <v>539</v>
      </c>
    </row>
    <row r="9" spans="1:3">
      <c r="A9" s="4" t="s">
        <v>540</v>
      </c>
      <c r="B9" s="5" t="n">
        <v>1981</v>
      </c>
      <c r="C9" s="5" t="n">
        <v>287</v>
      </c>
    </row>
    <row r="10" spans="1:3">
      <c r="A10" s="4" t="s">
        <v>541</v>
      </c>
      <c r="B10" s="4" t="s">
        <v>462</v>
      </c>
      <c r="C10" s="5" t="n">
        <v>7</v>
      </c>
    </row>
    <row r="11" spans="1:3">
      <c r="A11" s="4" t="s">
        <v>542</v>
      </c>
      <c r="B11" s="5" t="n">
        <v>18</v>
      </c>
      <c r="C11" s="4" t="s">
        <v>462</v>
      </c>
    </row>
    <row r="12" spans="1:3">
      <c r="A12" s="4" t="s">
        <v>543</v>
      </c>
      <c r="B12" s="5" t="n">
        <v>1963</v>
      </c>
      <c r="C12" s="5" t="n">
        <v>294</v>
      </c>
    </row>
    <row r="13" spans="1:3">
      <c r="A13" s="4" t="s">
        <v>545</v>
      </c>
    </row>
    <row r="14" spans="1:3">
      <c r="A14" s="3" t="s">
        <v>539</v>
      </c>
    </row>
    <row r="15" spans="1:3">
      <c r="A15" s="4" t="s">
        <v>540</v>
      </c>
      <c r="B15" s="5" t="n">
        <v>191721</v>
      </c>
      <c r="C15" s="5" t="n">
        <v>104768</v>
      </c>
    </row>
    <row r="16" spans="1:3">
      <c r="A16" s="4" t="s">
        <v>541</v>
      </c>
      <c r="B16" s="5" t="n">
        <v>160</v>
      </c>
      <c r="C16" s="5" t="n">
        <v>497</v>
      </c>
    </row>
    <row r="17" spans="1:3">
      <c r="A17" s="4" t="s">
        <v>542</v>
      </c>
      <c r="B17" s="5" t="n">
        <v>4638</v>
      </c>
      <c r="C17" s="5" t="n">
        <v>244</v>
      </c>
    </row>
    <row r="18" spans="1:3">
      <c r="A18" s="4" t="s">
        <v>543</v>
      </c>
      <c r="B18" s="5" t="n">
        <v>187243</v>
      </c>
      <c r="C18" s="5" t="n">
        <v>105021</v>
      </c>
    </row>
    <row r="19" spans="1:3">
      <c r="A19" s="4" t="s">
        <v>546</v>
      </c>
    </row>
    <row r="20" spans="1:3">
      <c r="A20" s="3" t="s">
        <v>539</v>
      </c>
    </row>
    <row r="21" spans="1:3">
      <c r="A21" s="4" t="s">
        <v>540</v>
      </c>
      <c r="B21" s="5" t="n">
        <v>161309</v>
      </c>
      <c r="C21" s="5" t="n">
        <v>61600</v>
      </c>
    </row>
    <row r="22" spans="1:3">
      <c r="A22" s="4" t="s">
        <v>541</v>
      </c>
      <c r="B22" s="5" t="n">
        <v>242</v>
      </c>
      <c r="C22" s="5" t="n">
        <v>418</v>
      </c>
    </row>
    <row r="23" spans="1:3">
      <c r="A23" s="4" t="s">
        <v>542</v>
      </c>
      <c r="B23" s="5" t="n">
        <v>2422</v>
      </c>
      <c r="C23" s="5" t="n">
        <v>554</v>
      </c>
    </row>
    <row r="24" spans="1:3">
      <c r="A24" s="4" t="s">
        <v>543</v>
      </c>
      <c r="B24" s="5" t="n">
        <v>159129</v>
      </c>
      <c r="C24" s="5" t="n">
        <v>61464</v>
      </c>
    </row>
    <row r="25" spans="1:3">
      <c r="A25" s="4" t="s">
        <v>547</v>
      </c>
    </row>
    <row r="26" spans="1:3">
      <c r="A26" s="3" t="s">
        <v>539</v>
      </c>
    </row>
    <row r="27" spans="1:3">
      <c r="A27" s="4" t="s">
        <v>540</v>
      </c>
      <c r="B27" s="5" t="n">
        <v>12117</v>
      </c>
      <c r="C27" s="5" t="n">
        <v>1140</v>
      </c>
    </row>
    <row r="28" spans="1:3">
      <c r="A28" s="4" t="s">
        <v>541</v>
      </c>
      <c r="B28" s="5" t="n">
        <v>52</v>
      </c>
      <c r="C28" s="4" t="s">
        <v>462</v>
      </c>
    </row>
    <row r="29" spans="1:3">
      <c r="A29" s="4" t="s">
        <v>542</v>
      </c>
      <c r="B29" s="4" t="s">
        <v>462</v>
      </c>
      <c r="C29" s="4" t="s">
        <v>462</v>
      </c>
    </row>
    <row r="30" spans="1:3">
      <c r="A30" s="4" t="s">
        <v>543</v>
      </c>
      <c r="B30" s="5" t="n">
        <v>12169</v>
      </c>
      <c r="C30" s="5" t="n">
        <v>1140</v>
      </c>
    </row>
    <row r="31" spans="1:3">
      <c r="A31" s="4" t="s">
        <v>548</v>
      </c>
    </row>
    <row r="32" spans="1:3">
      <c r="A32" s="3" t="s">
        <v>539</v>
      </c>
    </row>
    <row r="33" spans="1:3">
      <c r="A33" s="4" t="s">
        <v>540</v>
      </c>
      <c r="B33" s="5" t="n">
        <v>2631</v>
      </c>
      <c r="C33" s="5" t="n">
        <v>3196</v>
      </c>
    </row>
    <row r="34" spans="1:3">
      <c r="A34" s="4" t="s">
        <v>541</v>
      </c>
      <c r="B34" s="5" t="n">
        <v>2152</v>
      </c>
      <c r="C34" s="5" t="n">
        <v>1504</v>
      </c>
    </row>
    <row r="35" spans="1:3">
      <c r="A35" s="4" t="s">
        <v>542</v>
      </c>
      <c r="B35" s="4" t="s">
        <v>462</v>
      </c>
      <c r="C35" s="5" t="n">
        <v>23</v>
      </c>
    </row>
    <row r="36" spans="1:3">
      <c r="A36" s="4" t="s">
        <v>543</v>
      </c>
      <c r="B36" s="7" t="n">
        <v>4783</v>
      </c>
      <c r="C36" s="7" t="n">
        <v>4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39</v>
      </c>
    </row>
    <row r="3" spans="1:3">
      <c r="A3" s="4" t="s">
        <v>550</v>
      </c>
      <c r="B3" s="7" t="n">
        <v>304190</v>
      </c>
      <c r="C3" s="7" t="n">
        <v>56919</v>
      </c>
    </row>
    <row r="4" spans="1:3">
      <c r="A4" s="4" t="s">
        <v>551</v>
      </c>
      <c r="B4" s="5" t="n">
        <v>6958</v>
      </c>
      <c r="C4" s="5" t="n">
        <v>302</v>
      </c>
    </row>
    <row r="5" spans="1:3">
      <c r="A5" s="4" t="s">
        <v>552</v>
      </c>
      <c r="B5" s="5" t="n">
        <v>4953</v>
      </c>
      <c r="C5" s="5" t="n">
        <v>26452</v>
      </c>
    </row>
    <row r="6" spans="1:3">
      <c r="A6" s="4" t="s">
        <v>553</v>
      </c>
      <c r="B6" s="5" t="n">
        <v>120</v>
      </c>
      <c r="C6" s="5" t="n">
        <v>519</v>
      </c>
    </row>
    <row r="7" spans="1:3">
      <c r="A7" s="4" t="s">
        <v>554</v>
      </c>
      <c r="B7" s="5" t="n">
        <v>309143</v>
      </c>
      <c r="C7" s="5" t="n">
        <v>83371</v>
      </c>
    </row>
    <row r="8" spans="1:3">
      <c r="A8" s="4" t="s">
        <v>555</v>
      </c>
      <c r="B8" s="5" t="n">
        <v>7078</v>
      </c>
      <c r="C8" s="5" t="n">
        <v>821</v>
      </c>
    </row>
    <row r="9" spans="1:3">
      <c r="A9" s="4" t="s">
        <v>544</v>
      </c>
    </row>
    <row r="10" spans="1:3">
      <c r="A10" s="3" t="s">
        <v>539</v>
      </c>
    </row>
    <row r="11" spans="1:3">
      <c r="A11" s="4" t="s">
        <v>550</v>
      </c>
      <c r="B11" s="5" t="n">
        <v>1963</v>
      </c>
    </row>
    <row r="12" spans="1:3">
      <c r="A12" s="4" t="s">
        <v>551</v>
      </c>
      <c r="B12" s="5" t="n">
        <v>18</v>
      </c>
    </row>
    <row r="13" spans="1:3">
      <c r="A13" s="4" t="s">
        <v>552</v>
      </c>
      <c r="B13" s="4" t="s">
        <v>462</v>
      </c>
    </row>
    <row r="14" spans="1:3">
      <c r="A14" s="4" t="s">
        <v>553</v>
      </c>
      <c r="B14" s="4" t="s">
        <v>462</v>
      </c>
    </row>
    <row r="15" spans="1:3">
      <c r="A15" s="4" t="s">
        <v>554</v>
      </c>
      <c r="B15" s="5" t="n">
        <v>1963</v>
      </c>
    </row>
    <row r="16" spans="1:3">
      <c r="A16" s="4" t="s">
        <v>555</v>
      </c>
      <c r="B16" s="5" t="n">
        <v>18</v>
      </c>
    </row>
    <row r="17" spans="1:3">
      <c r="A17" s="4" t="s">
        <v>556</v>
      </c>
    </row>
    <row r="18" spans="1:3">
      <c r="A18" s="3" t="s">
        <v>539</v>
      </c>
    </row>
    <row r="19" spans="1:3">
      <c r="A19" s="4" t="s">
        <v>550</v>
      </c>
      <c r="B19" s="5" t="n">
        <v>167457</v>
      </c>
      <c r="C19" s="5" t="n">
        <v>34283</v>
      </c>
    </row>
    <row r="20" spans="1:3">
      <c r="A20" s="4" t="s">
        <v>551</v>
      </c>
      <c r="B20" s="5" t="n">
        <v>4629</v>
      </c>
      <c r="C20" s="5" t="n">
        <v>112</v>
      </c>
    </row>
    <row r="21" spans="1:3">
      <c r="A21" s="4" t="s">
        <v>552</v>
      </c>
      <c r="B21" s="5" t="n">
        <v>1300</v>
      </c>
      <c r="C21" s="5" t="n">
        <v>12702</v>
      </c>
    </row>
    <row r="22" spans="1:3">
      <c r="A22" s="4" t="s">
        <v>553</v>
      </c>
      <c r="B22" s="5" t="n">
        <v>9</v>
      </c>
      <c r="C22" s="5" t="n">
        <v>132</v>
      </c>
    </row>
    <row r="23" spans="1:3">
      <c r="A23" s="4" t="s">
        <v>554</v>
      </c>
      <c r="B23" s="5" t="n">
        <v>168757</v>
      </c>
      <c r="C23" s="5" t="n">
        <v>46985</v>
      </c>
    </row>
    <row r="24" spans="1:3">
      <c r="A24" s="4" t="s">
        <v>555</v>
      </c>
      <c r="B24" s="5" t="n">
        <v>4638</v>
      </c>
      <c r="C24" s="5" t="n">
        <v>244</v>
      </c>
    </row>
    <row r="25" spans="1:3">
      <c r="A25" s="4" t="s">
        <v>546</v>
      </c>
    </row>
    <row r="26" spans="1:3">
      <c r="A26" s="3" t="s">
        <v>539</v>
      </c>
    </row>
    <row r="27" spans="1:3">
      <c r="A27" s="4" t="s">
        <v>550</v>
      </c>
      <c r="B27" s="5" t="n">
        <v>134770</v>
      </c>
      <c r="C27" s="5" t="n">
        <v>22228</v>
      </c>
    </row>
    <row r="28" spans="1:3">
      <c r="A28" s="4" t="s">
        <v>551</v>
      </c>
      <c r="B28" s="5" t="n">
        <v>2311</v>
      </c>
      <c r="C28" s="5" t="n">
        <v>167</v>
      </c>
    </row>
    <row r="29" spans="1:3">
      <c r="A29" s="4" t="s">
        <v>552</v>
      </c>
      <c r="B29" s="5" t="n">
        <v>3653</v>
      </c>
      <c r="C29" s="5" t="n">
        <v>13750</v>
      </c>
    </row>
    <row r="30" spans="1:3">
      <c r="A30" s="4" t="s">
        <v>553</v>
      </c>
      <c r="B30" s="5" t="n">
        <v>111</v>
      </c>
      <c r="C30" s="5" t="n">
        <v>387</v>
      </c>
    </row>
    <row r="31" spans="1:3">
      <c r="A31" s="4" t="s">
        <v>554</v>
      </c>
      <c r="B31" s="5" t="n">
        <v>138423</v>
      </c>
      <c r="C31" s="5" t="n">
        <v>35978</v>
      </c>
    </row>
    <row r="32" spans="1:3">
      <c r="A32" s="4" t="s">
        <v>555</v>
      </c>
      <c r="B32" s="7" t="n">
        <v>2422</v>
      </c>
      <c r="C32" s="5" t="n">
        <v>554</v>
      </c>
    </row>
    <row r="33" spans="1:3">
      <c r="A33" s="4" t="s">
        <v>548</v>
      </c>
    </row>
    <row r="34" spans="1:3">
      <c r="A34" s="3" t="s">
        <v>539</v>
      </c>
    </row>
    <row r="35" spans="1:3">
      <c r="A35" s="4" t="s">
        <v>550</v>
      </c>
      <c r="C35" s="5" t="n">
        <v>408</v>
      </c>
    </row>
    <row r="36" spans="1:3">
      <c r="A36" s="4" t="s">
        <v>551</v>
      </c>
      <c r="C36" s="5" t="n">
        <v>23</v>
      </c>
    </row>
    <row r="37" spans="1:3">
      <c r="A37" s="4" t="s">
        <v>552</v>
      </c>
      <c r="C37" s="4" t="s">
        <v>462</v>
      </c>
    </row>
    <row r="38" spans="1:3">
      <c r="A38" s="4" t="s">
        <v>553</v>
      </c>
      <c r="C38" s="4" t="s">
        <v>462</v>
      </c>
    </row>
    <row r="39" spans="1:3">
      <c r="A39" s="4" t="s">
        <v>554</v>
      </c>
      <c r="C39" s="5" t="n">
        <v>408</v>
      </c>
    </row>
    <row r="40" spans="1:3">
      <c r="A40" s="4" t="s">
        <v>555</v>
      </c>
      <c r="C40" s="7"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39</v>
      </c>
    </row>
    <row r="3" spans="1:3">
      <c r="A3" s="4" t="s">
        <v>558</v>
      </c>
      <c r="B3" s="7" t="n">
        <v>9833</v>
      </c>
    </row>
    <row r="4" spans="1:3">
      <c r="A4" s="4" t="s">
        <v>559</v>
      </c>
      <c r="B4" s="5" t="n">
        <v>81288</v>
      </c>
    </row>
    <row r="5" spans="1:3">
      <c r="A5" s="4" t="s">
        <v>560</v>
      </c>
      <c r="B5" s="5" t="n">
        <v>106416</v>
      </c>
    </row>
    <row r="6" spans="1:3">
      <c r="A6" s="4" t="s">
        <v>561</v>
      </c>
      <c r="B6" s="5" t="n">
        <v>8282</v>
      </c>
    </row>
    <row r="7" spans="1:3">
      <c r="A7" s="4" t="s">
        <v>562</v>
      </c>
      <c r="B7" s="5" t="n">
        <v>205819</v>
      </c>
    </row>
    <row r="8" spans="1:3">
      <c r="A8" s="4" t="s">
        <v>540</v>
      </c>
      <c r="B8" s="5" t="n">
        <v>369759</v>
      </c>
      <c r="C8" s="7" t="n">
        <v>170991</v>
      </c>
    </row>
    <row r="9" spans="1:3">
      <c r="A9" s="4" t="s">
        <v>563</v>
      </c>
      <c r="B9" s="5" t="n">
        <v>9835</v>
      </c>
    </row>
    <row r="10" spans="1:3">
      <c r="A10" s="4" t="s">
        <v>564</v>
      </c>
      <c r="B10" s="5" t="n">
        <v>80847</v>
      </c>
    </row>
    <row r="11" spans="1:3">
      <c r="A11" s="4" t="s">
        <v>565</v>
      </c>
      <c r="B11" s="5" t="n">
        <v>102401</v>
      </c>
    </row>
    <row r="12" spans="1:3">
      <c r="A12" s="4" t="s">
        <v>566</v>
      </c>
      <c r="B12" s="5" t="n">
        <v>8292</v>
      </c>
    </row>
    <row r="13" spans="1:3">
      <c r="A13" s="4" t="s">
        <v>567</v>
      </c>
      <c r="B13" s="5" t="n">
        <v>201375</v>
      </c>
    </row>
    <row r="14" spans="1:3">
      <c r="A14" s="4" t="s">
        <v>543</v>
      </c>
      <c r="B14" s="5" t="n">
        <v>365287</v>
      </c>
      <c r="C14" s="5" t="n">
        <v>172596</v>
      </c>
    </row>
    <row r="15" spans="1:3">
      <c r="A15" s="4" t="s">
        <v>546</v>
      </c>
    </row>
    <row r="16" spans="1:3">
      <c r="A16" s="3" t="s">
        <v>539</v>
      </c>
    </row>
    <row r="17" spans="1:3">
      <c r="A17" s="4" t="s">
        <v>540</v>
      </c>
      <c r="B17" s="5" t="n">
        <v>161309</v>
      </c>
      <c r="C17" s="5" t="n">
        <v>61600</v>
      </c>
    </row>
    <row r="18" spans="1:3">
      <c r="A18" s="4" t="s">
        <v>543</v>
      </c>
      <c r="B18" s="5" t="n">
        <v>159129</v>
      </c>
      <c r="C18" s="5" t="n">
        <v>61464</v>
      </c>
    </row>
    <row r="19" spans="1:3">
      <c r="A19" s="4" t="s">
        <v>548</v>
      </c>
    </row>
    <row r="20" spans="1:3">
      <c r="A20" s="3" t="s">
        <v>539</v>
      </c>
    </row>
    <row r="21" spans="1:3">
      <c r="A21" s="4" t="s">
        <v>540</v>
      </c>
      <c r="B21" s="5" t="n">
        <v>2631</v>
      </c>
      <c r="C21" s="5" t="n">
        <v>3196</v>
      </c>
    </row>
    <row r="22" spans="1:3">
      <c r="A22" s="4" t="s">
        <v>543</v>
      </c>
      <c r="B22" s="7" t="n">
        <v>4783</v>
      </c>
      <c r="C22" s="7" t="n">
        <v>4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7"/>
    <col customWidth="1" max="5" min="5" width="18"/>
    <col customWidth="1" max="6" min="6" width="45"/>
    <col customWidth="1" max="7" min="7" width="25"/>
    <col customWidth="1" max="8" min="8" width="11"/>
  </cols>
  <sheetData>
    <row r="1" spans="1:8">
      <c r="A1" s="1" t="s">
        <v>135</v>
      </c>
      <c r="B1" s="2" t="s">
        <v>136</v>
      </c>
      <c r="C1" s="2" t="s">
        <v>137</v>
      </c>
      <c r="D1" s="2" t="s">
        <v>138</v>
      </c>
      <c r="E1" s="2" t="s">
        <v>139</v>
      </c>
      <c r="F1" s="2" t="s">
        <v>140</v>
      </c>
      <c r="G1" s="2" t="s">
        <v>141</v>
      </c>
      <c r="H1" s="2" t="s">
        <v>142</v>
      </c>
    </row>
    <row r="2" spans="1:8">
      <c r="A2" s="4" t="s">
        <v>143</v>
      </c>
      <c r="B2" s="7" t="n">
        <v>24400</v>
      </c>
      <c r="C2" s="7" t="n">
        <v>42</v>
      </c>
      <c r="D2" s="7" t="n">
        <v>49616</v>
      </c>
      <c r="E2" s="7" t="n">
        <v>30138</v>
      </c>
      <c r="F2" s="7" t="n">
        <v>666</v>
      </c>
      <c r="G2" s="7" t="n">
        <v>17</v>
      </c>
      <c r="H2" s="7" t="n">
        <v>104879</v>
      </c>
    </row>
    <row r="3" spans="1:8">
      <c r="A3" s="3" t="s">
        <v>144</v>
      </c>
    </row>
    <row r="4" spans="1:8">
      <c r="A4" s="4" t="s">
        <v>117</v>
      </c>
      <c r="E4" s="5" t="n">
        <v>9949</v>
      </c>
      <c r="G4" s="5" t="n">
        <v>102</v>
      </c>
      <c r="H4" s="5" t="n">
        <v>10051</v>
      </c>
    </row>
    <row r="5" spans="1:8">
      <c r="A5" s="4" t="s">
        <v>145</v>
      </c>
      <c r="F5" s="5" t="n">
        <v>365</v>
      </c>
      <c r="H5" s="5" t="n">
        <v>365</v>
      </c>
    </row>
    <row r="6" spans="1:8">
      <c r="A6" s="4" t="s">
        <v>146</v>
      </c>
      <c r="D6" s="5" t="n">
        <v>959</v>
      </c>
      <c r="H6" s="5" t="n">
        <v>959</v>
      </c>
    </row>
    <row r="7" spans="1:8">
      <c r="A7" s="4" t="s">
        <v>147</v>
      </c>
      <c r="D7" s="5" t="n">
        <v>633</v>
      </c>
      <c r="H7" s="5" t="n">
        <v>633</v>
      </c>
    </row>
    <row r="8" spans="1:8">
      <c r="A8" s="4" t="s">
        <v>148</v>
      </c>
      <c r="D8" s="5" t="n">
        <v>254</v>
      </c>
      <c r="H8" s="5" t="n">
        <v>254</v>
      </c>
    </row>
    <row r="9" spans="1:8">
      <c r="A9" s="4" t="s">
        <v>149</v>
      </c>
      <c r="C9" s="5" t="n">
        <v>-1</v>
      </c>
      <c r="D9" s="5" t="n">
        <v>-5769</v>
      </c>
      <c r="H9" s="5" t="n">
        <v>-5770</v>
      </c>
    </row>
    <row r="10" spans="1:8">
      <c r="A10" s="4" t="s">
        <v>150</v>
      </c>
      <c r="E10" s="5" t="n">
        <v>-244</v>
      </c>
      <c r="H10" s="5" t="n">
        <v>-244</v>
      </c>
    </row>
    <row r="11" spans="1:8">
      <c r="A11" s="4" t="s">
        <v>151</v>
      </c>
      <c r="G11" s="5" t="n">
        <v>-60</v>
      </c>
      <c r="H11" s="5" t="n">
        <v>-60</v>
      </c>
    </row>
    <row r="12" spans="1:8">
      <c r="A12" s="4" t="s">
        <v>152</v>
      </c>
      <c r="B12" s="5" t="n">
        <v>24400</v>
      </c>
      <c r="C12" s="5" t="n">
        <v>41</v>
      </c>
      <c r="D12" s="5" t="n">
        <v>45693</v>
      </c>
      <c r="E12" s="5" t="n">
        <v>39843</v>
      </c>
      <c r="F12" s="5" t="n">
        <v>1031</v>
      </c>
      <c r="G12" s="5" t="n">
        <v>59</v>
      </c>
      <c r="H12" s="5" t="n">
        <v>111067</v>
      </c>
    </row>
    <row r="13" spans="1:8">
      <c r="A13" s="3" t="s">
        <v>144</v>
      </c>
    </row>
    <row r="14" spans="1:8">
      <c r="A14" s="4" t="s">
        <v>117</v>
      </c>
      <c r="E14" s="5" t="n">
        <v>11428</v>
      </c>
      <c r="G14" s="5" t="n">
        <v>127</v>
      </c>
      <c r="H14" s="5" t="n">
        <v>11555</v>
      </c>
    </row>
    <row r="15" spans="1:8">
      <c r="A15" s="4" t="s">
        <v>145</v>
      </c>
      <c r="F15" s="5" t="n">
        <v>-51</v>
      </c>
      <c r="H15" s="5" t="n">
        <v>-51</v>
      </c>
    </row>
    <row r="16" spans="1:8">
      <c r="A16" s="4" t="s">
        <v>146</v>
      </c>
      <c r="D16" s="5" t="n">
        <v>1202</v>
      </c>
      <c r="H16" s="5" t="n">
        <v>1202</v>
      </c>
    </row>
    <row r="17" spans="1:8">
      <c r="A17" s="4" t="s">
        <v>147</v>
      </c>
      <c r="C17" s="5" t="n">
        <v>4</v>
      </c>
      <c r="D17" s="5" t="n">
        <v>1543</v>
      </c>
      <c r="H17" s="5" t="n">
        <v>1547</v>
      </c>
    </row>
    <row r="18" spans="1:8">
      <c r="A18" s="4" t="s">
        <v>153</v>
      </c>
      <c r="D18" s="5" t="n">
        <v>986</v>
      </c>
      <c r="H18" s="5" t="n">
        <v>986</v>
      </c>
    </row>
    <row r="19" spans="1:8">
      <c r="A19" s="4" t="s">
        <v>148</v>
      </c>
      <c r="D19" s="5" t="n">
        <v>174</v>
      </c>
      <c r="H19" s="5" t="n">
        <v>174</v>
      </c>
    </row>
    <row r="20" spans="1:8">
      <c r="A20" s="4" t="s">
        <v>149</v>
      </c>
      <c r="C20" s="5" t="n">
        <v>-3</v>
      </c>
      <c r="D20" s="5" t="n">
        <v>-4378</v>
      </c>
      <c r="H20" s="5" t="n">
        <v>-4381</v>
      </c>
    </row>
    <row r="21" spans="1:8">
      <c r="A21" s="4" t="s">
        <v>154</v>
      </c>
      <c r="B21" s="5" t="n">
        <v>-12200</v>
      </c>
      <c r="H21" s="5" t="n">
        <v>-12200</v>
      </c>
    </row>
    <row r="22" spans="1:8">
      <c r="A22" s="4" t="s">
        <v>150</v>
      </c>
      <c r="E22" s="5" t="n">
        <v>-212</v>
      </c>
      <c r="H22" s="5" t="n">
        <v>-212</v>
      </c>
    </row>
    <row r="23" spans="1:8">
      <c r="A23" s="4" t="s">
        <v>155</v>
      </c>
      <c r="B23" s="5" t="n">
        <v>12200</v>
      </c>
      <c r="C23" s="5" t="n">
        <v>42</v>
      </c>
      <c r="D23" s="5" t="n">
        <v>45220</v>
      </c>
      <c r="E23" s="5" t="n">
        <v>51059</v>
      </c>
      <c r="F23" s="5" t="n">
        <v>980</v>
      </c>
      <c r="G23" s="5" t="n">
        <v>186</v>
      </c>
      <c r="H23" s="5" t="n">
        <v>109687</v>
      </c>
    </row>
    <row r="24" spans="1:8">
      <c r="A24" s="3" t="s">
        <v>144</v>
      </c>
    </row>
    <row r="25" spans="1:8">
      <c r="A25" s="4" t="s">
        <v>117</v>
      </c>
      <c r="E25" s="5" t="n">
        <v>18462</v>
      </c>
      <c r="G25" s="5" t="n">
        <v>232</v>
      </c>
      <c r="H25" s="5" t="n">
        <v>18694</v>
      </c>
    </row>
    <row r="26" spans="1:8">
      <c r="A26" s="4" t="s">
        <v>145</v>
      </c>
      <c r="F26" s="5" t="n">
        <v>-3707</v>
      </c>
      <c r="H26" s="5" t="n">
        <v>-3707</v>
      </c>
    </row>
    <row r="27" spans="1:8">
      <c r="A27" s="4" t="s">
        <v>146</v>
      </c>
      <c r="D27" s="5" t="n">
        <v>1608</v>
      </c>
      <c r="H27" s="5" t="n">
        <v>1608</v>
      </c>
    </row>
    <row r="28" spans="1:8">
      <c r="A28" s="4" t="s">
        <v>147</v>
      </c>
      <c r="D28" s="5" t="n">
        <v>1760</v>
      </c>
      <c r="H28" s="5" t="n">
        <v>1760</v>
      </c>
    </row>
    <row r="29" spans="1:8">
      <c r="A29" s="4" t="s">
        <v>156</v>
      </c>
      <c r="C29" s="5" t="n">
        <v>44</v>
      </c>
      <c r="D29" s="5" t="n">
        <v>164991</v>
      </c>
      <c r="H29" s="5" t="n">
        <v>165035</v>
      </c>
    </row>
    <row r="30" spans="1:8">
      <c r="A30" s="4" t="s">
        <v>157</v>
      </c>
      <c r="D30" s="5" t="n">
        <v>1182</v>
      </c>
      <c r="H30" s="5" t="n">
        <v>1182</v>
      </c>
    </row>
    <row r="31" spans="1:8">
      <c r="A31" s="4" t="s">
        <v>148</v>
      </c>
      <c r="C31" s="5" t="n">
        <v>1</v>
      </c>
      <c r="D31" s="5" t="n">
        <v>139</v>
      </c>
      <c r="H31" s="5" t="n">
        <v>140</v>
      </c>
    </row>
    <row r="32" spans="1:8">
      <c r="A32" s="4" t="s">
        <v>149</v>
      </c>
      <c r="C32" s="5" t="n">
        <v>-1</v>
      </c>
      <c r="D32" s="5" t="n">
        <v>-5200</v>
      </c>
      <c r="H32" s="5" t="n">
        <v>-5201</v>
      </c>
    </row>
    <row r="33" spans="1:8">
      <c r="A33" s="4" t="s">
        <v>154</v>
      </c>
      <c r="B33" s="7" t="n">
        <v>-12200</v>
      </c>
      <c r="H33" s="5" t="n">
        <v>-12200</v>
      </c>
    </row>
    <row r="34" spans="1:8">
      <c r="A34" s="4" t="s">
        <v>150</v>
      </c>
      <c r="E34" s="5" t="n">
        <v>-633</v>
      </c>
      <c r="H34" s="5" t="n">
        <v>-633</v>
      </c>
    </row>
    <row r="35" spans="1:8">
      <c r="A35" s="4" t="s">
        <v>158</v>
      </c>
      <c r="C35" s="7" t="n">
        <v>86</v>
      </c>
      <c r="D35" s="7" t="n">
        <v>209700</v>
      </c>
      <c r="E35" s="7" t="n">
        <v>68888</v>
      </c>
      <c r="F35" s="7" t="n">
        <v>-2727</v>
      </c>
      <c r="G35" s="7" t="n">
        <v>418</v>
      </c>
      <c r="H35" s="7" t="n">
        <v>276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9"/>
    <col customWidth="1" max="6" min="6" width="21"/>
    <col customWidth="1" max="7" min="7" width="21"/>
  </cols>
  <sheetData>
    <row r="1" spans="1:7">
      <c r="A1" s="1" t="s">
        <v>568</v>
      </c>
      <c r="B1" s="2" t="s">
        <v>510</v>
      </c>
      <c r="E1" s="2" t="s">
        <v>1</v>
      </c>
    </row>
    <row r="2" spans="1:7">
      <c r="B2" s="2" t="s">
        <v>569</v>
      </c>
      <c r="C2" s="2" t="s">
        <v>570</v>
      </c>
      <c r="D2" s="2" t="s">
        <v>571</v>
      </c>
      <c r="E2" s="2" t="s">
        <v>569</v>
      </c>
      <c r="F2" s="2" t="s">
        <v>570</v>
      </c>
      <c r="G2" s="2" t="s">
        <v>571</v>
      </c>
    </row>
    <row r="3" spans="1:7">
      <c r="A3" s="3" t="s">
        <v>221</v>
      </c>
    </row>
    <row r="4" spans="1:7">
      <c r="A4" s="4" t="s">
        <v>572</v>
      </c>
      <c r="B4" s="7" t="n">
        <v>7078000</v>
      </c>
      <c r="C4" s="7" t="n">
        <v>821000</v>
      </c>
      <c r="E4" s="7" t="n">
        <v>7078000</v>
      </c>
      <c r="F4" s="7" t="n">
        <v>821000</v>
      </c>
    </row>
    <row r="5" spans="1:7">
      <c r="A5" s="4" t="s">
        <v>573</v>
      </c>
      <c r="B5" s="5" t="n">
        <v>581</v>
      </c>
      <c r="E5" s="5" t="n">
        <v>581</v>
      </c>
    </row>
    <row r="6" spans="1:7">
      <c r="A6" s="4" t="s">
        <v>574</v>
      </c>
      <c r="B6" s="4" t="s">
        <v>575</v>
      </c>
      <c r="E6" s="4" t="s">
        <v>575</v>
      </c>
    </row>
    <row r="7" spans="1:7">
      <c r="A7" s="4" t="s">
        <v>576</v>
      </c>
      <c r="B7" s="7" t="n">
        <v>500000</v>
      </c>
      <c r="C7" s="4" t="s">
        <v>462</v>
      </c>
      <c r="D7" s="4" t="s">
        <v>462</v>
      </c>
    </row>
    <row r="8" spans="1:7">
      <c r="A8" s="4" t="s">
        <v>577</v>
      </c>
      <c r="B8" s="7" t="n">
        <v>30300000</v>
      </c>
      <c r="C8" s="7" t="n">
        <v>24300000</v>
      </c>
      <c r="E8" s="7" t="n">
        <v>30300000</v>
      </c>
      <c r="F8" s="5" t="n">
        <v>24300000</v>
      </c>
    </row>
    <row r="9" spans="1:7">
      <c r="A9" s="4" t="s">
        <v>578</v>
      </c>
      <c r="E9" s="5" t="n">
        <v>31442000</v>
      </c>
      <c r="F9" s="5" t="n">
        <v>13929000</v>
      </c>
      <c r="G9" s="7" t="n">
        <v>4821000</v>
      </c>
    </row>
    <row r="10" spans="1:7">
      <c r="A10" s="4" t="s">
        <v>579</v>
      </c>
      <c r="E10" s="5" t="n">
        <v>91000</v>
      </c>
      <c r="F10" s="7" t="n">
        <v>600000</v>
      </c>
      <c r="G10" s="7" t="n">
        <v>300000</v>
      </c>
    </row>
    <row r="11" spans="1:7">
      <c r="A11" s="4" t="s">
        <v>580</v>
      </c>
      <c r="E11" s="7" t="n">
        <v>-13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32</v>
      </c>
      <c r="D1" s="2" t="s">
        <v>81</v>
      </c>
      <c r="E1" s="2" t="s">
        <v>582</v>
      </c>
    </row>
    <row r="2" spans="1:5">
      <c r="A2" s="3" t="s">
        <v>283</v>
      </c>
    </row>
    <row r="3" spans="1:5">
      <c r="A3" s="4" t="s">
        <v>42</v>
      </c>
      <c r="B3" s="7" t="n">
        <v>1568907</v>
      </c>
      <c r="C3" s="7" t="n">
        <v>877061</v>
      </c>
    </row>
    <row r="4" spans="1:5">
      <c r="A4" s="4" t="s">
        <v>583</v>
      </c>
      <c r="B4" s="5" t="n">
        <v>11820</v>
      </c>
      <c r="C4" s="5" t="n">
        <v>10307</v>
      </c>
      <c r="D4" s="7" t="n">
        <v>9288</v>
      </c>
      <c r="E4" s="7" t="n">
        <v>9232</v>
      </c>
    </row>
    <row r="5" spans="1:5">
      <c r="A5" s="4" t="s">
        <v>44</v>
      </c>
      <c r="B5" s="7" t="n">
        <v>1557087</v>
      </c>
      <c r="C5" s="7" t="n">
        <v>866754</v>
      </c>
    </row>
    <row r="6" spans="1:5">
      <c r="A6" s="4" t="s">
        <v>584</v>
      </c>
      <c r="B6" s="4" t="s">
        <v>466</v>
      </c>
      <c r="C6" s="4" t="s">
        <v>466</v>
      </c>
    </row>
    <row r="7" spans="1:5">
      <c r="A7" s="4" t="s">
        <v>585</v>
      </c>
      <c r="B7" s="4" t="s">
        <v>586</v>
      </c>
      <c r="C7" s="4" t="s">
        <v>587</v>
      </c>
    </row>
    <row r="8" spans="1:5">
      <c r="A8" s="4" t="s">
        <v>588</v>
      </c>
    </row>
    <row r="9" spans="1:5">
      <c r="A9" s="3" t="s">
        <v>283</v>
      </c>
    </row>
    <row r="10" spans="1:5">
      <c r="A10" s="4" t="s">
        <v>42</v>
      </c>
      <c r="B10" s="7" t="n">
        <v>14515</v>
      </c>
      <c r="C10" s="7" t="n">
        <v>6513</v>
      </c>
    </row>
    <row r="11" spans="1:5">
      <c r="A11" s="4" t="s">
        <v>583</v>
      </c>
      <c r="B11" s="5" t="n">
        <v>152</v>
      </c>
      <c r="C11" s="5" t="n">
        <v>74</v>
      </c>
      <c r="D11" s="5" t="n">
        <v>49</v>
      </c>
    </row>
    <row r="12" spans="1:5">
      <c r="A12" s="4" t="s">
        <v>44</v>
      </c>
      <c r="B12" s="7" t="n">
        <v>14363</v>
      </c>
      <c r="C12" s="7" t="n">
        <v>6439</v>
      </c>
    </row>
    <row r="13" spans="1:5">
      <c r="A13" s="4" t="s">
        <v>584</v>
      </c>
      <c r="B13" s="4" t="s">
        <v>589</v>
      </c>
      <c r="C13" s="4" t="s">
        <v>590</v>
      </c>
    </row>
    <row r="14" spans="1:5">
      <c r="A14" s="4" t="s">
        <v>591</v>
      </c>
    </row>
    <row r="15" spans="1:5">
      <c r="A15" s="3" t="s">
        <v>283</v>
      </c>
    </row>
    <row r="16" spans="1:5">
      <c r="A16" s="4" t="s">
        <v>42</v>
      </c>
      <c r="B16" s="7" t="n">
        <v>428270</v>
      </c>
      <c r="C16" s="7" t="n">
        <v>294419</v>
      </c>
    </row>
    <row r="17" spans="1:5">
      <c r="A17" s="4" t="s">
        <v>583</v>
      </c>
      <c r="B17" s="5" t="n">
        <v>3919</v>
      </c>
      <c r="C17" s="5" t="n">
        <v>3721</v>
      </c>
      <c r="D17" s="5" t="n">
        <v>3191</v>
      </c>
    </row>
    <row r="18" spans="1:5">
      <c r="A18" s="4" t="s">
        <v>44</v>
      </c>
      <c r="B18" s="7" t="n">
        <v>424351</v>
      </c>
      <c r="C18" s="7" t="n">
        <v>290698</v>
      </c>
    </row>
    <row r="19" spans="1:5">
      <c r="A19" s="4" t="s">
        <v>584</v>
      </c>
      <c r="B19" s="4" t="s">
        <v>592</v>
      </c>
      <c r="C19" s="4" t="s">
        <v>593</v>
      </c>
    </row>
    <row r="20" spans="1:5">
      <c r="A20" s="4" t="s">
        <v>594</v>
      </c>
    </row>
    <row r="21" spans="1:5">
      <c r="A21" s="3" t="s">
        <v>283</v>
      </c>
    </row>
    <row r="22" spans="1:5">
      <c r="A22" s="4" t="s">
        <v>42</v>
      </c>
      <c r="B22" s="7" t="n">
        <v>360227</v>
      </c>
      <c r="C22" s="7" t="n">
        <v>185285</v>
      </c>
    </row>
    <row r="23" spans="1:5">
      <c r="A23" s="4" t="s">
        <v>583</v>
      </c>
      <c r="B23" s="5" t="n">
        <v>2867</v>
      </c>
      <c r="C23" s="5" t="n">
        <v>1933</v>
      </c>
      <c r="D23" s="5" t="n">
        <v>1230</v>
      </c>
    </row>
    <row r="24" spans="1:5">
      <c r="A24" s="4" t="s">
        <v>44</v>
      </c>
      <c r="B24" s="7" t="n">
        <v>357360</v>
      </c>
      <c r="C24" s="7" t="n">
        <v>183352</v>
      </c>
    </row>
    <row r="25" spans="1:5">
      <c r="A25" s="4" t="s">
        <v>584</v>
      </c>
      <c r="B25" s="4" t="s">
        <v>595</v>
      </c>
      <c r="C25" s="4" t="s">
        <v>596</v>
      </c>
    </row>
    <row r="26" spans="1:5">
      <c r="A26" s="4" t="s">
        <v>597</v>
      </c>
    </row>
    <row r="27" spans="1:5">
      <c r="A27" s="3" t="s">
        <v>283</v>
      </c>
    </row>
    <row r="28" spans="1:5">
      <c r="A28" s="4" t="s">
        <v>42</v>
      </c>
      <c r="B28" s="7" t="n">
        <v>34767</v>
      </c>
      <c r="C28" s="7" t="n">
        <v>15018</v>
      </c>
    </row>
    <row r="29" spans="1:5">
      <c r="A29" s="4" t="s">
        <v>583</v>
      </c>
      <c r="B29" s="5" t="n">
        <v>150</v>
      </c>
      <c r="C29" s="5" t="n">
        <v>85</v>
      </c>
      <c r="D29" s="5" t="n">
        <v>53</v>
      </c>
    </row>
    <row r="30" spans="1:5">
      <c r="A30" s="4" t="s">
        <v>44</v>
      </c>
      <c r="B30" s="7" t="n">
        <v>34617</v>
      </c>
      <c r="C30" s="7" t="n">
        <v>14933</v>
      </c>
    </row>
    <row r="31" spans="1:5">
      <c r="A31" s="4" t="s">
        <v>584</v>
      </c>
      <c r="B31" s="4" t="s">
        <v>598</v>
      </c>
      <c r="C31" s="4" t="s">
        <v>599</v>
      </c>
    </row>
    <row r="32" spans="1:5">
      <c r="A32" s="4" t="s">
        <v>600</v>
      </c>
    </row>
    <row r="33" spans="1:5">
      <c r="A33" s="3" t="s">
        <v>283</v>
      </c>
    </row>
    <row r="34" spans="1:5">
      <c r="A34" s="4" t="s">
        <v>42</v>
      </c>
      <c r="B34" s="7" t="n">
        <v>45234</v>
      </c>
      <c r="C34" s="7" t="n">
        <v>43272</v>
      </c>
    </row>
    <row r="35" spans="1:5">
      <c r="A35" s="4" t="s">
        <v>583</v>
      </c>
      <c r="B35" s="5" t="n">
        <v>285</v>
      </c>
      <c r="C35" s="5" t="n">
        <v>380</v>
      </c>
      <c r="D35" s="5" t="n">
        <v>226</v>
      </c>
    </row>
    <row r="36" spans="1:5">
      <c r="A36" s="4" t="s">
        <v>44</v>
      </c>
      <c r="B36" s="7" t="n">
        <v>44949</v>
      </c>
      <c r="C36" s="7" t="n">
        <v>42892</v>
      </c>
    </row>
    <row r="37" spans="1:5">
      <c r="A37" s="4" t="s">
        <v>584</v>
      </c>
      <c r="B37" s="4" t="s">
        <v>601</v>
      </c>
      <c r="C37" s="4" t="s">
        <v>602</v>
      </c>
    </row>
    <row r="38" spans="1:5">
      <c r="A38" s="4" t="s">
        <v>603</v>
      </c>
    </row>
    <row r="39" spans="1:5">
      <c r="A39" s="3" t="s">
        <v>283</v>
      </c>
    </row>
    <row r="40" spans="1:5">
      <c r="A40" s="4" t="s">
        <v>42</v>
      </c>
      <c r="B40" s="7" t="n">
        <v>195879</v>
      </c>
      <c r="C40" s="7" t="n">
        <v>78711</v>
      </c>
    </row>
    <row r="41" spans="1:5">
      <c r="A41" s="4" t="s">
        <v>583</v>
      </c>
      <c r="B41" s="5" t="n">
        <v>1124</v>
      </c>
      <c r="C41" s="5" t="n">
        <v>785</v>
      </c>
      <c r="D41" s="5" t="n">
        <v>511</v>
      </c>
    </row>
    <row r="42" spans="1:5">
      <c r="A42" s="4" t="s">
        <v>44</v>
      </c>
      <c r="B42" s="7" t="n">
        <v>194755</v>
      </c>
      <c r="C42" s="7" t="n">
        <v>77926</v>
      </c>
    </row>
    <row r="43" spans="1:5">
      <c r="A43" s="4" t="s">
        <v>584</v>
      </c>
      <c r="B43" s="4" t="s">
        <v>604</v>
      </c>
      <c r="C43" s="4" t="s">
        <v>605</v>
      </c>
    </row>
    <row r="44" spans="1:5">
      <c r="A44" s="4" t="s">
        <v>606</v>
      </c>
    </row>
    <row r="45" spans="1:5">
      <c r="A45" s="3" t="s">
        <v>283</v>
      </c>
    </row>
    <row r="46" spans="1:5">
      <c r="A46" s="4" t="s">
        <v>42</v>
      </c>
      <c r="B46" s="7" t="n">
        <v>74988</v>
      </c>
      <c r="C46" s="7" t="n">
        <v>36775</v>
      </c>
    </row>
    <row r="47" spans="1:5">
      <c r="A47" s="4" t="s">
        <v>583</v>
      </c>
      <c r="B47" s="5" t="n">
        <v>774</v>
      </c>
      <c r="C47" s="5" t="n">
        <v>1446</v>
      </c>
      <c r="D47" s="5" t="n">
        <v>2685</v>
      </c>
    </row>
    <row r="48" spans="1:5">
      <c r="A48" s="4" t="s">
        <v>44</v>
      </c>
      <c r="B48" s="7" t="n">
        <v>74214</v>
      </c>
      <c r="C48" s="7" t="n">
        <v>35329</v>
      </c>
    </row>
    <row r="49" spans="1:5">
      <c r="A49" s="4" t="s">
        <v>584</v>
      </c>
      <c r="B49" s="4" t="s">
        <v>607</v>
      </c>
      <c r="C49" s="4" t="s">
        <v>608</v>
      </c>
    </row>
    <row r="50" spans="1:5">
      <c r="A50" s="4" t="s">
        <v>609</v>
      </c>
    </row>
    <row r="51" spans="1:5">
      <c r="A51" s="3" t="s">
        <v>283</v>
      </c>
    </row>
    <row r="52" spans="1:5">
      <c r="A52" s="4" t="s">
        <v>42</v>
      </c>
      <c r="B52" s="7" t="n">
        <v>300304</v>
      </c>
      <c r="C52" s="7" t="n">
        <v>154658</v>
      </c>
    </row>
    <row r="53" spans="1:5">
      <c r="A53" s="4" t="s">
        <v>583</v>
      </c>
      <c r="B53" s="5" t="n">
        <v>1784</v>
      </c>
      <c r="C53" s="5" t="n">
        <v>1240</v>
      </c>
      <c r="D53" s="5" t="n">
        <v>866</v>
      </c>
    </row>
    <row r="54" spans="1:5">
      <c r="A54" s="4" t="s">
        <v>44</v>
      </c>
      <c r="B54" s="7" t="n">
        <v>298520</v>
      </c>
      <c r="C54" s="7" t="n">
        <v>153418</v>
      </c>
    </row>
    <row r="55" spans="1:5">
      <c r="A55" s="4" t="s">
        <v>584</v>
      </c>
      <c r="B55" s="4" t="s">
        <v>610</v>
      </c>
      <c r="C55" s="4" t="s">
        <v>611</v>
      </c>
    </row>
    <row r="56" spans="1:5">
      <c r="A56" s="4" t="s">
        <v>612</v>
      </c>
    </row>
    <row r="57" spans="1:5">
      <c r="A57" s="3" t="s">
        <v>283</v>
      </c>
    </row>
    <row r="58" spans="1:5">
      <c r="A58" s="4" t="s">
        <v>42</v>
      </c>
      <c r="B58" s="7" t="n">
        <v>91331</v>
      </c>
      <c r="C58" s="7" t="n">
        <v>51967</v>
      </c>
    </row>
    <row r="59" spans="1:5">
      <c r="A59" s="4" t="s">
        <v>583</v>
      </c>
      <c r="B59" s="5" t="n">
        <v>461</v>
      </c>
      <c r="C59" s="5" t="n">
        <v>496</v>
      </c>
      <c r="D59" s="5" t="n">
        <v>337</v>
      </c>
    </row>
    <row r="60" spans="1:5">
      <c r="A60" s="4" t="s">
        <v>44</v>
      </c>
      <c r="B60" s="7" t="n">
        <v>90870</v>
      </c>
      <c r="C60" s="7" t="n">
        <v>51471</v>
      </c>
    </row>
    <row r="61" spans="1:5">
      <c r="A61" s="4" t="s">
        <v>584</v>
      </c>
      <c r="B61" s="4" t="s">
        <v>613</v>
      </c>
      <c r="C61" s="4" t="s">
        <v>614</v>
      </c>
    </row>
    <row r="62" spans="1:5">
      <c r="A62" s="4" t="s">
        <v>615</v>
      </c>
    </row>
    <row r="63" spans="1:5">
      <c r="A63" s="3" t="s">
        <v>283</v>
      </c>
    </row>
    <row r="64" spans="1:5">
      <c r="A64" s="4" t="s">
        <v>42</v>
      </c>
      <c r="B64" s="7" t="n">
        <v>23392</v>
      </c>
      <c r="C64" s="7" t="n">
        <v>10443</v>
      </c>
    </row>
    <row r="65" spans="1:5">
      <c r="A65" s="4" t="s">
        <v>583</v>
      </c>
      <c r="B65" s="5" t="n">
        <v>304</v>
      </c>
      <c r="C65" s="5" t="n">
        <v>147</v>
      </c>
      <c r="D65" s="5" t="n">
        <v>140</v>
      </c>
    </row>
    <row r="66" spans="1:5">
      <c r="A66" s="4" t="s">
        <v>44</v>
      </c>
      <c r="B66" s="7" t="n">
        <v>23088</v>
      </c>
      <c r="C66" s="7" t="n">
        <v>10296</v>
      </c>
    </row>
    <row r="67" spans="1:5">
      <c r="A67" s="4" t="s">
        <v>584</v>
      </c>
      <c r="B67" s="4" t="s">
        <v>616</v>
      </c>
      <c r="C67" s="4" t="s">
        <v>617</v>
      </c>
    </row>
    <row r="68" spans="1:5">
      <c r="A68" s="4" t="s">
        <v>618</v>
      </c>
    </row>
    <row r="69" spans="1:5">
      <c r="A69" s="3" t="s">
        <v>283</v>
      </c>
    </row>
    <row r="70" spans="1:5">
      <c r="A70" s="4" t="s">
        <v>42</v>
      </c>
      <c r="B70" s="7" t="n">
        <v>901987</v>
      </c>
      <c r="C70" s="7" t="n">
        <v>740135</v>
      </c>
    </row>
    <row r="71" spans="1:5">
      <c r="A71" s="4" t="s">
        <v>583</v>
      </c>
      <c r="B71" s="5" t="n">
        <v>9449</v>
      </c>
      <c r="C71" s="5" t="n">
        <v>8714</v>
      </c>
      <c r="D71" s="5" t="n">
        <v>9288</v>
      </c>
    </row>
    <row r="72" spans="1:5">
      <c r="A72" s="4" t="s">
        <v>44</v>
      </c>
      <c r="B72" s="7" t="n">
        <v>892538</v>
      </c>
      <c r="C72" s="7" t="n">
        <v>731421</v>
      </c>
    </row>
    <row r="73" spans="1:5">
      <c r="A73" s="4" t="s">
        <v>584</v>
      </c>
      <c r="B73" s="4" t="s">
        <v>466</v>
      </c>
      <c r="C73" s="4" t="s">
        <v>466</v>
      </c>
    </row>
    <row r="74" spans="1:5">
      <c r="A74" s="4" t="s">
        <v>585</v>
      </c>
      <c r="B74" s="4" t="s">
        <v>619</v>
      </c>
      <c r="C74" s="4" t="s">
        <v>587</v>
      </c>
    </row>
    <row r="75" spans="1:5">
      <c r="A75" s="4" t="s">
        <v>620</v>
      </c>
    </row>
    <row r="76" spans="1:5">
      <c r="A76" s="3" t="s">
        <v>283</v>
      </c>
    </row>
    <row r="77" spans="1:5">
      <c r="A77" s="4" t="s">
        <v>42</v>
      </c>
      <c r="B77" s="7" t="n">
        <v>10095</v>
      </c>
      <c r="C77" s="7" t="n">
        <v>6351</v>
      </c>
    </row>
    <row r="78" spans="1:5">
      <c r="A78" s="4" t="s">
        <v>583</v>
      </c>
      <c r="B78" s="5" t="n">
        <v>132</v>
      </c>
      <c r="C78" s="5" t="n">
        <v>63</v>
      </c>
      <c r="D78" s="5" t="n">
        <v>49</v>
      </c>
    </row>
    <row r="79" spans="1:5">
      <c r="A79" s="4" t="s">
        <v>44</v>
      </c>
      <c r="B79" s="7" t="n">
        <v>9963</v>
      </c>
      <c r="C79" s="7" t="n">
        <v>6288</v>
      </c>
    </row>
    <row r="80" spans="1:5">
      <c r="A80" s="4" t="s">
        <v>584</v>
      </c>
      <c r="B80" s="4" t="s">
        <v>621</v>
      </c>
      <c r="C80" s="4" t="s">
        <v>589</v>
      </c>
    </row>
    <row r="81" spans="1:5">
      <c r="A81" s="4" t="s">
        <v>622</v>
      </c>
    </row>
    <row r="82" spans="1:5">
      <c r="A82" s="3" t="s">
        <v>283</v>
      </c>
    </row>
    <row r="83" spans="1:5">
      <c r="A83" s="4" t="s">
        <v>42</v>
      </c>
      <c r="B83" s="7" t="n">
        <v>330073</v>
      </c>
      <c r="C83" s="7" t="n">
        <v>284023</v>
      </c>
    </row>
    <row r="84" spans="1:5">
      <c r="A84" s="4" t="s">
        <v>583</v>
      </c>
      <c r="B84" s="5" t="n">
        <v>3150</v>
      </c>
      <c r="C84" s="5" t="n">
        <v>3135</v>
      </c>
      <c r="D84" s="5" t="n">
        <v>3191</v>
      </c>
    </row>
    <row r="85" spans="1:5">
      <c r="A85" s="4" t="s">
        <v>44</v>
      </c>
      <c r="B85" s="7" t="n">
        <v>326923</v>
      </c>
      <c r="C85" s="7" t="n">
        <v>280888</v>
      </c>
    </row>
    <row r="86" spans="1:5">
      <c r="A86" s="4" t="s">
        <v>584</v>
      </c>
      <c r="B86" s="4" t="s">
        <v>623</v>
      </c>
      <c r="C86" s="4" t="s">
        <v>624</v>
      </c>
    </row>
    <row r="87" spans="1:5">
      <c r="A87" s="4" t="s">
        <v>625</v>
      </c>
    </row>
    <row r="88" spans="1:5">
      <c r="A88" s="3" t="s">
        <v>283</v>
      </c>
    </row>
    <row r="89" spans="1:5">
      <c r="A89" s="4" t="s">
        <v>42</v>
      </c>
      <c r="B89" s="7" t="n">
        <v>182776</v>
      </c>
      <c r="C89" s="7" t="n">
        <v>153563</v>
      </c>
    </row>
    <row r="90" spans="1:5">
      <c r="A90" s="4" t="s">
        <v>583</v>
      </c>
      <c r="B90" s="5" t="n">
        <v>2263</v>
      </c>
      <c r="C90" s="5" t="n">
        <v>1567</v>
      </c>
      <c r="D90" s="5" t="n">
        <v>1230</v>
      </c>
    </row>
    <row r="91" spans="1:5">
      <c r="A91" s="4" t="s">
        <v>44</v>
      </c>
      <c r="B91" s="7" t="n">
        <v>180513</v>
      </c>
      <c r="C91" s="7" t="n">
        <v>151996</v>
      </c>
    </row>
    <row r="92" spans="1:5">
      <c r="A92" s="4" t="s">
        <v>584</v>
      </c>
      <c r="B92" s="4" t="s">
        <v>626</v>
      </c>
      <c r="C92" s="4" t="s">
        <v>627</v>
      </c>
    </row>
    <row r="93" spans="1:5">
      <c r="A93" s="4" t="s">
        <v>628</v>
      </c>
    </row>
    <row r="94" spans="1:5">
      <c r="A94" s="3" t="s">
        <v>283</v>
      </c>
    </row>
    <row r="95" spans="1:5">
      <c r="A95" s="4" t="s">
        <v>42</v>
      </c>
      <c r="B95" s="7" t="n">
        <v>9192</v>
      </c>
      <c r="C95" s="7" t="n">
        <v>6849</v>
      </c>
    </row>
    <row r="96" spans="1:5">
      <c r="A96" s="4" t="s">
        <v>583</v>
      </c>
      <c r="B96" s="5" t="n">
        <v>122</v>
      </c>
      <c r="C96" s="5" t="n">
        <v>71</v>
      </c>
      <c r="D96" s="5" t="n">
        <v>53</v>
      </c>
    </row>
    <row r="97" spans="1:5">
      <c r="A97" s="4" t="s">
        <v>44</v>
      </c>
      <c r="B97" s="7" t="n">
        <v>9070</v>
      </c>
      <c r="C97" s="7" t="n">
        <v>6778</v>
      </c>
    </row>
    <row r="98" spans="1:5">
      <c r="A98" s="4" t="s">
        <v>584</v>
      </c>
      <c r="B98" s="4" t="s">
        <v>629</v>
      </c>
      <c r="C98" s="4" t="s">
        <v>589</v>
      </c>
    </row>
    <row r="99" spans="1:5">
      <c r="A99" s="4" t="s">
        <v>630</v>
      </c>
    </row>
    <row r="100" spans="1:5">
      <c r="A100" s="3" t="s">
        <v>283</v>
      </c>
    </row>
    <row r="101" spans="1:5">
      <c r="A101" s="4" t="s">
        <v>42</v>
      </c>
      <c r="B101" s="7" t="n">
        <v>18858</v>
      </c>
      <c r="C101" s="7" t="n">
        <v>25464</v>
      </c>
    </row>
    <row r="102" spans="1:5">
      <c r="A102" s="4" t="s">
        <v>583</v>
      </c>
      <c r="B102" s="5" t="n">
        <v>222</v>
      </c>
      <c r="C102" s="5" t="n">
        <v>299</v>
      </c>
      <c r="D102" s="5" t="n">
        <v>226</v>
      </c>
    </row>
    <row r="103" spans="1:5">
      <c r="A103" s="4" t="s">
        <v>44</v>
      </c>
      <c r="B103" s="7" t="n">
        <v>18636</v>
      </c>
      <c r="C103" s="7" t="n">
        <v>25165</v>
      </c>
    </row>
    <row r="104" spans="1:5">
      <c r="A104" s="4" t="s">
        <v>584</v>
      </c>
      <c r="B104" s="4" t="s">
        <v>631</v>
      </c>
      <c r="C104" s="4" t="s">
        <v>632</v>
      </c>
    </row>
    <row r="105" spans="1:5">
      <c r="A105" s="4" t="s">
        <v>633</v>
      </c>
    </row>
    <row r="106" spans="1:5">
      <c r="A106" s="3" t="s">
        <v>283</v>
      </c>
    </row>
    <row r="107" spans="1:5">
      <c r="A107" s="4" t="s">
        <v>42</v>
      </c>
      <c r="B107" s="7" t="n">
        <v>72930</v>
      </c>
      <c r="C107" s="7" t="n">
        <v>58949</v>
      </c>
    </row>
    <row r="108" spans="1:5">
      <c r="A108" s="4" t="s">
        <v>583</v>
      </c>
      <c r="B108" s="5" t="n">
        <v>893</v>
      </c>
      <c r="C108" s="5" t="n">
        <v>646</v>
      </c>
      <c r="D108" s="5" t="n">
        <v>511</v>
      </c>
    </row>
    <row r="109" spans="1:5">
      <c r="A109" s="4" t="s">
        <v>44</v>
      </c>
      <c r="B109" s="7" t="n">
        <v>72037</v>
      </c>
      <c r="C109" s="7" t="n">
        <v>58303</v>
      </c>
    </row>
    <row r="110" spans="1:5">
      <c r="A110" s="4" t="s">
        <v>584</v>
      </c>
      <c r="B110" s="4" t="s">
        <v>634</v>
      </c>
      <c r="C110" s="4" t="s">
        <v>635</v>
      </c>
    </row>
    <row r="111" spans="1:5">
      <c r="A111" s="4" t="s">
        <v>636</v>
      </c>
    </row>
    <row r="112" spans="1:5">
      <c r="A112" s="3" t="s">
        <v>283</v>
      </c>
    </row>
    <row r="113" spans="1:5">
      <c r="A113" s="4" t="s">
        <v>42</v>
      </c>
      <c r="B113" s="7" t="n">
        <v>44147</v>
      </c>
      <c r="C113" s="7" t="n">
        <v>27231</v>
      </c>
    </row>
    <row r="114" spans="1:5">
      <c r="A114" s="4" t="s">
        <v>583</v>
      </c>
      <c r="B114" s="5" t="n">
        <v>656</v>
      </c>
      <c r="C114" s="5" t="n">
        <v>1381</v>
      </c>
      <c r="D114" s="5" t="n">
        <v>2685</v>
      </c>
    </row>
    <row r="115" spans="1:5">
      <c r="A115" s="4" t="s">
        <v>44</v>
      </c>
      <c r="B115" s="7" t="n">
        <v>43491</v>
      </c>
      <c r="C115" s="7" t="n">
        <v>25850</v>
      </c>
    </row>
    <row r="116" spans="1:5">
      <c r="A116" s="4" t="s">
        <v>584</v>
      </c>
      <c r="B116" s="4" t="s">
        <v>602</v>
      </c>
      <c r="C116" s="4" t="s">
        <v>637</v>
      </c>
    </row>
    <row r="117" spans="1:5">
      <c r="A117" s="4" t="s">
        <v>638</v>
      </c>
    </row>
    <row r="118" spans="1:5">
      <c r="A118" s="3" t="s">
        <v>283</v>
      </c>
    </row>
    <row r="119" spans="1:5">
      <c r="A119" s="4" t="s">
        <v>42</v>
      </c>
      <c r="B119" s="7" t="n">
        <v>164949</v>
      </c>
      <c r="C119" s="7" t="n">
        <v>122373</v>
      </c>
    </row>
    <row r="120" spans="1:5">
      <c r="A120" s="4" t="s">
        <v>583</v>
      </c>
      <c r="B120" s="5" t="n">
        <v>1372</v>
      </c>
      <c r="C120" s="5" t="n">
        <v>987</v>
      </c>
      <c r="D120" s="5" t="n">
        <v>866</v>
      </c>
    </row>
    <row r="121" spans="1:5">
      <c r="A121" s="4" t="s">
        <v>44</v>
      </c>
      <c r="B121" s="7" t="n">
        <v>163577</v>
      </c>
      <c r="C121" s="7" t="n">
        <v>121386</v>
      </c>
    </row>
    <row r="122" spans="1:5">
      <c r="A122" s="4" t="s">
        <v>584</v>
      </c>
      <c r="B122" s="4" t="s">
        <v>639</v>
      </c>
      <c r="C122" s="4" t="s">
        <v>640</v>
      </c>
    </row>
    <row r="123" spans="1:5">
      <c r="A123" s="4" t="s">
        <v>641</v>
      </c>
    </row>
    <row r="124" spans="1:5">
      <c r="A124" s="3" t="s">
        <v>283</v>
      </c>
    </row>
    <row r="125" spans="1:5">
      <c r="A125" s="4" t="s">
        <v>42</v>
      </c>
      <c r="B125" s="7" t="n">
        <v>48199</v>
      </c>
      <c r="C125" s="7" t="n">
        <v>44889</v>
      </c>
    </row>
    <row r="126" spans="1:5">
      <c r="A126" s="4" t="s">
        <v>583</v>
      </c>
      <c r="B126" s="5" t="n">
        <v>373</v>
      </c>
      <c r="C126" s="5" t="n">
        <v>418</v>
      </c>
      <c r="D126" s="5" t="n">
        <v>337</v>
      </c>
    </row>
    <row r="127" spans="1:5">
      <c r="A127" s="4" t="s">
        <v>44</v>
      </c>
      <c r="B127" s="7" t="n">
        <v>47826</v>
      </c>
      <c r="C127" s="7" t="n">
        <v>44471</v>
      </c>
    </row>
    <row r="128" spans="1:5">
      <c r="A128" s="4" t="s">
        <v>584</v>
      </c>
      <c r="B128" s="4" t="s">
        <v>642</v>
      </c>
      <c r="C128" s="4" t="s">
        <v>643</v>
      </c>
    </row>
    <row r="129" spans="1:5">
      <c r="A129" s="4" t="s">
        <v>644</v>
      </c>
    </row>
    <row r="130" spans="1:5">
      <c r="A130" s="3" t="s">
        <v>283</v>
      </c>
    </row>
    <row r="131" spans="1:5">
      <c r="A131" s="4" t="s">
        <v>42</v>
      </c>
      <c r="B131" s="7" t="n">
        <v>20768</v>
      </c>
      <c r="C131" s="7" t="n">
        <v>10443</v>
      </c>
    </row>
    <row r="132" spans="1:5">
      <c r="A132" s="4" t="s">
        <v>583</v>
      </c>
      <c r="B132" s="5" t="n">
        <v>266</v>
      </c>
      <c r="C132" s="5" t="n">
        <v>147</v>
      </c>
      <c r="D132" s="5" t="n">
        <v>140</v>
      </c>
    </row>
    <row r="133" spans="1:5">
      <c r="A133" s="4" t="s">
        <v>44</v>
      </c>
      <c r="B133" s="7" t="n">
        <v>20502</v>
      </c>
      <c r="C133" s="7" t="n">
        <v>10296</v>
      </c>
    </row>
    <row r="134" spans="1:5">
      <c r="A134" s="4" t="s">
        <v>584</v>
      </c>
      <c r="B134" s="4" t="s">
        <v>645</v>
      </c>
      <c r="C134" s="4" t="s">
        <v>646</v>
      </c>
    </row>
    <row r="135" spans="1:5">
      <c r="A135" s="4" t="s">
        <v>647</v>
      </c>
    </row>
    <row r="136" spans="1:5">
      <c r="A136" s="3" t="s">
        <v>283</v>
      </c>
    </row>
    <row r="137" spans="1:5">
      <c r="A137" s="4" t="s">
        <v>42</v>
      </c>
      <c r="B137" s="7" t="n">
        <v>666920</v>
      </c>
      <c r="C137" s="7" t="n">
        <v>136926</v>
      </c>
    </row>
    <row r="138" spans="1:5">
      <c r="A138" s="4" t="s">
        <v>583</v>
      </c>
      <c r="B138" s="5" t="n">
        <v>2371</v>
      </c>
      <c r="C138" s="5" t="n">
        <v>1593</v>
      </c>
      <c r="D138" s="4" t="s">
        <v>462</v>
      </c>
    </row>
    <row r="139" spans="1:5">
      <c r="A139" s="4" t="s">
        <v>44</v>
      </c>
      <c r="B139" s="7" t="n">
        <v>664549</v>
      </c>
      <c r="C139" s="7" t="n">
        <v>135333</v>
      </c>
    </row>
    <row r="140" spans="1:5">
      <c r="A140" s="4" t="s">
        <v>584</v>
      </c>
      <c r="B140" s="4" t="s">
        <v>466</v>
      </c>
      <c r="C140" s="4" t="s">
        <v>466</v>
      </c>
    </row>
    <row r="141" spans="1:5">
      <c r="A141" s="4" t="s">
        <v>585</v>
      </c>
      <c r="B141" s="4" t="s">
        <v>648</v>
      </c>
      <c r="C141" s="4" t="s">
        <v>649</v>
      </c>
    </row>
    <row r="142" spans="1:5">
      <c r="A142" s="4" t="s">
        <v>650</v>
      </c>
    </row>
    <row r="143" spans="1:5">
      <c r="A143" s="3" t="s">
        <v>283</v>
      </c>
    </row>
    <row r="144" spans="1:5">
      <c r="A144" s="4" t="s">
        <v>42</v>
      </c>
      <c r="B144" s="7" t="n">
        <v>4420</v>
      </c>
      <c r="C144" s="7" t="n">
        <v>162</v>
      </c>
    </row>
    <row r="145" spans="1:5">
      <c r="A145" s="4" t="s">
        <v>583</v>
      </c>
      <c r="B145" s="5" t="n">
        <v>20</v>
      </c>
      <c r="C145" s="5" t="n">
        <v>11</v>
      </c>
      <c r="D145" s="4" t="s">
        <v>462</v>
      </c>
    </row>
    <row r="146" spans="1:5">
      <c r="A146" s="4" t="s">
        <v>44</v>
      </c>
      <c r="B146" s="7" t="n">
        <v>4400</v>
      </c>
      <c r="C146" s="7" t="n">
        <v>151</v>
      </c>
    </row>
    <row r="147" spans="1:5">
      <c r="A147" s="4" t="s">
        <v>584</v>
      </c>
      <c r="B147" s="4" t="s">
        <v>651</v>
      </c>
      <c r="C147" s="4" t="s">
        <v>652</v>
      </c>
    </row>
    <row r="148" spans="1:5">
      <c r="A148" s="4" t="s">
        <v>653</v>
      </c>
    </row>
    <row r="149" spans="1:5">
      <c r="A149" s="3" t="s">
        <v>283</v>
      </c>
    </row>
    <row r="150" spans="1:5">
      <c r="A150" s="4" t="s">
        <v>42</v>
      </c>
      <c r="B150" s="7" t="n">
        <v>98197</v>
      </c>
      <c r="C150" s="7" t="n">
        <v>10396</v>
      </c>
    </row>
    <row r="151" spans="1:5">
      <c r="A151" s="4" t="s">
        <v>583</v>
      </c>
      <c r="B151" s="5" t="n">
        <v>769</v>
      </c>
      <c r="C151" s="5" t="n">
        <v>586</v>
      </c>
      <c r="D151" s="4" t="s">
        <v>462</v>
      </c>
    </row>
    <row r="152" spans="1:5">
      <c r="A152" s="4" t="s">
        <v>44</v>
      </c>
      <c r="B152" s="7" t="n">
        <v>97428</v>
      </c>
      <c r="C152" s="7" t="n">
        <v>9810</v>
      </c>
    </row>
    <row r="153" spans="1:5">
      <c r="A153" s="4" t="s">
        <v>584</v>
      </c>
      <c r="B153" s="4" t="s">
        <v>654</v>
      </c>
      <c r="C153" s="4" t="s">
        <v>655</v>
      </c>
    </row>
    <row r="154" spans="1:5">
      <c r="A154" s="4" t="s">
        <v>656</v>
      </c>
    </row>
    <row r="155" spans="1:5">
      <c r="A155" s="3" t="s">
        <v>283</v>
      </c>
    </row>
    <row r="156" spans="1:5">
      <c r="A156" s="4" t="s">
        <v>42</v>
      </c>
      <c r="B156" s="7" t="n">
        <v>177451</v>
      </c>
      <c r="C156" s="7" t="n">
        <v>31722</v>
      </c>
    </row>
    <row r="157" spans="1:5">
      <c r="A157" s="4" t="s">
        <v>583</v>
      </c>
      <c r="B157" s="5" t="n">
        <v>604</v>
      </c>
      <c r="C157" s="5" t="n">
        <v>366</v>
      </c>
      <c r="D157" s="4" t="s">
        <v>462</v>
      </c>
    </row>
    <row r="158" spans="1:5">
      <c r="A158" s="4" t="s">
        <v>44</v>
      </c>
      <c r="B158" s="7" t="n">
        <v>176847</v>
      </c>
      <c r="C158" s="7" t="n">
        <v>31356</v>
      </c>
    </row>
    <row r="159" spans="1:5">
      <c r="A159" s="4" t="s">
        <v>584</v>
      </c>
      <c r="B159" s="4" t="s">
        <v>657</v>
      </c>
      <c r="C159" s="4" t="s">
        <v>658</v>
      </c>
    </row>
    <row r="160" spans="1:5">
      <c r="A160" s="4" t="s">
        <v>659</v>
      </c>
    </row>
    <row r="161" spans="1:5">
      <c r="A161" s="3" t="s">
        <v>283</v>
      </c>
    </row>
    <row r="162" spans="1:5">
      <c r="A162" s="4" t="s">
        <v>42</v>
      </c>
      <c r="B162" s="7" t="n">
        <v>25575</v>
      </c>
      <c r="C162" s="7" t="n">
        <v>8169</v>
      </c>
    </row>
    <row r="163" spans="1:5">
      <c r="A163" s="4" t="s">
        <v>583</v>
      </c>
      <c r="B163" s="5" t="n">
        <v>28</v>
      </c>
      <c r="C163" s="5" t="n">
        <v>14</v>
      </c>
      <c r="D163" s="4" t="s">
        <v>462</v>
      </c>
    </row>
    <row r="164" spans="1:5">
      <c r="A164" s="4" t="s">
        <v>44</v>
      </c>
      <c r="B164" s="7" t="n">
        <v>25547</v>
      </c>
      <c r="C164" s="7" t="n">
        <v>8155</v>
      </c>
    </row>
    <row r="165" spans="1:5">
      <c r="A165" s="4" t="s">
        <v>584</v>
      </c>
      <c r="B165" s="4" t="s">
        <v>660</v>
      </c>
      <c r="C165" s="4" t="s">
        <v>661</v>
      </c>
    </row>
    <row r="166" spans="1:5">
      <c r="A166" s="4" t="s">
        <v>662</v>
      </c>
    </row>
    <row r="167" spans="1:5">
      <c r="A167" s="3" t="s">
        <v>283</v>
      </c>
    </row>
    <row r="168" spans="1:5">
      <c r="A168" s="4" t="s">
        <v>42</v>
      </c>
      <c r="B168" s="7" t="n">
        <v>26376</v>
      </c>
      <c r="C168" s="7" t="n">
        <v>17808</v>
      </c>
    </row>
    <row r="169" spans="1:5">
      <c r="A169" s="4" t="s">
        <v>583</v>
      </c>
      <c r="B169" s="5" t="n">
        <v>63</v>
      </c>
      <c r="C169" s="5" t="n">
        <v>81</v>
      </c>
      <c r="D169" s="4" t="s">
        <v>462</v>
      </c>
    </row>
    <row r="170" spans="1:5">
      <c r="A170" s="4" t="s">
        <v>44</v>
      </c>
      <c r="B170" s="7" t="n">
        <v>26313</v>
      </c>
      <c r="C170" s="7" t="n">
        <v>17727</v>
      </c>
    </row>
    <row r="171" spans="1:5">
      <c r="A171" s="4" t="s">
        <v>584</v>
      </c>
      <c r="B171" s="4" t="s">
        <v>663</v>
      </c>
      <c r="C171" s="4" t="s">
        <v>664</v>
      </c>
    </row>
    <row r="172" spans="1:5">
      <c r="A172" s="4" t="s">
        <v>665</v>
      </c>
    </row>
    <row r="173" spans="1:5">
      <c r="A173" s="3" t="s">
        <v>283</v>
      </c>
    </row>
    <row r="174" spans="1:5">
      <c r="A174" s="4" t="s">
        <v>42</v>
      </c>
      <c r="B174" s="7" t="n">
        <v>122949</v>
      </c>
      <c r="C174" s="7" t="n">
        <v>19762</v>
      </c>
    </row>
    <row r="175" spans="1:5">
      <c r="A175" s="4" t="s">
        <v>583</v>
      </c>
      <c r="B175" s="5" t="n">
        <v>231</v>
      </c>
      <c r="C175" s="5" t="n">
        <v>139</v>
      </c>
      <c r="D175" s="4" t="s">
        <v>462</v>
      </c>
    </row>
    <row r="176" spans="1:5">
      <c r="A176" s="4" t="s">
        <v>44</v>
      </c>
      <c r="B176" s="7" t="n">
        <v>122718</v>
      </c>
      <c r="C176" s="7" t="n">
        <v>19623</v>
      </c>
    </row>
    <row r="177" spans="1:5">
      <c r="A177" s="4" t="s">
        <v>584</v>
      </c>
      <c r="B177" s="4" t="s">
        <v>666</v>
      </c>
      <c r="C177" s="4" t="s">
        <v>667</v>
      </c>
    </row>
    <row r="178" spans="1:5">
      <c r="A178" s="4" t="s">
        <v>668</v>
      </c>
    </row>
    <row r="179" spans="1:5">
      <c r="A179" s="3" t="s">
        <v>283</v>
      </c>
    </row>
    <row r="180" spans="1:5">
      <c r="A180" s="4" t="s">
        <v>42</v>
      </c>
      <c r="B180" s="7" t="n">
        <v>30841</v>
      </c>
      <c r="C180" s="7" t="n">
        <v>9544</v>
      </c>
    </row>
    <row r="181" spans="1:5">
      <c r="A181" s="4" t="s">
        <v>583</v>
      </c>
      <c r="B181" s="5" t="n">
        <v>118</v>
      </c>
      <c r="C181" s="5" t="n">
        <v>65</v>
      </c>
      <c r="D181" s="4" t="s">
        <v>462</v>
      </c>
    </row>
    <row r="182" spans="1:5">
      <c r="A182" s="4" t="s">
        <v>44</v>
      </c>
      <c r="B182" s="7" t="n">
        <v>30723</v>
      </c>
      <c r="C182" s="7" t="n">
        <v>9479</v>
      </c>
    </row>
    <row r="183" spans="1:5">
      <c r="A183" s="4" t="s">
        <v>584</v>
      </c>
      <c r="B183" s="4" t="s">
        <v>669</v>
      </c>
      <c r="C183" s="4" t="s">
        <v>670</v>
      </c>
    </row>
    <row r="184" spans="1:5">
      <c r="A184" s="4" t="s">
        <v>671</v>
      </c>
    </row>
    <row r="185" spans="1:5">
      <c r="A185" s="3" t="s">
        <v>283</v>
      </c>
    </row>
    <row r="186" spans="1:5">
      <c r="A186" s="4" t="s">
        <v>42</v>
      </c>
      <c r="B186" s="7" t="n">
        <v>135355</v>
      </c>
      <c r="C186" s="7" t="n">
        <v>32285</v>
      </c>
    </row>
    <row r="187" spans="1:5">
      <c r="A187" s="4" t="s">
        <v>583</v>
      </c>
      <c r="B187" s="5" t="n">
        <v>412</v>
      </c>
      <c r="C187" s="5" t="n">
        <v>253</v>
      </c>
      <c r="D187" s="4" t="s">
        <v>462</v>
      </c>
    </row>
    <row r="188" spans="1:5">
      <c r="A188" s="4" t="s">
        <v>44</v>
      </c>
      <c r="B188" s="7" t="n">
        <v>134943</v>
      </c>
      <c r="C188" s="7" t="n">
        <v>32032</v>
      </c>
    </row>
    <row r="189" spans="1:5">
      <c r="A189" s="4" t="s">
        <v>584</v>
      </c>
      <c r="B189" s="4" t="s">
        <v>626</v>
      </c>
      <c r="C189" s="4" t="s">
        <v>672</v>
      </c>
    </row>
    <row r="190" spans="1:5">
      <c r="A190" s="4" t="s">
        <v>673</v>
      </c>
    </row>
    <row r="191" spans="1:5">
      <c r="A191" s="3" t="s">
        <v>283</v>
      </c>
    </row>
    <row r="192" spans="1:5">
      <c r="A192" s="4" t="s">
        <v>42</v>
      </c>
      <c r="B192" s="7" t="n">
        <v>43132</v>
      </c>
      <c r="C192" s="7" t="n">
        <v>7078</v>
      </c>
    </row>
    <row r="193" spans="1:5">
      <c r="A193" s="4" t="s">
        <v>583</v>
      </c>
      <c r="B193" s="5" t="n">
        <v>88</v>
      </c>
      <c r="C193" s="5" t="n">
        <v>78</v>
      </c>
      <c r="D193" s="4" t="s">
        <v>462</v>
      </c>
    </row>
    <row r="194" spans="1:5">
      <c r="A194" s="4" t="s">
        <v>44</v>
      </c>
      <c r="B194" s="7" t="n">
        <v>43044</v>
      </c>
      <c r="C194" s="7" t="n">
        <v>7000</v>
      </c>
    </row>
    <row r="195" spans="1:5">
      <c r="A195" s="4" t="s">
        <v>584</v>
      </c>
      <c r="B195" s="4" t="s">
        <v>674</v>
      </c>
      <c r="C195" s="4" t="s">
        <v>675</v>
      </c>
    </row>
    <row r="196" spans="1:5">
      <c r="A196" s="4" t="s">
        <v>676</v>
      </c>
    </row>
    <row r="197" spans="1:5">
      <c r="A197" s="3" t="s">
        <v>283</v>
      </c>
    </row>
    <row r="198" spans="1:5">
      <c r="A198" s="4" t="s">
        <v>42</v>
      </c>
      <c r="B198" s="7" t="n">
        <v>2624</v>
      </c>
      <c r="C198" s="4" t="s">
        <v>462</v>
      </c>
    </row>
    <row r="199" spans="1:5">
      <c r="A199" s="4" t="s">
        <v>583</v>
      </c>
      <c r="B199" s="5" t="n">
        <v>38</v>
      </c>
      <c r="C199" s="4" t="s">
        <v>462</v>
      </c>
      <c r="D199" s="4" t="s">
        <v>462</v>
      </c>
    </row>
    <row r="200" spans="1:5">
      <c r="A200" s="4" t="s">
        <v>44</v>
      </c>
      <c r="B200" s="7" t="n">
        <v>2586</v>
      </c>
      <c r="C200" s="4" t="s">
        <v>462</v>
      </c>
    </row>
    <row r="201" spans="1:5">
      <c r="A201" s="4" t="s">
        <v>584</v>
      </c>
      <c r="B201" s="4" t="s">
        <v>677</v>
      </c>
      <c r="C201" s="4" t="s">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1</v>
      </c>
    </row>
    <row r="3" spans="1:4">
      <c r="A3" s="3" t="s">
        <v>679</v>
      </c>
    </row>
    <row r="4" spans="1:4">
      <c r="A4" s="4" t="s">
        <v>680</v>
      </c>
      <c r="B4" s="7" t="n">
        <v>10307</v>
      </c>
      <c r="C4" s="7" t="n">
        <v>9288</v>
      </c>
      <c r="D4" s="7" t="n">
        <v>9232</v>
      </c>
    </row>
    <row r="5" spans="1:4">
      <c r="A5" s="4" t="s">
        <v>681</v>
      </c>
      <c r="B5" s="5" t="n">
        <v>1800</v>
      </c>
      <c r="C5" s="5" t="n">
        <v>1800</v>
      </c>
      <c r="D5" s="5" t="n">
        <v>2700</v>
      </c>
    </row>
    <row r="6" spans="1:4">
      <c r="A6" s="4" t="s">
        <v>682</v>
      </c>
      <c r="B6" s="5" t="n">
        <v>-584</v>
      </c>
      <c r="C6" s="5" t="n">
        <v>-883</v>
      </c>
      <c r="D6" s="5" t="n">
        <v>-2743</v>
      </c>
    </row>
    <row r="7" spans="1:4">
      <c r="A7" s="4" t="s">
        <v>683</v>
      </c>
      <c r="B7" s="5" t="n">
        <v>297</v>
      </c>
      <c r="C7" s="5" t="n">
        <v>102</v>
      </c>
      <c r="D7" s="5" t="n">
        <v>99</v>
      </c>
    </row>
    <row r="8" spans="1:4">
      <c r="A8" s="4" t="s">
        <v>684</v>
      </c>
      <c r="B8" s="5" t="n">
        <v>-287</v>
      </c>
      <c r="C8" s="5" t="n">
        <v>-781</v>
      </c>
      <c r="D8" s="5" t="n">
        <v>-2644</v>
      </c>
    </row>
    <row r="9" spans="1:4">
      <c r="A9" s="4" t="s">
        <v>685</v>
      </c>
      <c r="B9" s="7" t="n">
        <v>11820</v>
      </c>
      <c r="C9" s="7" t="n">
        <v>10307</v>
      </c>
      <c r="D9" s="7" t="n">
        <v>9288</v>
      </c>
    </row>
    <row r="10" spans="1:4">
      <c r="A10" s="4" t="s">
        <v>686</v>
      </c>
      <c r="B10" s="4" t="s">
        <v>466</v>
      </c>
      <c r="C10" s="4" t="s">
        <v>466</v>
      </c>
      <c r="D10" s="4" t="s">
        <v>466</v>
      </c>
    </row>
    <row r="11" spans="1:4">
      <c r="A11" s="4" t="s">
        <v>588</v>
      </c>
    </row>
    <row r="12" spans="1:4">
      <c r="A12" s="3" t="s">
        <v>679</v>
      </c>
    </row>
    <row r="13" spans="1:4">
      <c r="A13" s="4" t="s">
        <v>680</v>
      </c>
      <c r="B13" s="7" t="n">
        <v>74</v>
      </c>
      <c r="C13" s="7" t="n">
        <v>49</v>
      </c>
    </row>
    <row r="14" spans="1:4">
      <c r="A14" s="4" t="s">
        <v>681</v>
      </c>
      <c r="B14" s="5" t="n">
        <v>132</v>
      </c>
      <c r="C14" s="5" t="n">
        <v>47</v>
      </c>
    </row>
    <row r="15" spans="1:4">
      <c r="A15" s="4" t="s">
        <v>682</v>
      </c>
      <c r="B15" s="5" t="n">
        <v>-60</v>
      </c>
      <c r="C15" s="5" t="n">
        <v>-35</v>
      </c>
    </row>
    <row r="16" spans="1:4">
      <c r="A16" s="4" t="s">
        <v>683</v>
      </c>
      <c r="B16" s="5" t="n">
        <v>6</v>
      </c>
      <c r="C16" s="5" t="n">
        <v>13</v>
      </c>
    </row>
    <row r="17" spans="1:4">
      <c r="A17" s="4" t="s">
        <v>684</v>
      </c>
      <c r="B17" s="5" t="n">
        <v>-54</v>
      </c>
      <c r="C17" s="5" t="n">
        <v>-22</v>
      </c>
    </row>
    <row r="18" spans="1:4">
      <c r="A18" s="4" t="s">
        <v>685</v>
      </c>
      <c r="B18" s="7" t="n">
        <v>152</v>
      </c>
      <c r="C18" s="7" t="n">
        <v>74</v>
      </c>
      <c r="D18" s="7" t="n">
        <v>49</v>
      </c>
    </row>
    <row r="19" spans="1:4">
      <c r="A19" s="4" t="s">
        <v>686</v>
      </c>
      <c r="B19" s="4" t="s">
        <v>617</v>
      </c>
      <c r="C19" s="4" t="s">
        <v>651</v>
      </c>
    </row>
    <row r="20" spans="1:4">
      <c r="A20" s="4" t="s">
        <v>591</v>
      </c>
    </row>
    <row r="21" spans="1:4">
      <c r="A21" s="3" t="s">
        <v>679</v>
      </c>
    </row>
    <row r="22" spans="1:4">
      <c r="A22" s="4" t="s">
        <v>680</v>
      </c>
      <c r="B22" s="7" t="n">
        <v>3721</v>
      </c>
      <c r="C22" s="7" t="n">
        <v>3191</v>
      </c>
    </row>
    <row r="23" spans="1:4">
      <c r="A23" s="4" t="s">
        <v>681</v>
      </c>
      <c r="B23" s="5" t="n">
        <v>451</v>
      </c>
      <c r="C23" s="5" t="n">
        <v>868</v>
      </c>
    </row>
    <row r="24" spans="1:4">
      <c r="A24" s="4" t="s">
        <v>682</v>
      </c>
      <c r="B24" s="5" t="n">
        <v>-279</v>
      </c>
      <c r="C24" s="5" t="n">
        <v>-374</v>
      </c>
    </row>
    <row r="25" spans="1:4">
      <c r="A25" s="4" t="s">
        <v>683</v>
      </c>
      <c r="B25" s="5" t="n">
        <v>26</v>
      </c>
      <c r="C25" s="5" t="n">
        <v>36</v>
      </c>
    </row>
    <row r="26" spans="1:4">
      <c r="A26" s="4" t="s">
        <v>684</v>
      </c>
      <c r="B26" s="5" t="n">
        <v>-253</v>
      </c>
      <c r="C26" s="5" t="n">
        <v>-338</v>
      </c>
    </row>
    <row r="27" spans="1:4">
      <c r="A27" s="4" t="s">
        <v>685</v>
      </c>
      <c r="B27" s="7" t="n">
        <v>3919</v>
      </c>
      <c r="C27" s="7" t="n">
        <v>3721</v>
      </c>
      <c r="D27" s="5" t="n">
        <v>3191</v>
      </c>
    </row>
    <row r="28" spans="1:4">
      <c r="A28" s="4" t="s">
        <v>686</v>
      </c>
      <c r="B28" s="4" t="s">
        <v>687</v>
      </c>
      <c r="C28" s="4" t="s">
        <v>688</v>
      </c>
    </row>
    <row r="29" spans="1:4">
      <c r="A29" s="4" t="s">
        <v>689</v>
      </c>
    </row>
    <row r="30" spans="1:4">
      <c r="A30" s="3" t="s">
        <v>679</v>
      </c>
    </row>
    <row r="31" spans="1:4">
      <c r="A31" s="4" t="s">
        <v>680</v>
      </c>
      <c r="B31" s="7" t="n">
        <v>1933</v>
      </c>
      <c r="C31" s="7" t="n">
        <v>1230</v>
      </c>
    </row>
    <row r="32" spans="1:4">
      <c r="A32" s="4" t="s">
        <v>681</v>
      </c>
      <c r="B32" s="5" t="n">
        <v>1037</v>
      </c>
      <c r="C32" s="5" t="n">
        <v>928</v>
      </c>
    </row>
    <row r="33" spans="1:4">
      <c r="A33" s="4" t="s">
        <v>682</v>
      </c>
      <c r="B33" s="5" t="n">
        <v>-108</v>
      </c>
      <c r="C33" s="5" t="n">
        <v>-229</v>
      </c>
    </row>
    <row r="34" spans="1:4">
      <c r="A34" s="4" t="s">
        <v>683</v>
      </c>
      <c r="B34" s="5" t="n">
        <v>5</v>
      </c>
      <c r="C34" s="5" t="n">
        <v>4</v>
      </c>
    </row>
    <row r="35" spans="1:4">
      <c r="A35" s="4" t="s">
        <v>684</v>
      </c>
      <c r="B35" s="5" t="n">
        <v>-103</v>
      </c>
      <c r="C35" s="5" t="n">
        <v>-225</v>
      </c>
    </row>
    <row r="36" spans="1:4">
      <c r="A36" s="4" t="s">
        <v>685</v>
      </c>
      <c r="B36" s="7" t="n">
        <v>2867</v>
      </c>
      <c r="C36" s="7" t="n">
        <v>1933</v>
      </c>
      <c r="D36" s="5" t="n">
        <v>1230</v>
      </c>
    </row>
    <row r="37" spans="1:4">
      <c r="A37" s="4" t="s">
        <v>686</v>
      </c>
      <c r="B37" s="4" t="s">
        <v>690</v>
      </c>
      <c r="C37" s="4" t="s">
        <v>691</v>
      </c>
    </row>
    <row r="38" spans="1:4">
      <c r="A38" s="4" t="s">
        <v>597</v>
      </c>
    </row>
    <row r="39" spans="1:4">
      <c r="A39" s="3" t="s">
        <v>679</v>
      </c>
    </row>
    <row r="40" spans="1:4">
      <c r="A40" s="4" t="s">
        <v>680</v>
      </c>
      <c r="B40" s="7" t="n">
        <v>85</v>
      </c>
      <c r="C40" s="7" t="n">
        <v>53</v>
      </c>
    </row>
    <row r="41" spans="1:4">
      <c r="A41" s="4" t="s">
        <v>681</v>
      </c>
      <c r="B41" s="5" t="n">
        <v>65</v>
      </c>
      <c r="C41" s="5" t="n">
        <v>32</v>
      </c>
    </row>
    <row r="42" spans="1:4">
      <c r="A42" s="4" t="s">
        <v>682</v>
      </c>
      <c r="B42" s="4" t="s">
        <v>462</v>
      </c>
      <c r="C42" s="4" t="s">
        <v>462</v>
      </c>
    </row>
    <row r="43" spans="1:4">
      <c r="A43" s="4" t="s">
        <v>683</v>
      </c>
      <c r="B43" s="4" t="s">
        <v>462</v>
      </c>
      <c r="C43" s="4" t="s">
        <v>462</v>
      </c>
    </row>
    <row r="44" spans="1:4">
      <c r="A44" s="4" t="s">
        <v>684</v>
      </c>
      <c r="B44" s="4" t="s">
        <v>462</v>
      </c>
      <c r="C44" s="4" t="s">
        <v>462</v>
      </c>
    </row>
    <row r="45" spans="1:4">
      <c r="A45" s="4" t="s">
        <v>685</v>
      </c>
      <c r="B45" s="7" t="n">
        <v>150</v>
      </c>
      <c r="C45" s="7" t="n">
        <v>85</v>
      </c>
      <c r="D45" s="5" t="n">
        <v>53</v>
      </c>
    </row>
    <row r="46" spans="1:4">
      <c r="A46" s="4" t="s">
        <v>686</v>
      </c>
      <c r="B46" s="4" t="s">
        <v>692</v>
      </c>
      <c r="C46" s="4" t="s">
        <v>590</v>
      </c>
    </row>
    <row r="47" spans="1:4">
      <c r="A47" s="4" t="s">
        <v>600</v>
      </c>
    </row>
    <row r="48" spans="1:4">
      <c r="A48" s="3" t="s">
        <v>679</v>
      </c>
    </row>
    <row r="49" spans="1:4">
      <c r="A49" s="4" t="s">
        <v>680</v>
      </c>
      <c r="B49" s="7" t="n">
        <v>380</v>
      </c>
      <c r="C49" s="7" t="n">
        <v>226</v>
      </c>
    </row>
    <row r="50" spans="1:4">
      <c r="A50" s="4" t="s">
        <v>681</v>
      </c>
      <c r="B50" s="5" t="n">
        <v>-95</v>
      </c>
      <c r="C50" s="5" t="n">
        <v>154</v>
      </c>
    </row>
    <row r="51" spans="1:4">
      <c r="A51" s="4" t="s">
        <v>682</v>
      </c>
      <c r="B51" s="4" t="s">
        <v>462</v>
      </c>
      <c r="C51" s="4" t="s">
        <v>462</v>
      </c>
    </row>
    <row r="52" spans="1:4">
      <c r="A52" s="4" t="s">
        <v>683</v>
      </c>
      <c r="B52" s="4" t="s">
        <v>462</v>
      </c>
      <c r="C52" s="4" t="s">
        <v>462</v>
      </c>
    </row>
    <row r="53" spans="1:4">
      <c r="A53" s="4" t="s">
        <v>684</v>
      </c>
      <c r="B53" s="4" t="s">
        <v>462</v>
      </c>
      <c r="C53" s="4" t="s">
        <v>462</v>
      </c>
    </row>
    <row r="54" spans="1:4">
      <c r="A54" s="4" t="s">
        <v>685</v>
      </c>
      <c r="B54" s="7" t="n">
        <v>285</v>
      </c>
      <c r="C54" s="7" t="n">
        <v>380</v>
      </c>
      <c r="D54" s="5" t="n">
        <v>226</v>
      </c>
    </row>
    <row r="55" spans="1:4">
      <c r="A55" s="4" t="s">
        <v>686</v>
      </c>
      <c r="B55" s="4" t="s">
        <v>693</v>
      </c>
      <c r="C55" s="4" t="s">
        <v>637</v>
      </c>
    </row>
    <row r="56" spans="1:4">
      <c r="A56" s="4" t="s">
        <v>603</v>
      </c>
    </row>
    <row r="57" spans="1:4">
      <c r="A57" s="3" t="s">
        <v>679</v>
      </c>
    </row>
    <row r="58" spans="1:4">
      <c r="A58" s="4" t="s">
        <v>680</v>
      </c>
      <c r="B58" s="7" t="n">
        <v>785</v>
      </c>
      <c r="C58" s="7" t="n">
        <v>511</v>
      </c>
    </row>
    <row r="59" spans="1:4">
      <c r="A59" s="4" t="s">
        <v>681</v>
      </c>
      <c r="B59" s="5" t="n">
        <v>118</v>
      </c>
      <c r="C59" s="5" t="n">
        <v>307</v>
      </c>
    </row>
    <row r="60" spans="1:4">
      <c r="A60" s="4" t="s">
        <v>682</v>
      </c>
      <c r="B60" s="4" t="s">
        <v>462</v>
      </c>
      <c r="C60" s="5" t="n">
        <v>-50</v>
      </c>
    </row>
    <row r="61" spans="1:4">
      <c r="A61" s="4" t="s">
        <v>683</v>
      </c>
      <c r="B61" s="5" t="n">
        <v>221</v>
      </c>
      <c r="C61" s="5" t="n">
        <v>17</v>
      </c>
    </row>
    <row r="62" spans="1:4">
      <c r="A62" s="4" t="s">
        <v>684</v>
      </c>
      <c r="B62" s="5" t="n">
        <v>221</v>
      </c>
      <c r="C62" s="5" t="n">
        <v>-33</v>
      </c>
    </row>
    <row r="63" spans="1:4">
      <c r="A63" s="4" t="s">
        <v>685</v>
      </c>
      <c r="B63" s="7" t="n">
        <v>1124</v>
      </c>
      <c r="C63" s="7" t="n">
        <v>785</v>
      </c>
      <c r="D63" s="5" t="n">
        <v>511</v>
      </c>
    </row>
    <row r="64" spans="1:4">
      <c r="A64" s="4" t="s">
        <v>686</v>
      </c>
      <c r="B64" s="4" t="s">
        <v>694</v>
      </c>
      <c r="C64" s="4" t="s">
        <v>655</v>
      </c>
    </row>
    <row r="65" spans="1:4">
      <c r="A65" s="4" t="s">
        <v>606</v>
      </c>
    </row>
    <row r="66" spans="1:4">
      <c r="A66" s="3" t="s">
        <v>679</v>
      </c>
    </row>
    <row r="67" spans="1:4">
      <c r="A67" s="4" t="s">
        <v>680</v>
      </c>
      <c r="B67" s="7" t="n">
        <v>1446</v>
      </c>
      <c r="C67" s="7" t="n">
        <v>2685</v>
      </c>
    </row>
    <row r="68" spans="1:4">
      <c r="A68" s="4" t="s">
        <v>681</v>
      </c>
      <c r="B68" s="5" t="n">
        <v>-672</v>
      </c>
      <c r="C68" s="5" t="n">
        <v>-1239</v>
      </c>
    </row>
    <row r="69" spans="1:4">
      <c r="A69" s="4" t="s">
        <v>682</v>
      </c>
      <c r="B69" s="4" t="s">
        <v>462</v>
      </c>
      <c r="C69" s="4" t="s">
        <v>462</v>
      </c>
    </row>
    <row r="70" spans="1:4">
      <c r="A70" s="4" t="s">
        <v>683</v>
      </c>
      <c r="B70" s="4" t="s">
        <v>462</v>
      </c>
      <c r="C70" s="4" t="s">
        <v>462</v>
      </c>
    </row>
    <row r="71" spans="1:4">
      <c r="A71" s="4" t="s">
        <v>684</v>
      </c>
      <c r="B71" s="4" t="s">
        <v>462</v>
      </c>
      <c r="C71" s="4" t="s">
        <v>462</v>
      </c>
    </row>
    <row r="72" spans="1:4">
      <c r="A72" s="4" t="s">
        <v>685</v>
      </c>
      <c r="B72" s="7" t="n">
        <v>774</v>
      </c>
      <c r="C72" s="7" t="n">
        <v>1446</v>
      </c>
      <c r="D72" s="5" t="n">
        <v>2685</v>
      </c>
    </row>
    <row r="73" spans="1:4">
      <c r="A73" s="4" t="s">
        <v>686</v>
      </c>
      <c r="B73" s="4" t="s">
        <v>674</v>
      </c>
      <c r="C73" s="4" t="s">
        <v>695</v>
      </c>
    </row>
    <row r="74" spans="1:4">
      <c r="A74" s="4" t="s">
        <v>609</v>
      </c>
    </row>
    <row r="75" spans="1:4">
      <c r="A75" s="3" t="s">
        <v>679</v>
      </c>
    </row>
    <row r="76" spans="1:4">
      <c r="A76" s="4" t="s">
        <v>680</v>
      </c>
      <c r="B76" s="7" t="n">
        <v>1240</v>
      </c>
      <c r="C76" s="7" t="n">
        <v>866</v>
      </c>
    </row>
    <row r="77" spans="1:4">
      <c r="A77" s="4" t="s">
        <v>681</v>
      </c>
      <c r="B77" s="5" t="n">
        <v>593</v>
      </c>
      <c r="C77" s="5" t="n">
        <v>438</v>
      </c>
    </row>
    <row r="78" spans="1:4">
      <c r="A78" s="4" t="s">
        <v>682</v>
      </c>
      <c r="B78" s="5" t="n">
        <v>-80</v>
      </c>
      <c r="C78" s="5" t="n">
        <v>-84</v>
      </c>
    </row>
    <row r="79" spans="1:4">
      <c r="A79" s="4" t="s">
        <v>683</v>
      </c>
      <c r="B79" s="5" t="n">
        <v>31</v>
      </c>
      <c r="C79" s="5" t="n">
        <v>20</v>
      </c>
    </row>
    <row r="80" spans="1:4">
      <c r="A80" s="4" t="s">
        <v>684</v>
      </c>
      <c r="B80" s="5" t="n">
        <v>-49</v>
      </c>
      <c r="C80" s="5" t="n">
        <v>-64</v>
      </c>
    </row>
    <row r="81" spans="1:4">
      <c r="A81" s="4" t="s">
        <v>685</v>
      </c>
      <c r="B81" s="7" t="n">
        <v>1784</v>
      </c>
      <c r="C81" s="7" t="n">
        <v>1240</v>
      </c>
      <c r="D81" s="5" t="n">
        <v>866</v>
      </c>
    </row>
    <row r="82" spans="1:4">
      <c r="A82" s="4" t="s">
        <v>686</v>
      </c>
      <c r="B82" s="4" t="s">
        <v>696</v>
      </c>
      <c r="C82" s="4" t="s">
        <v>697</v>
      </c>
    </row>
    <row r="83" spans="1:4">
      <c r="A83" s="4" t="s">
        <v>612</v>
      </c>
    </row>
    <row r="84" spans="1:4">
      <c r="A84" s="3" t="s">
        <v>679</v>
      </c>
    </row>
    <row r="85" spans="1:4">
      <c r="A85" s="4" t="s">
        <v>680</v>
      </c>
      <c r="B85" s="7" t="n">
        <v>496</v>
      </c>
      <c r="C85" s="7" t="n">
        <v>337</v>
      </c>
    </row>
    <row r="86" spans="1:4">
      <c r="A86" s="4" t="s">
        <v>681</v>
      </c>
      <c r="B86" s="5" t="n">
        <v>14</v>
      </c>
      <c r="C86" s="5" t="n">
        <v>258</v>
      </c>
    </row>
    <row r="87" spans="1:4">
      <c r="A87" s="4" t="s">
        <v>682</v>
      </c>
      <c r="B87" s="5" t="n">
        <v>-57</v>
      </c>
      <c r="C87" s="5" t="n">
        <v>-111</v>
      </c>
    </row>
    <row r="88" spans="1:4">
      <c r="A88" s="4" t="s">
        <v>683</v>
      </c>
      <c r="B88" s="5" t="n">
        <v>8</v>
      </c>
      <c r="C88" s="5" t="n">
        <v>12</v>
      </c>
    </row>
    <row r="89" spans="1:4">
      <c r="A89" s="4" t="s">
        <v>684</v>
      </c>
      <c r="B89" s="5" t="n">
        <v>-49</v>
      </c>
      <c r="C89" s="5" t="n">
        <v>-99</v>
      </c>
    </row>
    <row r="90" spans="1:4">
      <c r="A90" s="4" t="s">
        <v>685</v>
      </c>
      <c r="B90" s="7" t="n">
        <v>461</v>
      </c>
      <c r="C90" s="7" t="n">
        <v>496</v>
      </c>
      <c r="D90" s="5" t="n">
        <v>337</v>
      </c>
    </row>
    <row r="91" spans="1:4">
      <c r="A91" s="4" t="s">
        <v>686</v>
      </c>
      <c r="B91" s="4" t="s">
        <v>698</v>
      </c>
      <c r="C91" s="4" t="s">
        <v>607</v>
      </c>
    </row>
    <row r="92" spans="1:4">
      <c r="A92" s="4" t="s">
        <v>615</v>
      </c>
    </row>
    <row r="93" spans="1:4">
      <c r="A93" s="3" t="s">
        <v>679</v>
      </c>
    </row>
    <row r="94" spans="1:4">
      <c r="A94" s="4" t="s">
        <v>680</v>
      </c>
      <c r="B94" s="7" t="n">
        <v>147</v>
      </c>
      <c r="C94" s="7" t="n">
        <v>140</v>
      </c>
    </row>
    <row r="95" spans="1:4">
      <c r="A95" s="4" t="s">
        <v>681</v>
      </c>
      <c r="B95" s="5" t="n">
        <v>157</v>
      </c>
      <c r="C95" s="5" t="n">
        <v>7</v>
      </c>
    </row>
    <row r="96" spans="1:4">
      <c r="A96" s="4" t="s">
        <v>682</v>
      </c>
      <c r="B96" s="4" t="s">
        <v>462</v>
      </c>
      <c r="C96" s="4" t="s">
        <v>462</v>
      </c>
    </row>
    <row r="97" spans="1:4">
      <c r="A97" s="4" t="s">
        <v>683</v>
      </c>
      <c r="B97" s="4" t="s">
        <v>462</v>
      </c>
      <c r="C97" s="4" t="s">
        <v>462</v>
      </c>
    </row>
    <row r="98" spans="1:4">
      <c r="A98" s="4" t="s">
        <v>684</v>
      </c>
      <c r="B98" s="4" t="s">
        <v>462</v>
      </c>
      <c r="C98" s="4" t="s">
        <v>462</v>
      </c>
    </row>
    <row r="99" spans="1:4">
      <c r="A99" s="4" t="s">
        <v>685</v>
      </c>
      <c r="B99" s="7" t="n">
        <v>304</v>
      </c>
      <c r="C99" s="7" t="n">
        <v>147</v>
      </c>
      <c r="D99" s="5" t="n">
        <v>140</v>
      </c>
    </row>
    <row r="100" spans="1:4">
      <c r="A100" s="4" t="s">
        <v>686</v>
      </c>
      <c r="B100" s="4" t="s">
        <v>699</v>
      </c>
      <c r="C100" s="4" t="s">
        <v>646</v>
      </c>
    </row>
    <row r="101" spans="1:4">
      <c r="A101" s="4" t="s">
        <v>618</v>
      </c>
    </row>
    <row r="102" spans="1:4">
      <c r="A102" s="3" t="s">
        <v>679</v>
      </c>
    </row>
    <row r="103" spans="1:4">
      <c r="A103" s="4" t="s">
        <v>680</v>
      </c>
      <c r="B103" s="7" t="n">
        <v>8714</v>
      </c>
      <c r="C103" s="7" t="n">
        <v>9288</v>
      </c>
    </row>
    <row r="104" spans="1:4">
      <c r="A104" s="4" t="s">
        <v>681</v>
      </c>
      <c r="B104" s="5" t="n">
        <v>841</v>
      </c>
      <c r="C104" s="5" t="n">
        <v>80</v>
      </c>
    </row>
    <row r="105" spans="1:4">
      <c r="A105" s="4" t="s">
        <v>682</v>
      </c>
      <c r="B105" s="5" t="n">
        <v>-377</v>
      </c>
      <c r="C105" s="5" t="n">
        <v>-741</v>
      </c>
    </row>
    <row r="106" spans="1:4">
      <c r="A106" s="4" t="s">
        <v>683</v>
      </c>
      <c r="B106" s="5" t="n">
        <v>271</v>
      </c>
      <c r="C106" s="5" t="n">
        <v>87</v>
      </c>
    </row>
    <row r="107" spans="1:4">
      <c r="A107" s="4" t="s">
        <v>684</v>
      </c>
      <c r="B107" s="5" t="n">
        <v>-106</v>
      </c>
      <c r="C107" s="5" t="n">
        <v>-654</v>
      </c>
    </row>
    <row r="108" spans="1:4">
      <c r="A108" s="4" t="s">
        <v>685</v>
      </c>
      <c r="B108" s="7" t="n">
        <v>9449</v>
      </c>
      <c r="C108" s="7" t="n">
        <v>8714</v>
      </c>
      <c r="D108" s="5" t="n">
        <v>9288</v>
      </c>
    </row>
    <row r="109" spans="1:4">
      <c r="A109" s="4" t="s">
        <v>686</v>
      </c>
      <c r="B109" s="4" t="s">
        <v>466</v>
      </c>
      <c r="C109" s="4" t="s">
        <v>466</v>
      </c>
    </row>
    <row r="110" spans="1:4">
      <c r="A110" s="4" t="s">
        <v>620</v>
      </c>
    </row>
    <row r="111" spans="1:4">
      <c r="A111" s="3" t="s">
        <v>679</v>
      </c>
    </row>
    <row r="112" spans="1:4">
      <c r="A112" s="4" t="s">
        <v>680</v>
      </c>
      <c r="B112" s="7" t="n">
        <v>63</v>
      </c>
      <c r="C112" s="7" t="n">
        <v>49</v>
      </c>
    </row>
    <row r="113" spans="1:4">
      <c r="A113" s="4" t="s">
        <v>681</v>
      </c>
      <c r="B113" s="5" t="n">
        <v>123</v>
      </c>
      <c r="C113" s="5" t="n">
        <v>36</v>
      </c>
    </row>
    <row r="114" spans="1:4">
      <c r="A114" s="4" t="s">
        <v>682</v>
      </c>
      <c r="B114" s="5" t="n">
        <v>-59</v>
      </c>
      <c r="C114" s="5" t="n">
        <v>-35</v>
      </c>
    </row>
    <row r="115" spans="1:4">
      <c r="A115" s="4" t="s">
        <v>683</v>
      </c>
      <c r="B115" s="5" t="n">
        <v>5</v>
      </c>
      <c r="C115" s="5" t="n">
        <v>13</v>
      </c>
    </row>
    <row r="116" spans="1:4">
      <c r="A116" s="4" t="s">
        <v>684</v>
      </c>
      <c r="B116" s="5" t="n">
        <v>-54</v>
      </c>
      <c r="C116" s="5" t="n">
        <v>-22</v>
      </c>
    </row>
    <row r="117" spans="1:4">
      <c r="A117" s="4" t="s">
        <v>685</v>
      </c>
      <c r="B117" s="7" t="n">
        <v>132</v>
      </c>
      <c r="C117" s="7" t="n">
        <v>63</v>
      </c>
      <c r="D117" s="5" t="n">
        <v>49</v>
      </c>
    </row>
    <row r="118" spans="1:4">
      <c r="A118" s="4" t="s">
        <v>686</v>
      </c>
      <c r="B118" s="4" t="s">
        <v>616</v>
      </c>
      <c r="C118" s="4" t="s">
        <v>651</v>
      </c>
    </row>
    <row r="119" spans="1:4">
      <c r="A119" s="4" t="s">
        <v>622</v>
      </c>
    </row>
    <row r="120" spans="1:4">
      <c r="A120" s="3" t="s">
        <v>679</v>
      </c>
    </row>
    <row r="121" spans="1:4">
      <c r="A121" s="4" t="s">
        <v>680</v>
      </c>
      <c r="B121" s="7" t="n">
        <v>3135</v>
      </c>
      <c r="C121" s="7" t="n">
        <v>3191</v>
      </c>
    </row>
    <row r="122" spans="1:4">
      <c r="A122" s="4" t="s">
        <v>681</v>
      </c>
      <c r="B122" s="5" t="n">
        <v>268</v>
      </c>
      <c r="C122" s="5" t="n">
        <v>282</v>
      </c>
    </row>
    <row r="123" spans="1:4">
      <c r="A123" s="4" t="s">
        <v>682</v>
      </c>
      <c r="B123" s="5" t="n">
        <v>-262</v>
      </c>
      <c r="C123" s="5" t="n">
        <v>-374</v>
      </c>
    </row>
    <row r="124" spans="1:4">
      <c r="A124" s="4" t="s">
        <v>683</v>
      </c>
      <c r="B124" s="5" t="n">
        <v>9</v>
      </c>
      <c r="C124" s="5" t="n">
        <v>36</v>
      </c>
    </row>
    <row r="125" spans="1:4">
      <c r="A125" s="4" t="s">
        <v>684</v>
      </c>
      <c r="B125" s="5" t="n">
        <v>-253</v>
      </c>
      <c r="C125" s="5" t="n">
        <v>-338</v>
      </c>
    </row>
    <row r="126" spans="1:4">
      <c r="A126" s="4" t="s">
        <v>685</v>
      </c>
      <c r="B126" s="7" t="n">
        <v>3150</v>
      </c>
      <c r="C126" s="7" t="n">
        <v>3135</v>
      </c>
      <c r="D126" s="5" t="n">
        <v>3191</v>
      </c>
    </row>
    <row r="127" spans="1:4">
      <c r="A127" s="4" t="s">
        <v>686</v>
      </c>
      <c r="B127" s="4" t="s">
        <v>700</v>
      </c>
      <c r="C127" s="4" t="s">
        <v>701</v>
      </c>
    </row>
    <row r="128" spans="1:4">
      <c r="A128" s="4" t="s">
        <v>702</v>
      </c>
    </row>
    <row r="129" spans="1:4">
      <c r="A129" s="3" t="s">
        <v>679</v>
      </c>
    </row>
    <row r="130" spans="1:4">
      <c r="A130" s="4" t="s">
        <v>680</v>
      </c>
      <c r="B130" s="7" t="n">
        <v>1567</v>
      </c>
      <c r="C130" s="7" t="n">
        <v>1230</v>
      </c>
    </row>
    <row r="131" spans="1:4">
      <c r="A131" s="4" t="s">
        <v>681</v>
      </c>
      <c r="B131" s="5" t="n">
        <v>695</v>
      </c>
      <c r="C131" s="5" t="n">
        <v>490</v>
      </c>
    </row>
    <row r="132" spans="1:4">
      <c r="A132" s="4" t="s">
        <v>682</v>
      </c>
      <c r="B132" s="5" t="n">
        <v>-3</v>
      </c>
      <c r="C132" s="5" t="n">
        <v>-157</v>
      </c>
    </row>
    <row r="133" spans="1:4">
      <c r="A133" s="4" t="s">
        <v>683</v>
      </c>
      <c r="B133" s="5" t="n">
        <v>4</v>
      </c>
      <c r="C133" s="5" t="n">
        <v>4</v>
      </c>
    </row>
    <row r="134" spans="1:4">
      <c r="A134" s="4" t="s">
        <v>684</v>
      </c>
      <c r="B134" s="5" t="n">
        <v>1</v>
      </c>
      <c r="C134" s="5" t="n">
        <v>-153</v>
      </c>
    </row>
    <row r="135" spans="1:4">
      <c r="A135" s="4" t="s">
        <v>685</v>
      </c>
      <c r="B135" s="7" t="n">
        <v>2263</v>
      </c>
      <c r="C135" s="7" t="n">
        <v>1567</v>
      </c>
      <c r="D135" s="5" t="n">
        <v>1230</v>
      </c>
    </row>
    <row r="136" spans="1:4">
      <c r="A136" s="4" t="s">
        <v>686</v>
      </c>
      <c r="B136" s="4" t="s">
        <v>703</v>
      </c>
      <c r="C136" s="4" t="s">
        <v>704</v>
      </c>
    </row>
    <row r="137" spans="1:4">
      <c r="A137" s="4" t="s">
        <v>628</v>
      </c>
    </row>
    <row r="138" spans="1:4">
      <c r="A138" s="3" t="s">
        <v>679</v>
      </c>
    </row>
    <row r="139" spans="1:4">
      <c r="A139" s="4" t="s">
        <v>680</v>
      </c>
      <c r="B139" s="7" t="n">
        <v>71</v>
      </c>
      <c r="C139" s="7" t="n">
        <v>53</v>
      </c>
    </row>
    <row r="140" spans="1:4">
      <c r="A140" s="4" t="s">
        <v>681</v>
      </c>
      <c r="B140" s="5" t="n">
        <v>51</v>
      </c>
      <c r="C140" s="5" t="n">
        <v>18</v>
      </c>
    </row>
    <row r="141" spans="1:4">
      <c r="A141" s="4" t="s">
        <v>682</v>
      </c>
      <c r="B141" s="4" t="s">
        <v>462</v>
      </c>
      <c r="C141" s="4" t="s">
        <v>462</v>
      </c>
    </row>
    <row r="142" spans="1:4">
      <c r="A142" s="4" t="s">
        <v>683</v>
      </c>
      <c r="B142" s="4" t="s">
        <v>462</v>
      </c>
      <c r="C142" s="4" t="s">
        <v>462</v>
      </c>
    </row>
    <row r="143" spans="1:4">
      <c r="A143" s="4" t="s">
        <v>684</v>
      </c>
      <c r="B143" s="4" t="s">
        <v>462</v>
      </c>
      <c r="C143" s="4" t="s">
        <v>462</v>
      </c>
    </row>
    <row r="144" spans="1:4">
      <c r="A144" s="4" t="s">
        <v>685</v>
      </c>
      <c r="B144" s="7" t="n">
        <v>122</v>
      </c>
      <c r="C144" s="7" t="n">
        <v>71</v>
      </c>
      <c r="D144" s="5" t="n">
        <v>53</v>
      </c>
    </row>
    <row r="145" spans="1:4">
      <c r="A145" s="4" t="s">
        <v>686</v>
      </c>
      <c r="B145" s="4" t="s">
        <v>692</v>
      </c>
      <c r="C145" s="4" t="s">
        <v>590</v>
      </c>
    </row>
    <row r="146" spans="1:4">
      <c r="A146" s="4" t="s">
        <v>630</v>
      </c>
    </row>
    <row r="147" spans="1:4">
      <c r="A147" s="3" t="s">
        <v>679</v>
      </c>
    </row>
    <row r="148" spans="1:4">
      <c r="A148" s="4" t="s">
        <v>680</v>
      </c>
      <c r="B148" s="7" t="n">
        <v>299</v>
      </c>
      <c r="C148" s="7" t="n">
        <v>226</v>
      </c>
    </row>
    <row r="149" spans="1:4">
      <c r="A149" s="4" t="s">
        <v>681</v>
      </c>
      <c r="B149" s="5" t="n">
        <v>-77</v>
      </c>
      <c r="C149" s="5" t="n">
        <v>73</v>
      </c>
    </row>
    <row r="150" spans="1:4">
      <c r="A150" s="4" t="s">
        <v>682</v>
      </c>
      <c r="B150" s="4" t="s">
        <v>462</v>
      </c>
      <c r="C150" s="4" t="s">
        <v>462</v>
      </c>
    </row>
    <row r="151" spans="1:4">
      <c r="A151" s="4" t="s">
        <v>683</v>
      </c>
      <c r="B151" s="4" t="s">
        <v>462</v>
      </c>
      <c r="C151" s="4" t="s">
        <v>462</v>
      </c>
    </row>
    <row r="152" spans="1:4">
      <c r="A152" s="4" t="s">
        <v>684</v>
      </c>
      <c r="B152" s="4" t="s">
        <v>462</v>
      </c>
      <c r="C152" s="4" t="s">
        <v>462</v>
      </c>
    </row>
    <row r="153" spans="1:4">
      <c r="A153" s="4" t="s">
        <v>685</v>
      </c>
      <c r="B153" s="7" t="n">
        <v>222</v>
      </c>
      <c r="C153" s="7" t="n">
        <v>299</v>
      </c>
      <c r="D153" s="5" t="n">
        <v>226</v>
      </c>
    </row>
    <row r="154" spans="1:4">
      <c r="A154" s="4" t="s">
        <v>686</v>
      </c>
      <c r="B154" s="4" t="s">
        <v>645</v>
      </c>
      <c r="C154" s="4" t="s">
        <v>632</v>
      </c>
    </row>
    <row r="155" spans="1:4">
      <c r="A155" s="4" t="s">
        <v>633</v>
      </c>
    </row>
    <row r="156" spans="1:4">
      <c r="A156" s="3" t="s">
        <v>679</v>
      </c>
    </row>
    <row r="157" spans="1:4">
      <c r="A157" s="4" t="s">
        <v>680</v>
      </c>
      <c r="B157" s="7" t="n">
        <v>646</v>
      </c>
      <c r="C157" s="7" t="n">
        <v>511</v>
      </c>
    </row>
    <row r="158" spans="1:4">
      <c r="A158" s="4" t="s">
        <v>681</v>
      </c>
      <c r="B158" s="5" t="n">
        <v>26</v>
      </c>
      <c r="C158" s="5" t="n">
        <v>118</v>
      </c>
    </row>
    <row r="159" spans="1:4">
      <c r="A159" s="4" t="s">
        <v>682</v>
      </c>
      <c r="B159" s="4" t="s">
        <v>462</v>
      </c>
      <c r="C159" s="4" t="s">
        <v>462</v>
      </c>
    </row>
    <row r="160" spans="1:4">
      <c r="A160" s="4" t="s">
        <v>683</v>
      </c>
      <c r="B160" s="5" t="n">
        <v>221</v>
      </c>
      <c r="C160" s="5" t="n">
        <v>17</v>
      </c>
    </row>
    <row r="161" spans="1:4">
      <c r="A161" s="4" t="s">
        <v>684</v>
      </c>
      <c r="B161" s="5" t="n">
        <v>221</v>
      </c>
      <c r="C161" s="5" t="n">
        <v>17</v>
      </c>
    </row>
    <row r="162" spans="1:4">
      <c r="A162" s="4" t="s">
        <v>685</v>
      </c>
      <c r="B162" s="7" t="n">
        <v>893</v>
      </c>
      <c r="C162" s="7" t="n">
        <v>646</v>
      </c>
      <c r="D162" s="5" t="n">
        <v>511</v>
      </c>
    </row>
    <row r="163" spans="1:4">
      <c r="A163" s="4" t="s">
        <v>686</v>
      </c>
      <c r="B163" s="4" t="s">
        <v>694</v>
      </c>
      <c r="C163" s="4" t="s">
        <v>705</v>
      </c>
    </row>
    <row r="164" spans="1:4">
      <c r="A164" s="4" t="s">
        <v>636</v>
      </c>
    </row>
    <row r="165" spans="1:4">
      <c r="A165" s="3" t="s">
        <v>679</v>
      </c>
    </row>
    <row r="166" spans="1:4">
      <c r="A166" s="4" t="s">
        <v>680</v>
      </c>
      <c r="B166" s="7" t="n">
        <v>1381</v>
      </c>
      <c r="C166" s="7" t="n">
        <v>2685</v>
      </c>
    </row>
    <row r="167" spans="1:4">
      <c r="A167" s="4" t="s">
        <v>681</v>
      </c>
      <c r="B167" s="5" t="n">
        <v>-725</v>
      </c>
      <c r="C167" s="5" t="n">
        <v>-1304</v>
      </c>
    </row>
    <row r="168" spans="1:4">
      <c r="A168" s="4" t="s">
        <v>682</v>
      </c>
      <c r="B168" s="4" t="s">
        <v>462</v>
      </c>
      <c r="C168" s="4" t="s">
        <v>462</v>
      </c>
    </row>
    <row r="169" spans="1:4">
      <c r="A169" s="4" t="s">
        <v>683</v>
      </c>
      <c r="B169" s="4" t="s">
        <v>462</v>
      </c>
      <c r="C169" s="4" t="s">
        <v>462</v>
      </c>
    </row>
    <row r="170" spans="1:4">
      <c r="A170" s="4" t="s">
        <v>684</v>
      </c>
      <c r="B170" s="4" t="s">
        <v>462</v>
      </c>
      <c r="C170" s="4" t="s">
        <v>462</v>
      </c>
    </row>
    <row r="171" spans="1:4">
      <c r="A171" s="4" t="s">
        <v>685</v>
      </c>
      <c r="B171" s="7" t="n">
        <v>656</v>
      </c>
      <c r="C171" s="7" t="n">
        <v>1381</v>
      </c>
      <c r="D171" s="5" t="n">
        <v>2685</v>
      </c>
    </row>
    <row r="172" spans="1:4">
      <c r="A172" s="4" t="s">
        <v>686</v>
      </c>
      <c r="B172" s="4" t="s">
        <v>706</v>
      </c>
      <c r="C172" s="4" t="s">
        <v>707</v>
      </c>
    </row>
    <row r="173" spans="1:4">
      <c r="A173" s="4" t="s">
        <v>638</v>
      </c>
    </row>
    <row r="174" spans="1:4">
      <c r="A174" s="3" t="s">
        <v>679</v>
      </c>
    </row>
    <row r="175" spans="1:4">
      <c r="A175" s="4" t="s">
        <v>680</v>
      </c>
      <c r="B175" s="7" t="n">
        <v>987</v>
      </c>
      <c r="C175" s="7" t="n">
        <v>866</v>
      </c>
    </row>
    <row r="176" spans="1:4">
      <c r="A176" s="4" t="s">
        <v>681</v>
      </c>
      <c r="B176" s="5" t="n">
        <v>360</v>
      </c>
      <c r="C176" s="5" t="n">
        <v>189</v>
      </c>
    </row>
    <row r="177" spans="1:4">
      <c r="A177" s="4" t="s">
        <v>682</v>
      </c>
      <c r="B177" s="4" t="s">
        <v>462</v>
      </c>
      <c r="C177" s="5" t="n">
        <v>-84</v>
      </c>
    </row>
    <row r="178" spans="1:4">
      <c r="A178" s="4" t="s">
        <v>683</v>
      </c>
      <c r="B178" s="5" t="n">
        <v>25</v>
      </c>
      <c r="C178" s="5" t="n">
        <v>16</v>
      </c>
    </row>
    <row r="179" spans="1:4">
      <c r="A179" s="4" t="s">
        <v>684</v>
      </c>
      <c r="B179" s="5" t="n">
        <v>25</v>
      </c>
      <c r="C179" s="5" t="n">
        <v>-68</v>
      </c>
    </row>
    <row r="180" spans="1:4">
      <c r="A180" s="4" t="s">
        <v>685</v>
      </c>
      <c r="B180" s="7" t="n">
        <v>1372</v>
      </c>
      <c r="C180" s="7" t="n">
        <v>987</v>
      </c>
      <c r="D180" s="5" t="n">
        <v>866</v>
      </c>
    </row>
    <row r="181" spans="1:4">
      <c r="A181" s="4" t="s">
        <v>686</v>
      </c>
      <c r="B181" s="4" t="s">
        <v>708</v>
      </c>
      <c r="C181" s="4" t="s">
        <v>709</v>
      </c>
    </row>
    <row r="182" spans="1:4">
      <c r="A182" s="4" t="s">
        <v>641</v>
      </c>
    </row>
    <row r="183" spans="1:4">
      <c r="A183" s="3" t="s">
        <v>679</v>
      </c>
    </row>
    <row r="184" spans="1:4">
      <c r="A184" s="4" t="s">
        <v>680</v>
      </c>
      <c r="B184" s="7" t="n">
        <v>418</v>
      </c>
      <c r="C184" s="7" t="n">
        <v>337</v>
      </c>
    </row>
    <row r="185" spans="1:4">
      <c r="A185" s="4" t="s">
        <v>681</v>
      </c>
      <c r="B185" s="5" t="n">
        <v>1</v>
      </c>
      <c r="C185" s="5" t="n">
        <v>171</v>
      </c>
    </row>
    <row r="186" spans="1:4">
      <c r="A186" s="4" t="s">
        <v>682</v>
      </c>
      <c r="B186" s="5" t="n">
        <v>-53</v>
      </c>
      <c r="C186" s="5" t="n">
        <v>-91</v>
      </c>
    </row>
    <row r="187" spans="1:4">
      <c r="A187" s="4" t="s">
        <v>683</v>
      </c>
      <c r="B187" s="5" t="n">
        <v>7</v>
      </c>
      <c r="C187" s="5" t="n">
        <v>1</v>
      </c>
    </row>
    <row r="188" spans="1:4">
      <c r="A188" s="4" t="s">
        <v>684</v>
      </c>
      <c r="B188" s="5" t="n">
        <v>-46</v>
      </c>
      <c r="C188" s="5" t="n">
        <v>-90</v>
      </c>
    </row>
    <row r="189" spans="1:4">
      <c r="A189" s="4" t="s">
        <v>685</v>
      </c>
      <c r="B189" s="7" t="n">
        <v>373</v>
      </c>
      <c r="C189" s="7" t="n">
        <v>418</v>
      </c>
      <c r="D189" s="5" t="n">
        <v>337</v>
      </c>
    </row>
    <row r="190" spans="1:4">
      <c r="A190" s="4" t="s">
        <v>686</v>
      </c>
      <c r="B190" s="4" t="s">
        <v>698</v>
      </c>
      <c r="C190" s="4" t="s">
        <v>607</v>
      </c>
    </row>
    <row r="191" spans="1:4">
      <c r="A191" s="4" t="s">
        <v>644</v>
      </c>
    </row>
    <row r="192" spans="1:4">
      <c r="A192" s="3" t="s">
        <v>679</v>
      </c>
    </row>
    <row r="193" spans="1:4">
      <c r="A193" s="4" t="s">
        <v>680</v>
      </c>
      <c r="B193" s="7" t="n">
        <v>147</v>
      </c>
      <c r="C193" s="7" t="n">
        <v>140</v>
      </c>
    </row>
    <row r="194" spans="1:4">
      <c r="A194" s="4" t="s">
        <v>681</v>
      </c>
      <c r="B194" s="5" t="n">
        <v>119</v>
      </c>
      <c r="C194" s="5" t="n">
        <v>7</v>
      </c>
    </row>
    <row r="195" spans="1:4">
      <c r="A195" s="4" t="s">
        <v>682</v>
      </c>
      <c r="B195" s="4" t="s">
        <v>462</v>
      </c>
      <c r="C195" s="4" t="s">
        <v>462</v>
      </c>
    </row>
    <row r="196" spans="1:4">
      <c r="A196" s="4" t="s">
        <v>683</v>
      </c>
      <c r="B196" s="4" t="s">
        <v>462</v>
      </c>
      <c r="C196" s="4" t="s">
        <v>462</v>
      </c>
    </row>
    <row r="197" spans="1:4">
      <c r="A197" s="4" t="s">
        <v>684</v>
      </c>
      <c r="B197" s="4" t="s">
        <v>462</v>
      </c>
      <c r="C197" s="4" t="s">
        <v>462</v>
      </c>
    </row>
    <row r="198" spans="1:4">
      <c r="A198" s="4" t="s">
        <v>685</v>
      </c>
      <c r="B198" s="7" t="n">
        <v>266</v>
      </c>
      <c r="C198" s="7" t="n">
        <v>147</v>
      </c>
      <c r="D198" s="5" t="n">
        <v>140</v>
      </c>
    </row>
    <row r="199" spans="1:4">
      <c r="A199" s="4" t="s">
        <v>686</v>
      </c>
      <c r="B199" s="4" t="s">
        <v>710</v>
      </c>
      <c r="C199" s="4" t="s">
        <v>599</v>
      </c>
    </row>
    <row r="200" spans="1:4">
      <c r="A200" s="4" t="s">
        <v>647</v>
      </c>
    </row>
    <row r="201" spans="1:4">
      <c r="A201" s="3" t="s">
        <v>679</v>
      </c>
    </row>
    <row r="202" spans="1:4">
      <c r="A202" s="4" t="s">
        <v>680</v>
      </c>
      <c r="B202" s="7" t="n">
        <v>1593</v>
      </c>
      <c r="C202" s="4" t="s">
        <v>462</v>
      </c>
    </row>
    <row r="203" spans="1:4">
      <c r="A203" s="4" t="s">
        <v>681</v>
      </c>
      <c r="B203" s="5" t="n">
        <v>959</v>
      </c>
      <c r="C203" s="5" t="n">
        <v>1720</v>
      </c>
    </row>
    <row r="204" spans="1:4">
      <c r="A204" s="4" t="s">
        <v>682</v>
      </c>
      <c r="B204" s="5" t="n">
        <v>-207</v>
      </c>
      <c r="C204" s="5" t="n">
        <v>-142</v>
      </c>
    </row>
    <row r="205" spans="1:4">
      <c r="A205" s="4" t="s">
        <v>683</v>
      </c>
      <c r="B205" s="5" t="n">
        <v>26</v>
      </c>
      <c r="C205" s="5" t="n">
        <v>15</v>
      </c>
    </row>
    <row r="206" spans="1:4">
      <c r="A206" s="4" t="s">
        <v>684</v>
      </c>
      <c r="B206" s="5" t="n">
        <v>-181</v>
      </c>
      <c r="C206" s="5" t="n">
        <v>-127</v>
      </c>
    </row>
    <row r="207" spans="1:4">
      <c r="A207" s="4" t="s">
        <v>685</v>
      </c>
      <c r="B207" s="7" t="n">
        <v>2371</v>
      </c>
      <c r="C207" s="7" t="n">
        <v>1593</v>
      </c>
      <c r="D207" s="4" t="s">
        <v>462</v>
      </c>
    </row>
    <row r="208" spans="1:4">
      <c r="A208" s="4" t="s">
        <v>686</v>
      </c>
      <c r="B208" s="4" t="s">
        <v>466</v>
      </c>
      <c r="C208" s="4" t="s">
        <v>466</v>
      </c>
    </row>
    <row r="209" spans="1:4">
      <c r="A209" s="4" t="s">
        <v>650</v>
      </c>
    </row>
    <row r="210" spans="1:4">
      <c r="A210" s="3" t="s">
        <v>679</v>
      </c>
    </row>
    <row r="211" spans="1:4">
      <c r="A211" s="4" t="s">
        <v>680</v>
      </c>
      <c r="B211" s="7" t="n">
        <v>11</v>
      </c>
      <c r="C211" s="4" t="s">
        <v>462</v>
      </c>
    </row>
    <row r="212" spans="1:4">
      <c r="A212" s="4" t="s">
        <v>681</v>
      </c>
      <c r="B212" s="5" t="n">
        <v>9</v>
      </c>
      <c r="C212" s="5" t="n">
        <v>11</v>
      </c>
    </row>
    <row r="213" spans="1:4">
      <c r="A213" s="4" t="s">
        <v>682</v>
      </c>
      <c r="B213" s="5" t="n">
        <v>-1</v>
      </c>
      <c r="C213" s="4" t="s">
        <v>462</v>
      </c>
    </row>
    <row r="214" spans="1:4">
      <c r="A214" s="4" t="s">
        <v>683</v>
      </c>
      <c r="B214" s="5" t="n">
        <v>1</v>
      </c>
      <c r="C214" s="4" t="s">
        <v>462</v>
      </c>
    </row>
    <row r="215" spans="1:4">
      <c r="A215" s="4" t="s">
        <v>684</v>
      </c>
      <c r="B215" s="4" t="s">
        <v>462</v>
      </c>
      <c r="C215" s="4" t="s">
        <v>462</v>
      </c>
    </row>
    <row r="216" spans="1:4">
      <c r="A216" s="4" t="s">
        <v>685</v>
      </c>
      <c r="B216" s="7" t="n">
        <v>20</v>
      </c>
      <c r="C216" s="7" t="n">
        <v>11</v>
      </c>
      <c r="D216" s="4" t="s">
        <v>462</v>
      </c>
    </row>
    <row r="217" spans="1:4">
      <c r="A217" s="4" t="s">
        <v>686</v>
      </c>
      <c r="B217" s="4" t="s">
        <v>590</v>
      </c>
      <c r="C217" s="4" t="s">
        <v>651</v>
      </c>
    </row>
    <row r="218" spans="1:4">
      <c r="A218" s="4" t="s">
        <v>653</v>
      </c>
    </row>
    <row r="219" spans="1:4">
      <c r="A219" s="3" t="s">
        <v>679</v>
      </c>
    </row>
    <row r="220" spans="1:4">
      <c r="A220" s="4" t="s">
        <v>680</v>
      </c>
      <c r="B220" s="7" t="n">
        <v>586</v>
      </c>
      <c r="C220" s="4" t="s">
        <v>462</v>
      </c>
    </row>
    <row r="221" spans="1:4">
      <c r="A221" s="4" t="s">
        <v>681</v>
      </c>
      <c r="B221" s="5" t="n">
        <v>183</v>
      </c>
      <c r="C221" s="5" t="n">
        <v>586</v>
      </c>
    </row>
    <row r="222" spans="1:4">
      <c r="A222" s="4" t="s">
        <v>682</v>
      </c>
      <c r="B222" s="5" t="n">
        <v>-17</v>
      </c>
      <c r="C222" s="4" t="s">
        <v>462</v>
      </c>
    </row>
    <row r="223" spans="1:4">
      <c r="A223" s="4" t="s">
        <v>683</v>
      </c>
      <c r="B223" s="5" t="n">
        <v>17</v>
      </c>
      <c r="C223" s="4" t="s">
        <v>462</v>
      </c>
    </row>
    <row r="224" spans="1:4">
      <c r="A224" s="4" t="s">
        <v>684</v>
      </c>
      <c r="B224" s="4" t="s">
        <v>462</v>
      </c>
      <c r="C224" s="4" t="s">
        <v>462</v>
      </c>
    </row>
    <row r="225" spans="1:4">
      <c r="A225" s="4" t="s">
        <v>685</v>
      </c>
      <c r="B225" s="7" t="n">
        <v>769</v>
      </c>
      <c r="C225" s="7" t="n">
        <v>586</v>
      </c>
      <c r="D225" s="4" t="s">
        <v>462</v>
      </c>
    </row>
    <row r="226" spans="1:4">
      <c r="A226" s="4" t="s">
        <v>686</v>
      </c>
      <c r="B226" s="4" t="s">
        <v>711</v>
      </c>
      <c r="C226" s="4" t="s">
        <v>712</v>
      </c>
    </row>
    <row r="227" spans="1:4">
      <c r="A227" s="4" t="s">
        <v>713</v>
      </c>
    </row>
    <row r="228" spans="1:4">
      <c r="A228" s="3" t="s">
        <v>679</v>
      </c>
    </row>
    <row r="229" spans="1:4">
      <c r="A229" s="4" t="s">
        <v>680</v>
      </c>
      <c r="B229" s="7" t="n">
        <v>366</v>
      </c>
      <c r="C229" s="4" t="s">
        <v>462</v>
      </c>
    </row>
    <row r="230" spans="1:4">
      <c r="A230" s="4" t="s">
        <v>681</v>
      </c>
      <c r="B230" s="5" t="n">
        <v>342</v>
      </c>
      <c r="C230" s="5" t="n">
        <v>438</v>
      </c>
    </row>
    <row r="231" spans="1:4">
      <c r="A231" s="4" t="s">
        <v>682</v>
      </c>
      <c r="B231" s="5" t="n">
        <v>-105</v>
      </c>
      <c r="C231" s="5" t="n">
        <v>-72</v>
      </c>
    </row>
    <row r="232" spans="1:4">
      <c r="A232" s="4" t="s">
        <v>683</v>
      </c>
      <c r="B232" s="5" t="n">
        <v>1</v>
      </c>
      <c r="C232" s="4" t="s">
        <v>462</v>
      </c>
    </row>
    <row r="233" spans="1:4">
      <c r="A233" s="4" t="s">
        <v>684</v>
      </c>
      <c r="B233" s="5" t="n">
        <v>-104</v>
      </c>
      <c r="C233" s="5" t="n">
        <v>-72</v>
      </c>
    </row>
    <row r="234" spans="1:4">
      <c r="A234" s="4" t="s">
        <v>685</v>
      </c>
      <c r="B234" s="7" t="n">
        <v>604</v>
      </c>
      <c r="C234" s="7" t="n">
        <v>366</v>
      </c>
      <c r="D234" s="4" t="s">
        <v>462</v>
      </c>
    </row>
    <row r="235" spans="1:4">
      <c r="A235" s="4" t="s">
        <v>686</v>
      </c>
      <c r="B235" s="4" t="s">
        <v>714</v>
      </c>
      <c r="C235" s="4" t="s">
        <v>595</v>
      </c>
    </row>
    <row r="236" spans="1:4">
      <c r="A236" s="4" t="s">
        <v>659</v>
      </c>
    </row>
    <row r="237" spans="1:4">
      <c r="A237" s="3" t="s">
        <v>679</v>
      </c>
    </row>
    <row r="238" spans="1:4">
      <c r="A238" s="4" t="s">
        <v>680</v>
      </c>
      <c r="B238" s="7" t="n">
        <v>14</v>
      </c>
      <c r="C238" s="4" t="s">
        <v>462</v>
      </c>
    </row>
    <row r="239" spans="1:4">
      <c r="A239" s="4" t="s">
        <v>681</v>
      </c>
      <c r="B239" s="5" t="n">
        <v>14</v>
      </c>
      <c r="C239" s="5" t="n">
        <v>14</v>
      </c>
    </row>
    <row r="240" spans="1:4">
      <c r="A240" s="4" t="s">
        <v>682</v>
      </c>
      <c r="B240" s="4" t="s">
        <v>462</v>
      </c>
      <c r="C240" s="4" t="s">
        <v>462</v>
      </c>
    </row>
    <row r="241" spans="1:4">
      <c r="A241" s="4" t="s">
        <v>683</v>
      </c>
      <c r="B241" s="4" t="s">
        <v>462</v>
      </c>
      <c r="C241" s="4" t="s">
        <v>462</v>
      </c>
    </row>
    <row r="242" spans="1:4">
      <c r="A242" s="4" t="s">
        <v>684</v>
      </c>
      <c r="B242" s="4" t="s">
        <v>462</v>
      </c>
      <c r="C242" s="4" t="s">
        <v>462</v>
      </c>
    </row>
    <row r="243" spans="1:4">
      <c r="A243" s="4" t="s">
        <v>685</v>
      </c>
      <c r="B243" s="7" t="n">
        <v>28</v>
      </c>
      <c r="C243" s="7" t="n">
        <v>14</v>
      </c>
      <c r="D243" s="4" t="s">
        <v>462</v>
      </c>
    </row>
    <row r="244" spans="1:4">
      <c r="A244" s="4" t="s">
        <v>686</v>
      </c>
      <c r="B244" s="4" t="s">
        <v>617</v>
      </c>
      <c r="C244" s="4" t="s">
        <v>589</v>
      </c>
    </row>
    <row r="245" spans="1:4">
      <c r="A245" s="4" t="s">
        <v>662</v>
      </c>
    </row>
    <row r="246" spans="1:4">
      <c r="A246" s="3" t="s">
        <v>679</v>
      </c>
    </row>
    <row r="247" spans="1:4">
      <c r="A247" s="4" t="s">
        <v>680</v>
      </c>
      <c r="B247" s="7" t="n">
        <v>81</v>
      </c>
      <c r="C247" s="4" t="s">
        <v>462</v>
      </c>
    </row>
    <row r="248" spans="1:4">
      <c r="A248" s="4" t="s">
        <v>681</v>
      </c>
      <c r="B248" s="5" t="n">
        <v>-18</v>
      </c>
      <c r="C248" s="5" t="n">
        <v>81</v>
      </c>
    </row>
    <row r="249" spans="1:4">
      <c r="A249" s="4" t="s">
        <v>682</v>
      </c>
      <c r="B249" s="4" t="s">
        <v>462</v>
      </c>
      <c r="C249" s="4" t="s">
        <v>462</v>
      </c>
    </row>
    <row r="250" spans="1:4">
      <c r="A250" s="4" t="s">
        <v>683</v>
      </c>
      <c r="B250" s="4" t="s">
        <v>462</v>
      </c>
      <c r="C250" s="4" t="s">
        <v>462</v>
      </c>
    </row>
    <row r="251" spans="1:4">
      <c r="A251" s="4" t="s">
        <v>684</v>
      </c>
      <c r="B251" s="4" t="s">
        <v>462</v>
      </c>
      <c r="C251" s="4" t="s">
        <v>462</v>
      </c>
    </row>
    <row r="252" spans="1:4">
      <c r="A252" s="4" t="s">
        <v>685</v>
      </c>
      <c r="B252" s="7" t="n">
        <v>63</v>
      </c>
      <c r="C252" s="7" t="n">
        <v>81</v>
      </c>
      <c r="D252" s="4" t="s">
        <v>462</v>
      </c>
    </row>
    <row r="253" spans="1:4">
      <c r="A253" s="4" t="s">
        <v>686</v>
      </c>
      <c r="B253" s="4" t="s">
        <v>715</v>
      </c>
      <c r="C253" s="4" t="s">
        <v>716</v>
      </c>
    </row>
    <row r="254" spans="1:4">
      <c r="A254" s="4" t="s">
        <v>665</v>
      </c>
    </row>
    <row r="255" spans="1:4">
      <c r="A255" s="3" t="s">
        <v>679</v>
      </c>
    </row>
    <row r="256" spans="1:4">
      <c r="A256" s="4" t="s">
        <v>680</v>
      </c>
      <c r="B256" s="7" t="n">
        <v>139</v>
      </c>
      <c r="C256" s="4" t="s">
        <v>462</v>
      </c>
    </row>
    <row r="257" spans="1:4">
      <c r="A257" s="4" t="s">
        <v>681</v>
      </c>
      <c r="B257" s="5" t="n">
        <v>92</v>
      </c>
      <c r="C257" s="5" t="n">
        <v>189</v>
      </c>
    </row>
    <row r="258" spans="1:4">
      <c r="A258" s="4" t="s">
        <v>682</v>
      </c>
      <c r="B258" s="4" t="s">
        <v>462</v>
      </c>
      <c r="C258" s="5" t="n">
        <v>-50</v>
      </c>
    </row>
    <row r="259" spans="1:4">
      <c r="A259" s="4" t="s">
        <v>683</v>
      </c>
      <c r="B259" s="4" t="s">
        <v>462</v>
      </c>
      <c r="C259" s="4" t="s">
        <v>462</v>
      </c>
    </row>
    <row r="260" spans="1:4">
      <c r="A260" s="4" t="s">
        <v>684</v>
      </c>
      <c r="B260" s="4" t="s">
        <v>462</v>
      </c>
      <c r="C260" s="5" t="n">
        <v>-50</v>
      </c>
    </row>
    <row r="261" spans="1:4">
      <c r="A261" s="4" t="s">
        <v>685</v>
      </c>
      <c r="B261" s="7" t="n">
        <v>231</v>
      </c>
      <c r="C261" s="7" t="n">
        <v>139</v>
      </c>
      <c r="D261" s="4" t="s">
        <v>462</v>
      </c>
    </row>
    <row r="262" spans="1:4">
      <c r="A262" s="4" t="s">
        <v>686</v>
      </c>
      <c r="B262" s="4" t="s">
        <v>717</v>
      </c>
      <c r="C262" s="4" t="s">
        <v>718</v>
      </c>
    </row>
    <row r="263" spans="1:4">
      <c r="A263" s="4" t="s">
        <v>668</v>
      </c>
    </row>
    <row r="264" spans="1:4">
      <c r="A264" s="3" t="s">
        <v>679</v>
      </c>
    </row>
    <row r="265" spans="1:4">
      <c r="A265" s="4" t="s">
        <v>680</v>
      </c>
      <c r="B265" s="7" t="n">
        <v>65</v>
      </c>
      <c r="C265" s="4" t="s">
        <v>462</v>
      </c>
    </row>
    <row r="266" spans="1:4">
      <c r="A266" s="4" t="s">
        <v>681</v>
      </c>
      <c r="B266" s="5" t="n">
        <v>53</v>
      </c>
      <c r="C266" s="5" t="n">
        <v>65</v>
      </c>
    </row>
    <row r="267" spans="1:4">
      <c r="A267" s="4" t="s">
        <v>682</v>
      </c>
      <c r="B267" s="4" t="s">
        <v>462</v>
      </c>
      <c r="C267" s="4" t="s">
        <v>462</v>
      </c>
    </row>
    <row r="268" spans="1:4">
      <c r="A268" s="4" t="s">
        <v>683</v>
      </c>
      <c r="B268" s="4" t="s">
        <v>462</v>
      </c>
      <c r="C268" s="4" t="s">
        <v>462</v>
      </c>
    </row>
    <row r="269" spans="1:4">
      <c r="A269" s="4" t="s">
        <v>684</v>
      </c>
      <c r="B269" s="4" t="s">
        <v>462</v>
      </c>
      <c r="C269" s="4" t="s">
        <v>462</v>
      </c>
    </row>
    <row r="270" spans="1:4">
      <c r="A270" s="4" t="s">
        <v>685</v>
      </c>
      <c r="B270" s="7" t="n">
        <v>118</v>
      </c>
      <c r="C270" s="7" t="n">
        <v>65</v>
      </c>
      <c r="D270" s="4" t="s">
        <v>462</v>
      </c>
    </row>
    <row r="271" spans="1:4">
      <c r="A271" s="4" t="s">
        <v>686</v>
      </c>
      <c r="B271" s="4" t="s">
        <v>719</v>
      </c>
      <c r="C271" s="4" t="s">
        <v>720</v>
      </c>
    </row>
    <row r="272" spans="1:4">
      <c r="A272" s="4" t="s">
        <v>671</v>
      </c>
    </row>
    <row r="273" spans="1:4">
      <c r="A273" s="3" t="s">
        <v>679</v>
      </c>
    </row>
    <row r="274" spans="1:4">
      <c r="A274" s="4" t="s">
        <v>680</v>
      </c>
      <c r="B274" s="7" t="n">
        <v>253</v>
      </c>
      <c r="C274" s="4" t="s">
        <v>462</v>
      </c>
    </row>
    <row r="275" spans="1:4">
      <c r="A275" s="4" t="s">
        <v>681</v>
      </c>
      <c r="B275" s="5" t="n">
        <v>233</v>
      </c>
      <c r="C275" s="5" t="n">
        <v>249</v>
      </c>
    </row>
    <row r="276" spans="1:4">
      <c r="A276" s="4" t="s">
        <v>682</v>
      </c>
      <c r="B276" s="5" t="n">
        <v>-80</v>
      </c>
      <c r="C276" s="4" t="s">
        <v>462</v>
      </c>
    </row>
    <row r="277" spans="1:4">
      <c r="A277" s="4" t="s">
        <v>683</v>
      </c>
      <c r="B277" s="5" t="n">
        <v>6</v>
      </c>
      <c r="C277" s="5" t="n">
        <v>4</v>
      </c>
    </row>
    <row r="278" spans="1:4">
      <c r="A278" s="4" t="s">
        <v>684</v>
      </c>
      <c r="B278" s="5" t="n">
        <v>-74</v>
      </c>
      <c r="C278" s="5" t="n">
        <v>4</v>
      </c>
    </row>
    <row r="279" spans="1:4">
      <c r="A279" s="4" t="s">
        <v>685</v>
      </c>
      <c r="B279" s="7" t="n">
        <v>412</v>
      </c>
      <c r="C279" s="7" t="n">
        <v>253</v>
      </c>
      <c r="D279" s="4" t="s">
        <v>462</v>
      </c>
    </row>
    <row r="280" spans="1:4">
      <c r="A280" s="4" t="s">
        <v>686</v>
      </c>
      <c r="B280" s="4" t="s">
        <v>721</v>
      </c>
      <c r="C280" s="4" t="s">
        <v>722</v>
      </c>
    </row>
    <row r="281" spans="1:4">
      <c r="A281" s="4" t="s">
        <v>673</v>
      </c>
    </row>
    <row r="282" spans="1:4">
      <c r="A282" s="3" t="s">
        <v>679</v>
      </c>
    </row>
    <row r="283" spans="1:4">
      <c r="A283" s="4" t="s">
        <v>680</v>
      </c>
      <c r="B283" s="7" t="n">
        <v>78</v>
      </c>
      <c r="C283" s="4" t="s">
        <v>462</v>
      </c>
    </row>
    <row r="284" spans="1:4">
      <c r="A284" s="4" t="s">
        <v>681</v>
      </c>
      <c r="B284" s="5" t="n">
        <v>13</v>
      </c>
      <c r="C284" s="5" t="n">
        <v>87</v>
      </c>
    </row>
    <row r="285" spans="1:4">
      <c r="A285" s="4" t="s">
        <v>682</v>
      </c>
      <c r="B285" s="5" t="n">
        <v>-4</v>
      </c>
      <c r="C285" s="5" t="n">
        <v>-20</v>
      </c>
    </row>
    <row r="286" spans="1:4">
      <c r="A286" s="4" t="s">
        <v>683</v>
      </c>
      <c r="B286" s="5" t="n">
        <v>1</v>
      </c>
      <c r="C286" s="5" t="n">
        <v>11</v>
      </c>
    </row>
    <row r="287" spans="1:4">
      <c r="A287" s="4" t="s">
        <v>684</v>
      </c>
      <c r="B287" s="5" t="n">
        <v>-3</v>
      </c>
      <c r="C287" s="5" t="n">
        <v>-9</v>
      </c>
    </row>
    <row r="288" spans="1:4">
      <c r="A288" s="4" t="s">
        <v>685</v>
      </c>
      <c r="B288" s="7" t="n">
        <v>88</v>
      </c>
      <c r="C288" s="7" t="n">
        <v>78</v>
      </c>
      <c r="D288" s="4" t="s">
        <v>462</v>
      </c>
    </row>
    <row r="289" spans="1:4">
      <c r="A289" s="4" t="s">
        <v>686</v>
      </c>
      <c r="B289" s="4" t="s">
        <v>637</v>
      </c>
      <c r="C289" s="4" t="s">
        <v>602</v>
      </c>
    </row>
    <row r="290" spans="1:4">
      <c r="A290" s="4" t="s">
        <v>676</v>
      </c>
    </row>
    <row r="291" spans="1:4">
      <c r="A291" s="3" t="s">
        <v>679</v>
      </c>
    </row>
    <row r="292" spans="1:4">
      <c r="A292" s="4" t="s">
        <v>680</v>
      </c>
      <c r="B292" s="4" t="s">
        <v>462</v>
      </c>
      <c r="C292" s="4" t="s">
        <v>462</v>
      </c>
    </row>
    <row r="293" spans="1:4">
      <c r="A293" s="4" t="s">
        <v>681</v>
      </c>
      <c r="B293" s="5" t="n">
        <v>38</v>
      </c>
      <c r="C293" s="4" t="s">
        <v>462</v>
      </c>
    </row>
    <row r="294" spans="1:4">
      <c r="A294" s="4" t="s">
        <v>682</v>
      </c>
      <c r="B294" s="4" t="s">
        <v>462</v>
      </c>
      <c r="C294" s="4" t="s">
        <v>462</v>
      </c>
    </row>
    <row r="295" spans="1:4">
      <c r="A295" s="4" t="s">
        <v>683</v>
      </c>
      <c r="B295" s="4" t="s">
        <v>462</v>
      </c>
      <c r="C295" s="4" t="s">
        <v>462</v>
      </c>
    </row>
    <row r="296" spans="1:4">
      <c r="A296" s="4" t="s">
        <v>684</v>
      </c>
      <c r="B296" s="4" t="s">
        <v>462</v>
      </c>
      <c r="C296" s="4" t="s">
        <v>462</v>
      </c>
    </row>
    <row r="297" spans="1:4">
      <c r="A297" s="4" t="s">
        <v>685</v>
      </c>
      <c r="B297" s="7" t="n">
        <v>38</v>
      </c>
      <c r="C297" s="4" t="s">
        <v>462</v>
      </c>
      <c r="D297" s="4" t="s">
        <v>462</v>
      </c>
    </row>
    <row r="298" spans="1:4">
      <c r="A298" s="4" t="s">
        <v>686</v>
      </c>
      <c r="B298" s="4" t="s">
        <v>723</v>
      </c>
      <c r="C298" s="4" t="s">
        <v>4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2</v>
      </c>
      <c r="D1" s="2" t="s">
        <v>81</v>
      </c>
      <c r="E1" s="2" t="s">
        <v>582</v>
      </c>
    </row>
    <row r="2" spans="1:5">
      <c r="A2" s="3" t="s">
        <v>679</v>
      </c>
    </row>
    <row r="3" spans="1:5">
      <c r="A3" s="4" t="s">
        <v>725</v>
      </c>
      <c r="B3" s="4" t="s">
        <v>462</v>
      </c>
      <c r="C3" s="4" t="s">
        <v>462</v>
      </c>
    </row>
    <row r="4" spans="1:5">
      <c r="A4" s="4" t="s">
        <v>726</v>
      </c>
      <c r="B4" s="5" t="n">
        <v>11820</v>
      </c>
      <c r="C4" s="5" t="n">
        <v>10307</v>
      </c>
    </row>
    <row r="5" spans="1:5">
      <c r="A5" s="4" t="s">
        <v>685</v>
      </c>
      <c r="B5" s="5" t="n">
        <v>11820</v>
      </c>
      <c r="C5" s="5" t="n">
        <v>10307</v>
      </c>
      <c r="D5" s="7" t="n">
        <v>9288</v>
      </c>
      <c r="E5" s="7" t="n">
        <v>9232</v>
      </c>
    </row>
    <row r="6" spans="1:5">
      <c r="A6" s="3" t="s">
        <v>727</v>
      </c>
    </row>
    <row r="7" spans="1:5">
      <c r="A7" s="4" t="s">
        <v>725</v>
      </c>
      <c r="B7" s="5" t="n">
        <v>19217</v>
      </c>
      <c r="C7" s="5" t="n">
        <v>3566</v>
      </c>
    </row>
    <row r="8" spans="1:5">
      <c r="A8" s="4" t="s">
        <v>726</v>
      </c>
      <c r="B8" s="5" t="n">
        <v>1549690</v>
      </c>
      <c r="C8" s="5" t="n">
        <v>873495</v>
      </c>
    </row>
    <row r="9" spans="1:5">
      <c r="A9" s="4" t="s">
        <v>728</v>
      </c>
      <c r="B9" s="5" t="n">
        <v>1568907</v>
      </c>
      <c r="C9" s="5" t="n">
        <v>877061</v>
      </c>
    </row>
    <row r="10" spans="1:5">
      <c r="A10" s="4" t="s">
        <v>583</v>
      </c>
      <c r="B10" s="5" t="n">
        <v>11820</v>
      </c>
      <c r="C10" s="5" t="n">
        <v>10307</v>
      </c>
      <c r="D10" s="5" t="n">
        <v>9288</v>
      </c>
      <c r="E10" s="7" t="n">
        <v>9232</v>
      </c>
    </row>
    <row r="11" spans="1:5">
      <c r="A11" s="4" t="s">
        <v>729</v>
      </c>
      <c r="B11" s="5" t="n">
        <v>1557087</v>
      </c>
      <c r="C11" s="5" t="n">
        <v>866754</v>
      </c>
    </row>
    <row r="12" spans="1:5">
      <c r="A12" s="4" t="s">
        <v>588</v>
      </c>
    </row>
    <row r="13" spans="1:5">
      <c r="A13" s="3" t="s">
        <v>679</v>
      </c>
    </row>
    <row r="14" spans="1:5">
      <c r="A14" s="4" t="s">
        <v>725</v>
      </c>
      <c r="B14" s="4" t="s">
        <v>462</v>
      </c>
      <c r="C14" s="4" t="s">
        <v>462</v>
      </c>
    </row>
    <row r="15" spans="1:5">
      <c r="A15" s="4" t="s">
        <v>726</v>
      </c>
      <c r="B15" s="5" t="n">
        <v>152</v>
      </c>
      <c r="C15" s="5" t="n">
        <v>74</v>
      </c>
    </row>
    <row r="16" spans="1:5">
      <c r="A16" s="4" t="s">
        <v>685</v>
      </c>
      <c r="B16" s="5" t="n">
        <v>152</v>
      </c>
      <c r="C16" s="5" t="n">
        <v>74</v>
      </c>
      <c r="D16" s="5" t="n">
        <v>49</v>
      </c>
    </row>
    <row r="17" spans="1:5">
      <c r="A17" s="3" t="s">
        <v>727</v>
      </c>
    </row>
    <row r="18" spans="1:5">
      <c r="A18" s="4" t="s">
        <v>725</v>
      </c>
      <c r="B18" s="4" t="s">
        <v>462</v>
      </c>
      <c r="C18" s="4" t="s">
        <v>462</v>
      </c>
    </row>
    <row r="19" spans="1:5">
      <c r="A19" s="4" t="s">
        <v>726</v>
      </c>
      <c r="B19" s="5" t="n">
        <v>14515</v>
      </c>
      <c r="C19" s="5" t="n">
        <v>6513</v>
      </c>
    </row>
    <row r="20" spans="1:5">
      <c r="A20" s="4" t="s">
        <v>728</v>
      </c>
      <c r="B20" s="5" t="n">
        <v>14515</v>
      </c>
      <c r="C20" s="5" t="n">
        <v>6513</v>
      </c>
    </row>
    <row r="21" spans="1:5">
      <c r="A21" s="4" t="s">
        <v>583</v>
      </c>
      <c r="B21" s="5" t="n">
        <v>152</v>
      </c>
      <c r="C21" s="5" t="n">
        <v>74</v>
      </c>
      <c r="D21" s="5" t="n">
        <v>49</v>
      </c>
    </row>
    <row r="22" spans="1:5">
      <c r="A22" s="4" t="s">
        <v>729</v>
      </c>
      <c r="B22" s="5" t="n">
        <v>14363</v>
      </c>
      <c r="C22" s="5" t="n">
        <v>6439</v>
      </c>
    </row>
    <row r="23" spans="1:5">
      <c r="A23" s="4" t="s">
        <v>591</v>
      </c>
    </row>
    <row r="24" spans="1:5">
      <c r="A24" s="3" t="s">
        <v>679</v>
      </c>
    </row>
    <row r="25" spans="1:5">
      <c r="A25" s="4" t="s">
        <v>725</v>
      </c>
      <c r="B25" s="4" t="s">
        <v>462</v>
      </c>
      <c r="C25" s="4" t="s">
        <v>462</v>
      </c>
    </row>
    <row r="26" spans="1:5">
      <c r="A26" s="4" t="s">
        <v>726</v>
      </c>
      <c r="B26" s="5" t="n">
        <v>3919</v>
      </c>
      <c r="C26" s="5" t="n">
        <v>3721</v>
      </c>
    </row>
    <row r="27" spans="1:5">
      <c r="A27" s="4" t="s">
        <v>685</v>
      </c>
      <c r="B27" s="5" t="n">
        <v>3919</v>
      </c>
      <c r="C27" s="5" t="n">
        <v>3721</v>
      </c>
    </row>
    <row r="28" spans="1:5">
      <c r="A28" s="3" t="s">
        <v>727</v>
      </c>
    </row>
    <row r="29" spans="1:5">
      <c r="A29" s="4" t="s">
        <v>725</v>
      </c>
      <c r="B29" s="5" t="n">
        <v>338</v>
      </c>
      <c r="C29" s="5" t="n">
        <v>142</v>
      </c>
    </row>
    <row r="30" spans="1:5">
      <c r="A30" s="4" t="s">
        <v>726</v>
      </c>
      <c r="B30" s="5" t="n">
        <v>427932</v>
      </c>
      <c r="C30" s="5" t="n">
        <v>294277</v>
      </c>
    </row>
    <row r="31" spans="1:5">
      <c r="A31" s="4" t="s">
        <v>728</v>
      </c>
      <c r="B31" s="5" t="n">
        <v>428270</v>
      </c>
      <c r="C31" s="5" t="n">
        <v>294419</v>
      </c>
    </row>
    <row r="32" spans="1:5">
      <c r="A32" s="4" t="s">
        <v>583</v>
      </c>
      <c r="B32" s="5" t="n">
        <v>3919</v>
      </c>
      <c r="C32" s="5" t="n">
        <v>3721</v>
      </c>
    </row>
    <row r="33" spans="1:5">
      <c r="A33" s="4" t="s">
        <v>729</v>
      </c>
      <c r="B33" s="5" t="n">
        <v>424351</v>
      </c>
      <c r="C33" s="5" t="n">
        <v>290698</v>
      </c>
    </row>
    <row r="34" spans="1:5">
      <c r="A34" s="4" t="s">
        <v>689</v>
      </c>
    </row>
    <row r="35" spans="1:5">
      <c r="A35" s="3" t="s">
        <v>679</v>
      </c>
    </row>
    <row r="36" spans="1:5">
      <c r="A36" s="4" t="s">
        <v>725</v>
      </c>
      <c r="B36" s="4" t="s">
        <v>462</v>
      </c>
      <c r="C36" s="4" t="s">
        <v>462</v>
      </c>
    </row>
    <row r="37" spans="1:5">
      <c r="A37" s="4" t="s">
        <v>726</v>
      </c>
      <c r="B37" s="5" t="n">
        <v>2867</v>
      </c>
      <c r="C37" s="5" t="n">
        <v>1933</v>
      </c>
    </row>
    <row r="38" spans="1:5">
      <c r="A38" s="4" t="s">
        <v>685</v>
      </c>
      <c r="B38" s="5" t="n">
        <v>2867</v>
      </c>
      <c r="C38" s="5" t="n">
        <v>1933</v>
      </c>
    </row>
    <row r="39" spans="1:5">
      <c r="A39" s="3" t="s">
        <v>727</v>
      </c>
    </row>
    <row r="40" spans="1:5">
      <c r="A40" s="4" t="s">
        <v>725</v>
      </c>
      <c r="B40" s="5" t="n">
        <v>2588</v>
      </c>
      <c r="C40" s="5" t="n">
        <v>950</v>
      </c>
    </row>
    <row r="41" spans="1:5">
      <c r="A41" s="4" t="s">
        <v>726</v>
      </c>
      <c r="B41" s="5" t="n">
        <v>357639</v>
      </c>
      <c r="C41" s="5" t="n">
        <v>185285</v>
      </c>
    </row>
    <row r="42" spans="1:5">
      <c r="A42" s="4" t="s">
        <v>728</v>
      </c>
      <c r="B42" s="5" t="n">
        <v>360227</v>
      </c>
      <c r="C42" s="5" t="n">
        <v>185285</v>
      </c>
    </row>
    <row r="43" spans="1:5">
      <c r="A43" s="4" t="s">
        <v>583</v>
      </c>
      <c r="B43" s="5" t="n">
        <v>2867</v>
      </c>
      <c r="C43" s="5" t="n">
        <v>1933</v>
      </c>
    </row>
    <row r="44" spans="1:5">
      <c r="A44" s="4" t="s">
        <v>729</v>
      </c>
      <c r="B44" s="5" t="n">
        <v>357360</v>
      </c>
      <c r="C44" s="5" t="n">
        <v>183352</v>
      </c>
    </row>
    <row r="45" spans="1:5">
      <c r="A45" s="4" t="s">
        <v>597</v>
      </c>
    </row>
    <row r="46" spans="1:5">
      <c r="A46" s="3" t="s">
        <v>679</v>
      </c>
    </row>
    <row r="47" spans="1:5">
      <c r="A47" s="4" t="s">
        <v>725</v>
      </c>
      <c r="B47" s="4" t="s">
        <v>462</v>
      </c>
      <c r="C47" s="4" t="s">
        <v>462</v>
      </c>
    </row>
    <row r="48" spans="1:5">
      <c r="A48" s="4" t="s">
        <v>726</v>
      </c>
      <c r="B48" s="5" t="n">
        <v>150</v>
      </c>
      <c r="C48" s="5" t="n">
        <v>85</v>
      </c>
    </row>
    <row r="49" spans="1:5">
      <c r="A49" s="4" t="s">
        <v>685</v>
      </c>
      <c r="B49" s="5" t="n">
        <v>150</v>
      </c>
      <c r="C49" s="5" t="n">
        <v>85</v>
      </c>
      <c r="D49" s="5" t="n">
        <v>53</v>
      </c>
    </row>
    <row r="50" spans="1:5">
      <c r="A50" s="3" t="s">
        <v>727</v>
      </c>
    </row>
    <row r="51" spans="1:5">
      <c r="A51" s="4" t="s">
        <v>725</v>
      </c>
      <c r="B51" s="5" t="n">
        <v>41</v>
      </c>
      <c r="C51" s="5" t="n">
        <v>39</v>
      </c>
    </row>
    <row r="52" spans="1:5">
      <c r="A52" s="4" t="s">
        <v>726</v>
      </c>
      <c r="B52" s="5" t="n">
        <v>34726</v>
      </c>
      <c r="C52" s="5" t="n">
        <v>14979</v>
      </c>
    </row>
    <row r="53" spans="1:5">
      <c r="A53" s="4" t="s">
        <v>728</v>
      </c>
      <c r="B53" s="5" t="n">
        <v>34767</v>
      </c>
      <c r="C53" s="5" t="n">
        <v>15018</v>
      </c>
    </row>
    <row r="54" spans="1:5">
      <c r="A54" s="4" t="s">
        <v>583</v>
      </c>
      <c r="B54" s="5" t="n">
        <v>150</v>
      </c>
      <c r="C54" s="5" t="n">
        <v>85</v>
      </c>
      <c r="D54" s="5" t="n">
        <v>53</v>
      </c>
    </row>
    <row r="55" spans="1:5">
      <c r="A55" s="4" t="s">
        <v>729</v>
      </c>
      <c r="B55" s="5" t="n">
        <v>34617</v>
      </c>
      <c r="C55" s="5" t="n">
        <v>14933</v>
      </c>
    </row>
    <row r="56" spans="1:5">
      <c r="A56" s="4" t="s">
        <v>600</v>
      </c>
    </row>
    <row r="57" spans="1:5">
      <c r="A57" s="3" t="s">
        <v>679</v>
      </c>
    </row>
    <row r="58" spans="1:5">
      <c r="A58" s="4" t="s">
        <v>725</v>
      </c>
      <c r="B58" s="4" t="s">
        <v>462</v>
      </c>
      <c r="C58" s="4" t="s">
        <v>462</v>
      </c>
    </row>
    <row r="59" spans="1:5">
      <c r="A59" s="4" t="s">
        <v>726</v>
      </c>
      <c r="B59" s="5" t="n">
        <v>285</v>
      </c>
      <c r="C59" s="5" t="n">
        <v>380</v>
      </c>
    </row>
    <row r="60" spans="1:5">
      <c r="A60" s="4" t="s">
        <v>685</v>
      </c>
      <c r="B60" s="5" t="n">
        <v>285</v>
      </c>
      <c r="C60" s="5" t="n">
        <v>380</v>
      </c>
      <c r="D60" s="5" t="n">
        <v>226</v>
      </c>
    </row>
    <row r="61" spans="1:5">
      <c r="A61" s="3" t="s">
        <v>727</v>
      </c>
    </row>
    <row r="62" spans="1:5">
      <c r="A62" s="4" t="s">
        <v>725</v>
      </c>
      <c r="B62" s="5" t="n">
        <v>240</v>
      </c>
      <c r="C62" s="5" t="n">
        <v>252</v>
      </c>
    </row>
    <row r="63" spans="1:5">
      <c r="A63" s="4" t="s">
        <v>726</v>
      </c>
      <c r="B63" s="5" t="n">
        <v>44994</v>
      </c>
      <c r="C63" s="5" t="n">
        <v>43020</v>
      </c>
    </row>
    <row r="64" spans="1:5">
      <c r="A64" s="4" t="s">
        <v>728</v>
      </c>
      <c r="B64" s="5" t="n">
        <v>45234</v>
      </c>
      <c r="C64" s="5" t="n">
        <v>43272</v>
      </c>
    </row>
    <row r="65" spans="1:5">
      <c r="A65" s="4" t="s">
        <v>583</v>
      </c>
      <c r="B65" s="5" t="n">
        <v>285</v>
      </c>
      <c r="C65" s="5" t="n">
        <v>380</v>
      </c>
      <c r="D65" s="5" t="n">
        <v>226</v>
      </c>
    </row>
    <row r="66" spans="1:5">
      <c r="A66" s="4" t="s">
        <v>729</v>
      </c>
      <c r="B66" s="5" t="n">
        <v>44949</v>
      </c>
      <c r="C66" s="5" t="n">
        <v>42892</v>
      </c>
    </row>
    <row r="67" spans="1:5">
      <c r="A67" s="4" t="s">
        <v>603</v>
      </c>
    </row>
    <row r="68" spans="1:5">
      <c r="A68" s="3" t="s">
        <v>679</v>
      </c>
    </row>
    <row r="69" spans="1:5">
      <c r="A69" s="4" t="s">
        <v>725</v>
      </c>
      <c r="B69" s="4" t="s">
        <v>462</v>
      </c>
      <c r="C69" s="4" t="s">
        <v>462</v>
      </c>
    </row>
    <row r="70" spans="1:5">
      <c r="A70" s="4" t="s">
        <v>726</v>
      </c>
      <c r="B70" s="5" t="n">
        <v>1124</v>
      </c>
      <c r="C70" s="5" t="n">
        <v>785</v>
      </c>
    </row>
    <row r="71" spans="1:5">
      <c r="A71" s="4" t="s">
        <v>685</v>
      </c>
      <c r="B71" s="5" t="n">
        <v>1124</v>
      </c>
      <c r="C71" s="5" t="n">
        <v>785</v>
      </c>
      <c r="D71" s="5" t="n">
        <v>511</v>
      </c>
    </row>
    <row r="72" spans="1:5">
      <c r="A72" s="3" t="s">
        <v>727</v>
      </c>
    </row>
    <row r="73" spans="1:5">
      <c r="A73" s="4" t="s">
        <v>725</v>
      </c>
      <c r="B73" s="5" t="n">
        <v>12552</v>
      </c>
      <c r="C73" s="5" t="n">
        <v>1301</v>
      </c>
    </row>
    <row r="74" spans="1:5">
      <c r="A74" s="4" t="s">
        <v>726</v>
      </c>
      <c r="B74" s="5" t="n">
        <v>183327</v>
      </c>
      <c r="C74" s="5" t="n">
        <v>77410</v>
      </c>
    </row>
    <row r="75" spans="1:5">
      <c r="A75" s="4" t="s">
        <v>728</v>
      </c>
      <c r="B75" s="5" t="n">
        <v>195879</v>
      </c>
      <c r="C75" s="5" t="n">
        <v>78711</v>
      </c>
    </row>
    <row r="76" spans="1:5">
      <c r="A76" s="4" t="s">
        <v>583</v>
      </c>
      <c r="B76" s="5" t="n">
        <v>1124</v>
      </c>
      <c r="C76" s="5" t="n">
        <v>785</v>
      </c>
      <c r="D76" s="5" t="n">
        <v>511</v>
      </c>
    </row>
    <row r="77" spans="1:5">
      <c r="A77" s="4" t="s">
        <v>729</v>
      </c>
      <c r="B77" s="5" t="n">
        <v>194755</v>
      </c>
      <c r="C77" s="5" t="n">
        <v>77926</v>
      </c>
    </row>
    <row r="78" spans="1:5">
      <c r="A78" s="4" t="s">
        <v>606</v>
      </c>
    </row>
    <row r="79" spans="1:5">
      <c r="A79" s="3" t="s">
        <v>679</v>
      </c>
    </row>
    <row r="80" spans="1:5">
      <c r="A80" s="4" t="s">
        <v>725</v>
      </c>
      <c r="B80" s="4" t="s">
        <v>462</v>
      </c>
      <c r="C80" s="4" t="s">
        <v>462</v>
      </c>
    </row>
    <row r="81" spans="1:5">
      <c r="A81" s="4" t="s">
        <v>726</v>
      </c>
      <c r="B81" s="5" t="n">
        <v>774</v>
      </c>
      <c r="C81" s="5" t="n">
        <v>1446</v>
      </c>
    </row>
    <row r="82" spans="1:5">
      <c r="A82" s="4" t="s">
        <v>685</v>
      </c>
      <c r="B82" s="5" t="n">
        <v>774</v>
      </c>
      <c r="C82" s="5" t="n">
        <v>1446</v>
      </c>
      <c r="D82" s="5" t="n">
        <v>2685</v>
      </c>
    </row>
    <row r="83" spans="1:5">
      <c r="A83" s="3" t="s">
        <v>727</v>
      </c>
    </row>
    <row r="84" spans="1:5">
      <c r="A84" s="4" t="s">
        <v>725</v>
      </c>
      <c r="B84" s="5" t="n">
        <v>694</v>
      </c>
      <c r="C84" s="5" t="n">
        <v>280</v>
      </c>
    </row>
    <row r="85" spans="1:5">
      <c r="A85" s="4" t="s">
        <v>726</v>
      </c>
      <c r="B85" s="5" t="n">
        <v>74294</v>
      </c>
      <c r="C85" s="5" t="n">
        <v>36495</v>
      </c>
    </row>
    <row r="86" spans="1:5">
      <c r="A86" s="4" t="s">
        <v>728</v>
      </c>
      <c r="B86" s="5" t="n">
        <v>74988</v>
      </c>
      <c r="C86" s="5" t="n">
        <v>36775</v>
      </c>
    </row>
    <row r="87" spans="1:5">
      <c r="A87" s="4" t="s">
        <v>583</v>
      </c>
      <c r="B87" s="5" t="n">
        <v>774</v>
      </c>
      <c r="C87" s="5" t="n">
        <v>1446</v>
      </c>
      <c r="D87" s="5" t="n">
        <v>2685</v>
      </c>
    </row>
    <row r="88" spans="1:5">
      <c r="A88" s="4" t="s">
        <v>729</v>
      </c>
      <c r="B88" s="5" t="n">
        <v>74214</v>
      </c>
      <c r="C88" s="5" t="n">
        <v>35329</v>
      </c>
    </row>
    <row r="89" spans="1:5">
      <c r="A89" s="4" t="s">
        <v>609</v>
      </c>
    </row>
    <row r="90" spans="1:5">
      <c r="A90" s="3" t="s">
        <v>679</v>
      </c>
    </row>
    <row r="91" spans="1:5">
      <c r="A91" s="4" t="s">
        <v>725</v>
      </c>
      <c r="B91" s="4" t="s">
        <v>462</v>
      </c>
      <c r="C91" s="4" t="s">
        <v>462</v>
      </c>
    </row>
    <row r="92" spans="1:5">
      <c r="A92" s="4" t="s">
        <v>726</v>
      </c>
      <c r="B92" s="5" t="n">
        <v>1784</v>
      </c>
      <c r="C92" s="5" t="n">
        <v>1240</v>
      </c>
    </row>
    <row r="93" spans="1:5">
      <c r="A93" s="4" t="s">
        <v>685</v>
      </c>
      <c r="B93" s="5" t="n">
        <v>1784</v>
      </c>
      <c r="C93" s="5" t="n">
        <v>1240</v>
      </c>
      <c r="D93" s="5" t="n">
        <v>866</v>
      </c>
    </row>
    <row r="94" spans="1:5">
      <c r="A94" s="3" t="s">
        <v>727</v>
      </c>
    </row>
    <row r="95" spans="1:5">
      <c r="A95" s="4" t="s">
        <v>725</v>
      </c>
      <c r="B95" s="5" t="n">
        <v>2204</v>
      </c>
      <c r="C95" s="5" t="n">
        <v>460</v>
      </c>
    </row>
    <row r="96" spans="1:5">
      <c r="A96" s="4" t="s">
        <v>726</v>
      </c>
      <c r="B96" s="5" t="n">
        <v>298100</v>
      </c>
      <c r="C96" s="5" t="n">
        <v>154198</v>
      </c>
    </row>
    <row r="97" spans="1:5">
      <c r="A97" s="4" t="s">
        <v>728</v>
      </c>
      <c r="B97" s="5" t="n">
        <v>300304</v>
      </c>
      <c r="C97" s="5" t="n">
        <v>154658</v>
      </c>
    </row>
    <row r="98" spans="1:5">
      <c r="A98" s="4" t="s">
        <v>583</v>
      </c>
      <c r="B98" s="5" t="n">
        <v>1784</v>
      </c>
      <c r="C98" s="5" t="n">
        <v>1240</v>
      </c>
      <c r="D98" s="5" t="n">
        <v>866</v>
      </c>
    </row>
    <row r="99" spans="1:5">
      <c r="A99" s="4" t="s">
        <v>729</v>
      </c>
      <c r="B99" s="5" t="n">
        <v>298520</v>
      </c>
      <c r="C99" s="5" t="n">
        <v>153418</v>
      </c>
    </row>
    <row r="100" spans="1:5">
      <c r="A100" s="4" t="s">
        <v>612</v>
      </c>
    </row>
    <row r="101" spans="1:5">
      <c r="A101" s="3" t="s">
        <v>679</v>
      </c>
    </row>
    <row r="102" spans="1:5">
      <c r="A102" s="4" t="s">
        <v>725</v>
      </c>
      <c r="B102" s="4" t="s">
        <v>462</v>
      </c>
      <c r="C102" s="4" t="s">
        <v>462</v>
      </c>
    </row>
    <row r="103" spans="1:5">
      <c r="A103" s="4" t="s">
        <v>726</v>
      </c>
      <c r="B103" s="5" t="n">
        <v>461</v>
      </c>
      <c r="C103" s="5" t="n">
        <v>496</v>
      </c>
    </row>
    <row r="104" spans="1:5">
      <c r="A104" s="4" t="s">
        <v>685</v>
      </c>
      <c r="B104" s="5" t="n">
        <v>461</v>
      </c>
      <c r="C104" s="5" t="n">
        <v>496</v>
      </c>
      <c r="D104" s="5" t="n">
        <v>337</v>
      </c>
    </row>
    <row r="105" spans="1:5">
      <c r="A105" s="3" t="s">
        <v>727</v>
      </c>
    </row>
    <row r="106" spans="1:5">
      <c r="A106" s="4" t="s">
        <v>725</v>
      </c>
      <c r="B106" s="5" t="n">
        <v>299</v>
      </c>
      <c r="C106" s="5" t="n">
        <v>142</v>
      </c>
    </row>
    <row r="107" spans="1:5">
      <c r="A107" s="4" t="s">
        <v>726</v>
      </c>
      <c r="B107" s="5" t="n">
        <v>91032</v>
      </c>
      <c r="C107" s="5" t="n">
        <v>51825</v>
      </c>
    </row>
    <row r="108" spans="1:5">
      <c r="A108" s="4" t="s">
        <v>728</v>
      </c>
      <c r="B108" s="5" t="n">
        <v>91331</v>
      </c>
      <c r="C108" s="5" t="n">
        <v>51967</v>
      </c>
    </row>
    <row r="109" spans="1:5">
      <c r="A109" s="4" t="s">
        <v>583</v>
      </c>
      <c r="B109" s="5" t="n">
        <v>461</v>
      </c>
      <c r="C109" s="5" t="n">
        <v>496</v>
      </c>
      <c r="D109" s="5" t="n">
        <v>337</v>
      </c>
    </row>
    <row r="110" spans="1:5">
      <c r="A110" s="4" t="s">
        <v>729</v>
      </c>
      <c r="B110" s="5" t="n">
        <v>90870</v>
      </c>
      <c r="C110" s="5" t="n">
        <v>51471</v>
      </c>
    </row>
    <row r="111" spans="1:5">
      <c r="A111" s="4" t="s">
        <v>615</v>
      </c>
    </row>
    <row r="112" spans="1:5">
      <c r="A112" s="3" t="s">
        <v>679</v>
      </c>
    </row>
    <row r="113" spans="1:5">
      <c r="A113" s="4" t="s">
        <v>725</v>
      </c>
      <c r="B113" s="4" t="s">
        <v>462</v>
      </c>
      <c r="C113" s="4" t="s">
        <v>462</v>
      </c>
    </row>
    <row r="114" spans="1:5">
      <c r="A114" s="4" t="s">
        <v>726</v>
      </c>
      <c r="B114" s="5" t="n">
        <v>304</v>
      </c>
      <c r="C114" s="5" t="n">
        <v>147</v>
      </c>
    </row>
    <row r="115" spans="1:5">
      <c r="A115" s="4" t="s">
        <v>685</v>
      </c>
      <c r="B115" s="5" t="n">
        <v>304</v>
      </c>
      <c r="C115" s="5" t="n">
        <v>147</v>
      </c>
      <c r="D115" s="5" t="n">
        <v>140</v>
      </c>
    </row>
    <row r="116" spans="1:5">
      <c r="A116" s="3" t="s">
        <v>727</v>
      </c>
    </row>
    <row r="117" spans="1:5">
      <c r="A117" s="4" t="s">
        <v>725</v>
      </c>
      <c r="B117" s="5" t="n">
        <v>261</v>
      </c>
      <c r="C117" s="4" t="s">
        <v>462</v>
      </c>
    </row>
    <row r="118" spans="1:5">
      <c r="A118" s="4" t="s">
        <v>726</v>
      </c>
      <c r="B118" s="5" t="n">
        <v>23131</v>
      </c>
      <c r="C118" s="5" t="n">
        <v>10443</v>
      </c>
    </row>
    <row r="119" spans="1:5">
      <c r="A119" s="4" t="s">
        <v>728</v>
      </c>
      <c r="B119" s="5" t="n">
        <v>23392</v>
      </c>
      <c r="C119" s="5" t="n">
        <v>10443</v>
      </c>
    </row>
    <row r="120" spans="1:5">
      <c r="A120" s="4" t="s">
        <v>583</v>
      </c>
      <c r="B120" s="5" t="n">
        <v>304</v>
      </c>
      <c r="C120" s="5" t="n">
        <v>147</v>
      </c>
      <c r="D120" s="5" t="n">
        <v>140</v>
      </c>
    </row>
    <row r="121" spans="1:5">
      <c r="A121" s="4" t="s">
        <v>729</v>
      </c>
      <c r="B121" s="5" t="n">
        <v>23088</v>
      </c>
      <c r="C121" s="5" t="n">
        <v>10296</v>
      </c>
    </row>
    <row r="122" spans="1:5">
      <c r="A122" s="4" t="s">
        <v>618</v>
      </c>
    </row>
    <row r="123" spans="1:5">
      <c r="A123" s="3" t="s">
        <v>679</v>
      </c>
    </row>
    <row r="124" spans="1:5">
      <c r="A124" s="4" t="s">
        <v>725</v>
      </c>
      <c r="B124" s="4" t="s">
        <v>462</v>
      </c>
      <c r="C124" s="4" t="s">
        <v>462</v>
      </c>
    </row>
    <row r="125" spans="1:5">
      <c r="A125" s="4" t="s">
        <v>726</v>
      </c>
      <c r="B125" s="5" t="n">
        <v>9449</v>
      </c>
      <c r="C125" s="5" t="n">
        <v>8714</v>
      </c>
    </row>
    <row r="126" spans="1:5">
      <c r="A126" s="4" t="s">
        <v>685</v>
      </c>
      <c r="B126" s="5" t="n">
        <v>9449</v>
      </c>
      <c r="C126" s="5" t="n">
        <v>8714</v>
      </c>
      <c r="D126" s="5" t="n">
        <v>9288</v>
      </c>
    </row>
    <row r="127" spans="1:5">
      <c r="A127" s="3" t="s">
        <v>727</v>
      </c>
    </row>
    <row r="128" spans="1:5">
      <c r="A128" s="4" t="s">
        <v>725</v>
      </c>
      <c r="B128" s="4" t="s">
        <v>462</v>
      </c>
      <c r="C128" s="5" t="n">
        <v>387</v>
      </c>
    </row>
    <row r="129" spans="1:5">
      <c r="A129" s="4" t="s">
        <v>726</v>
      </c>
      <c r="B129" s="5" t="n">
        <v>901987</v>
      </c>
      <c r="C129" s="5" t="n">
        <v>739748</v>
      </c>
    </row>
    <row r="130" spans="1:5">
      <c r="A130" s="4" t="s">
        <v>728</v>
      </c>
      <c r="B130" s="5" t="n">
        <v>901987</v>
      </c>
      <c r="C130" s="5" t="n">
        <v>740135</v>
      </c>
    </row>
    <row r="131" spans="1:5">
      <c r="A131" s="4" t="s">
        <v>583</v>
      </c>
      <c r="B131" s="5" t="n">
        <v>9449</v>
      </c>
      <c r="C131" s="5" t="n">
        <v>8714</v>
      </c>
      <c r="D131" s="5" t="n">
        <v>9288</v>
      </c>
    </row>
    <row r="132" spans="1:5">
      <c r="A132" s="4" t="s">
        <v>729</v>
      </c>
      <c r="B132" s="5" t="n">
        <v>892538</v>
      </c>
      <c r="C132" s="5" t="n">
        <v>731421</v>
      </c>
    </row>
    <row r="133" spans="1:5">
      <c r="A133" s="4" t="s">
        <v>730</v>
      </c>
    </row>
    <row r="134" spans="1:5">
      <c r="A134" s="3" t="s">
        <v>679</v>
      </c>
    </row>
    <row r="135" spans="1:5">
      <c r="A135" s="4" t="s">
        <v>685</v>
      </c>
      <c r="B135" s="5" t="n">
        <v>2263</v>
      </c>
      <c r="C135" s="5" t="n">
        <v>1567</v>
      </c>
    </row>
    <row r="136" spans="1:5">
      <c r="A136" s="3" t="s">
        <v>727</v>
      </c>
    </row>
    <row r="137" spans="1:5">
      <c r="A137" s="4" t="s">
        <v>583</v>
      </c>
      <c r="B137" s="5" t="n">
        <v>2263</v>
      </c>
      <c r="C137" s="5" t="n">
        <v>1567</v>
      </c>
    </row>
    <row r="138" spans="1:5">
      <c r="A138" s="4" t="s">
        <v>620</v>
      </c>
    </row>
    <row r="139" spans="1:5">
      <c r="A139" s="3" t="s">
        <v>679</v>
      </c>
    </row>
    <row r="140" spans="1:5">
      <c r="A140" s="4" t="s">
        <v>725</v>
      </c>
      <c r="B140" s="4" t="s">
        <v>462</v>
      </c>
      <c r="C140" s="4" t="s">
        <v>462</v>
      </c>
    </row>
    <row r="141" spans="1:5">
      <c r="A141" s="4" t="s">
        <v>726</v>
      </c>
      <c r="B141" s="5" t="n">
        <v>132</v>
      </c>
      <c r="C141" s="5" t="n">
        <v>63</v>
      </c>
    </row>
    <row r="142" spans="1:5">
      <c r="A142" s="4" t="s">
        <v>685</v>
      </c>
      <c r="B142" s="5" t="n">
        <v>132</v>
      </c>
      <c r="C142" s="5" t="n">
        <v>63</v>
      </c>
      <c r="D142" s="5" t="n">
        <v>49</v>
      </c>
    </row>
    <row r="143" spans="1:5">
      <c r="A143" s="3" t="s">
        <v>727</v>
      </c>
    </row>
    <row r="144" spans="1:5">
      <c r="A144" s="4" t="s">
        <v>725</v>
      </c>
      <c r="B144" s="4" t="s">
        <v>462</v>
      </c>
      <c r="C144" s="4" t="s">
        <v>462</v>
      </c>
    </row>
    <row r="145" spans="1:5">
      <c r="A145" s="4" t="s">
        <v>726</v>
      </c>
      <c r="B145" s="5" t="n">
        <v>10095</v>
      </c>
      <c r="C145" s="5" t="n">
        <v>6351</v>
      </c>
    </row>
    <row r="146" spans="1:5">
      <c r="A146" s="4" t="s">
        <v>728</v>
      </c>
      <c r="B146" s="5" t="n">
        <v>10095</v>
      </c>
      <c r="C146" s="5" t="n">
        <v>6351</v>
      </c>
    </row>
    <row r="147" spans="1:5">
      <c r="A147" s="4" t="s">
        <v>583</v>
      </c>
      <c r="B147" s="5" t="n">
        <v>132</v>
      </c>
      <c r="C147" s="5" t="n">
        <v>63</v>
      </c>
      <c r="D147" s="5" t="n">
        <v>49</v>
      </c>
    </row>
    <row r="148" spans="1:5">
      <c r="A148" s="4" t="s">
        <v>729</v>
      </c>
      <c r="B148" s="5" t="n">
        <v>9963</v>
      </c>
      <c r="C148" s="5" t="n">
        <v>6288</v>
      </c>
    </row>
    <row r="149" spans="1:5">
      <c r="A149" s="4" t="s">
        <v>622</v>
      </c>
    </row>
    <row r="150" spans="1:5">
      <c r="A150" s="3" t="s">
        <v>679</v>
      </c>
    </row>
    <row r="151" spans="1:5">
      <c r="A151" s="4" t="s">
        <v>725</v>
      </c>
      <c r="B151" s="4" t="s">
        <v>462</v>
      </c>
      <c r="C151" s="4" t="s">
        <v>462</v>
      </c>
    </row>
    <row r="152" spans="1:5">
      <c r="A152" s="4" t="s">
        <v>726</v>
      </c>
      <c r="B152" s="5" t="n">
        <v>3150</v>
      </c>
      <c r="C152" s="5" t="n">
        <v>3135</v>
      </c>
    </row>
    <row r="153" spans="1:5">
      <c r="A153" s="4" t="s">
        <v>685</v>
      </c>
      <c r="B153" s="5" t="n">
        <v>3150</v>
      </c>
      <c r="C153" s="5" t="n">
        <v>3135</v>
      </c>
    </row>
    <row r="154" spans="1:5">
      <c r="A154" s="3" t="s">
        <v>727</v>
      </c>
    </row>
    <row r="155" spans="1:5">
      <c r="A155" s="4" t="s">
        <v>725</v>
      </c>
      <c r="B155" s="4" t="s">
        <v>462</v>
      </c>
      <c r="C155" s="4" t="s">
        <v>462</v>
      </c>
    </row>
    <row r="156" spans="1:5">
      <c r="A156" s="4" t="s">
        <v>726</v>
      </c>
      <c r="B156" s="5" t="n">
        <v>330073</v>
      </c>
      <c r="C156" s="5" t="n">
        <v>284023</v>
      </c>
    </row>
    <row r="157" spans="1:5">
      <c r="A157" s="4" t="s">
        <v>728</v>
      </c>
      <c r="B157" s="5" t="n">
        <v>330073</v>
      </c>
      <c r="C157" s="5" t="n">
        <v>284023</v>
      </c>
    </row>
    <row r="158" spans="1:5">
      <c r="A158" s="4" t="s">
        <v>583</v>
      </c>
      <c r="B158" s="5" t="n">
        <v>3150</v>
      </c>
      <c r="C158" s="5" t="n">
        <v>3135</v>
      </c>
    </row>
    <row r="159" spans="1:5">
      <c r="A159" s="4" t="s">
        <v>729</v>
      </c>
      <c r="B159" s="5" t="n">
        <v>326923</v>
      </c>
      <c r="C159" s="5" t="n">
        <v>280888</v>
      </c>
    </row>
    <row r="160" spans="1:5">
      <c r="A160" s="4" t="s">
        <v>702</v>
      </c>
    </row>
    <row r="161" spans="1:5">
      <c r="A161" s="3" t="s">
        <v>679</v>
      </c>
    </row>
    <row r="162" spans="1:5">
      <c r="A162" s="4" t="s">
        <v>725</v>
      </c>
      <c r="B162" s="4" t="s">
        <v>462</v>
      </c>
      <c r="C162" s="4" t="s">
        <v>462</v>
      </c>
    </row>
    <row r="163" spans="1:5">
      <c r="A163" s="4" t="s">
        <v>726</v>
      </c>
      <c r="B163" s="5" t="n">
        <v>2263</v>
      </c>
      <c r="C163" s="5" t="n">
        <v>1567</v>
      </c>
    </row>
    <row r="164" spans="1:5">
      <c r="A164" s="4" t="s">
        <v>685</v>
      </c>
      <c r="B164" s="5" t="n">
        <v>2263</v>
      </c>
      <c r="C164" s="5" t="n">
        <v>1567</v>
      </c>
    </row>
    <row r="165" spans="1:5">
      <c r="A165" s="3" t="s">
        <v>727</v>
      </c>
    </row>
    <row r="166" spans="1:5">
      <c r="A166" s="4" t="s">
        <v>725</v>
      </c>
      <c r="B166" s="4" t="s">
        <v>462</v>
      </c>
      <c r="C166" s="4" t="s">
        <v>462</v>
      </c>
    </row>
    <row r="167" spans="1:5">
      <c r="A167" s="4" t="s">
        <v>726</v>
      </c>
      <c r="B167" s="5" t="n">
        <v>182776</v>
      </c>
      <c r="C167" s="5" t="n">
        <v>153563</v>
      </c>
    </row>
    <row r="168" spans="1:5">
      <c r="A168" s="4" t="s">
        <v>728</v>
      </c>
      <c r="B168" s="5" t="n">
        <v>182776</v>
      </c>
      <c r="C168" s="5" t="n">
        <v>153563</v>
      </c>
    </row>
    <row r="169" spans="1:5">
      <c r="A169" s="4" t="s">
        <v>583</v>
      </c>
      <c r="B169" s="5" t="n">
        <v>2263</v>
      </c>
      <c r="C169" s="5" t="n">
        <v>1567</v>
      </c>
    </row>
    <row r="170" spans="1:5">
      <c r="A170" s="4" t="s">
        <v>729</v>
      </c>
      <c r="B170" s="5" t="n">
        <v>180513</v>
      </c>
      <c r="C170" s="5" t="n">
        <v>151996</v>
      </c>
    </row>
    <row r="171" spans="1:5">
      <c r="A171" s="4" t="s">
        <v>628</v>
      </c>
    </row>
    <row r="172" spans="1:5">
      <c r="A172" s="3" t="s">
        <v>679</v>
      </c>
    </row>
    <row r="173" spans="1:5">
      <c r="A173" s="4" t="s">
        <v>725</v>
      </c>
      <c r="B173" s="4" t="s">
        <v>462</v>
      </c>
      <c r="C173" s="4" t="s">
        <v>462</v>
      </c>
    </row>
    <row r="174" spans="1:5">
      <c r="A174" s="4" t="s">
        <v>726</v>
      </c>
      <c r="B174" s="5" t="n">
        <v>122</v>
      </c>
      <c r="C174" s="5" t="n">
        <v>71</v>
      </c>
    </row>
    <row r="175" spans="1:5">
      <c r="A175" s="4" t="s">
        <v>685</v>
      </c>
      <c r="B175" s="5" t="n">
        <v>122</v>
      </c>
      <c r="C175" s="5" t="n">
        <v>71</v>
      </c>
      <c r="D175" s="5" t="n">
        <v>53</v>
      </c>
    </row>
    <row r="176" spans="1:5">
      <c r="A176" s="3" t="s">
        <v>727</v>
      </c>
    </row>
    <row r="177" spans="1:5">
      <c r="A177" s="4" t="s">
        <v>725</v>
      </c>
      <c r="B177" s="4" t="s">
        <v>462</v>
      </c>
      <c r="C177" s="4" t="s">
        <v>462</v>
      </c>
    </row>
    <row r="178" spans="1:5">
      <c r="A178" s="4" t="s">
        <v>726</v>
      </c>
      <c r="B178" s="5" t="n">
        <v>9192</v>
      </c>
      <c r="C178" s="5" t="n">
        <v>6849</v>
      </c>
    </row>
    <row r="179" spans="1:5">
      <c r="A179" s="4" t="s">
        <v>728</v>
      </c>
      <c r="B179" s="5" t="n">
        <v>9192</v>
      </c>
      <c r="C179" s="5" t="n">
        <v>6849</v>
      </c>
    </row>
    <row r="180" spans="1:5">
      <c r="A180" s="4" t="s">
        <v>583</v>
      </c>
      <c r="B180" s="5" t="n">
        <v>122</v>
      </c>
      <c r="C180" s="5" t="n">
        <v>71</v>
      </c>
      <c r="D180" s="5" t="n">
        <v>53</v>
      </c>
    </row>
    <row r="181" spans="1:5">
      <c r="A181" s="4" t="s">
        <v>729</v>
      </c>
      <c r="B181" s="5" t="n">
        <v>9070</v>
      </c>
      <c r="C181" s="5" t="n">
        <v>6778</v>
      </c>
    </row>
    <row r="182" spans="1:5">
      <c r="A182" s="4" t="s">
        <v>630</v>
      </c>
    </row>
    <row r="183" spans="1:5">
      <c r="A183" s="3" t="s">
        <v>679</v>
      </c>
    </row>
    <row r="184" spans="1:5">
      <c r="A184" s="4" t="s">
        <v>725</v>
      </c>
      <c r="B184" s="4" t="s">
        <v>462</v>
      </c>
      <c r="C184" s="4" t="s">
        <v>462</v>
      </c>
    </row>
    <row r="185" spans="1:5">
      <c r="A185" s="4" t="s">
        <v>726</v>
      </c>
      <c r="B185" s="5" t="n">
        <v>222</v>
      </c>
      <c r="C185" s="5" t="n">
        <v>299</v>
      </c>
    </row>
    <row r="186" spans="1:5">
      <c r="A186" s="4" t="s">
        <v>685</v>
      </c>
      <c r="B186" s="5" t="n">
        <v>222</v>
      </c>
      <c r="C186" s="5" t="n">
        <v>299</v>
      </c>
      <c r="D186" s="5" t="n">
        <v>226</v>
      </c>
    </row>
    <row r="187" spans="1:5">
      <c r="A187" s="3" t="s">
        <v>727</v>
      </c>
    </row>
    <row r="188" spans="1:5">
      <c r="A188" s="4" t="s">
        <v>725</v>
      </c>
      <c r="B188" s="4" t="s">
        <v>462</v>
      </c>
      <c r="C188" s="4" t="s">
        <v>462</v>
      </c>
    </row>
    <row r="189" spans="1:5">
      <c r="A189" s="4" t="s">
        <v>726</v>
      </c>
      <c r="B189" s="5" t="n">
        <v>18858</v>
      </c>
      <c r="C189" s="5" t="n">
        <v>25464</v>
      </c>
    </row>
    <row r="190" spans="1:5">
      <c r="A190" s="4" t="s">
        <v>728</v>
      </c>
      <c r="B190" s="5" t="n">
        <v>18858</v>
      </c>
      <c r="C190" s="5" t="n">
        <v>25464</v>
      </c>
    </row>
    <row r="191" spans="1:5">
      <c r="A191" s="4" t="s">
        <v>583</v>
      </c>
      <c r="B191" s="5" t="n">
        <v>222</v>
      </c>
      <c r="C191" s="5" t="n">
        <v>299</v>
      </c>
      <c r="D191" s="5" t="n">
        <v>226</v>
      </c>
    </row>
    <row r="192" spans="1:5">
      <c r="A192" s="4" t="s">
        <v>729</v>
      </c>
      <c r="B192" s="5" t="n">
        <v>18636</v>
      </c>
      <c r="C192" s="5" t="n">
        <v>25165</v>
      </c>
    </row>
    <row r="193" spans="1:5">
      <c r="A193" s="4" t="s">
        <v>633</v>
      </c>
    </row>
    <row r="194" spans="1:5">
      <c r="A194" s="3" t="s">
        <v>679</v>
      </c>
    </row>
    <row r="195" spans="1:5">
      <c r="A195" s="4" t="s">
        <v>725</v>
      </c>
      <c r="B195" s="4" t="s">
        <v>462</v>
      </c>
      <c r="C195" s="4" t="s">
        <v>462</v>
      </c>
    </row>
    <row r="196" spans="1:5">
      <c r="A196" s="4" t="s">
        <v>726</v>
      </c>
      <c r="B196" s="5" t="n">
        <v>893</v>
      </c>
      <c r="C196" s="5" t="n">
        <v>646</v>
      </c>
    </row>
    <row r="197" spans="1:5">
      <c r="A197" s="4" t="s">
        <v>685</v>
      </c>
      <c r="B197" s="5" t="n">
        <v>893</v>
      </c>
      <c r="C197" s="5" t="n">
        <v>646</v>
      </c>
      <c r="D197" s="5" t="n">
        <v>511</v>
      </c>
    </row>
    <row r="198" spans="1:5">
      <c r="A198" s="3" t="s">
        <v>727</v>
      </c>
    </row>
    <row r="199" spans="1:5">
      <c r="A199" s="4" t="s">
        <v>725</v>
      </c>
      <c r="B199" s="4" t="s">
        <v>462</v>
      </c>
      <c r="C199" s="5" t="n">
        <v>387</v>
      </c>
    </row>
    <row r="200" spans="1:5">
      <c r="A200" s="4" t="s">
        <v>726</v>
      </c>
      <c r="B200" s="5" t="n">
        <v>72930</v>
      </c>
      <c r="C200" s="5" t="n">
        <v>58562</v>
      </c>
    </row>
    <row r="201" spans="1:5">
      <c r="A201" s="4" t="s">
        <v>728</v>
      </c>
      <c r="B201" s="5" t="n">
        <v>72930</v>
      </c>
      <c r="C201" s="5" t="n">
        <v>58949</v>
      </c>
    </row>
    <row r="202" spans="1:5">
      <c r="A202" s="4" t="s">
        <v>583</v>
      </c>
      <c r="B202" s="5" t="n">
        <v>893</v>
      </c>
      <c r="C202" s="5" t="n">
        <v>646</v>
      </c>
      <c r="D202" s="5" t="n">
        <v>511</v>
      </c>
    </row>
    <row r="203" spans="1:5">
      <c r="A203" s="4" t="s">
        <v>729</v>
      </c>
      <c r="B203" s="5" t="n">
        <v>72037</v>
      </c>
      <c r="C203" s="5" t="n">
        <v>58303</v>
      </c>
    </row>
    <row r="204" spans="1:5">
      <c r="A204" s="4" t="s">
        <v>636</v>
      </c>
    </row>
    <row r="205" spans="1:5">
      <c r="A205" s="3" t="s">
        <v>679</v>
      </c>
    </row>
    <row r="206" spans="1:5">
      <c r="A206" s="4" t="s">
        <v>725</v>
      </c>
      <c r="B206" s="4" t="s">
        <v>462</v>
      </c>
      <c r="C206" s="4" t="s">
        <v>462</v>
      </c>
    </row>
    <row r="207" spans="1:5">
      <c r="A207" s="4" t="s">
        <v>726</v>
      </c>
      <c r="B207" s="5" t="n">
        <v>656</v>
      </c>
      <c r="C207" s="5" t="n">
        <v>1381</v>
      </c>
    </row>
    <row r="208" spans="1:5">
      <c r="A208" s="4" t="s">
        <v>685</v>
      </c>
      <c r="B208" s="5" t="n">
        <v>656</v>
      </c>
      <c r="C208" s="5" t="n">
        <v>1381</v>
      </c>
      <c r="D208" s="5" t="n">
        <v>2685</v>
      </c>
    </row>
    <row r="209" spans="1:5">
      <c r="A209" s="3" t="s">
        <v>727</v>
      </c>
    </row>
    <row r="210" spans="1:5">
      <c r="A210" s="4" t="s">
        <v>725</v>
      </c>
      <c r="B210" s="4" t="s">
        <v>462</v>
      </c>
      <c r="C210" s="4" t="s">
        <v>462</v>
      </c>
    </row>
    <row r="211" spans="1:5">
      <c r="A211" s="4" t="s">
        <v>726</v>
      </c>
      <c r="B211" s="5" t="n">
        <v>44147</v>
      </c>
      <c r="C211" s="5" t="n">
        <v>27231</v>
      </c>
    </row>
    <row r="212" spans="1:5">
      <c r="A212" s="4" t="s">
        <v>728</v>
      </c>
      <c r="B212" s="5" t="n">
        <v>44147</v>
      </c>
      <c r="C212" s="5" t="n">
        <v>27231</v>
      </c>
    </row>
    <row r="213" spans="1:5">
      <c r="A213" s="4" t="s">
        <v>583</v>
      </c>
      <c r="B213" s="5" t="n">
        <v>656</v>
      </c>
      <c r="C213" s="5" t="n">
        <v>1381</v>
      </c>
      <c r="D213" s="5" t="n">
        <v>2685</v>
      </c>
    </row>
    <row r="214" spans="1:5">
      <c r="A214" s="4" t="s">
        <v>729</v>
      </c>
      <c r="B214" s="5" t="n">
        <v>43491</v>
      </c>
      <c r="C214" s="5" t="n">
        <v>25850</v>
      </c>
    </row>
    <row r="215" spans="1:5">
      <c r="A215" s="4" t="s">
        <v>638</v>
      </c>
    </row>
    <row r="216" spans="1:5">
      <c r="A216" s="3" t="s">
        <v>679</v>
      </c>
    </row>
    <row r="217" spans="1:5">
      <c r="A217" s="4" t="s">
        <v>725</v>
      </c>
      <c r="B217" s="4" t="s">
        <v>462</v>
      </c>
      <c r="C217" s="4" t="s">
        <v>462</v>
      </c>
    </row>
    <row r="218" spans="1:5">
      <c r="A218" s="4" t="s">
        <v>726</v>
      </c>
      <c r="B218" s="5" t="n">
        <v>1372</v>
      </c>
      <c r="C218" s="5" t="n">
        <v>987</v>
      </c>
    </row>
    <row r="219" spans="1:5">
      <c r="A219" s="4" t="s">
        <v>685</v>
      </c>
      <c r="B219" s="5" t="n">
        <v>1372</v>
      </c>
      <c r="C219" s="5" t="n">
        <v>987</v>
      </c>
      <c r="D219" s="5" t="n">
        <v>866</v>
      </c>
    </row>
    <row r="220" spans="1:5">
      <c r="A220" s="3" t="s">
        <v>727</v>
      </c>
    </row>
    <row r="221" spans="1:5">
      <c r="A221" s="4" t="s">
        <v>725</v>
      </c>
      <c r="B221" s="4" t="s">
        <v>462</v>
      </c>
      <c r="C221" s="4" t="s">
        <v>462</v>
      </c>
    </row>
    <row r="222" spans="1:5">
      <c r="A222" s="4" t="s">
        <v>726</v>
      </c>
      <c r="B222" s="5" t="n">
        <v>164949</v>
      </c>
      <c r="C222" s="5" t="n">
        <v>122373</v>
      </c>
    </row>
    <row r="223" spans="1:5">
      <c r="A223" s="4" t="s">
        <v>728</v>
      </c>
      <c r="B223" s="5" t="n">
        <v>164949</v>
      </c>
      <c r="C223" s="5" t="n">
        <v>122373</v>
      </c>
    </row>
    <row r="224" spans="1:5">
      <c r="A224" s="4" t="s">
        <v>583</v>
      </c>
      <c r="B224" s="5" t="n">
        <v>1372</v>
      </c>
      <c r="C224" s="5" t="n">
        <v>987</v>
      </c>
      <c r="D224" s="5" t="n">
        <v>866</v>
      </c>
    </row>
    <row r="225" spans="1:5">
      <c r="A225" s="4" t="s">
        <v>729</v>
      </c>
      <c r="B225" s="5" t="n">
        <v>163577</v>
      </c>
      <c r="C225" s="5" t="n">
        <v>121386</v>
      </c>
    </row>
    <row r="226" spans="1:5">
      <c r="A226" s="4" t="s">
        <v>641</v>
      </c>
    </row>
    <row r="227" spans="1:5">
      <c r="A227" s="3" t="s">
        <v>679</v>
      </c>
    </row>
    <row r="228" spans="1:5">
      <c r="A228" s="4" t="s">
        <v>725</v>
      </c>
      <c r="B228" s="4" t="s">
        <v>462</v>
      </c>
      <c r="C228" s="4" t="s">
        <v>462</v>
      </c>
    </row>
    <row r="229" spans="1:5">
      <c r="A229" s="4" t="s">
        <v>726</v>
      </c>
      <c r="B229" s="5" t="n">
        <v>373</v>
      </c>
      <c r="C229" s="5" t="n">
        <v>418</v>
      </c>
    </row>
    <row r="230" spans="1:5">
      <c r="A230" s="4" t="s">
        <v>685</v>
      </c>
      <c r="B230" s="5" t="n">
        <v>373</v>
      </c>
      <c r="C230" s="5" t="n">
        <v>418</v>
      </c>
      <c r="D230" s="5" t="n">
        <v>337</v>
      </c>
    </row>
    <row r="231" spans="1:5">
      <c r="A231" s="3" t="s">
        <v>727</v>
      </c>
    </row>
    <row r="232" spans="1:5">
      <c r="A232" s="4" t="s">
        <v>725</v>
      </c>
      <c r="B232" s="4" t="s">
        <v>462</v>
      </c>
      <c r="C232" s="4" t="s">
        <v>462</v>
      </c>
    </row>
    <row r="233" spans="1:5">
      <c r="A233" s="4" t="s">
        <v>726</v>
      </c>
      <c r="B233" s="5" t="n">
        <v>48199</v>
      </c>
      <c r="C233" s="5" t="n">
        <v>44889</v>
      </c>
    </row>
    <row r="234" spans="1:5">
      <c r="A234" s="4" t="s">
        <v>728</v>
      </c>
      <c r="B234" s="5" t="n">
        <v>48199</v>
      </c>
      <c r="C234" s="5" t="n">
        <v>44889</v>
      </c>
    </row>
    <row r="235" spans="1:5">
      <c r="A235" s="4" t="s">
        <v>583</v>
      </c>
      <c r="B235" s="5" t="n">
        <v>373</v>
      </c>
      <c r="C235" s="5" t="n">
        <v>418</v>
      </c>
      <c r="D235" s="5" t="n">
        <v>337</v>
      </c>
    </row>
    <row r="236" spans="1:5">
      <c r="A236" s="4" t="s">
        <v>729</v>
      </c>
      <c r="B236" s="5" t="n">
        <v>47826</v>
      </c>
      <c r="C236" s="5" t="n">
        <v>44471</v>
      </c>
    </row>
    <row r="237" spans="1:5">
      <c r="A237" s="4" t="s">
        <v>644</v>
      </c>
    </row>
    <row r="238" spans="1:5">
      <c r="A238" s="3" t="s">
        <v>679</v>
      </c>
    </row>
    <row r="239" spans="1:5">
      <c r="A239" s="4" t="s">
        <v>725</v>
      </c>
      <c r="B239" s="4" t="s">
        <v>462</v>
      </c>
      <c r="C239" s="4" t="s">
        <v>462</v>
      </c>
    </row>
    <row r="240" spans="1:5">
      <c r="A240" s="4" t="s">
        <v>726</v>
      </c>
      <c r="B240" s="5" t="n">
        <v>266</v>
      </c>
      <c r="C240" s="5" t="n">
        <v>147</v>
      </c>
    </row>
    <row r="241" spans="1:5">
      <c r="A241" s="4" t="s">
        <v>685</v>
      </c>
      <c r="B241" s="5" t="n">
        <v>266</v>
      </c>
      <c r="C241" s="5" t="n">
        <v>147</v>
      </c>
      <c r="D241" s="5" t="n">
        <v>140</v>
      </c>
    </row>
    <row r="242" spans="1:5">
      <c r="A242" s="3" t="s">
        <v>727</v>
      </c>
    </row>
    <row r="243" spans="1:5">
      <c r="A243" s="4" t="s">
        <v>725</v>
      </c>
      <c r="B243" s="4" t="s">
        <v>462</v>
      </c>
      <c r="C243" s="4" t="s">
        <v>462</v>
      </c>
    </row>
    <row r="244" spans="1:5">
      <c r="A244" s="4" t="s">
        <v>726</v>
      </c>
      <c r="B244" s="5" t="n">
        <v>20768</v>
      </c>
      <c r="C244" s="5" t="n">
        <v>10443</v>
      </c>
    </row>
    <row r="245" spans="1:5">
      <c r="A245" s="4" t="s">
        <v>728</v>
      </c>
      <c r="B245" s="5" t="n">
        <v>20768</v>
      </c>
      <c r="C245" s="5" t="n">
        <v>10443</v>
      </c>
    </row>
    <row r="246" spans="1:5">
      <c r="A246" s="4" t="s">
        <v>583</v>
      </c>
      <c r="B246" s="5" t="n">
        <v>266</v>
      </c>
      <c r="C246" s="5" t="n">
        <v>147</v>
      </c>
      <c r="D246" s="5" t="n">
        <v>140</v>
      </c>
    </row>
    <row r="247" spans="1:5">
      <c r="A247" s="4" t="s">
        <v>729</v>
      </c>
      <c r="B247" s="5" t="n">
        <v>20502</v>
      </c>
      <c r="C247" s="5" t="n">
        <v>10296</v>
      </c>
    </row>
    <row r="248" spans="1:5">
      <c r="A248" s="4" t="s">
        <v>647</v>
      </c>
    </row>
    <row r="249" spans="1:5">
      <c r="A249" s="3" t="s">
        <v>679</v>
      </c>
    </row>
    <row r="250" spans="1:5">
      <c r="A250" s="4" t="s">
        <v>685</v>
      </c>
      <c r="B250" s="5" t="n">
        <v>2371</v>
      </c>
      <c r="C250" s="5" t="n">
        <v>1593</v>
      </c>
      <c r="D250" s="4" t="s">
        <v>462</v>
      </c>
    </row>
    <row r="251" spans="1:5">
      <c r="A251" s="3" t="s">
        <v>727</v>
      </c>
    </row>
    <row r="252" spans="1:5">
      <c r="A252" s="4" t="s">
        <v>725</v>
      </c>
      <c r="B252" s="5" t="n">
        <v>19217</v>
      </c>
      <c r="C252" s="5" t="n">
        <v>3179</v>
      </c>
    </row>
    <row r="253" spans="1:5">
      <c r="A253" s="4" t="s">
        <v>726</v>
      </c>
      <c r="B253" s="5" t="n">
        <v>647703</v>
      </c>
      <c r="C253" s="5" t="n">
        <v>133747</v>
      </c>
    </row>
    <row r="254" spans="1:5">
      <c r="A254" s="4" t="s">
        <v>728</v>
      </c>
      <c r="B254" s="5" t="n">
        <v>666920</v>
      </c>
      <c r="C254" s="5" t="n">
        <v>136926</v>
      </c>
    </row>
    <row r="255" spans="1:5">
      <c r="A255" s="4" t="s">
        <v>583</v>
      </c>
      <c r="B255" s="5" t="n">
        <v>2371</v>
      </c>
      <c r="C255" s="5" t="n">
        <v>1593</v>
      </c>
      <c r="D255" s="4" t="s">
        <v>462</v>
      </c>
    </row>
    <row r="256" spans="1:5">
      <c r="A256" s="4" t="s">
        <v>729</v>
      </c>
      <c r="B256" s="5" t="n">
        <v>664549</v>
      </c>
      <c r="C256" s="5" t="n">
        <v>135333</v>
      </c>
    </row>
    <row r="257" spans="1:5">
      <c r="A257" s="4" t="s">
        <v>731</v>
      </c>
    </row>
    <row r="258" spans="1:5">
      <c r="A258" s="3" t="s">
        <v>679</v>
      </c>
    </row>
    <row r="259" spans="1:5">
      <c r="A259" s="4" t="s">
        <v>685</v>
      </c>
      <c r="B259" s="5" t="n">
        <v>604</v>
      </c>
      <c r="C259" s="5" t="n">
        <v>366</v>
      </c>
    </row>
    <row r="260" spans="1:5">
      <c r="A260" s="3" t="s">
        <v>727</v>
      </c>
    </row>
    <row r="261" spans="1:5">
      <c r="A261" s="4" t="s">
        <v>583</v>
      </c>
      <c r="B261" s="5" t="n">
        <v>604</v>
      </c>
      <c r="C261" s="5" t="n">
        <v>366</v>
      </c>
    </row>
    <row r="262" spans="1:5">
      <c r="A262" s="4" t="s">
        <v>650</v>
      </c>
    </row>
    <row r="263" spans="1:5">
      <c r="A263" s="3" t="s">
        <v>679</v>
      </c>
    </row>
    <row r="264" spans="1:5">
      <c r="A264" s="4" t="s">
        <v>685</v>
      </c>
      <c r="B264" s="5" t="n">
        <v>20</v>
      </c>
      <c r="C264" s="5" t="n">
        <v>11</v>
      </c>
      <c r="D264" s="4" t="s">
        <v>462</v>
      </c>
    </row>
    <row r="265" spans="1:5">
      <c r="A265" s="3" t="s">
        <v>727</v>
      </c>
    </row>
    <row r="266" spans="1:5">
      <c r="A266" s="4" t="s">
        <v>725</v>
      </c>
      <c r="B266" s="4" t="s">
        <v>462</v>
      </c>
      <c r="C266" s="4" t="s">
        <v>462</v>
      </c>
    </row>
    <row r="267" spans="1:5">
      <c r="A267" s="4" t="s">
        <v>726</v>
      </c>
      <c r="B267" s="5" t="n">
        <v>4420</v>
      </c>
      <c r="C267" s="5" t="n">
        <v>162</v>
      </c>
    </row>
    <row r="268" spans="1:5">
      <c r="A268" s="4" t="s">
        <v>728</v>
      </c>
      <c r="B268" s="5" t="n">
        <v>4420</v>
      </c>
      <c r="C268" s="5" t="n">
        <v>162</v>
      </c>
    </row>
    <row r="269" spans="1:5">
      <c r="A269" s="4" t="s">
        <v>583</v>
      </c>
      <c r="B269" s="5" t="n">
        <v>20</v>
      </c>
      <c r="C269" s="5" t="n">
        <v>11</v>
      </c>
      <c r="D269" s="4" t="s">
        <v>462</v>
      </c>
    </row>
    <row r="270" spans="1:5">
      <c r="A270" s="4" t="s">
        <v>729</v>
      </c>
      <c r="B270" s="5" t="n">
        <v>4400</v>
      </c>
      <c r="C270" s="5" t="n">
        <v>151</v>
      </c>
    </row>
    <row r="271" spans="1:5">
      <c r="A271" s="4" t="s">
        <v>653</v>
      </c>
    </row>
    <row r="272" spans="1:5">
      <c r="A272" s="3" t="s">
        <v>679</v>
      </c>
    </row>
    <row r="273" spans="1:5">
      <c r="A273" s="4" t="s">
        <v>685</v>
      </c>
      <c r="B273" s="5" t="n">
        <v>769</v>
      </c>
      <c r="C273" s="5" t="n">
        <v>586</v>
      </c>
    </row>
    <row r="274" spans="1:5">
      <c r="A274" s="3" t="s">
        <v>727</v>
      </c>
    </row>
    <row r="275" spans="1:5">
      <c r="A275" s="4" t="s">
        <v>725</v>
      </c>
      <c r="B275" s="5" t="n">
        <v>338</v>
      </c>
      <c r="C275" s="5" t="n">
        <v>142</v>
      </c>
    </row>
    <row r="276" spans="1:5">
      <c r="A276" s="4" t="s">
        <v>726</v>
      </c>
      <c r="B276" s="5" t="n">
        <v>97859</v>
      </c>
      <c r="C276" s="5" t="n">
        <v>10254</v>
      </c>
    </row>
    <row r="277" spans="1:5">
      <c r="A277" s="4" t="s">
        <v>728</v>
      </c>
      <c r="B277" s="5" t="n">
        <v>98197</v>
      </c>
      <c r="C277" s="5" t="n">
        <v>10396</v>
      </c>
    </row>
    <row r="278" spans="1:5">
      <c r="A278" s="4" t="s">
        <v>583</v>
      </c>
      <c r="B278" s="5" t="n">
        <v>769</v>
      </c>
      <c r="C278" s="5" t="n">
        <v>586</v>
      </c>
    </row>
    <row r="279" spans="1:5">
      <c r="A279" s="4" t="s">
        <v>729</v>
      </c>
      <c r="B279" s="5" t="n">
        <v>97428</v>
      </c>
      <c r="C279" s="5" t="n">
        <v>9810</v>
      </c>
    </row>
    <row r="280" spans="1:5">
      <c r="A280" s="4" t="s">
        <v>713</v>
      </c>
    </row>
    <row r="281" spans="1:5">
      <c r="A281" s="3" t="s">
        <v>679</v>
      </c>
    </row>
    <row r="282" spans="1:5">
      <c r="A282" s="4" t="s">
        <v>685</v>
      </c>
      <c r="B282" s="5" t="n">
        <v>604</v>
      </c>
      <c r="C282" s="5" t="n">
        <v>366</v>
      </c>
    </row>
    <row r="283" spans="1:5">
      <c r="A283" s="3" t="s">
        <v>727</v>
      </c>
    </row>
    <row r="284" spans="1:5">
      <c r="A284" s="4" t="s">
        <v>725</v>
      </c>
      <c r="B284" s="5" t="n">
        <v>2588</v>
      </c>
      <c r="C284" s="5" t="n">
        <v>950</v>
      </c>
    </row>
    <row r="285" spans="1:5">
      <c r="A285" s="4" t="s">
        <v>726</v>
      </c>
      <c r="B285" s="5" t="n">
        <v>174863</v>
      </c>
      <c r="C285" s="5" t="n">
        <v>30772</v>
      </c>
    </row>
    <row r="286" spans="1:5">
      <c r="A286" s="4" t="s">
        <v>728</v>
      </c>
      <c r="B286" s="5" t="n">
        <v>177451</v>
      </c>
      <c r="C286" s="5" t="n">
        <v>31722</v>
      </c>
    </row>
    <row r="287" spans="1:5">
      <c r="A287" s="4" t="s">
        <v>583</v>
      </c>
      <c r="B287" s="5" t="n">
        <v>604</v>
      </c>
      <c r="C287" s="5" t="n">
        <v>366</v>
      </c>
    </row>
    <row r="288" spans="1:5">
      <c r="A288" s="4" t="s">
        <v>729</v>
      </c>
      <c r="B288" s="5" t="n">
        <v>176847</v>
      </c>
      <c r="C288" s="5" t="n">
        <v>31356</v>
      </c>
    </row>
    <row r="289" spans="1:5">
      <c r="A289" s="4" t="s">
        <v>659</v>
      </c>
    </row>
    <row r="290" spans="1:5">
      <c r="A290" s="3" t="s">
        <v>679</v>
      </c>
    </row>
    <row r="291" spans="1:5">
      <c r="A291" s="4" t="s">
        <v>685</v>
      </c>
      <c r="B291" s="5" t="n">
        <v>28</v>
      </c>
      <c r="C291" s="5" t="n">
        <v>14</v>
      </c>
      <c r="D291" s="4" t="s">
        <v>462</v>
      </c>
    </row>
    <row r="292" spans="1:5">
      <c r="A292" s="3" t="s">
        <v>727</v>
      </c>
    </row>
    <row r="293" spans="1:5">
      <c r="A293" s="4" t="s">
        <v>725</v>
      </c>
      <c r="B293" s="5" t="n">
        <v>41</v>
      </c>
      <c r="C293" s="5" t="n">
        <v>39</v>
      </c>
    </row>
    <row r="294" spans="1:5">
      <c r="A294" s="4" t="s">
        <v>726</v>
      </c>
      <c r="B294" s="5" t="n">
        <v>25534</v>
      </c>
      <c r="C294" s="5" t="n">
        <v>8130</v>
      </c>
    </row>
    <row r="295" spans="1:5">
      <c r="A295" s="4" t="s">
        <v>728</v>
      </c>
      <c r="B295" s="5" t="n">
        <v>25575</v>
      </c>
      <c r="C295" s="5" t="n">
        <v>8169</v>
      </c>
    </row>
    <row r="296" spans="1:5">
      <c r="A296" s="4" t="s">
        <v>583</v>
      </c>
      <c r="B296" s="5" t="n">
        <v>28</v>
      </c>
      <c r="C296" s="5" t="n">
        <v>14</v>
      </c>
      <c r="D296" s="4" t="s">
        <v>462</v>
      </c>
    </row>
    <row r="297" spans="1:5">
      <c r="A297" s="4" t="s">
        <v>729</v>
      </c>
      <c r="B297" s="5" t="n">
        <v>25547</v>
      </c>
      <c r="C297" s="5" t="n">
        <v>8155</v>
      </c>
    </row>
    <row r="298" spans="1:5">
      <c r="A298" s="4" t="s">
        <v>662</v>
      </c>
    </row>
    <row r="299" spans="1:5">
      <c r="A299" s="3" t="s">
        <v>679</v>
      </c>
    </row>
    <row r="300" spans="1:5">
      <c r="A300" s="4" t="s">
        <v>685</v>
      </c>
      <c r="B300" s="5" t="n">
        <v>63</v>
      </c>
      <c r="C300" s="5" t="n">
        <v>81</v>
      </c>
      <c r="D300" s="4" t="s">
        <v>462</v>
      </c>
    </row>
    <row r="301" spans="1:5">
      <c r="A301" s="3" t="s">
        <v>727</v>
      </c>
    </row>
    <row r="302" spans="1:5">
      <c r="A302" s="4" t="s">
        <v>725</v>
      </c>
      <c r="B302" s="5" t="n">
        <v>240</v>
      </c>
      <c r="C302" s="5" t="n">
        <v>252</v>
      </c>
    </row>
    <row r="303" spans="1:5">
      <c r="A303" s="4" t="s">
        <v>726</v>
      </c>
      <c r="B303" s="5" t="n">
        <v>26136</v>
      </c>
      <c r="C303" s="5" t="n">
        <v>17556</v>
      </c>
    </row>
    <row r="304" spans="1:5">
      <c r="A304" s="4" t="s">
        <v>728</v>
      </c>
      <c r="B304" s="5" t="n">
        <v>26376</v>
      </c>
      <c r="C304" s="5" t="n">
        <v>17808</v>
      </c>
    </row>
    <row r="305" spans="1:5">
      <c r="A305" s="4" t="s">
        <v>583</v>
      </c>
      <c r="B305" s="5" t="n">
        <v>63</v>
      </c>
      <c r="C305" s="5" t="n">
        <v>81</v>
      </c>
      <c r="D305" s="4" t="s">
        <v>462</v>
      </c>
    </row>
    <row r="306" spans="1:5">
      <c r="A306" s="4" t="s">
        <v>729</v>
      </c>
      <c r="B306" s="5" t="n">
        <v>26313</v>
      </c>
      <c r="C306" s="5" t="n">
        <v>17727</v>
      </c>
    </row>
    <row r="307" spans="1:5">
      <c r="A307" s="4" t="s">
        <v>665</v>
      </c>
    </row>
    <row r="308" spans="1:5">
      <c r="A308" s="3" t="s">
        <v>679</v>
      </c>
    </row>
    <row r="309" spans="1:5">
      <c r="A309" s="4" t="s">
        <v>685</v>
      </c>
      <c r="B309" s="5" t="n">
        <v>231</v>
      </c>
      <c r="C309" s="5" t="n">
        <v>139</v>
      </c>
      <c r="D309" s="4" t="s">
        <v>462</v>
      </c>
    </row>
    <row r="310" spans="1:5">
      <c r="A310" s="3" t="s">
        <v>727</v>
      </c>
    </row>
    <row r="311" spans="1:5">
      <c r="A311" s="4" t="s">
        <v>725</v>
      </c>
      <c r="B311" s="5" t="n">
        <v>12552</v>
      </c>
      <c r="C311" s="5" t="n">
        <v>914</v>
      </c>
    </row>
    <row r="312" spans="1:5">
      <c r="A312" s="4" t="s">
        <v>726</v>
      </c>
      <c r="B312" s="5" t="n">
        <v>110397</v>
      </c>
      <c r="C312" s="5" t="n">
        <v>18848</v>
      </c>
    </row>
    <row r="313" spans="1:5">
      <c r="A313" s="4" t="s">
        <v>728</v>
      </c>
      <c r="B313" s="5" t="n">
        <v>122949</v>
      </c>
      <c r="C313" s="5" t="n">
        <v>19762</v>
      </c>
    </row>
    <row r="314" spans="1:5">
      <c r="A314" s="4" t="s">
        <v>583</v>
      </c>
      <c r="B314" s="5" t="n">
        <v>231</v>
      </c>
      <c r="C314" s="5" t="n">
        <v>139</v>
      </c>
      <c r="D314" s="4" t="s">
        <v>462</v>
      </c>
    </row>
    <row r="315" spans="1:5">
      <c r="A315" s="4" t="s">
        <v>729</v>
      </c>
      <c r="B315" s="5" t="n">
        <v>122718</v>
      </c>
      <c r="C315" s="5" t="n">
        <v>19623</v>
      </c>
    </row>
    <row r="316" spans="1:5">
      <c r="A316" s="4" t="s">
        <v>668</v>
      </c>
    </row>
    <row r="317" spans="1:5">
      <c r="A317" s="3" t="s">
        <v>679</v>
      </c>
    </row>
    <row r="318" spans="1:5">
      <c r="A318" s="4" t="s">
        <v>685</v>
      </c>
      <c r="B318" s="5" t="n">
        <v>118</v>
      </c>
      <c r="C318" s="5" t="n">
        <v>65</v>
      </c>
      <c r="D318" s="4" t="s">
        <v>462</v>
      </c>
    </row>
    <row r="319" spans="1:5">
      <c r="A319" s="3" t="s">
        <v>727</v>
      </c>
    </row>
    <row r="320" spans="1:5">
      <c r="A320" s="4" t="s">
        <v>725</v>
      </c>
      <c r="B320" s="5" t="n">
        <v>694</v>
      </c>
      <c r="C320" s="5" t="n">
        <v>280</v>
      </c>
    </row>
    <row r="321" spans="1:5">
      <c r="A321" s="4" t="s">
        <v>726</v>
      </c>
      <c r="B321" s="5" t="n">
        <v>30147</v>
      </c>
      <c r="C321" s="5" t="n">
        <v>9264</v>
      </c>
    </row>
    <row r="322" spans="1:5">
      <c r="A322" s="4" t="s">
        <v>728</v>
      </c>
      <c r="B322" s="5" t="n">
        <v>30841</v>
      </c>
      <c r="C322" s="5" t="n">
        <v>9544</v>
      </c>
    </row>
    <row r="323" spans="1:5">
      <c r="A323" s="4" t="s">
        <v>583</v>
      </c>
      <c r="B323" s="5" t="n">
        <v>118</v>
      </c>
      <c r="C323" s="5" t="n">
        <v>65</v>
      </c>
      <c r="D323" s="4" t="s">
        <v>462</v>
      </c>
    </row>
    <row r="324" spans="1:5">
      <c r="A324" s="4" t="s">
        <v>729</v>
      </c>
      <c r="B324" s="5" t="n">
        <v>30723</v>
      </c>
      <c r="C324" s="5" t="n">
        <v>9479</v>
      </c>
    </row>
    <row r="325" spans="1:5">
      <c r="A325" s="4" t="s">
        <v>671</v>
      </c>
    </row>
    <row r="326" spans="1:5">
      <c r="A326" s="3" t="s">
        <v>679</v>
      </c>
    </row>
    <row r="327" spans="1:5">
      <c r="A327" s="4" t="s">
        <v>685</v>
      </c>
      <c r="B327" s="5" t="n">
        <v>412</v>
      </c>
      <c r="C327" s="5" t="n">
        <v>253</v>
      </c>
      <c r="D327" s="4" t="s">
        <v>462</v>
      </c>
    </row>
    <row r="328" spans="1:5">
      <c r="A328" s="3" t="s">
        <v>727</v>
      </c>
    </row>
    <row r="329" spans="1:5">
      <c r="A329" s="4" t="s">
        <v>725</v>
      </c>
      <c r="B329" s="5" t="n">
        <v>2204</v>
      </c>
      <c r="C329" s="5" t="n">
        <v>460</v>
      </c>
    </row>
    <row r="330" spans="1:5">
      <c r="A330" s="4" t="s">
        <v>726</v>
      </c>
      <c r="B330" s="5" t="n">
        <v>133151</v>
      </c>
      <c r="C330" s="5" t="n">
        <v>31825</v>
      </c>
    </row>
    <row r="331" spans="1:5">
      <c r="A331" s="4" t="s">
        <v>728</v>
      </c>
      <c r="B331" s="5" t="n">
        <v>135355</v>
      </c>
      <c r="C331" s="5" t="n">
        <v>32285</v>
      </c>
    </row>
    <row r="332" spans="1:5">
      <c r="A332" s="4" t="s">
        <v>583</v>
      </c>
      <c r="B332" s="5" t="n">
        <v>412</v>
      </c>
      <c r="C332" s="5" t="n">
        <v>253</v>
      </c>
      <c r="D332" s="4" t="s">
        <v>462</v>
      </c>
    </row>
    <row r="333" spans="1:5">
      <c r="A333" s="4" t="s">
        <v>729</v>
      </c>
      <c r="B333" s="5" t="n">
        <v>134943</v>
      </c>
      <c r="C333" s="5" t="n">
        <v>32032</v>
      </c>
    </row>
    <row r="334" spans="1:5">
      <c r="A334" s="4" t="s">
        <v>673</v>
      </c>
    </row>
    <row r="335" spans="1:5">
      <c r="A335" s="3" t="s">
        <v>679</v>
      </c>
    </row>
    <row r="336" spans="1:5">
      <c r="A336" s="4" t="s">
        <v>685</v>
      </c>
      <c r="B336" s="5" t="n">
        <v>88</v>
      </c>
      <c r="C336" s="5" t="n">
        <v>78</v>
      </c>
      <c r="D336" s="4" t="s">
        <v>462</v>
      </c>
    </row>
    <row r="337" spans="1:5">
      <c r="A337" s="3" t="s">
        <v>727</v>
      </c>
    </row>
    <row r="338" spans="1:5">
      <c r="A338" s="4" t="s">
        <v>725</v>
      </c>
      <c r="B338" s="5" t="n">
        <v>299</v>
      </c>
      <c r="C338" s="5" t="n">
        <v>142</v>
      </c>
    </row>
    <row r="339" spans="1:5">
      <c r="A339" s="4" t="s">
        <v>726</v>
      </c>
      <c r="B339" s="5" t="n">
        <v>42833</v>
      </c>
      <c r="C339" s="5" t="n">
        <v>6936</v>
      </c>
    </row>
    <row r="340" spans="1:5">
      <c r="A340" s="4" t="s">
        <v>728</v>
      </c>
      <c r="B340" s="5" t="n">
        <v>43132</v>
      </c>
      <c r="C340" s="5" t="n">
        <v>7078</v>
      </c>
    </row>
    <row r="341" spans="1:5">
      <c r="A341" s="4" t="s">
        <v>583</v>
      </c>
      <c r="B341" s="5" t="n">
        <v>88</v>
      </c>
      <c r="C341" s="5" t="n">
        <v>78</v>
      </c>
      <c r="D341" s="4" t="s">
        <v>462</v>
      </c>
    </row>
    <row r="342" spans="1:5">
      <c r="A342" s="4" t="s">
        <v>729</v>
      </c>
      <c r="B342" s="5" t="n">
        <v>43044</v>
      </c>
      <c r="C342" s="5" t="n">
        <v>7000</v>
      </c>
    </row>
    <row r="343" spans="1:5">
      <c r="A343" s="4" t="s">
        <v>676</v>
      </c>
    </row>
    <row r="344" spans="1:5">
      <c r="A344" s="3" t="s">
        <v>679</v>
      </c>
    </row>
    <row r="345" spans="1:5">
      <c r="A345" s="4" t="s">
        <v>685</v>
      </c>
      <c r="B345" s="5" t="n">
        <v>38</v>
      </c>
      <c r="C345" s="4" t="s">
        <v>462</v>
      </c>
      <c r="D345" s="4" t="s">
        <v>462</v>
      </c>
    </row>
    <row r="346" spans="1:5">
      <c r="A346" s="3" t="s">
        <v>727</v>
      </c>
    </row>
    <row r="347" spans="1:5">
      <c r="A347" s="4" t="s">
        <v>725</v>
      </c>
      <c r="B347" s="5" t="n">
        <v>261</v>
      </c>
      <c r="C347" s="4" t="s">
        <v>462</v>
      </c>
    </row>
    <row r="348" spans="1:5">
      <c r="A348" s="4" t="s">
        <v>726</v>
      </c>
      <c r="B348" s="5" t="n">
        <v>2363</v>
      </c>
      <c r="C348" s="4" t="s">
        <v>462</v>
      </c>
    </row>
    <row r="349" spans="1:5">
      <c r="A349" s="4" t="s">
        <v>728</v>
      </c>
      <c r="B349" s="5" t="n">
        <v>2624</v>
      </c>
      <c r="C349" s="4" t="s">
        <v>462</v>
      </c>
    </row>
    <row r="350" spans="1:5">
      <c r="A350" s="4" t="s">
        <v>583</v>
      </c>
      <c r="B350" s="5" t="n">
        <v>38</v>
      </c>
      <c r="C350" s="4" t="s">
        <v>462</v>
      </c>
      <c r="D350" s="4" t="s">
        <v>462</v>
      </c>
    </row>
    <row r="351" spans="1:5">
      <c r="A351" s="4" t="s">
        <v>729</v>
      </c>
      <c r="B351" s="7" t="n">
        <v>2586</v>
      </c>
      <c r="C351" s="4" t="s">
        <v>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283</v>
      </c>
    </row>
    <row r="3" spans="1:3">
      <c r="A3" s="4" t="s">
        <v>733</v>
      </c>
      <c r="B3" s="7" t="n">
        <v>20285</v>
      </c>
      <c r="C3" s="7" t="n">
        <v>3533</v>
      </c>
    </row>
    <row r="4" spans="1:3">
      <c r="A4" s="4" t="s">
        <v>734</v>
      </c>
      <c r="B4" s="4" t="s">
        <v>466</v>
      </c>
      <c r="C4" s="4" t="s">
        <v>466</v>
      </c>
    </row>
    <row r="5" spans="1:3">
      <c r="A5" s="4" t="s">
        <v>588</v>
      </c>
    </row>
    <row r="6" spans="1:3">
      <c r="A6" s="3" t="s">
        <v>283</v>
      </c>
    </row>
    <row r="7" spans="1:3">
      <c r="A7" s="4" t="s">
        <v>733</v>
      </c>
      <c r="B7" s="4" t="s">
        <v>462</v>
      </c>
      <c r="C7" s="4" t="s">
        <v>462</v>
      </c>
    </row>
    <row r="8" spans="1:3">
      <c r="A8" s="4" t="s">
        <v>734</v>
      </c>
      <c r="B8" s="4" t="s">
        <v>462</v>
      </c>
      <c r="C8" s="4" t="s">
        <v>462</v>
      </c>
    </row>
    <row r="9" spans="1:3">
      <c r="A9" s="4" t="s">
        <v>591</v>
      </c>
    </row>
    <row r="10" spans="1:3">
      <c r="A10" s="3" t="s">
        <v>283</v>
      </c>
    </row>
    <row r="11" spans="1:3">
      <c r="A11" s="4" t="s">
        <v>733</v>
      </c>
      <c r="B11" s="7" t="n">
        <v>358</v>
      </c>
      <c r="C11" s="7" t="n">
        <v>204</v>
      </c>
    </row>
    <row r="12" spans="1:3">
      <c r="A12" s="4" t="s">
        <v>734</v>
      </c>
      <c r="B12" s="4" t="s">
        <v>735</v>
      </c>
      <c r="C12" s="4" t="s">
        <v>613</v>
      </c>
    </row>
    <row r="13" spans="1:3">
      <c r="A13" s="4" t="s">
        <v>689</v>
      </c>
    </row>
    <row r="14" spans="1:3">
      <c r="A14" s="3" t="s">
        <v>283</v>
      </c>
    </row>
    <row r="15" spans="1:3">
      <c r="A15" s="4" t="s">
        <v>733</v>
      </c>
      <c r="B15" s="7" t="n">
        <v>2894</v>
      </c>
      <c r="C15" s="7" t="n">
        <v>951</v>
      </c>
    </row>
    <row r="16" spans="1:3">
      <c r="A16" s="4" t="s">
        <v>734</v>
      </c>
      <c r="B16" s="4" t="s">
        <v>736</v>
      </c>
      <c r="C16" s="4" t="s">
        <v>737</v>
      </c>
    </row>
    <row r="17" spans="1:3">
      <c r="A17" s="4" t="s">
        <v>597</v>
      </c>
    </row>
    <row r="18" spans="1:3">
      <c r="A18" s="3" t="s">
        <v>283</v>
      </c>
    </row>
    <row r="19" spans="1:3">
      <c r="A19" s="4" t="s">
        <v>733</v>
      </c>
      <c r="B19" s="7" t="n">
        <v>9</v>
      </c>
      <c r="C19" s="7" t="n">
        <v>13</v>
      </c>
    </row>
    <row r="20" spans="1:3">
      <c r="A20" s="4" t="s">
        <v>734</v>
      </c>
      <c r="B20" s="4" t="s">
        <v>652</v>
      </c>
      <c r="C20" s="4" t="s">
        <v>677</v>
      </c>
    </row>
    <row r="21" spans="1:3">
      <c r="A21" s="4" t="s">
        <v>600</v>
      </c>
    </row>
    <row r="22" spans="1:3">
      <c r="A22" s="3" t="s">
        <v>283</v>
      </c>
    </row>
    <row r="23" spans="1:3">
      <c r="A23" s="4" t="s">
        <v>733</v>
      </c>
      <c r="B23" s="7" t="n">
        <v>208</v>
      </c>
      <c r="C23" s="7" t="n">
        <v>230</v>
      </c>
    </row>
    <row r="24" spans="1:3">
      <c r="A24" s="4" t="s">
        <v>734</v>
      </c>
      <c r="B24" s="4" t="s">
        <v>629</v>
      </c>
      <c r="C24" s="4" t="s">
        <v>674</v>
      </c>
    </row>
    <row r="25" spans="1:3">
      <c r="A25" s="4" t="s">
        <v>603</v>
      </c>
    </row>
    <row r="26" spans="1:3">
      <c r="A26" s="3" t="s">
        <v>283</v>
      </c>
    </row>
    <row r="27" spans="1:3">
      <c r="A27" s="4" t="s">
        <v>733</v>
      </c>
      <c r="B27" s="7" t="n">
        <v>12317</v>
      </c>
      <c r="C27" s="7" t="n">
        <v>1040</v>
      </c>
    </row>
    <row r="28" spans="1:3">
      <c r="A28" s="4" t="s">
        <v>734</v>
      </c>
      <c r="B28" s="4" t="s">
        <v>738</v>
      </c>
      <c r="C28" s="4" t="s">
        <v>739</v>
      </c>
    </row>
    <row r="29" spans="1:3">
      <c r="A29" s="4" t="s">
        <v>606</v>
      </c>
    </row>
    <row r="30" spans="1:3">
      <c r="A30" s="3" t="s">
        <v>283</v>
      </c>
    </row>
    <row r="31" spans="1:3">
      <c r="A31" s="4" t="s">
        <v>733</v>
      </c>
      <c r="B31" s="7" t="n">
        <v>1193</v>
      </c>
      <c r="C31" s="7" t="n">
        <v>280</v>
      </c>
    </row>
    <row r="32" spans="1:3">
      <c r="A32" s="4" t="s">
        <v>734</v>
      </c>
      <c r="B32" s="4" t="s">
        <v>614</v>
      </c>
      <c r="C32" s="4" t="s">
        <v>740</v>
      </c>
    </row>
    <row r="33" spans="1:3">
      <c r="A33" s="4" t="s">
        <v>609</v>
      </c>
    </row>
    <row r="34" spans="1:3">
      <c r="A34" s="3" t="s">
        <v>283</v>
      </c>
    </row>
    <row r="35" spans="1:3">
      <c r="A35" s="4" t="s">
        <v>733</v>
      </c>
      <c r="B35" s="7" t="n">
        <v>2990</v>
      </c>
      <c r="C35" s="7" t="n">
        <v>674</v>
      </c>
    </row>
    <row r="36" spans="1:3">
      <c r="A36" s="4" t="s">
        <v>734</v>
      </c>
      <c r="B36" s="4" t="s">
        <v>654</v>
      </c>
      <c r="C36" s="4" t="s">
        <v>610</v>
      </c>
    </row>
    <row r="37" spans="1:3">
      <c r="A37" s="4" t="s">
        <v>612</v>
      </c>
    </row>
    <row r="38" spans="1:3">
      <c r="A38" s="3" t="s">
        <v>283</v>
      </c>
    </row>
    <row r="39" spans="1:3">
      <c r="A39" s="4" t="s">
        <v>733</v>
      </c>
      <c r="B39" s="7" t="n">
        <v>56</v>
      </c>
      <c r="C39" s="7" t="n">
        <v>141</v>
      </c>
    </row>
    <row r="40" spans="1:3">
      <c r="A40" s="4" t="s">
        <v>734</v>
      </c>
      <c r="B40" s="4" t="s">
        <v>741</v>
      </c>
      <c r="C40" s="4" t="s">
        <v>663</v>
      </c>
    </row>
    <row r="41" spans="1:3">
      <c r="A41" s="4" t="s">
        <v>615</v>
      </c>
    </row>
    <row r="42" spans="1:3">
      <c r="A42" s="3" t="s">
        <v>283</v>
      </c>
    </row>
    <row r="43" spans="1:3">
      <c r="A43" s="4" t="s">
        <v>733</v>
      </c>
      <c r="B43" s="7" t="n">
        <v>260</v>
      </c>
      <c r="C43" s="4" t="s">
        <v>462</v>
      </c>
    </row>
    <row r="44" spans="1:3">
      <c r="A44" s="4" t="s">
        <v>734</v>
      </c>
      <c r="B44" s="4" t="s">
        <v>692</v>
      </c>
      <c r="C44" s="4" t="s">
        <v>462</v>
      </c>
    </row>
    <row r="45" spans="1:3">
      <c r="A45" s="4" t="s">
        <v>618</v>
      </c>
    </row>
    <row r="46" spans="1:3">
      <c r="A46" s="3" t="s">
        <v>283</v>
      </c>
    </row>
    <row r="47" spans="1:3">
      <c r="A47" s="4" t="s">
        <v>733</v>
      </c>
      <c r="B47" s="7" t="n">
        <v>257</v>
      </c>
      <c r="C47" s="7" t="n">
        <v>581</v>
      </c>
    </row>
    <row r="48" spans="1:3">
      <c r="A48" s="4" t="s">
        <v>734</v>
      </c>
      <c r="B48" s="4" t="s">
        <v>466</v>
      </c>
      <c r="C48" s="4" t="s">
        <v>466</v>
      </c>
    </row>
    <row r="49" spans="1:3">
      <c r="A49" s="4" t="s">
        <v>620</v>
      </c>
    </row>
    <row r="50" spans="1:3">
      <c r="A50" s="3" t="s">
        <v>283</v>
      </c>
    </row>
    <row r="51" spans="1:3">
      <c r="A51" s="4" t="s">
        <v>733</v>
      </c>
      <c r="B51" s="4" t="s">
        <v>462</v>
      </c>
      <c r="C51" s="4" t="s">
        <v>462</v>
      </c>
    </row>
    <row r="52" spans="1:3">
      <c r="A52" s="4" t="s">
        <v>734</v>
      </c>
      <c r="B52" s="4" t="s">
        <v>462</v>
      </c>
      <c r="C52" s="4" t="s">
        <v>462</v>
      </c>
    </row>
    <row r="53" spans="1:3">
      <c r="A53" s="4" t="s">
        <v>622</v>
      </c>
    </row>
    <row r="54" spans="1:3">
      <c r="A54" s="3" t="s">
        <v>283</v>
      </c>
    </row>
    <row r="55" spans="1:3">
      <c r="A55" s="4" t="s">
        <v>733</v>
      </c>
      <c r="B55" s="7" t="n">
        <v>4</v>
      </c>
      <c r="C55" s="7" t="n">
        <v>49</v>
      </c>
    </row>
    <row r="56" spans="1:3">
      <c r="A56" s="4" t="s">
        <v>734</v>
      </c>
      <c r="B56" s="4" t="s">
        <v>723</v>
      </c>
      <c r="C56" s="4" t="s">
        <v>742</v>
      </c>
    </row>
    <row r="57" spans="1:3">
      <c r="A57" s="4" t="s">
        <v>702</v>
      </c>
    </row>
    <row r="58" spans="1:3">
      <c r="A58" s="3" t="s">
        <v>283</v>
      </c>
    </row>
    <row r="59" spans="1:3">
      <c r="A59" s="4" t="s">
        <v>733</v>
      </c>
      <c r="B59" s="7" t="n">
        <v>42</v>
      </c>
      <c r="C59" s="4" t="s">
        <v>462</v>
      </c>
    </row>
    <row r="60" spans="1:3">
      <c r="A60" s="4" t="s">
        <v>734</v>
      </c>
      <c r="B60" s="4" t="s">
        <v>743</v>
      </c>
      <c r="C60" s="4" t="s">
        <v>462</v>
      </c>
    </row>
    <row r="61" spans="1:3">
      <c r="A61" s="4" t="s">
        <v>628</v>
      </c>
    </row>
    <row r="62" spans="1:3">
      <c r="A62" s="3" t="s">
        <v>283</v>
      </c>
    </row>
    <row r="63" spans="1:3">
      <c r="A63" s="4" t="s">
        <v>733</v>
      </c>
      <c r="B63" s="7" t="n">
        <v>7</v>
      </c>
      <c r="C63" s="7" t="n">
        <v>13</v>
      </c>
    </row>
    <row r="64" spans="1:3">
      <c r="A64" s="4" t="s">
        <v>734</v>
      </c>
      <c r="B64" s="4" t="s">
        <v>715</v>
      </c>
      <c r="C64" s="4" t="s">
        <v>598</v>
      </c>
    </row>
    <row r="65" spans="1:3">
      <c r="A65" s="4" t="s">
        <v>630</v>
      </c>
    </row>
    <row r="66" spans="1:3">
      <c r="A66" s="3" t="s">
        <v>283</v>
      </c>
    </row>
    <row r="67" spans="1:3">
      <c r="A67" s="4" t="s">
        <v>733</v>
      </c>
      <c r="B67" s="4" t="s">
        <v>462</v>
      </c>
      <c r="C67" s="4" t="s">
        <v>462</v>
      </c>
    </row>
    <row r="68" spans="1:3">
      <c r="A68" s="4" t="s">
        <v>734</v>
      </c>
      <c r="B68" s="4" t="s">
        <v>462</v>
      </c>
      <c r="C68" s="4" t="s">
        <v>462</v>
      </c>
    </row>
    <row r="69" spans="1:3">
      <c r="A69" s="4" t="s">
        <v>633</v>
      </c>
    </row>
    <row r="70" spans="1:3">
      <c r="A70" s="3" t="s">
        <v>283</v>
      </c>
    </row>
    <row r="71" spans="1:3">
      <c r="A71" s="4" t="s">
        <v>733</v>
      </c>
      <c r="B71" s="4" t="s">
        <v>462</v>
      </c>
      <c r="C71" s="7" t="n">
        <v>387</v>
      </c>
    </row>
    <row r="72" spans="1:3">
      <c r="A72" s="4" t="s">
        <v>734</v>
      </c>
      <c r="B72" s="4" t="s">
        <v>462</v>
      </c>
      <c r="C72" s="4" t="s">
        <v>744</v>
      </c>
    </row>
    <row r="73" spans="1:3">
      <c r="A73" s="4" t="s">
        <v>636</v>
      </c>
    </row>
    <row r="74" spans="1:3">
      <c r="A74" s="3" t="s">
        <v>283</v>
      </c>
    </row>
    <row r="75" spans="1:3">
      <c r="A75" s="4" t="s">
        <v>733</v>
      </c>
      <c r="B75" s="4" t="s">
        <v>462</v>
      </c>
      <c r="C75" s="4" t="s">
        <v>462</v>
      </c>
    </row>
    <row r="76" spans="1:3">
      <c r="A76" s="4" t="s">
        <v>734</v>
      </c>
      <c r="B76" s="4" t="s">
        <v>462</v>
      </c>
      <c r="C76" s="4" t="s">
        <v>462</v>
      </c>
    </row>
    <row r="77" spans="1:3">
      <c r="A77" s="4" t="s">
        <v>638</v>
      </c>
    </row>
    <row r="78" spans="1:3">
      <c r="A78" s="3" t="s">
        <v>283</v>
      </c>
    </row>
    <row r="79" spans="1:3">
      <c r="A79" s="4" t="s">
        <v>733</v>
      </c>
      <c r="B79" s="7" t="n">
        <v>204</v>
      </c>
      <c r="C79" s="7" t="n">
        <v>132</v>
      </c>
    </row>
    <row r="80" spans="1:3">
      <c r="A80" s="4" t="s">
        <v>734</v>
      </c>
      <c r="B80" s="4" t="s">
        <v>745</v>
      </c>
      <c r="C80" s="4" t="s">
        <v>746</v>
      </c>
    </row>
    <row r="81" spans="1:3">
      <c r="A81" s="4" t="s">
        <v>641</v>
      </c>
    </row>
    <row r="82" spans="1:3">
      <c r="A82" s="3" t="s">
        <v>283</v>
      </c>
    </row>
    <row r="83" spans="1:3">
      <c r="A83" s="4" t="s">
        <v>733</v>
      </c>
      <c r="B83" s="4" t="s">
        <v>462</v>
      </c>
      <c r="C83" s="4" t="s">
        <v>462</v>
      </c>
    </row>
    <row r="84" spans="1:3">
      <c r="A84" s="4" t="s">
        <v>734</v>
      </c>
      <c r="B84" s="4" t="s">
        <v>462</v>
      </c>
      <c r="C84" s="4" t="s">
        <v>462</v>
      </c>
    </row>
    <row r="85" spans="1:3">
      <c r="A85" s="4" t="s">
        <v>644</v>
      </c>
    </row>
    <row r="86" spans="1:3">
      <c r="A86" s="3" t="s">
        <v>283</v>
      </c>
    </row>
    <row r="87" spans="1:3">
      <c r="A87" s="4" t="s">
        <v>733</v>
      </c>
      <c r="B87" s="4" t="s">
        <v>462</v>
      </c>
      <c r="C87" s="4" t="s">
        <v>462</v>
      </c>
    </row>
    <row r="88" spans="1:3">
      <c r="A88" s="4" t="s">
        <v>734</v>
      </c>
      <c r="B88" s="4" t="s">
        <v>462</v>
      </c>
      <c r="C88" s="4" t="s">
        <v>462</v>
      </c>
    </row>
    <row r="89" spans="1:3">
      <c r="A89" s="4" t="s">
        <v>647</v>
      </c>
    </row>
    <row r="90" spans="1:3">
      <c r="A90" s="3" t="s">
        <v>283</v>
      </c>
    </row>
    <row r="91" spans="1:3">
      <c r="A91" s="4" t="s">
        <v>733</v>
      </c>
      <c r="B91" s="7" t="n">
        <v>20028</v>
      </c>
      <c r="C91" s="7" t="n">
        <v>2952</v>
      </c>
    </row>
    <row r="92" spans="1:3">
      <c r="A92" s="4" t="s">
        <v>734</v>
      </c>
      <c r="B92" s="4" t="s">
        <v>466</v>
      </c>
      <c r="C92" s="4" t="s">
        <v>466</v>
      </c>
    </row>
    <row r="93" spans="1:3">
      <c r="A93" s="4" t="s">
        <v>650</v>
      </c>
    </row>
    <row r="94" spans="1:3">
      <c r="A94" s="3" t="s">
        <v>283</v>
      </c>
    </row>
    <row r="95" spans="1:3">
      <c r="A95" s="4" t="s">
        <v>733</v>
      </c>
      <c r="B95" s="4" t="s">
        <v>462</v>
      </c>
      <c r="C95" s="4" t="s">
        <v>462</v>
      </c>
    </row>
    <row r="96" spans="1:3">
      <c r="A96" s="4" t="s">
        <v>734</v>
      </c>
      <c r="B96" s="4" t="s">
        <v>462</v>
      </c>
      <c r="C96" s="4" t="s">
        <v>462</v>
      </c>
    </row>
    <row r="97" spans="1:3">
      <c r="A97" s="4" t="s">
        <v>653</v>
      </c>
    </row>
    <row r="98" spans="1:3">
      <c r="A98" s="3" t="s">
        <v>283</v>
      </c>
    </row>
    <row r="99" spans="1:3">
      <c r="A99" s="4" t="s">
        <v>733</v>
      </c>
      <c r="B99" s="7" t="n">
        <v>354</v>
      </c>
      <c r="C99" s="7" t="n">
        <v>155</v>
      </c>
    </row>
    <row r="100" spans="1:3">
      <c r="A100" s="4" t="s">
        <v>734</v>
      </c>
      <c r="B100" s="4" t="s">
        <v>735</v>
      </c>
      <c r="C100" s="4" t="s">
        <v>642</v>
      </c>
    </row>
    <row r="101" spans="1:3">
      <c r="A101" s="4" t="s">
        <v>713</v>
      </c>
    </row>
    <row r="102" spans="1:3">
      <c r="A102" s="3" t="s">
        <v>283</v>
      </c>
    </row>
    <row r="103" spans="1:3">
      <c r="A103" s="4" t="s">
        <v>733</v>
      </c>
      <c r="B103" s="7" t="n">
        <v>2852</v>
      </c>
      <c r="C103" s="7" t="n">
        <v>951</v>
      </c>
    </row>
    <row r="104" spans="1:3">
      <c r="A104" s="4" t="s">
        <v>734</v>
      </c>
      <c r="B104" s="4" t="s">
        <v>747</v>
      </c>
      <c r="C104" s="4" t="s">
        <v>748</v>
      </c>
    </row>
    <row r="105" spans="1:3">
      <c r="A105" s="4" t="s">
        <v>659</v>
      </c>
    </row>
    <row r="106" spans="1:3">
      <c r="A106" s="3" t="s">
        <v>283</v>
      </c>
    </row>
    <row r="107" spans="1:3">
      <c r="A107" s="4" t="s">
        <v>733</v>
      </c>
      <c r="B107" s="7" t="n">
        <v>2</v>
      </c>
      <c r="C107" s="4" t="s">
        <v>462</v>
      </c>
    </row>
    <row r="108" spans="1:3">
      <c r="A108" s="4" t="s">
        <v>734</v>
      </c>
      <c r="B108" s="4" t="s">
        <v>652</v>
      </c>
      <c r="C108" s="4" t="s">
        <v>462</v>
      </c>
    </row>
    <row r="109" spans="1:3">
      <c r="A109" s="4" t="s">
        <v>662</v>
      </c>
    </row>
    <row r="110" spans="1:3">
      <c r="A110" s="3" t="s">
        <v>283</v>
      </c>
    </row>
    <row r="111" spans="1:3">
      <c r="A111" s="4" t="s">
        <v>733</v>
      </c>
      <c r="B111" s="7" t="n">
        <v>208</v>
      </c>
      <c r="C111" s="7" t="n">
        <v>230</v>
      </c>
    </row>
    <row r="112" spans="1:3">
      <c r="A112" s="4" t="s">
        <v>734</v>
      </c>
      <c r="B112" s="4" t="s">
        <v>629</v>
      </c>
      <c r="C112" s="4" t="s">
        <v>749</v>
      </c>
    </row>
    <row r="113" spans="1:3">
      <c r="A113" s="4" t="s">
        <v>665</v>
      </c>
    </row>
    <row r="114" spans="1:3">
      <c r="A114" s="3" t="s">
        <v>283</v>
      </c>
    </row>
    <row r="115" spans="1:3">
      <c r="A115" s="4" t="s">
        <v>733</v>
      </c>
      <c r="B115" s="7" t="n">
        <v>12317</v>
      </c>
      <c r="C115" s="7" t="n">
        <v>653</v>
      </c>
    </row>
    <row r="116" spans="1:3">
      <c r="A116" s="4" t="s">
        <v>734</v>
      </c>
      <c r="B116" s="4" t="s">
        <v>750</v>
      </c>
      <c r="C116" s="4" t="s">
        <v>751</v>
      </c>
    </row>
    <row r="117" spans="1:3">
      <c r="A117" s="4" t="s">
        <v>668</v>
      </c>
    </row>
    <row r="118" spans="1:3">
      <c r="A118" s="3" t="s">
        <v>283</v>
      </c>
    </row>
    <row r="119" spans="1:3">
      <c r="A119" s="4" t="s">
        <v>733</v>
      </c>
      <c r="B119" s="7" t="n">
        <v>1193</v>
      </c>
      <c r="C119" s="7" t="n">
        <v>280</v>
      </c>
    </row>
    <row r="120" spans="1:3">
      <c r="A120" s="4" t="s">
        <v>734</v>
      </c>
      <c r="B120" s="4" t="s">
        <v>661</v>
      </c>
      <c r="C120" s="4" t="s">
        <v>694</v>
      </c>
    </row>
    <row r="121" spans="1:3">
      <c r="A121" s="4" t="s">
        <v>671</v>
      </c>
    </row>
    <row r="122" spans="1:3">
      <c r="A122" s="3" t="s">
        <v>283</v>
      </c>
    </row>
    <row r="123" spans="1:3">
      <c r="A123" s="4" t="s">
        <v>733</v>
      </c>
      <c r="B123" s="7" t="n">
        <v>2786</v>
      </c>
      <c r="C123" s="7" t="n">
        <v>542</v>
      </c>
    </row>
    <row r="124" spans="1:3">
      <c r="A124" s="4" t="s">
        <v>734</v>
      </c>
      <c r="B124" s="4" t="s">
        <v>752</v>
      </c>
      <c r="C124" s="4" t="s">
        <v>666</v>
      </c>
    </row>
    <row r="125" spans="1:3">
      <c r="A125" s="4" t="s">
        <v>673</v>
      </c>
    </row>
    <row r="126" spans="1:3">
      <c r="A126" s="3" t="s">
        <v>283</v>
      </c>
    </row>
    <row r="127" spans="1:3">
      <c r="A127" s="4" t="s">
        <v>733</v>
      </c>
      <c r="B127" s="7" t="n">
        <v>56</v>
      </c>
      <c r="C127" s="7" t="n">
        <v>141</v>
      </c>
    </row>
    <row r="128" spans="1:3">
      <c r="A128" s="4" t="s">
        <v>734</v>
      </c>
      <c r="B128" s="4" t="s">
        <v>741</v>
      </c>
      <c r="C128" s="4" t="s">
        <v>607</v>
      </c>
    </row>
    <row r="129" spans="1:3">
      <c r="A129" s="4" t="s">
        <v>676</v>
      </c>
    </row>
    <row r="130" spans="1:3">
      <c r="A130" s="3" t="s">
        <v>283</v>
      </c>
    </row>
    <row r="131" spans="1:3">
      <c r="A131" s="4" t="s">
        <v>733</v>
      </c>
      <c r="B131" s="7" t="n">
        <v>260</v>
      </c>
      <c r="C131" s="4" t="s">
        <v>462</v>
      </c>
    </row>
    <row r="132" spans="1:3">
      <c r="A132" s="4" t="s">
        <v>734</v>
      </c>
      <c r="B132" s="4" t="s">
        <v>692</v>
      </c>
      <c r="C132" s="4" t="s">
        <v>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283</v>
      </c>
    </row>
    <row r="4" spans="1:3">
      <c r="A4" s="4" t="s">
        <v>754</v>
      </c>
      <c r="B4" s="7" t="n">
        <v>1547631</v>
      </c>
      <c r="C4" s="7" t="n">
        <v>873290</v>
      </c>
    </row>
    <row r="5" spans="1:3">
      <c r="A5" s="4" t="s">
        <v>728</v>
      </c>
      <c r="B5" s="7" t="n">
        <v>1568907</v>
      </c>
      <c r="C5" s="7" t="n">
        <v>877061</v>
      </c>
    </row>
    <row r="6" spans="1:3">
      <c r="A6" s="4" t="s">
        <v>755</v>
      </c>
      <c r="B6" s="4" t="s">
        <v>756</v>
      </c>
      <c r="C6" s="4" t="s">
        <v>757</v>
      </c>
    </row>
    <row r="7" spans="1:3">
      <c r="A7" s="4" t="s">
        <v>758</v>
      </c>
      <c r="B7" s="4" t="s">
        <v>466</v>
      </c>
      <c r="C7" s="4" t="s">
        <v>466</v>
      </c>
    </row>
    <row r="8" spans="1:3">
      <c r="A8" s="4" t="s">
        <v>759</v>
      </c>
    </row>
    <row r="9" spans="1:3">
      <c r="A9" s="3" t="s">
        <v>283</v>
      </c>
    </row>
    <row r="10" spans="1:3">
      <c r="A10" s="4" t="s">
        <v>760</v>
      </c>
      <c r="B10" s="7" t="n">
        <v>991</v>
      </c>
      <c r="C10" s="7" t="n">
        <v>238</v>
      </c>
    </row>
    <row r="11" spans="1:3">
      <c r="A11" s="4" t="s">
        <v>761</v>
      </c>
      <c r="B11" s="4" t="s">
        <v>652</v>
      </c>
      <c r="C11" s="4" t="s">
        <v>652</v>
      </c>
    </row>
    <row r="12" spans="1:3">
      <c r="A12" s="4" t="s">
        <v>762</v>
      </c>
    </row>
    <row r="13" spans="1:3">
      <c r="A13" s="3" t="s">
        <v>283</v>
      </c>
    </row>
    <row r="14" spans="1:3">
      <c r="A14" s="4" t="s">
        <v>760</v>
      </c>
      <c r="B14" s="7" t="n">
        <v>20285</v>
      </c>
      <c r="C14" s="7" t="n">
        <v>3533</v>
      </c>
    </row>
    <row r="15" spans="1:3">
      <c r="A15" s="4" t="s">
        <v>761</v>
      </c>
      <c r="B15" s="4" t="s">
        <v>692</v>
      </c>
      <c r="C15" s="4" t="s">
        <v>677</v>
      </c>
    </row>
    <row r="16" spans="1:3">
      <c r="A16" s="4" t="s">
        <v>588</v>
      </c>
    </row>
    <row r="17" spans="1:3">
      <c r="A17" s="3" t="s">
        <v>283</v>
      </c>
    </row>
    <row r="18" spans="1:3">
      <c r="A18" s="4" t="s">
        <v>754</v>
      </c>
      <c r="B18" s="7" t="n">
        <v>14500</v>
      </c>
      <c r="C18" s="7" t="n">
        <v>6501</v>
      </c>
    </row>
    <row r="19" spans="1:3">
      <c r="A19" s="4" t="s">
        <v>728</v>
      </c>
      <c r="B19" s="5" t="n">
        <v>14515</v>
      </c>
      <c r="C19" s="5" t="n">
        <v>6513</v>
      </c>
    </row>
    <row r="20" spans="1:3">
      <c r="A20" s="4" t="s">
        <v>763</v>
      </c>
    </row>
    <row r="21" spans="1:3">
      <c r="A21" s="3" t="s">
        <v>283</v>
      </c>
    </row>
    <row r="22" spans="1:3">
      <c r="A22" s="4" t="s">
        <v>760</v>
      </c>
      <c r="B22" s="5" t="n">
        <v>15</v>
      </c>
      <c r="C22" s="5" t="n">
        <v>12</v>
      </c>
    </row>
    <row r="23" spans="1:3">
      <c r="A23" s="4" t="s">
        <v>764</v>
      </c>
    </row>
    <row r="24" spans="1:3">
      <c r="A24" s="3" t="s">
        <v>283</v>
      </c>
    </row>
    <row r="25" spans="1:3">
      <c r="A25" s="4" t="s">
        <v>760</v>
      </c>
      <c r="B25" s="4" t="s">
        <v>462</v>
      </c>
      <c r="C25" s="4" t="s">
        <v>462</v>
      </c>
    </row>
    <row r="26" spans="1:3">
      <c r="A26" s="4" t="s">
        <v>591</v>
      </c>
    </row>
    <row r="27" spans="1:3">
      <c r="A27" s="3" t="s">
        <v>283</v>
      </c>
    </row>
    <row r="28" spans="1:3">
      <c r="A28" s="4" t="s">
        <v>754</v>
      </c>
      <c r="B28" s="5" t="n">
        <v>427890</v>
      </c>
      <c r="C28" s="5" t="n">
        <v>294165</v>
      </c>
    </row>
    <row r="29" spans="1:3">
      <c r="A29" s="4" t="s">
        <v>728</v>
      </c>
      <c r="B29" s="5" t="n">
        <v>428270</v>
      </c>
      <c r="C29" s="5" t="n">
        <v>294419</v>
      </c>
    </row>
    <row r="30" spans="1:3">
      <c r="A30" s="4" t="s">
        <v>765</v>
      </c>
    </row>
    <row r="31" spans="1:3">
      <c r="A31" s="3" t="s">
        <v>283</v>
      </c>
    </row>
    <row r="32" spans="1:3">
      <c r="A32" s="4" t="s">
        <v>760</v>
      </c>
      <c r="B32" s="5" t="n">
        <v>22</v>
      </c>
      <c r="C32" s="5" t="n">
        <v>50</v>
      </c>
    </row>
    <row r="33" spans="1:3">
      <c r="A33" s="4" t="s">
        <v>766</v>
      </c>
    </row>
    <row r="34" spans="1:3">
      <c r="A34" s="3" t="s">
        <v>283</v>
      </c>
    </row>
    <row r="35" spans="1:3">
      <c r="A35" s="4" t="s">
        <v>760</v>
      </c>
      <c r="B35" s="5" t="n">
        <v>358</v>
      </c>
      <c r="C35" s="5" t="n">
        <v>204</v>
      </c>
    </row>
    <row r="36" spans="1:3">
      <c r="A36" s="4" t="s">
        <v>689</v>
      </c>
    </row>
    <row r="37" spans="1:3">
      <c r="A37" s="3" t="s">
        <v>283</v>
      </c>
    </row>
    <row r="38" spans="1:3">
      <c r="A38" s="4" t="s">
        <v>754</v>
      </c>
      <c r="B38" s="5" t="n">
        <v>357065</v>
      </c>
      <c r="C38" s="5" t="n">
        <v>184334</v>
      </c>
    </row>
    <row r="39" spans="1:3">
      <c r="A39" s="4" t="s">
        <v>728</v>
      </c>
      <c r="B39" s="5" t="n">
        <v>360227</v>
      </c>
      <c r="C39" s="5" t="n">
        <v>185285</v>
      </c>
    </row>
    <row r="40" spans="1:3">
      <c r="A40" s="4" t="s">
        <v>767</v>
      </c>
    </row>
    <row r="41" spans="1:3">
      <c r="A41" s="3" t="s">
        <v>283</v>
      </c>
    </row>
    <row r="42" spans="1:3">
      <c r="A42" s="4" t="s">
        <v>760</v>
      </c>
      <c r="B42" s="5" t="n">
        <v>268</v>
      </c>
      <c r="C42" s="4" t="s">
        <v>462</v>
      </c>
    </row>
    <row r="43" spans="1:3">
      <c r="A43" s="4" t="s">
        <v>768</v>
      </c>
    </row>
    <row r="44" spans="1:3">
      <c r="A44" s="3" t="s">
        <v>283</v>
      </c>
    </row>
    <row r="45" spans="1:3">
      <c r="A45" s="4" t="s">
        <v>760</v>
      </c>
      <c r="B45" s="5" t="n">
        <v>2894</v>
      </c>
      <c r="C45" s="5" t="n">
        <v>951</v>
      </c>
    </row>
    <row r="46" spans="1:3">
      <c r="A46" s="4" t="s">
        <v>597</v>
      </c>
    </row>
    <row r="47" spans="1:3">
      <c r="A47" s="3" t="s">
        <v>283</v>
      </c>
    </row>
    <row r="48" spans="1:3">
      <c r="A48" s="4" t="s">
        <v>754</v>
      </c>
      <c r="B48" s="5" t="n">
        <v>34758</v>
      </c>
      <c r="C48" s="5" t="n">
        <v>14989</v>
      </c>
    </row>
    <row r="49" spans="1:3">
      <c r="A49" s="4" t="s">
        <v>728</v>
      </c>
      <c r="B49" s="5" t="n">
        <v>34767</v>
      </c>
      <c r="C49" s="5" t="n">
        <v>15018</v>
      </c>
    </row>
    <row r="50" spans="1:3">
      <c r="A50" s="4" t="s">
        <v>769</v>
      </c>
    </row>
    <row r="51" spans="1:3">
      <c r="A51" s="3" t="s">
        <v>283</v>
      </c>
    </row>
    <row r="52" spans="1:3">
      <c r="A52" s="4" t="s">
        <v>760</v>
      </c>
      <c r="B52" s="4" t="s">
        <v>462</v>
      </c>
      <c r="C52" s="5" t="n">
        <v>16</v>
      </c>
    </row>
    <row r="53" spans="1:3">
      <c r="A53" s="4" t="s">
        <v>770</v>
      </c>
    </row>
    <row r="54" spans="1:3">
      <c r="A54" s="3" t="s">
        <v>283</v>
      </c>
    </row>
    <row r="55" spans="1:3">
      <c r="A55" s="4" t="s">
        <v>760</v>
      </c>
      <c r="B55" s="5" t="n">
        <v>9</v>
      </c>
      <c r="C55" s="5" t="n">
        <v>13</v>
      </c>
    </row>
    <row r="56" spans="1:3">
      <c r="A56" s="4" t="s">
        <v>600</v>
      </c>
    </row>
    <row r="57" spans="1:3">
      <c r="A57" s="3" t="s">
        <v>283</v>
      </c>
    </row>
    <row r="58" spans="1:3">
      <c r="A58" s="4" t="s">
        <v>754</v>
      </c>
      <c r="B58" s="5" t="n">
        <v>45026</v>
      </c>
      <c r="C58" s="5" t="n">
        <v>43042</v>
      </c>
    </row>
    <row r="59" spans="1:3">
      <c r="A59" s="4" t="s">
        <v>728</v>
      </c>
      <c r="B59" s="5" t="n">
        <v>45234</v>
      </c>
      <c r="C59" s="5" t="n">
        <v>43272</v>
      </c>
    </row>
    <row r="60" spans="1:3">
      <c r="A60" s="4" t="s">
        <v>771</v>
      </c>
    </row>
    <row r="61" spans="1:3">
      <c r="A61" s="3" t="s">
        <v>283</v>
      </c>
    </row>
    <row r="62" spans="1:3">
      <c r="A62" s="4" t="s">
        <v>760</v>
      </c>
      <c r="B62" s="4" t="s">
        <v>462</v>
      </c>
      <c r="C62" s="4" t="s">
        <v>462</v>
      </c>
    </row>
    <row r="63" spans="1:3">
      <c r="A63" s="4" t="s">
        <v>772</v>
      </c>
    </row>
    <row r="64" spans="1:3">
      <c r="A64" s="3" t="s">
        <v>283</v>
      </c>
    </row>
    <row r="65" spans="1:3">
      <c r="A65" s="4" t="s">
        <v>760</v>
      </c>
      <c r="B65" s="5" t="n">
        <v>208</v>
      </c>
      <c r="C65" s="5" t="n">
        <v>230</v>
      </c>
    </row>
    <row r="66" spans="1:3">
      <c r="A66" s="4" t="s">
        <v>603</v>
      </c>
    </row>
    <row r="67" spans="1:3">
      <c r="A67" s="3" t="s">
        <v>283</v>
      </c>
    </row>
    <row r="68" spans="1:3">
      <c r="A68" s="4" t="s">
        <v>754</v>
      </c>
      <c r="B68" s="5" t="n">
        <v>183562</v>
      </c>
      <c r="C68" s="5" t="n">
        <v>77671</v>
      </c>
    </row>
    <row r="69" spans="1:3">
      <c r="A69" s="4" t="s">
        <v>728</v>
      </c>
      <c r="B69" s="5" t="n">
        <v>195879</v>
      </c>
      <c r="C69" s="5" t="n">
        <v>78711</v>
      </c>
    </row>
    <row r="70" spans="1:3">
      <c r="A70" s="4" t="s">
        <v>773</v>
      </c>
    </row>
    <row r="71" spans="1:3">
      <c r="A71" s="3" t="s">
        <v>283</v>
      </c>
    </row>
    <row r="72" spans="1:3">
      <c r="A72" s="4" t="s">
        <v>760</v>
      </c>
      <c r="B72" s="4" t="s">
        <v>462</v>
      </c>
      <c r="C72" s="4" t="s">
        <v>462</v>
      </c>
    </row>
    <row r="73" spans="1:3">
      <c r="A73" s="4" t="s">
        <v>774</v>
      </c>
    </row>
    <row r="74" spans="1:3">
      <c r="A74" s="3" t="s">
        <v>283</v>
      </c>
    </row>
    <row r="75" spans="1:3">
      <c r="A75" s="4" t="s">
        <v>760</v>
      </c>
      <c r="B75" s="5" t="n">
        <v>12317</v>
      </c>
      <c r="C75" s="5" t="n">
        <v>1040</v>
      </c>
    </row>
    <row r="76" spans="1:3">
      <c r="A76" s="4" t="s">
        <v>606</v>
      </c>
    </row>
    <row r="77" spans="1:3">
      <c r="A77" s="3" t="s">
        <v>283</v>
      </c>
    </row>
    <row r="78" spans="1:3">
      <c r="A78" s="4" t="s">
        <v>754</v>
      </c>
      <c r="B78" s="5" t="n">
        <v>73795</v>
      </c>
      <c r="C78" s="5" t="n">
        <v>36495</v>
      </c>
    </row>
    <row r="79" spans="1:3">
      <c r="A79" s="4" t="s">
        <v>728</v>
      </c>
      <c r="B79" s="5" t="n">
        <v>74988</v>
      </c>
      <c r="C79" s="5" t="n">
        <v>36775</v>
      </c>
    </row>
    <row r="80" spans="1:3">
      <c r="A80" s="4" t="s">
        <v>775</v>
      </c>
    </row>
    <row r="81" spans="1:3">
      <c r="A81" s="3" t="s">
        <v>283</v>
      </c>
    </row>
    <row r="82" spans="1:3">
      <c r="A82" s="4" t="s">
        <v>760</v>
      </c>
      <c r="B82" s="4" t="s">
        <v>462</v>
      </c>
      <c r="C82" s="4" t="s">
        <v>462</v>
      </c>
    </row>
    <row r="83" spans="1:3">
      <c r="A83" s="4" t="s">
        <v>776</v>
      </c>
    </row>
    <row r="84" spans="1:3">
      <c r="A84" s="3" t="s">
        <v>283</v>
      </c>
    </row>
    <row r="85" spans="1:3">
      <c r="A85" s="4" t="s">
        <v>760</v>
      </c>
      <c r="B85" s="5" t="n">
        <v>1193</v>
      </c>
      <c r="C85" s="5" t="n">
        <v>280</v>
      </c>
    </row>
    <row r="86" spans="1:3">
      <c r="A86" s="4" t="s">
        <v>609</v>
      </c>
    </row>
    <row r="87" spans="1:3">
      <c r="A87" s="3" t="s">
        <v>283</v>
      </c>
    </row>
    <row r="88" spans="1:3">
      <c r="A88" s="4" t="s">
        <v>754</v>
      </c>
      <c r="B88" s="5" t="n">
        <v>296828</v>
      </c>
      <c r="C88" s="5" t="n">
        <v>153834</v>
      </c>
    </row>
    <row r="89" spans="1:3">
      <c r="A89" s="4" t="s">
        <v>728</v>
      </c>
      <c r="B89" s="5" t="n">
        <v>300304</v>
      </c>
      <c r="C89" s="5" t="n">
        <v>154658</v>
      </c>
    </row>
    <row r="90" spans="1:3">
      <c r="A90" s="4" t="s">
        <v>777</v>
      </c>
    </row>
    <row r="91" spans="1:3">
      <c r="A91" s="3" t="s">
        <v>283</v>
      </c>
    </row>
    <row r="92" spans="1:3">
      <c r="A92" s="4" t="s">
        <v>760</v>
      </c>
      <c r="B92" s="5" t="n">
        <v>486</v>
      </c>
      <c r="C92" s="5" t="n">
        <v>150</v>
      </c>
    </row>
    <row r="93" spans="1:3">
      <c r="A93" s="4" t="s">
        <v>778</v>
      </c>
    </row>
    <row r="94" spans="1:3">
      <c r="A94" s="3" t="s">
        <v>283</v>
      </c>
    </row>
    <row r="95" spans="1:3">
      <c r="A95" s="4" t="s">
        <v>760</v>
      </c>
      <c r="B95" s="5" t="n">
        <v>2990</v>
      </c>
      <c r="C95" s="5" t="n">
        <v>674</v>
      </c>
    </row>
    <row r="96" spans="1:3">
      <c r="A96" s="4" t="s">
        <v>612</v>
      </c>
    </row>
    <row r="97" spans="1:3">
      <c r="A97" s="3" t="s">
        <v>283</v>
      </c>
    </row>
    <row r="98" spans="1:3">
      <c r="A98" s="4" t="s">
        <v>754</v>
      </c>
      <c r="B98" s="5" t="n">
        <v>91075</v>
      </c>
      <c r="C98" s="5" t="n">
        <v>51816</v>
      </c>
    </row>
    <row r="99" spans="1:3">
      <c r="A99" s="4" t="s">
        <v>728</v>
      </c>
      <c r="B99" s="5" t="n">
        <v>91331</v>
      </c>
      <c r="C99" s="5" t="n">
        <v>51967</v>
      </c>
    </row>
    <row r="100" spans="1:3">
      <c r="A100" s="4" t="s">
        <v>779</v>
      </c>
    </row>
    <row r="101" spans="1:3">
      <c r="A101" s="3" t="s">
        <v>283</v>
      </c>
    </row>
    <row r="102" spans="1:3">
      <c r="A102" s="4" t="s">
        <v>760</v>
      </c>
      <c r="B102" s="5" t="n">
        <v>200</v>
      </c>
      <c r="C102" s="5" t="n">
        <v>10</v>
      </c>
    </row>
    <row r="103" spans="1:3">
      <c r="A103" s="4" t="s">
        <v>780</v>
      </c>
    </row>
    <row r="104" spans="1:3">
      <c r="A104" s="3" t="s">
        <v>283</v>
      </c>
    </row>
    <row r="105" spans="1:3">
      <c r="A105" s="4" t="s">
        <v>760</v>
      </c>
      <c r="B105" s="5" t="n">
        <v>56</v>
      </c>
      <c r="C105" s="5" t="n">
        <v>141</v>
      </c>
    </row>
    <row r="106" spans="1:3">
      <c r="A106" s="4" t="s">
        <v>615</v>
      </c>
    </row>
    <row r="107" spans="1:3">
      <c r="A107" s="3" t="s">
        <v>283</v>
      </c>
    </row>
    <row r="108" spans="1:3">
      <c r="A108" s="4" t="s">
        <v>754</v>
      </c>
      <c r="B108" s="5" t="n">
        <v>23132</v>
      </c>
      <c r="C108" s="5" t="n">
        <v>10443</v>
      </c>
    </row>
    <row r="109" spans="1:3">
      <c r="A109" s="4" t="s">
        <v>728</v>
      </c>
      <c r="B109" s="5" t="n">
        <v>23392</v>
      </c>
      <c r="C109" s="5" t="n">
        <v>10443</v>
      </c>
    </row>
    <row r="110" spans="1:3">
      <c r="A110" s="4" t="s">
        <v>781</v>
      </c>
    </row>
    <row r="111" spans="1:3">
      <c r="A111" s="3" t="s">
        <v>283</v>
      </c>
    </row>
    <row r="112" spans="1:3">
      <c r="A112" s="4" t="s">
        <v>760</v>
      </c>
      <c r="B112" s="4" t="s">
        <v>462</v>
      </c>
      <c r="C112" s="4" t="s">
        <v>462</v>
      </c>
    </row>
    <row r="113" spans="1:3">
      <c r="A113" s="4" t="s">
        <v>782</v>
      </c>
    </row>
    <row r="114" spans="1:3">
      <c r="A114" s="3" t="s">
        <v>283</v>
      </c>
    </row>
    <row r="115" spans="1:3">
      <c r="A115" s="4" t="s">
        <v>760</v>
      </c>
      <c r="B115" s="5" t="n">
        <v>260</v>
      </c>
      <c r="C115" s="4" t="s">
        <v>462</v>
      </c>
    </row>
    <row r="116" spans="1:3">
      <c r="A116" s="4" t="s">
        <v>618</v>
      </c>
    </row>
    <row r="117" spans="1:3">
      <c r="A117" s="3" t="s">
        <v>283</v>
      </c>
    </row>
    <row r="118" spans="1:3">
      <c r="A118" s="4" t="s">
        <v>754</v>
      </c>
      <c r="B118" s="5" t="n">
        <v>901633</v>
      </c>
      <c r="C118" s="5" t="n">
        <v>739482</v>
      </c>
    </row>
    <row r="119" spans="1:3">
      <c r="A119" s="4" t="s">
        <v>728</v>
      </c>
      <c r="B119" s="7" t="n">
        <v>901987</v>
      </c>
      <c r="C119" s="7" t="n">
        <v>740135</v>
      </c>
    </row>
    <row r="120" spans="1:3">
      <c r="A120" s="4" t="s">
        <v>755</v>
      </c>
      <c r="B120" s="4" t="s">
        <v>783</v>
      </c>
      <c r="C120" s="4" t="s">
        <v>783</v>
      </c>
    </row>
    <row r="121" spans="1:3">
      <c r="A121" s="4" t="s">
        <v>758</v>
      </c>
      <c r="B121" s="4" t="s">
        <v>466</v>
      </c>
      <c r="C121" s="4" t="s">
        <v>466</v>
      </c>
    </row>
    <row r="122" spans="1:3">
      <c r="A122" s="4" t="s">
        <v>784</v>
      </c>
    </row>
    <row r="123" spans="1:3">
      <c r="A123" s="3" t="s">
        <v>283</v>
      </c>
    </row>
    <row r="124" spans="1:3">
      <c r="A124" s="4" t="s">
        <v>760</v>
      </c>
      <c r="B124" s="7" t="n">
        <v>97</v>
      </c>
      <c r="C124" s="7" t="n">
        <v>72</v>
      </c>
    </row>
    <row r="125" spans="1:3">
      <c r="A125" s="4" t="s">
        <v>761</v>
      </c>
      <c r="B125" s="4" t="s">
        <v>652</v>
      </c>
      <c r="C125" s="4" t="s">
        <v>652</v>
      </c>
    </row>
    <row r="126" spans="1:3">
      <c r="A126" s="4" t="s">
        <v>785</v>
      </c>
    </row>
    <row r="127" spans="1:3">
      <c r="A127" s="3" t="s">
        <v>283</v>
      </c>
    </row>
    <row r="128" spans="1:3">
      <c r="A128" s="4" t="s">
        <v>760</v>
      </c>
      <c r="B128" s="7" t="n">
        <v>257</v>
      </c>
      <c r="C128" s="7" t="n">
        <v>581</v>
      </c>
    </row>
    <row r="129" spans="1:3">
      <c r="A129" s="4" t="s">
        <v>761</v>
      </c>
      <c r="B129" s="4" t="s">
        <v>652</v>
      </c>
      <c r="C129" s="4" t="s">
        <v>652</v>
      </c>
    </row>
    <row r="130" spans="1:3">
      <c r="A130" s="4" t="s">
        <v>620</v>
      </c>
    </row>
    <row r="131" spans="1:3">
      <c r="A131" s="3" t="s">
        <v>283</v>
      </c>
    </row>
    <row r="132" spans="1:3">
      <c r="A132" s="4" t="s">
        <v>754</v>
      </c>
      <c r="B132" s="7" t="n">
        <v>10092</v>
      </c>
      <c r="C132" s="7" t="n">
        <v>6339</v>
      </c>
    </row>
    <row r="133" spans="1:3">
      <c r="A133" s="4" t="s">
        <v>728</v>
      </c>
      <c r="B133" s="5" t="n">
        <v>10095</v>
      </c>
      <c r="C133" s="5" t="n">
        <v>6351</v>
      </c>
    </row>
    <row r="134" spans="1:3">
      <c r="A134" s="4" t="s">
        <v>786</v>
      </c>
    </row>
    <row r="135" spans="1:3">
      <c r="A135" s="3" t="s">
        <v>283</v>
      </c>
    </row>
    <row r="136" spans="1:3">
      <c r="A136" s="4" t="s">
        <v>760</v>
      </c>
      <c r="B136" s="5" t="n">
        <v>3</v>
      </c>
      <c r="C136" s="5" t="n">
        <v>12</v>
      </c>
    </row>
    <row r="137" spans="1:3">
      <c r="A137" s="4" t="s">
        <v>787</v>
      </c>
    </row>
    <row r="138" spans="1:3">
      <c r="A138" s="3" t="s">
        <v>283</v>
      </c>
    </row>
    <row r="139" spans="1:3">
      <c r="A139" s="4" t="s">
        <v>760</v>
      </c>
      <c r="B139" s="4" t="s">
        <v>462</v>
      </c>
      <c r="C139" s="4" t="s">
        <v>462</v>
      </c>
    </row>
    <row r="140" spans="1:3">
      <c r="A140" s="4" t="s">
        <v>622</v>
      </c>
    </row>
    <row r="141" spans="1:3">
      <c r="A141" s="3" t="s">
        <v>283</v>
      </c>
    </row>
    <row r="142" spans="1:3">
      <c r="A142" s="4" t="s">
        <v>754</v>
      </c>
      <c r="B142" s="5" t="n">
        <v>330069</v>
      </c>
      <c r="C142" s="5" t="n">
        <v>283924</v>
      </c>
    </row>
    <row r="143" spans="1:3">
      <c r="A143" s="4" t="s">
        <v>728</v>
      </c>
      <c r="B143" s="5" t="n">
        <v>330073</v>
      </c>
      <c r="C143" s="5" t="n">
        <v>284023</v>
      </c>
    </row>
    <row r="144" spans="1:3">
      <c r="A144" s="4" t="s">
        <v>788</v>
      </c>
    </row>
    <row r="145" spans="1:3">
      <c r="A145" s="3" t="s">
        <v>283</v>
      </c>
    </row>
    <row r="146" spans="1:3">
      <c r="A146" s="4" t="s">
        <v>760</v>
      </c>
      <c r="B146" s="4" t="s">
        <v>462</v>
      </c>
      <c r="C146" s="5" t="n">
        <v>50</v>
      </c>
    </row>
    <row r="147" spans="1:3">
      <c r="A147" s="4" t="s">
        <v>789</v>
      </c>
    </row>
    <row r="148" spans="1:3">
      <c r="A148" s="3" t="s">
        <v>283</v>
      </c>
    </row>
    <row r="149" spans="1:3">
      <c r="A149" s="4" t="s">
        <v>760</v>
      </c>
      <c r="B149" s="5" t="n">
        <v>4</v>
      </c>
      <c r="C149" s="5" t="n">
        <v>49</v>
      </c>
    </row>
    <row r="150" spans="1:3">
      <c r="A150" s="4" t="s">
        <v>702</v>
      </c>
    </row>
    <row r="151" spans="1:3">
      <c r="A151" s="3" t="s">
        <v>283</v>
      </c>
    </row>
    <row r="152" spans="1:3">
      <c r="A152" s="4" t="s">
        <v>754</v>
      </c>
      <c r="B152" s="5" t="n">
        <v>182734</v>
      </c>
      <c r="C152" s="5" t="n">
        <v>153563</v>
      </c>
    </row>
    <row r="153" spans="1:3">
      <c r="A153" s="4" t="s">
        <v>728</v>
      </c>
      <c r="B153" s="5" t="n">
        <v>182776</v>
      </c>
      <c r="C153" s="5" t="n">
        <v>153563</v>
      </c>
    </row>
    <row r="154" spans="1:3">
      <c r="A154" s="4" t="s">
        <v>790</v>
      </c>
    </row>
    <row r="155" spans="1:3">
      <c r="A155" s="3" t="s">
        <v>283</v>
      </c>
    </row>
    <row r="156" spans="1:3">
      <c r="A156" s="4" t="s">
        <v>760</v>
      </c>
      <c r="B156" s="4" t="s">
        <v>462</v>
      </c>
      <c r="C156" s="4" t="s">
        <v>462</v>
      </c>
    </row>
    <row r="157" spans="1:3">
      <c r="A157" s="4" t="s">
        <v>791</v>
      </c>
    </row>
    <row r="158" spans="1:3">
      <c r="A158" s="3" t="s">
        <v>283</v>
      </c>
    </row>
    <row r="159" spans="1:3">
      <c r="A159" s="4" t="s">
        <v>760</v>
      </c>
      <c r="B159" s="5" t="n">
        <v>42</v>
      </c>
    </row>
    <row r="160" spans="1:3">
      <c r="A160" s="4" t="s">
        <v>628</v>
      </c>
    </row>
    <row r="161" spans="1:3">
      <c r="A161" s="3" t="s">
        <v>283</v>
      </c>
    </row>
    <row r="162" spans="1:3">
      <c r="A162" s="4" t="s">
        <v>754</v>
      </c>
      <c r="B162" s="5" t="n">
        <v>9185</v>
      </c>
      <c r="C162" s="5" t="n">
        <v>6836</v>
      </c>
    </row>
    <row r="163" spans="1:3">
      <c r="A163" s="4" t="s">
        <v>728</v>
      </c>
      <c r="B163" s="5" t="n">
        <v>9192</v>
      </c>
      <c r="C163" s="5" t="n">
        <v>6849</v>
      </c>
    </row>
    <row r="164" spans="1:3">
      <c r="A164" s="4" t="s">
        <v>792</v>
      </c>
    </row>
    <row r="165" spans="1:3">
      <c r="A165" s="3" t="s">
        <v>283</v>
      </c>
    </row>
    <row r="166" spans="1:3">
      <c r="A166" s="4" t="s">
        <v>760</v>
      </c>
      <c r="B166" s="4" t="s">
        <v>462</v>
      </c>
      <c r="C166" s="4" t="s">
        <v>462</v>
      </c>
    </row>
    <row r="167" spans="1:3">
      <c r="A167" s="4" t="s">
        <v>793</v>
      </c>
    </row>
    <row r="168" spans="1:3">
      <c r="A168" s="3" t="s">
        <v>283</v>
      </c>
    </row>
    <row r="169" spans="1:3">
      <c r="A169" s="4" t="s">
        <v>760</v>
      </c>
      <c r="B169" s="5" t="n">
        <v>7</v>
      </c>
      <c r="C169" s="5" t="n">
        <v>13</v>
      </c>
    </row>
    <row r="170" spans="1:3">
      <c r="A170" s="4" t="s">
        <v>630</v>
      </c>
    </row>
    <row r="171" spans="1:3">
      <c r="A171" s="3" t="s">
        <v>283</v>
      </c>
    </row>
    <row r="172" spans="1:3">
      <c r="A172" s="4" t="s">
        <v>754</v>
      </c>
      <c r="B172" s="5" t="n">
        <v>18858</v>
      </c>
      <c r="C172" s="5" t="n">
        <v>25464</v>
      </c>
    </row>
    <row r="173" spans="1:3">
      <c r="A173" s="4" t="s">
        <v>728</v>
      </c>
      <c r="B173" s="5" t="n">
        <v>18858</v>
      </c>
      <c r="C173" s="5" t="n">
        <v>25464</v>
      </c>
    </row>
    <row r="174" spans="1:3">
      <c r="A174" s="4" t="s">
        <v>794</v>
      </c>
    </row>
    <row r="175" spans="1:3">
      <c r="A175" s="3" t="s">
        <v>283</v>
      </c>
    </row>
    <row r="176" spans="1:3">
      <c r="A176" s="4" t="s">
        <v>760</v>
      </c>
      <c r="B176" s="4" t="s">
        <v>462</v>
      </c>
      <c r="C176" s="4" t="s">
        <v>462</v>
      </c>
    </row>
    <row r="177" spans="1:3">
      <c r="A177" s="4" t="s">
        <v>633</v>
      </c>
    </row>
    <row r="178" spans="1:3">
      <c r="A178" s="3" t="s">
        <v>283</v>
      </c>
    </row>
    <row r="179" spans="1:3">
      <c r="A179" s="4" t="s">
        <v>754</v>
      </c>
      <c r="B179" s="5" t="n">
        <v>72930</v>
      </c>
      <c r="C179" s="5" t="n">
        <v>58562</v>
      </c>
    </row>
    <row r="180" spans="1:3">
      <c r="A180" s="4" t="s">
        <v>728</v>
      </c>
      <c r="B180" s="5" t="n">
        <v>72930</v>
      </c>
      <c r="C180" s="5" t="n">
        <v>58949</v>
      </c>
    </row>
    <row r="181" spans="1:3">
      <c r="A181" s="4" t="s">
        <v>795</v>
      </c>
    </row>
    <row r="182" spans="1:3">
      <c r="A182" s="3" t="s">
        <v>283</v>
      </c>
    </row>
    <row r="183" spans="1:3">
      <c r="A183" s="4" t="s">
        <v>760</v>
      </c>
      <c r="B183" s="4" t="s">
        <v>462</v>
      </c>
      <c r="C183" s="4" t="s">
        <v>462</v>
      </c>
    </row>
    <row r="184" spans="1:3">
      <c r="A184" s="4" t="s">
        <v>796</v>
      </c>
    </row>
    <row r="185" spans="1:3">
      <c r="A185" s="3" t="s">
        <v>283</v>
      </c>
    </row>
    <row r="186" spans="1:3">
      <c r="A186" s="4" t="s">
        <v>760</v>
      </c>
      <c r="C186" s="5" t="n">
        <v>387</v>
      </c>
    </row>
    <row r="187" spans="1:3">
      <c r="A187" s="4" t="s">
        <v>636</v>
      </c>
    </row>
    <row r="188" spans="1:3">
      <c r="A188" s="3" t="s">
        <v>283</v>
      </c>
    </row>
    <row r="189" spans="1:3">
      <c r="A189" s="4" t="s">
        <v>754</v>
      </c>
      <c r="B189" s="5" t="n">
        <v>44147</v>
      </c>
      <c r="C189" s="5" t="n">
        <v>27231</v>
      </c>
    </row>
    <row r="190" spans="1:3">
      <c r="A190" s="4" t="s">
        <v>728</v>
      </c>
      <c r="B190" s="5" t="n">
        <v>44147</v>
      </c>
      <c r="C190" s="5" t="n">
        <v>27231</v>
      </c>
    </row>
    <row r="191" spans="1:3">
      <c r="A191" s="4" t="s">
        <v>797</v>
      </c>
    </row>
    <row r="192" spans="1:3">
      <c r="A192" s="3" t="s">
        <v>283</v>
      </c>
    </row>
    <row r="193" spans="1:3">
      <c r="A193" s="4" t="s">
        <v>760</v>
      </c>
      <c r="B193" s="4" t="s">
        <v>462</v>
      </c>
      <c r="C193" s="4" t="s">
        <v>462</v>
      </c>
    </row>
    <row r="194" spans="1:3">
      <c r="A194" s="4" t="s">
        <v>638</v>
      </c>
    </row>
    <row r="195" spans="1:3">
      <c r="A195" s="3" t="s">
        <v>283</v>
      </c>
    </row>
    <row r="196" spans="1:3">
      <c r="A196" s="4" t="s">
        <v>754</v>
      </c>
      <c r="B196" s="5" t="n">
        <v>164664</v>
      </c>
      <c r="C196" s="5" t="n">
        <v>122241</v>
      </c>
    </row>
    <row r="197" spans="1:3">
      <c r="A197" s="4" t="s">
        <v>728</v>
      </c>
      <c r="B197" s="5" t="n">
        <v>164949</v>
      </c>
      <c r="C197" s="5" t="n">
        <v>122373</v>
      </c>
    </row>
    <row r="198" spans="1:3">
      <c r="A198" s="4" t="s">
        <v>798</v>
      </c>
    </row>
    <row r="199" spans="1:3">
      <c r="A199" s="3" t="s">
        <v>283</v>
      </c>
    </row>
    <row r="200" spans="1:3">
      <c r="A200" s="4" t="s">
        <v>760</v>
      </c>
      <c r="B200" s="5" t="n">
        <v>81</v>
      </c>
      <c r="C200" s="4" t="s">
        <v>462</v>
      </c>
    </row>
    <row r="201" spans="1:3">
      <c r="A201" s="4" t="s">
        <v>799</v>
      </c>
    </row>
    <row r="202" spans="1:3">
      <c r="A202" s="3" t="s">
        <v>283</v>
      </c>
    </row>
    <row r="203" spans="1:3">
      <c r="A203" s="4" t="s">
        <v>760</v>
      </c>
      <c r="B203" s="5" t="n">
        <v>204</v>
      </c>
      <c r="C203" s="5" t="n">
        <v>132</v>
      </c>
    </row>
    <row r="204" spans="1:3">
      <c r="A204" s="4" t="s">
        <v>641</v>
      </c>
    </row>
    <row r="205" spans="1:3">
      <c r="A205" s="3" t="s">
        <v>283</v>
      </c>
    </row>
    <row r="206" spans="1:3">
      <c r="A206" s="4" t="s">
        <v>754</v>
      </c>
      <c r="B206" s="5" t="n">
        <v>48186</v>
      </c>
      <c r="C206" s="5" t="n">
        <v>44879</v>
      </c>
    </row>
    <row r="207" spans="1:3">
      <c r="A207" s="4" t="s">
        <v>728</v>
      </c>
      <c r="B207" s="5" t="n">
        <v>48199</v>
      </c>
      <c r="C207" s="5" t="n">
        <v>44889</v>
      </c>
    </row>
    <row r="208" spans="1:3">
      <c r="A208" s="4" t="s">
        <v>800</v>
      </c>
    </row>
    <row r="209" spans="1:3">
      <c r="A209" s="3" t="s">
        <v>283</v>
      </c>
    </row>
    <row r="210" spans="1:3">
      <c r="A210" s="4" t="s">
        <v>760</v>
      </c>
      <c r="B210" s="5" t="n">
        <v>13</v>
      </c>
      <c r="C210" s="5" t="n">
        <v>10</v>
      </c>
    </row>
    <row r="211" spans="1:3">
      <c r="A211" s="4" t="s">
        <v>801</v>
      </c>
    </row>
    <row r="212" spans="1:3">
      <c r="A212" s="3" t="s">
        <v>283</v>
      </c>
    </row>
    <row r="213" spans="1:3">
      <c r="A213" s="4" t="s">
        <v>760</v>
      </c>
      <c r="B213" s="4" t="s">
        <v>462</v>
      </c>
    </row>
    <row r="214" spans="1:3">
      <c r="A214" s="4" t="s">
        <v>644</v>
      </c>
    </row>
    <row r="215" spans="1:3">
      <c r="A215" s="3" t="s">
        <v>283</v>
      </c>
    </row>
    <row r="216" spans="1:3">
      <c r="A216" s="4" t="s">
        <v>754</v>
      </c>
      <c r="B216" s="5" t="n">
        <v>20768</v>
      </c>
      <c r="C216" s="5" t="n">
        <v>10443</v>
      </c>
    </row>
    <row r="217" spans="1:3">
      <c r="A217" s="4" t="s">
        <v>728</v>
      </c>
      <c r="B217" s="5" t="n">
        <v>20768</v>
      </c>
      <c r="C217" s="5" t="n">
        <v>10443</v>
      </c>
    </row>
    <row r="218" spans="1:3">
      <c r="A218" s="4" t="s">
        <v>802</v>
      </c>
    </row>
    <row r="219" spans="1:3">
      <c r="A219" s="3" t="s">
        <v>283</v>
      </c>
    </row>
    <row r="220" spans="1:3">
      <c r="A220" s="4" t="s">
        <v>760</v>
      </c>
      <c r="B220" s="4" t="s">
        <v>462</v>
      </c>
    </row>
    <row r="221" spans="1:3">
      <c r="A221" s="4" t="s">
        <v>803</v>
      </c>
    </row>
    <row r="222" spans="1:3">
      <c r="A222" s="3" t="s">
        <v>283</v>
      </c>
    </row>
    <row r="223" spans="1:3">
      <c r="A223" s="4" t="s">
        <v>760</v>
      </c>
      <c r="B223" s="4" t="s">
        <v>462</v>
      </c>
    </row>
    <row r="224" spans="1:3">
      <c r="A224" s="4" t="s">
        <v>647</v>
      </c>
    </row>
    <row r="225" spans="1:3">
      <c r="A225" s="3" t="s">
        <v>283</v>
      </c>
    </row>
    <row r="226" spans="1:3">
      <c r="A226" s="4" t="s">
        <v>754</v>
      </c>
      <c r="B226" s="5" t="n">
        <v>645998</v>
      </c>
      <c r="C226" s="5" t="n">
        <v>133808</v>
      </c>
    </row>
    <row r="227" spans="1:3">
      <c r="A227" s="4" t="s">
        <v>728</v>
      </c>
      <c r="B227" s="7" t="n">
        <v>666920</v>
      </c>
      <c r="C227" s="7" t="n">
        <v>136926</v>
      </c>
    </row>
    <row r="228" spans="1:3">
      <c r="A228" s="4" t="s">
        <v>755</v>
      </c>
      <c r="B228" s="4" t="s">
        <v>804</v>
      </c>
      <c r="C228" s="4" t="s">
        <v>805</v>
      </c>
    </row>
    <row r="229" spans="1:3">
      <c r="A229" s="4" t="s">
        <v>758</v>
      </c>
      <c r="B229" s="4" t="s">
        <v>466</v>
      </c>
      <c r="C229" s="4" t="s">
        <v>466</v>
      </c>
    </row>
    <row r="230" spans="1:3">
      <c r="A230" s="4" t="s">
        <v>806</v>
      </c>
    </row>
    <row r="231" spans="1:3">
      <c r="A231" s="3" t="s">
        <v>283</v>
      </c>
    </row>
    <row r="232" spans="1:3">
      <c r="A232" s="4" t="s">
        <v>760</v>
      </c>
      <c r="B232" s="7" t="n">
        <v>894</v>
      </c>
      <c r="C232" s="7" t="n">
        <v>166</v>
      </c>
    </row>
    <row r="233" spans="1:3">
      <c r="A233" s="4" t="s">
        <v>761</v>
      </c>
      <c r="B233" s="4" t="s">
        <v>652</v>
      </c>
      <c r="C233" s="4" t="s">
        <v>652</v>
      </c>
    </row>
    <row r="234" spans="1:3">
      <c r="A234" s="4" t="s">
        <v>807</v>
      </c>
    </row>
    <row r="235" spans="1:3">
      <c r="A235" s="3" t="s">
        <v>283</v>
      </c>
    </row>
    <row r="236" spans="1:3">
      <c r="A236" s="4" t="s">
        <v>760</v>
      </c>
      <c r="B236" s="7" t="n">
        <v>20028</v>
      </c>
      <c r="C236" s="7" t="n">
        <v>2952</v>
      </c>
    </row>
    <row r="237" spans="1:3">
      <c r="A237" s="4" t="s">
        <v>761</v>
      </c>
      <c r="B237" s="4" t="s">
        <v>808</v>
      </c>
      <c r="C237" s="4" t="s">
        <v>598</v>
      </c>
    </row>
    <row r="238" spans="1:3">
      <c r="A238" s="4" t="s">
        <v>650</v>
      </c>
    </row>
    <row r="239" spans="1:3">
      <c r="A239" s="3" t="s">
        <v>283</v>
      </c>
    </row>
    <row r="240" spans="1:3">
      <c r="A240" s="4" t="s">
        <v>754</v>
      </c>
      <c r="B240" s="7" t="n">
        <v>4408</v>
      </c>
      <c r="C240" s="7" t="n">
        <v>162</v>
      </c>
    </row>
    <row r="241" spans="1:3">
      <c r="A241" s="4" t="s">
        <v>728</v>
      </c>
      <c r="B241" s="5" t="n">
        <v>4420</v>
      </c>
      <c r="C241" s="5" t="n">
        <v>162</v>
      </c>
    </row>
    <row r="242" spans="1:3">
      <c r="A242" s="4" t="s">
        <v>809</v>
      </c>
    </row>
    <row r="243" spans="1:3">
      <c r="A243" s="3" t="s">
        <v>283</v>
      </c>
    </row>
    <row r="244" spans="1:3">
      <c r="A244" s="4" t="s">
        <v>760</v>
      </c>
      <c r="B244" s="5" t="n">
        <v>12</v>
      </c>
      <c r="C244" s="4" t="s">
        <v>462</v>
      </c>
    </row>
    <row r="245" spans="1:3">
      <c r="A245" s="4" t="s">
        <v>810</v>
      </c>
    </row>
    <row r="246" spans="1:3">
      <c r="A246" s="3" t="s">
        <v>283</v>
      </c>
    </row>
    <row r="247" spans="1:3">
      <c r="A247" s="4" t="s">
        <v>760</v>
      </c>
      <c r="B247" s="4" t="s">
        <v>462</v>
      </c>
      <c r="C247" s="4" t="s">
        <v>462</v>
      </c>
    </row>
    <row r="248" spans="1:3">
      <c r="A248" s="4" t="s">
        <v>653</v>
      </c>
    </row>
    <row r="249" spans="1:3">
      <c r="A249" s="3" t="s">
        <v>283</v>
      </c>
    </row>
    <row r="250" spans="1:3">
      <c r="A250" s="4" t="s">
        <v>754</v>
      </c>
      <c r="B250" s="5" t="n">
        <v>97821</v>
      </c>
      <c r="C250" s="5" t="n">
        <v>10241</v>
      </c>
    </row>
    <row r="251" spans="1:3">
      <c r="A251" s="4" t="s">
        <v>728</v>
      </c>
      <c r="B251" s="5" t="n">
        <v>98197</v>
      </c>
      <c r="C251" s="5" t="n">
        <v>10396</v>
      </c>
    </row>
    <row r="252" spans="1:3">
      <c r="A252" s="4" t="s">
        <v>811</v>
      </c>
    </row>
    <row r="253" spans="1:3">
      <c r="A253" s="3" t="s">
        <v>283</v>
      </c>
    </row>
    <row r="254" spans="1:3">
      <c r="A254" s="4" t="s">
        <v>760</v>
      </c>
      <c r="B254" s="5" t="n">
        <v>22</v>
      </c>
      <c r="C254" s="4" t="s">
        <v>462</v>
      </c>
    </row>
    <row r="255" spans="1:3">
      <c r="A255" s="4" t="s">
        <v>812</v>
      </c>
    </row>
    <row r="256" spans="1:3">
      <c r="A256" s="3" t="s">
        <v>283</v>
      </c>
    </row>
    <row r="257" spans="1:3">
      <c r="A257" s="4" t="s">
        <v>760</v>
      </c>
      <c r="B257" s="5" t="n">
        <v>354</v>
      </c>
      <c r="C257" s="5" t="n">
        <v>155</v>
      </c>
    </row>
    <row r="258" spans="1:3">
      <c r="A258" s="4" t="s">
        <v>713</v>
      </c>
    </row>
    <row r="259" spans="1:3">
      <c r="A259" s="3" t="s">
        <v>283</v>
      </c>
    </row>
    <row r="260" spans="1:3">
      <c r="A260" s="4" t="s">
        <v>754</v>
      </c>
      <c r="B260" s="5" t="n">
        <v>174331</v>
      </c>
      <c r="C260" s="5" t="n">
        <v>30771</v>
      </c>
    </row>
    <row r="261" spans="1:3">
      <c r="A261" s="4" t="s">
        <v>728</v>
      </c>
      <c r="B261" s="5" t="n">
        <v>177451</v>
      </c>
      <c r="C261" s="5" t="n">
        <v>31722</v>
      </c>
    </row>
    <row r="262" spans="1:3">
      <c r="A262" s="4" t="s">
        <v>813</v>
      </c>
    </row>
    <row r="263" spans="1:3">
      <c r="A263" s="3" t="s">
        <v>283</v>
      </c>
    </row>
    <row r="264" spans="1:3">
      <c r="A264" s="4" t="s">
        <v>760</v>
      </c>
      <c r="B264" s="5" t="n">
        <v>268</v>
      </c>
      <c r="C264" s="4" t="s">
        <v>462</v>
      </c>
    </row>
    <row r="265" spans="1:3">
      <c r="A265" s="4" t="s">
        <v>814</v>
      </c>
    </row>
    <row r="266" spans="1:3">
      <c r="A266" s="3" t="s">
        <v>283</v>
      </c>
    </row>
    <row r="267" spans="1:3">
      <c r="A267" s="4" t="s">
        <v>760</v>
      </c>
      <c r="B267" s="5" t="n">
        <v>2852</v>
      </c>
      <c r="C267" s="5" t="n">
        <v>951</v>
      </c>
    </row>
    <row r="268" spans="1:3">
      <c r="A268" s="4" t="s">
        <v>659</v>
      </c>
    </row>
    <row r="269" spans="1:3">
      <c r="A269" s="3" t="s">
        <v>283</v>
      </c>
    </row>
    <row r="270" spans="1:3">
      <c r="A270" s="4" t="s">
        <v>754</v>
      </c>
      <c r="B270" s="5" t="n">
        <v>25573</v>
      </c>
      <c r="C270" s="5" t="n">
        <v>8153</v>
      </c>
    </row>
    <row r="271" spans="1:3">
      <c r="A271" s="4" t="s">
        <v>728</v>
      </c>
      <c r="B271" s="5" t="n">
        <v>25575</v>
      </c>
      <c r="C271" s="5" t="n">
        <v>8169</v>
      </c>
    </row>
    <row r="272" spans="1:3">
      <c r="A272" s="4" t="s">
        <v>815</v>
      </c>
    </row>
    <row r="273" spans="1:3">
      <c r="A273" s="3" t="s">
        <v>283</v>
      </c>
    </row>
    <row r="274" spans="1:3">
      <c r="A274" s="4" t="s">
        <v>760</v>
      </c>
      <c r="B274" s="4" t="s">
        <v>462</v>
      </c>
      <c r="C274" s="5" t="n">
        <v>16</v>
      </c>
    </row>
    <row r="275" spans="1:3">
      <c r="A275" s="4" t="s">
        <v>816</v>
      </c>
    </row>
    <row r="276" spans="1:3">
      <c r="A276" s="3" t="s">
        <v>283</v>
      </c>
    </row>
    <row r="277" spans="1:3">
      <c r="A277" s="4" t="s">
        <v>760</v>
      </c>
      <c r="B277" s="5" t="n">
        <v>2</v>
      </c>
      <c r="C277" s="4" t="s">
        <v>462</v>
      </c>
    </row>
    <row r="278" spans="1:3">
      <c r="A278" s="4" t="s">
        <v>662</v>
      </c>
    </row>
    <row r="279" spans="1:3">
      <c r="A279" s="3" t="s">
        <v>283</v>
      </c>
    </row>
    <row r="280" spans="1:3">
      <c r="A280" s="4" t="s">
        <v>754</v>
      </c>
      <c r="B280" s="5" t="n">
        <v>26168</v>
      </c>
      <c r="C280" s="5" t="n">
        <v>17578</v>
      </c>
    </row>
    <row r="281" spans="1:3">
      <c r="A281" s="4" t="s">
        <v>728</v>
      </c>
      <c r="B281" s="5" t="n">
        <v>26376</v>
      </c>
      <c r="C281" s="5" t="n">
        <v>17808</v>
      </c>
    </row>
    <row r="282" spans="1:3">
      <c r="A282" s="4" t="s">
        <v>817</v>
      </c>
    </row>
    <row r="283" spans="1:3">
      <c r="A283" s="3" t="s">
        <v>283</v>
      </c>
    </row>
    <row r="284" spans="1:3">
      <c r="A284" s="4" t="s">
        <v>760</v>
      </c>
      <c r="B284" s="4" t="s">
        <v>462</v>
      </c>
      <c r="C284" s="4" t="s">
        <v>462</v>
      </c>
    </row>
    <row r="285" spans="1:3">
      <c r="A285" s="4" t="s">
        <v>818</v>
      </c>
    </row>
    <row r="286" spans="1:3">
      <c r="A286" s="3" t="s">
        <v>283</v>
      </c>
    </row>
    <row r="287" spans="1:3">
      <c r="A287" s="4" t="s">
        <v>760</v>
      </c>
      <c r="B287" s="5" t="n">
        <v>208</v>
      </c>
      <c r="C287" s="5" t="n">
        <v>230</v>
      </c>
    </row>
    <row r="288" spans="1:3">
      <c r="A288" s="4" t="s">
        <v>665</v>
      </c>
    </row>
    <row r="289" spans="1:3">
      <c r="A289" s="3" t="s">
        <v>283</v>
      </c>
    </row>
    <row r="290" spans="1:3">
      <c r="A290" s="4" t="s">
        <v>754</v>
      </c>
      <c r="B290" s="5" t="n">
        <v>110632</v>
      </c>
      <c r="C290" s="5" t="n">
        <v>19109</v>
      </c>
    </row>
    <row r="291" spans="1:3">
      <c r="A291" s="4" t="s">
        <v>728</v>
      </c>
      <c r="B291" s="5" t="n">
        <v>122949</v>
      </c>
      <c r="C291" s="5" t="n">
        <v>19762</v>
      </c>
    </row>
    <row r="292" spans="1:3">
      <c r="A292" s="4" t="s">
        <v>819</v>
      </c>
    </row>
    <row r="293" spans="1:3">
      <c r="A293" s="3" t="s">
        <v>283</v>
      </c>
    </row>
    <row r="294" spans="1:3">
      <c r="A294" s="4" t="s">
        <v>760</v>
      </c>
      <c r="B294" s="4" t="s">
        <v>462</v>
      </c>
      <c r="C294" s="4" t="s">
        <v>462</v>
      </c>
    </row>
    <row r="295" spans="1:3">
      <c r="A295" s="4" t="s">
        <v>820</v>
      </c>
    </row>
    <row r="296" spans="1:3">
      <c r="A296" s="3" t="s">
        <v>283</v>
      </c>
    </row>
    <row r="297" spans="1:3">
      <c r="A297" s="4" t="s">
        <v>760</v>
      </c>
      <c r="B297" s="5" t="n">
        <v>12317</v>
      </c>
      <c r="C297" s="5" t="n">
        <v>653</v>
      </c>
    </row>
    <row r="298" spans="1:3">
      <c r="A298" s="4" t="s">
        <v>668</v>
      </c>
    </row>
    <row r="299" spans="1:3">
      <c r="A299" s="3" t="s">
        <v>283</v>
      </c>
    </row>
    <row r="300" spans="1:3">
      <c r="A300" s="4" t="s">
        <v>754</v>
      </c>
      <c r="B300" s="5" t="n">
        <v>29648</v>
      </c>
      <c r="C300" s="5" t="n">
        <v>9264</v>
      </c>
    </row>
    <row r="301" spans="1:3">
      <c r="A301" s="4" t="s">
        <v>728</v>
      </c>
      <c r="B301" s="5" t="n">
        <v>30841</v>
      </c>
      <c r="C301" s="5" t="n">
        <v>9544</v>
      </c>
    </row>
    <row r="302" spans="1:3">
      <c r="A302" s="4" t="s">
        <v>821</v>
      </c>
    </row>
    <row r="303" spans="1:3">
      <c r="A303" s="3" t="s">
        <v>283</v>
      </c>
    </row>
    <row r="304" spans="1:3">
      <c r="A304" s="4" t="s">
        <v>760</v>
      </c>
      <c r="B304" s="4" t="s">
        <v>462</v>
      </c>
      <c r="C304" s="4" t="s">
        <v>462</v>
      </c>
    </row>
    <row r="305" spans="1:3">
      <c r="A305" s="4" t="s">
        <v>822</v>
      </c>
    </row>
    <row r="306" spans="1:3">
      <c r="A306" s="3" t="s">
        <v>283</v>
      </c>
    </row>
    <row r="307" spans="1:3">
      <c r="A307" s="4" t="s">
        <v>760</v>
      </c>
      <c r="B307" s="5" t="n">
        <v>1193</v>
      </c>
      <c r="C307" s="5" t="n">
        <v>280</v>
      </c>
    </row>
    <row r="308" spans="1:3">
      <c r="A308" s="4" t="s">
        <v>671</v>
      </c>
    </row>
    <row r="309" spans="1:3">
      <c r="A309" s="3" t="s">
        <v>283</v>
      </c>
    </row>
    <row r="310" spans="1:3">
      <c r="A310" s="4" t="s">
        <v>754</v>
      </c>
      <c r="B310" s="5" t="n">
        <v>132164</v>
      </c>
      <c r="C310" s="5" t="n">
        <v>31593</v>
      </c>
    </row>
    <row r="311" spans="1:3">
      <c r="A311" s="4" t="s">
        <v>728</v>
      </c>
      <c r="B311" s="5" t="n">
        <v>135355</v>
      </c>
      <c r="C311" s="5" t="n">
        <v>32285</v>
      </c>
    </row>
    <row r="312" spans="1:3">
      <c r="A312" s="4" t="s">
        <v>823</v>
      </c>
    </row>
    <row r="313" spans="1:3">
      <c r="A313" s="3" t="s">
        <v>283</v>
      </c>
    </row>
    <row r="314" spans="1:3">
      <c r="A314" s="4" t="s">
        <v>760</v>
      </c>
      <c r="B314" s="5" t="n">
        <v>405</v>
      </c>
      <c r="C314" s="5" t="n">
        <v>150</v>
      </c>
    </row>
    <row r="315" spans="1:3">
      <c r="A315" s="4" t="s">
        <v>824</v>
      </c>
    </row>
    <row r="316" spans="1:3">
      <c r="A316" s="3" t="s">
        <v>283</v>
      </c>
    </row>
    <row r="317" spans="1:3">
      <c r="A317" s="4" t="s">
        <v>760</v>
      </c>
      <c r="B317" s="5" t="n">
        <v>2786</v>
      </c>
      <c r="C317" s="5" t="n">
        <v>542</v>
      </c>
    </row>
    <row r="318" spans="1:3">
      <c r="A318" s="4" t="s">
        <v>673</v>
      </c>
    </row>
    <row r="319" spans="1:3">
      <c r="A319" s="3" t="s">
        <v>283</v>
      </c>
    </row>
    <row r="320" spans="1:3">
      <c r="A320" s="4" t="s">
        <v>754</v>
      </c>
      <c r="B320" s="5" t="n">
        <v>42889</v>
      </c>
      <c r="C320" s="5" t="n">
        <v>6937</v>
      </c>
    </row>
    <row r="321" spans="1:3">
      <c r="A321" s="4" t="s">
        <v>728</v>
      </c>
      <c r="B321" s="5" t="n">
        <v>43132</v>
      </c>
      <c r="C321" s="5" t="n">
        <v>7078</v>
      </c>
    </row>
    <row r="322" spans="1:3">
      <c r="A322" s="4" t="s">
        <v>825</v>
      </c>
    </row>
    <row r="323" spans="1:3">
      <c r="A323" s="3" t="s">
        <v>283</v>
      </c>
    </row>
    <row r="324" spans="1:3">
      <c r="A324" s="4" t="s">
        <v>760</v>
      </c>
      <c r="B324" s="5" t="n">
        <v>187</v>
      </c>
      <c r="C324" s="4" t="s">
        <v>462</v>
      </c>
    </row>
    <row r="325" spans="1:3">
      <c r="A325" s="4" t="s">
        <v>826</v>
      </c>
    </row>
    <row r="326" spans="1:3">
      <c r="A326" s="3" t="s">
        <v>283</v>
      </c>
    </row>
    <row r="327" spans="1:3">
      <c r="A327" s="4" t="s">
        <v>760</v>
      </c>
      <c r="B327" s="5" t="n">
        <v>56</v>
      </c>
      <c r="C327" s="5" t="n">
        <v>141</v>
      </c>
    </row>
    <row r="328" spans="1:3">
      <c r="A328" s="4" t="s">
        <v>676</v>
      </c>
    </row>
    <row r="329" spans="1:3">
      <c r="A329" s="3" t="s">
        <v>283</v>
      </c>
    </row>
    <row r="330" spans="1:3">
      <c r="A330" s="4" t="s">
        <v>754</v>
      </c>
      <c r="B330" s="5" t="n">
        <v>2364</v>
      </c>
      <c r="C330" s="4" t="s">
        <v>462</v>
      </c>
    </row>
    <row r="331" spans="1:3">
      <c r="A331" s="4" t="s">
        <v>728</v>
      </c>
      <c r="B331" s="5" t="n">
        <v>2624</v>
      </c>
      <c r="C331" s="4" t="s">
        <v>462</v>
      </c>
    </row>
    <row r="332" spans="1:3">
      <c r="A332" s="4" t="s">
        <v>827</v>
      </c>
    </row>
    <row r="333" spans="1:3">
      <c r="A333" s="3" t="s">
        <v>283</v>
      </c>
    </row>
    <row r="334" spans="1:3">
      <c r="A334" s="4" t="s">
        <v>760</v>
      </c>
      <c r="B334" s="4" t="s">
        <v>462</v>
      </c>
      <c r="C334" s="4" t="s">
        <v>462</v>
      </c>
    </row>
    <row r="335" spans="1:3">
      <c r="A335" s="4" t="s">
        <v>828</v>
      </c>
    </row>
    <row r="336" spans="1:3">
      <c r="A336" s="3" t="s">
        <v>283</v>
      </c>
    </row>
    <row r="337" spans="1:3">
      <c r="A337" s="4" t="s">
        <v>760</v>
      </c>
      <c r="B337" s="7" t="n">
        <v>260</v>
      </c>
      <c r="C337" s="4" t="s">
        <v>4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283</v>
      </c>
    </row>
    <row r="3" spans="1:3">
      <c r="A3" s="4" t="s">
        <v>728</v>
      </c>
      <c r="B3" s="7" t="n">
        <v>1568907</v>
      </c>
      <c r="C3" s="7" t="n">
        <v>877061</v>
      </c>
    </row>
    <row r="4" spans="1:3">
      <c r="A4" s="4" t="s">
        <v>830</v>
      </c>
      <c r="B4" s="4" t="s">
        <v>466</v>
      </c>
      <c r="C4" s="4" t="s">
        <v>466</v>
      </c>
    </row>
    <row r="5" spans="1:3">
      <c r="A5" s="4" t="s">
        <v>831</v>
      </c>
    </row>
    <row r="6" spans="1:3">
      <c r="A6" s="3" t="s">
        <v>283</v>
      </c>
    </row>
    <row r="7" spans="1:3">
      <c r="A7" s="4" t="s">
        <v>728</v>
      </c>
      <c r="B7" s="7" t="n">
        <v>1481099</v>
      </c>
      <c r="C7" s="7" t="n">
        <v>834236</v>
      </c>
    </row>
    <row r="8" spans="1:3">
      <c r="A8" s="4" t="s">
        <v>830</v>
      </c>
      <c r="B8" s="4" t="s">
        <v>832</v>
      </c>
      <c r="C8" s="4" t="s">
        <v>833</v>
      </c>
    </row>
    <row r="9" spans="1:3">
      <c r="A9" s="11" t="n">
        <v>5</v>
      </c>
    </row>
    <row r="10" spans="1:3">
      <c r="A10" s="3" t="s">
        <v>283</v>
      </c>
    </row>
    <row r="11" spans="1:3">
      <c r="A11" s="4" t="s">
        <v>728</v>
      </c>
      <c r="B11" s="7" t="n">
        <v>52214</v>
      </c>
      <c r="C11" s="7" t="n">
        <v>26901</v>
      </c>
    </row>
    <row r="12" spans="1:3">
      <c r="A12" s="4" t="s">
        <v>830</v>
      </c>
      <c r="B12" s="4" t="s">
        <v>834</v>
      </c>
      <c r="C12" s="4" t="s">
        <v>835</v>
      </c>
    </row>
    <row r="13" spans="1:3">
      <c r="A13" s="11" t="n">
        <v>6</v>
      </c>
    </row>
    <row r="14" spans="1:3">
      <c r="A14" s="3" t="s">
        <v>283</v>
      </c>
    </row>
    <row r="15" spans="1:3">
      <c r="A15" s="4" t="s">
        <v>728</v>
      </c>
      <c r="B15" s="7" t="n">
        <v>2702</v>
      </c>
      <c r="C15" s="7" t="n">
        <v>3200</v>
      </c>
    </row>
    <row r="16" spans="1:3">
      <c r="A16" s="4" t="s">
        <v>830</v>
      </c>
      <c r="B16" s="4" t="s">
        <v>836</v>
      </c>
      <c r="C16" s="4" t="s">
        <v>677</v>
      </c>
    </row>
    <row r="17" spans="1:3">
      <c r="A17" s="11" t="n">
        <v>7</v>
      </c>
    </row>
    <row r="18" spans="1:3">
      <c r="A18" s="3" t="s">
        <v>283</v>
      </c>
    </row>
    <row r="19" spans="1:3">
      <c r="A19" s="4" t="s">
        <v>728</v>
      </c>
      <c r="B19" s="7" t="n">
        <v>32892</v>
      </c>
      <c r="C19" s="7" t="n">
        <v>12724</v>
      </c>
    </row>
    <row r="20" spans="1:3">
      <c r="A20" s="4" t="s">
        <v>830</v>
      </c>
      <c r="B20" s="4" t="s">
        <v>631</v>
      </c>
      <c r="C20" s="4" t="s">
        <v>616</v>
      </c>
    </row>
    <row r="21" spans="1:3">
      <c r="A21" s="11" t="n">
        <v>8</v>
      </c>
    </row>
    <row r="22" spans="1:3">
      <c r="A22" s="3" t="s">
        <v>283</v>
      </c>
    </row>
    <row r="23" spans="1:3">
      <c r="A23" s="4" t="s">
        <v>728</v>
      </c>
      <c r="B23" s="4" t="s">
        <v>462</v>
      </c>
      <c r="C23" s="4" t="s">
        <v>462</v>
      </c>
    </row>
    <row r="24" spans="1:3">
      <c r="A24" s="4" t="s">
        <v>830</v>
      </c>
      <c r="C24" s="4" t="s">
        <v>462</v>
      </c>
    </row>
    <row r="25" spans="1:3">
      <c r="A25" s="11" t="n">
        <v>9</v>
      </c>
    </row>
    <row r="26" spans="1:3">
      <c r="A26" s="3" t="s">
        <v>283</v>
      </c>
    </row>
    <row r="27" spans="1:3">
      <c r="A27" s="4" t="s">
        <v>728</v>
      </c>
      <c r="B27" s="4" t="s">
        <v>462</v>
      </c>
      <c r="C27" s="4" t="s">
        <v>462</v>
      </c>
    </row>
    <row r="28" spans="1:3">
      <c r="A28" s="4" t="s">
        <v>830</v>
      </c>
      <c r="B28" s="4" t="s">
        <v>462</v>
      </c>
      <c r="C28" s="4" t="s">
        <v>462</v>
      </c>
    </row>
    <row r="29" spans="1:3">
      <c r="A29" s="4" t="s">
        <v>588</v>
      </c>
    </row>
    <row r="30" spans="1:3">
      <c r="A30" s="3" t="s">
        <v>283</v>
      </c>
    </row>
    <row r="31" spans="1:3">
      <c r="A31" s="4" t="s">
        <v>728</v>
      </c>
      <c r="B31" s="7" t="n">
        <v>14515</v>
      </c>
      <c r="C31" s="7" t="n">
        <v>6513</v>
      </c>
    </row>
    <row r="32" spans="1:3">
      <c r="A32" s="4" t="s">
        <v>837</v>
      </c>
    </row>
    <row r="33" spans="1:3">
      <c r="A33" s="3" t="s">
        <v>283</v>
      </c>
    </row>
    <row r="34" spans="1:3">
      <c r="A34" s="4" t="s">
        <v>728</v>
      </c>
      <c r="B34" s="5" t="n">
        <v>14515</v>
      </c>
      <c r="C34" s="5" t="n">
        <v>6513</v>
      </c>
    </row>
    <row r="35" spans="1:3">
      <c r="A35" s="4" t="s">
        <v>838</v>
      </c>
    </row>
    <row r="36" spans="1:3">
      <c r="A36" s="3" t="s">
        <v>283</v>
      </c>
    </row>
    <row r="37" spans="1:3">
      <c r="A37" s="4" t="s">
        <v>728</v>
      </c>
      <c r="B37" s="4" t="s">
        <v>462</v>
      </c>
      <c r="C37" s="4" t="s">
        <v>462</v>
      </c>
    </row>
    <row r="38" spans="1:3">
      <c r="A38" s="4" t="s">
        <v>839</v>
      </c>
    </row>
    <row r="39" spans="1:3">
      <c r="A39" s="3" t="s">
        <v>283</v>
      </c>
    </row>
    <row r="40" spans="1:3">
      <c r="A40" s="4" t="s">
        <v>728</v>
      </c>
      <c r="B40" s="4" t="s">
        <v>462</v>
      </c>
      <c r="C40" s="4" t="s">
        <v>462</v>
      </c>
    </row>
    <row r="41" spans="1:3">
      <c r="A41" s="4" t="s">
        <v>840</v>
      </c>
    </row>
    <row r="42" spans="1:3">
      <c r="A42" s="3" t="s">
        <v>283</v>
      </c>
    </row>
    <row r="43" spans="1:3">
      <c r="A43" s="4" t="s">
        <v>728</v>
      </c>
      <c r="B43" s="4" t="s">
        <v>462</v>
      </c>
      <c r="C43" s="4" t="s">
        <v>462</v>
      </c>
    </row>
    <row r="44" spans="1:3">
      <c r="A44" s="4" t="s">
        <v>841</v>
      </c>
    </row>
    <row r="45" spans="1:3">
      <c r="A45" s="3" t="s">
        <v>283</v>
      </c>
    </row>
    <row r="46" spans="1:3">
      <c r="A46" s="4" t="s">
        <v>728</v>
      </c>
      <c r="B46" s="4" t="s">
        <v>462</v>
      </c>
      <c r="C46" s="4" t="s">
        <v>462</v>
      </c>
    </row>
    <row r="47" spans="1:3">
      <c r="A47" s="4" t="s">
        <v>842</v>
      </c>
    </row>
    <row r="48" spans="1:3">
      <c r="A48" s="3" t="s">
        <v>283</v>
      </c>
    </row>
    <row r="49" spans="1:3">
      <c r="A49" s="4" t="s">
        <v>728</v>
      </c>
      <c r="B49" s="4" t="s">
        <v>462</v>
      </c>
      <c r="C49" s="4" t="s">
        <v>462</v>
      </c>
    </row>
    <row r="50" spans="1:3">
      <c r="A50" s="4" t="s">
        <v>591</v>
      </c>
    </row>
    <row r="51" spans="1:3">
      <c r="A51" s="3" t="s">
        <v>283</v>
      </c>
    </row>
    <row r="52" spans="1:3">
      <c r="A52" s="4" t="s">
        <v>728</v>
      </c>
      <c r="B52" s="5" t="n">
        <v>428270</v>
      </c>
      <c r="C52" s="5" t="n">
        <v>294419</v>
      </c>
    </row>
    <row r="53" spans="1:3">
      <c r="A53" s="4" t="s">
        <v>843</v>
      </c>
    </row>
    <row r="54" spans="1:3">
      <c r="A54" s="3" t="s">
        <v>283</v>
      </c>
    </row>
    <row r="55" spans="1:3">
      <c r="A55" s="4" t="s">
        <v>728</v>
      </c>
      <c r="B55" s="5" t="n">
        <v>401954</v>
      </c>
      <c r="C55" s="5" t="n">
        <v>278118</v>
      </c>
    </row>
    <row r="56" spans="1:3">
      <c r="A56" s="4" t="s">
        <v>844</v>
      </c>
    </row>
    <row r="57" spans="1:3">
      <c r="A57" s="3" t="s">
        <v>283</v>
      </c>
    </row>
    <row r="58" spans="1:3">
      <c r="A58" s="4" t="s">
        <v>728</v>
      </c>
      <c r="B58" s="5" t="n">
        <v>16633</v>
      </c>
      <c r="C58" s="5" t="n">
        <v>9267</v>
      </c>
    </row>
    <row r="59" spans="1:3">
      <c r="A59" s="4" t="s">
        <v>845</v>
      </c>
    </row>
    <row r="60" spans="1:3">
      <c r="A60" s="3" t="s">
        <v>283</v>
      </c>
    </row>
    <row r="61" spans="1:3">
      <c r="A61" s="4" t="s">
        <v>728</v>
      </c>
      <c r="B61" s="5" t="n">
        <v>2133</v>
      </c>
      <c r="C61" s="5" t="n">
        <v>2490</v>
      </c>
    </row>
    <row r="62" spans="1:3">
      <c r="A62" s="4" t="s">
        <v>846</v>
      </c>
    </row>
    <row r="63" spans="1:3">
      <c r="A63" s="3" t="s">
        <v>283</v>
      </c>
    </row>
    <row r="64" spans="1:3">
      <c r="A64" s="4" t="s">
        <v>728</v>
      </c>
      <c r="B64" s="5" t="n">
        <v>7550</v>
      </c>
      <c r="C64" s="5" t="n">
        <v>4544</v>
      </c>
    </row>
    <row r="65" spans="1:3">
      <c r="A65" s="4" t="s">
        <v>847</v>
      </c>
    </row>
    <row r="66" spans="1:3">
      <c r="A66" s="3" t="s">
        <v>283</v>
      </c>
    </row>
    <row r="67" spans="1:3">
      <c r="A67" s="4" t="s">
        <v>728</v>
      </c>
      <c r="B67" s="4" t="s">
        <v>462</v>
      </c>
      <c r="C67" s="4" t="s">
        <v>462</v>
      </c>
    </row>
    <row r="68" spans="1:3">
      <c r="A68" s="4" t="s">
        <v>848</v>
      </c>
    </row>
    <row r="69" spans="1:3">
      <c r="A69" s="3" t="s">
        <v>283</v>
      </c>
    </row>
    <row r="70" spans="1:3">
      <c r="A70" s="4" t="s">
        <v>728</v>
      </c>
      <c r="B70" s="4" t="s">
        <v>462</v>
      </c>
      <c r="C70" s="4" t="s">
        <v>462</v>
      </c>
    </row>
    <row r="71" spans="1:3">
      <c r="A71" s="4" t="s">
        <v>689</v>
      </c>
    </row>
    <row r="72" spans="1:3">
      <c r="A72" s="3" t="s">
        <v>283</v>
      </c>
    </row>
    <row r="73" spans="1:3">
      <c r="A73" s="4" t="s">
        <v>728</v>
      </c>
      <c r="B73" s="5" t="n">
        <v>360227</v>
      </c>
      <c r="C73" s="5" t="n">
        <v>185285</v>
      </c>
    </row>
    <row r="74" spans="1:3">
      <c r="A74" s="4" t="s">
        <v>849</v>
      </c>
    </row>
    <row r="75" spans="1:3">
      <c r="A75" s="3" t="s">
        <v>283</v>
      </c>
    </row>
    <row r="76" spans="1:3">
      <c r="A76" s="4" t="s">
        <v>728</v>
      </c>
      <c r="B76" s="5" t="n">
        <v>340846</v>
      </c>
      <c r="C76" s="5" t="n">
        <v>176371</v>
      </c>
    </row>
    <row r="77" spans="1:3">
      <c r="A77" s="4" t="s">
        <v>850</v>
      </c>
    </row>
    <row r="78" spans="1:3">
      <c r="A78" s="3" t="s">
        <v>283</v>
      </c>
    </row>
    <row r="79" spans="1:3">
      <c r="A79" s="4" t="s">
        <v>728</v>
      </c>
      <c r="B79" s="5" t="n">
        <v>14758</v>
      </c>
      <c r="C79" s="5" t="n">
        <v>5072</v>
      </c>
    </row>
    <row r="80" spans="1:3">
      <c r="A80" s="4" t="s">
        <v>851</v>
      </c>
    </row>
    <row r="81" spans="1:3">
      <c r="A81" s="3" t="s">
        <v>283</v>
      </c>
    </row>
    <row r="82" spans="1:3">
      <c r="A82" s="4" t="s">
        <v>728</v>
      </c>
      <c r="B82" s="5" t="n">
        <v>193</v>
      </c>
      <c r="C82" s="5" t="n">
        <v>253</v>
      </c>
    </row>
    <row r="83" spans="1:3">
      <c r="A83" s="4" t="s">
        <v>852</v>
      </c>
    </row>
    <row r="84" spans="1:3">
      <c r="A84" s="3" t="s">
        <v>283</v>
      </c>
    </row>
    <row r="85" spans="1:3">
      <c r="A85" s="4" t="s">
        <v>728</v>
      </c>
      <c r="B85" s="5" t="n">
        <v>4430</v>
      </c>
      <c r="C85" s="5" t="n">
        <v>3589</v>
      </c>
    </row>
    <row r="86" spans="1:3">
      <c r="A86" s="4" t="s">
        <v>853</v>
      </c>
    </row>
    <row r="87" spans="1:3">
      <c r="A87" s="3" t="s">
        <v>283</v>
      </c>
    </row>
    <row r="88" spans="1:3">
      <c r="A88" s="4" t="s">
        <v>728</v>
      </c>
      <c r="B88" s="4" t="s">
        <v>462</v>
      </c>
      <c r="C88" s="4" t="s">
        <v>462</v>
      </c>
    </row>
    <row r="89" spans="1:3">
      <c r="A89" s="4" t="s">
        <v>854</v>
      </c>
    </row>
    <row r="90" spans="1:3">
      <c r="A90" s="3" t="s">
        <v>283</v>
      </c>
    </row>
    <row r="91" spans="1:3">
      <c r="A91" s="4" t="s">
        <v>728</v>
      </c>
      <c r="B91" s="4" t="s">
        <v>462</v>
      </c>
      <c r="C91" s="4" t="s">
        <v>462</v>
      </c>
    </row>
    <row r="92" spans="1:3">
      <c r="A92" s="4" t="s">
        <v>597</v>
      </c>
    </row>
    <row r="93" spans="1:3">
      <c r="A93" s="3" t="s">
        <v>283</v>
      </c>
    </row>
    <row r="94" spans="1:3">
      <c r="A94" s="4" t="s">
        <v>728</v>
      </c>
      <c r="B94" s="5" t="n">
        <v>34767</v>
      </c>
      <c r="C94" s="5" t="n">
        <v>15018</v>
      </c>
    </row>
    <row r="95" spans="1:3">
      <c r="A95" s="4" t="s">
        <v>855</v>
      </c>
    </row>
    <row r="96" spans="1:3">
      <c r="A96" s="3" t="s">
        <v>283</v>
      </c>
    </row>
    <row r="97" spans="1:3">
      <c r="A97" s="4" t="s">
        <v>728</v>
      </c>
      <c r="B97" s="5" t="n">
        <v>31026</v>
      </c>
      <c r="C97" s="5" t="n">
        <v>13238</v>
      </c>
    </row>
    <row r="98" spans="1:3">
      <c r="A98" s="4" t="s">
        <v>856</v>
      </c>
    </row>
    <row r="99" spans="1:3">
      <c r="A99" s="3" t="s">
        <v>283</v>
      </c>
    </row>
    <row r="100" spans="1:3">
      <c r="A100" s="4" t="s">
        <v>728</v>
      </c>
      <c r="B100" s="5" t="n">
        <v>3191</v>
      </c>
      <c r="C100" s="5" t="n">
        <v>1765</v>
      </c>
    </row>
    <row r="101" spans="1:3">
      <c r="A101" s="4" t="s">
        <v>857</v>
      </c>
    </row>
    <row r="102" spans="1:3">
      <c r="A102" s="3" t="s">
        <v>283</v>
      </c>
    </row>
    <row r="103" spans="1:3">
      <c r="A103" s="4" t="s">
        <v>728</v>
      </c>
      <c r="B103" s="5" t="n">
        <v>70</v>
      </c>
      <c r="C103" s="4" t="s">
        <v>462</v>
      </c>
    </row>
    <row r="104" spans="1:3">
      <c r="A104" s="4" t="s">
        <v>858</v>
      </c>
    </row>
    <row r="105" spans="1:3">
      <c r="A105" s="3" t="s">
        <v>283</v>
      </c>
    </row>
    <row r="106" spans="1:3">
      <c r="A106" s="4" t="s">
        <v>728</v>
      </c>
      <c r="B106" s="5" t="n">
        <v>480</v>
      </c>
      <c r="C106" s="5" t="n">
        <v>15</v>
      </c>
    </row>
    <row r="107" spans="1:3">
      <c r="A107" s="4" t="s">
        <v>859</v>
      </c>
    </row>
    <row r="108" spans="1:3">
      <c r="A108" s="3" t="s">
        <v>283</v>
      </c>
    </row>
    <row r="109" spans="1:3">
      <c r="A109" s="4" t="s">
        <v>728</v>
      </c>
      <c r="B109" s="4" t="s">
        <v>462</v>
      </c>
      <c r="C109" s="4" t="s">
        <v>462</v>
      </c>
    </row>
    <row r="110" spans="1:3">
      <c r="A110" s="4" t="s">
        <v>860</v>
      </c>
    </row>
    <row r="111" spans="1:3">
      <c r="A111" s="3" t="s">
        <v>283</v>
      </c>
    </row>
    <row r="112" spans="1:3">
      <c r="A112" s="4" t="s">
        <v>728</v>
      </c>
      <c r="B112" s="4" t="s">
        <v>462</v>
      </c>
      <c r="C112" s="4" t="s">
        <v>462</v>
      </c>
    </row>
    <row r="113" spans="1:3">
      <c r="A113" s="4" t="s">
        <v>600</v>
      </c>
    </row>
    <row r="114" spans="1:3">
      <c r="A114" s="3" t="s">
        <v>283</v>
      </c>
    </row>
    <row r="115" spans="1:3">
      <c r="A115" s="4" t="s">
        <v>728</v>
      </c>
      <c r="B115" s="5" t="n">
        <v>45234</v>
      </c>
      <c r="C115" s="5" t="n">
        <v>43272</v>
      </c>
    </row>
    <row r="116" spans="1:3">
      <c r="A116" s="4" t="s">
        <v>861</v>
      </c>
    </row>
    <row r="117" spans="1:3">
      <c r="A117" s="3" t="s">
        <v>283</v>
      </c>
    </row>
    <row r="118" spans="1:3">
      <c r="A118" s="4" t="s">
        <v>728</v>
      </c>
      <c r="B118" s="5" t="n">
        <v>41747</v>
      </c>
      <c r="C118" s="5" t="n">
        <v>39958</v>
      </c>
    </row>
    <row r="119" spans="1:3">
      <c r="A119" s="4" t="s">
        <v>862</v>
      </c>
    </row>
    <row r="120" spans="1:3">
      <c r="A120" s="3" t="s">
        <v>283</v>
      </c>
    </row>
    <row r="121" spans="1:3">
      <c r="A121" s="4" t="s">
        <v>728</v>
      </c>
      <c r="B121" s="5" t="n">
        <v>2727</v>
      </c>
      <c r="C121" s="5" t="n">
        <v>2600</v>
      </c>
    </row>
    <row r="122" spans="1:3">
      <c r="A122" s="4" t="s">
        <v>863</v>
      </c>
    </row>
    <row r="123" spans="1:3">
      <c r="A123" s="3" t="s">
        <v>283</v>
      </c>
    </row>
    <row r="124" spans="1:3">
      <c r="A124" s="4" t="s">
        <v>728</v>
      </c>
      <c r="B124" s="4" t="s">
        <v>462</v>
      </c>
      <c r="C124" s="4" t="s">
        <v>462</v>
      </c>
    </row>
    <row r="125" spans="1:3">
      <c r="A125" s="4" t="s">
        <v>864</v>
      </c>
    </row>
    <row r="126" spans="1:3">
      <c r="A126" s="3" t="s">
        <v>283</v>
      </c>
    </row>
    <row r="127" spans="1:3">
      <c r="A127" s="4" t="s">
        <v>728</v>
      </c>
      <c r="B127" s="5" t="n">
        <v>760</v>
      </c>
      <c r="C127" s="5" t="n">
        <v>714</v>
      </c>
    </row>
    <row r="128" spans="1:3">
      <c r="A128" s="4" t="s">
        <v>865</v>
      </c>
    </row>
    <row r="129" spans="1:3">
      <c r="A129" s="3" t="s">
        <v>283</v>
      </c>
    </row>
    <row r="130" spans="1:3">
      <c r="A130" s="4" t="s">
        <v>728</v>
      </c>
      <c r="B130" s="4" t="s">
        <v>462</v>
      </c>
      <c r="C130" s="4" t="s">
        <v>462</v>
      </c>
    </row>
    <row r="131" spans="1:3">
      <c r="A131" s="4" t="s">
        <v>830</v>
      </c>
      <c r="B131" s="4" t="s">
        <v>462</v>
      </c>
    </row>
    <row r="132" spans="1:3">
      <c r="A132" s="4" t="s">
        <v>866</v>
      </c>
    </row>
    <row r="133" spans="1:3">
      <c r="A133" s="3" t="s">
        <v>283</v>
      </c>
    </row>
    <row r="134" spans="1:3">
      <c r="A134" s="4" t="s">
        <v>728</v>
      </c>
      <c r="B134" s="4" t="s">
        <v>462</v>
      </c>
      <c r="C134" s="4" t="s">
        <v>462</v>
      </c>
    </row>
    <row r="135" spans="1:3">
      <c r="A135" s="4" t="s">
        <v>603</v>
      </c>
    </row>
    <row r="136" spans="1:3">
      <c r="A136" s="3" t="s">
        <v>283</v>
      </c>
    </row>
    <row r="137" spans="1:3">
      <c r="A137" s="4" t="s">
        <v>728</v>
      </c>
      <c r="B137" s="5" t="n">
        <v>195879</v>
      </c>
      <c r="C137" s="5" t="n">
        <v>78711</v>
      </c>
    </row>
    <row r="138" spans="1:3">
      <c r="A138" s="4" t="s">
        <v>867</v>
      </c>
    </row>
    <row r="139" spans="1:3">
      <c r="A139" s="3" t="s">
        <v>283</v>
      </c>
    </row>
    <row r="140" spans="1:3">
      <c r="A140" s="4" t="s">
        <v>728</v>
      </c>
      <c r="B140" s="5" t="n">
        <v>173652</v>
      </c>
      <c r="C140" s="5" t="n">
        <v>74778</v>
      </c>
    </row>
    <row r="141" spans="1:3">
      <c r="A141" s="4" t="s">
        <v>868</v>
      </c>
    </row>
    <row r="142" spans="1:3">
      <c r="A142" s="3" t="s">
        <v>283</v>
      </c>
    </row>
    <row r="143" spans="1:3">
      <c r="A143" s="4" t="s">
        <v>728</v>
      </c>
      <c r="B143" s="5" t="n">
        <v>8137</v>
      </c>
      <c r="C143" s="5" t="n">
        <v>2020</v>
      </c>
    </row>
    <row r="144" spans="1:3">
      <c r="A144" s="4" t="s">
        <v>869</v>
      </c>
    </row>
    <row r="145" spans="1:3">
      <c r="A145" s="3" t="s">
        <v>283</v>
      </c>
    </row>
    <row r="146" spans="1:3">
      <c r="A146" s="4" t="s">
        <v>728</v>
      </c>
      <c r="B146" s="4" t="s">
        <v>462</v>
      </c>
      <c r="C146" s="4" t="s">
        <v>462</v>
      </c>
    </row>
    <row r="147" spans="1:3">
      <c r="A147" s="4" t="s">
        <v>870</v>
      </c>
    </row>
    <row r="148" spans="1:3">
      <c r="A148" s="3" t="s">
        <v>283</v>
      </c>
    </row>
    <row r="149" spans="1:3">
      <c r="A149" s="4" t="s">
        <v>728</v>
      </c>
      <c r="B149" s="5" t="n">
        <v>14090</v>
      </c>
      <c r="C149" s="5" t="n">
        <v>1913</v>
      </c>
    </row>
    <row r="150" spans="1:3">
      <c r="A150" s="4" t="s">
        <v>871</v>
      </c>
    </row>
    <row r="151" spans="1:3">
      <c r="A151" s="3" t="s">
        <v>283</v>
      </c>
    </row>
    <row r="152" spans="1:3">
      <c r="A152" s="4" t="s">
        <v>728</v>
      </c>
      <c r="B152" s="4" t="s">
        <v>462</v>
      </c>
      <c r="C152" s="4" t="s">
        <v>462</v>
      </c>
    </row>
    <row r="153" spans="1:3">
      <c r="A153" s="4" t="s">
        <v>872</v>
      </c>
    </row>
    <row r="154" spans="1:3">
      <c r="A154" s="3" t="s">
        <v>283</v>
      </c>
    </row>
    <row r="155" spans="1:3">
      <c r="A155" s="4" t="s">
        <v>728</v>
      </c>
      <c r="B155" s="4" t="s">
        <v>462</v>
      </c>
      <c r="C155" s="4" t="s">
        <v>462</v>
      </c>
    </row>
    <row r="156" spans="1:3">
      <c r="A156" s="4" t="s">
        <v>606</v>
      </c>
    </row>
    <row r="157" spans="1:3">
      <c r="A157" s="3" t="s">
        <v>283</v>
      </c>
    </row>
    <row r="158" spans="1:3">
      <c r="A158" s="4" t="s">
        <v>728</v>
      </c>
      <c r="B158" s="5" t="n">
        <v>74988</v>
      </c>
      <c r="C158" s="5" t="n">
        <v>36775</v>
      </c>
    </row>
    <row r="159" spans="1:3">
      <c r="A159" s="4" t="s">
        <v>873</v>
      </c>
    </row>
    <row r="160" spans="1:3">
      <c r="A160" s="3" t="s">
        <v>283</v>
      </c>
    </row>
    <row r="161" spans="1:3">
      <c r="A161" s="4" t="s">
        <v>728</v>
      </c>
      <c r="B161" s="5" t="n">
        <v>69097</v>
      </c>
      <c r="C161" s="5" t="n">
        <v>31897</v>
      </c>
    </row>
    <row r="162" spans="1:3">
      <c r="A162" s="4" t="s">
        <v>874</v>
      </c>
    </row>
    <row r="163" spans="1:3">
      <c r="A163" s="3" t="s">
        <v>283</v>
      </c>
    </row>
    <row r="164" spans="1:3">
      <c r="A164" s="4" t="s">
        <v>728</v>
      </c>
      <c r="B164" s="5" t="n">
        <v>4318</v>
      </c>
      <c r="C164" s="5" t="n">
        <v>4598</v>
      </c>
    </row>
    <row r="165" spans="1:3">
      <c r="A165" s="4" t="s">
        <v>875</v>
      </c>
    </row>
    <row r="166" spans="1:3">
      <c r="A166" s="3" t="s">
        <v>283</v>
      </c>
    </row>
    <row r="167" spans="1:3">
      <c r="A167" s="4" t="s">
        <v>728</v>
      </c>
      <c r="B167" s="4" t="s">
        <v>462</v>
      </c>
      <c r="C167" s="4" t="s">
        <v>462</v>
      </c>
    </row>
    <row r="168" spans="1:3">
      <c r="A168" s="4" t="s">
        <v>876</v>
      </c>
    </row>
    <row r="169" spans="1:3">
      <c r="A169" s="3" t="s">
        <v>283</v>
      </c>
    </row>
    <row r="170" spans="1:3">
      <c r="A170" s="4" t="s">
        <v>728</v>
      </c>
      <c r="B170" s="5" t="n">
        <v>1573</v>
      </c>
      <c r="C170" s="5" t="n">
        <v>280</v>
      </c>
    </row>
    <row r="171" spans="1:3">
      <c r="A171" s="4" t="s">
        <v>877</v>
      </c>
    </row>
    <row r="172" spans="1:3">
      <c r="A172" s="3" t="s">
        <v>283</v>
      </c>
    </row>
    <row r="173" spans="1:3">
      <c r="A173" s="4" t="s">
        <v>728</v>
      </c>
      <c r="B173" s="4" t="s">
        <v>462</v>
      </c>
      <c r="C173" s="4" t="s">
        <v>462</v>
      </c>
    </row>
    <row r="174" spans="1:3">
      <c r="A174" s="4" t="s">
        <v>878</v>
      </c>
    </row>
    <row r="175" spans="1:3">
      <c r="A175" s="3" t="s">
        <v>283</v>
      </c>
    </row>
    <row r="176" spans="1:3">
      <c r="A176" s="4" t="s">
        <v>728</v>
      </c>
      <c r="B176" s="4" t="s">
        <v>462</v>
      </c>
      <c r="C176" s="4" t="s">
        <v>462</v>
      </c>
    </row>
    <row r="177" spans="1:3">
      <c r="A177" s="4" t="s">
        <v>609</v>
      </c>
    </row>
    <row r="178" spans="1:3">
      <c r="A178" s="3" t="s">
        <v>283</v>
      </c>
    </row>
    <row r="179" spans="1:3">
      <c r="A179" s="4" t="s">
        <v>728</v>
      </c>
      <c r="B179" s="5" t="n">
        <v>300304</v>
      </c>
      <c r="C179" s="5" t="n">
        <v>154658</v>
      </c>
    </row>
    <row r="180" spans="1:3">
      <c r="A180" s="4" t="s">
        <v>879</v>
      </c>
    </row>
    <row r="181" spans="1:3">
      <c r="A181" s="3" t="s">
        <v>283</v>
      </c>
    </row>
    <row r="182" spans="1:3">
      <c r="A182" s="4" t="s">
        <v>728</v>
      </c>
      <c r="B182" s="5" t="n">
        <v>295109</v>
      </c>
      <c r="C182" s="5" t="n">
        <v>151835</v>
      </c>
    </row>
    <row r="183" spans="1:3">
      <c r="A183" s="4" t="s">
        <v>880</v>
      </c>
    </row>
    <row r="184" spans="1:3">
      <c r="A184" s="3" t="s">
        <v>283</v>
      </c>
    </row>
    <row r="185" spans="1:3">
      <c r="A185" s="4" t="s">
        <v>728</v>
      </c>
      <c r="B185" s="5" t="n">
        <v>1348</v>
      </c>
      <c r="C185" s="5" t="n">
        <v>860</v>
      </c>
    </row>
    <row r="186" spans="1:3">
      <c r="A186" s="4" t="s">
        <v>881</v>
      </c>
    </row>
    <row r="187" spans="1:3">
      <c r="A187" s="3" t="s">
        <v>283</v>
      </c>
    </row>
    <row r="188" spans="1:3">
      <c r="A188" s="4" t="s">
        <v>728</v>
      </c>
      <c r="B188" s="5" t="n">
        <v>192</v>
      </c>
      <c r="C188" s="5" t="n">
        <v>457</v>
      </c>
    </row>
    <row r="189" spans="1:3">
      <c r="A189" s="4" t="s">
        <v>882</v>
      </c>
    </row>
    <row r="190" spans="1:3">
      <c r="A190" s="3" t="s">
        <v>283</v>
      </c>
    </row>
    <row r="191" spans="1:3">
      <c r="A191" s="4" t="s">
        <v>728</v>
      </c>
      <c r="B191" s="5" t="n">
        <v>3655</v>
      </c>
      <c r="C191" s="5" t="n">
        <v>1506</v>
      </c>
    </row>
    <row r="192" spans="1:3">
      <c r="A192" s="4" t="s">
        <v>883</v>
      </c>
    </row>
    <row r="193" spans="1:3">
      <c r="A193" s="3" t="s">
        <v>283</v>
      </c>
    </row>
    <row r="194" spans="1:3">
      <c r="A194" s="4" t="s">
        <v>728</v>
      </c>
      <c r="B194" s="4" t="s">
        <v>462</v>
      </c>
      <c r="C194" s="4" t="s">
        <v>462</v>
      </c>
    </row>
    <row r="195" spans="1:3">
      <c r="A195" s="4" t="s">
        <v>884</v>
      </c>
    </row>
    <row r="196" spans="1:3">
      <c r="A196" s="3" t="s">
        <v>283</v>
      </c>
    </row>
    <row r="197" spans="1:3">
      <c r="A197" s="4" t="s">
        <v>728</v>
      </c>
      <c r="B197" s="4" t="s">
        <v>462</v>
      </c>
      <c r="C197" s="4" t="s">
        <v>462</v>
      </c>
    </row>
    <row r="198" spans="1:3">
      <c r="A198" s="4" t="s">
        <v>612</v>
      </c>
    </row>
    <row r="199" spans="1:3">
      <c r="A199" s="3" t="s">
        <v>283</v>
      </c>
    </row>
    <row r="200" spans="1:3">
      <c r="A200" s="4" t="s">
        <v>728</v>
      </c>
      <c r="B200" s="5" t="n">
        <v>91331</v>
      </c>
      <c r="C200" s="5" t="n">
        <v>51967</v>
      </c>
    </row>
    <row r="201" spans="1:3">
      <c r="A201" s="4" t="s">
        <v>885</v>
      </c>
    </row>
    <row r="202" spans="1:3">
      <c r="A202" s="3" t="s">
        <v>283</v>
      </c>
    </row>
    <row r="203" spans="1:3">
      <c r="A203" s="4" t="s">
        <v>728</v>
      </c>
      <c r="B203" s="5" t="n">
        <v>91123</v>
      </c>
      <c r="C203" s="5" t="n">
        <v>51736</v>
      </c>
    </row>
    <row r="204" spans="1:3">
      <c r="A204" s="4" t="s">
        <v>886</v>
      </c>
    </row>
    <row r="205" spans="1:3">
      <c r="A205" s="3" t="s">
        <v>283</v>
      </c>
    </row>
    <row r="206" spans="1:3">
      <c r="A206" s="4" t="s">
        <v>728</v>
      </c>
      <c r="B206" s="4" t="s">
        <v>462</v>
      </c>
      <c r="C206" s="5" t="n">
        <v>68</v>
      </c>
    </row>
    <row r="207" spans="1:3">
      <c r="A207" s="4" t="s">
        <v>887</v>
      </c>
    </row>
    <row r="208" spans="1:3">
      <c r="A208" s="3" t="s">
        <v>283</v>
      </c>
    </row>
    <row r="209" spans="1:3">
      <c r="A209" s="4" t="s">
        <v>728</v>
      </c>
      <c r="B209" s="5" t="n">
        <v>114</v>
      </c>
      <c r="C209" s="4" t="s">
        <v>462</v>
      </c>
    </row>
    <row r="210" spans="1:3">
      <c r="A210" s="4" t="s">
        <v>888</v>
      </c>
    </row>
    <row r="211" spans="1:3">
      <c r="A211" s="3" t="s">
        <v>283</v>
      </c>
    </row>
    <row r="212" spans="1:3">
      <c r="A212" s="4" t="s">
        <v>728</v>
      </c>
      <c r="B212" s="5" t="n">
        <v>94</v>
      </c>
      <c r="C212" s="5" t="n">
        <v>163</v>
      </c>
    </row>
    <row r="213" spans="1:3">
      <c r="A213" s="4" t="s">
        <v>889</v>
      </c>
    </row>
    <row r="214" spans="1:3">
      <c r="A214" s="3" t="s">
        <v>283</v>
      </c>
    </row>
    <row r="215" spans="1:3">
      <c r="A215" s="4" t="s">
        <v>728</v>
      </c>
      <c r="B215" s="4" t="s">
        <v>462</v>
      </c>
      <c r="C215" s="4" t="s">
        <v>462</v>
      </c>
    </row>
    <row r="216" spans="1:3">
      <c r="A216" s="4" t="s">
        <v>890</v>
      </c>
    </row>
    <row r="217" spans="1:3">
      <c r="A217" s="3" t="s">
        <v>283</v>
      </c>
    </row>
    <row r="218" spans="1:3">
      <c r="A218" s="4" t="s">
        <v>728</v>
      </c>
      <c r="B218" s="4" t="s">
        <v>462</v>
      </c>
      <c r="C218" s="4" t="s">
        <v>462</v>
      </c>
    </row>
    <row r="219" spans="1:3">
      <c r="A219" s="4" t="s">
        <v>615</v>
      </c>
    </row>
    <row r="220" spans="1:3">
      <c r="A220" s="3" t="s">
        <v>283</v>
      </c>
    </row>
    <row r="221" spans="1:3">
      <c r="A221" s="4" t="s">
        <v>728</v>
      </c>
      <c r="B221" s="5" t="n">
        <v>23392</v>
      </c>
      <c r="C221" s="5" t="n">
        <v>10443</v>
      </c>
    </row>
    <row r="222" spans="1:3">
      <c r="A222" s="4" t="s">
        <v>891</v>
      </c>
    </row>
    <row r="223" spans="1:3">
      <c r="A223" s="3" t="s">
        <v>283</v>
      </c>
    </row>
    <row r="224" spans="1:3">
      <c r="A224" s="4" t="s">
        <v>728</v>
      </c>
      <c r="B224" s="5" t="n">
        <v>22030</v>
      </c>
      <c r="C224" s="5" t="n">
        <v>9792</v>
      </c>
    </row>
    <row r="225" spans="1:3">
      <c r="A225" s="4" t="s">
        <v>892</v>
      </c>
    </row>
    <row r="226" spans="1:3">
      <c r="A226" s="3" t="s">
        <v>283</v>
      </c>
    </row>
    <row r="227" spans="1:3">
      <c r="A227" s="4" t="s">
        <v>728</v>
      </c>
      <c r="B227" s="5" t="n">
        <v>1102</v>
      </c>
      <c r="C227" s="5" t="n">
        <v>651</v>
      </c>
    </row>
    <row r="228" spans="1:3">
      <c r="A228" s="4" t="s">
        <v>893</v>
      </c>
    </row>
    <row r="229" spans="1:3">
      <c r="A229" s="3" t="s">
        <v>283</v>
      </c>
    </row>
    <row r="230" spans="1:3">
      <c r="A230" s="4" t="s">
        <v>728</v>
      </c>
      <c r="B230" s="4" t="s">
        <v>462</v>
      </c>
      <c r="C230" s="4" t="s">
        <v>462</v>
      </c>
    </row>
    <row r="231" spans="1:3">
      <c r="A231" s="4" t="s">
        <v>894</v>
      </c>
    </row>
    <row r="232" spans="1:3">
      <c r="A232" s="3" t="s">
        <v>283</v>
      </c>
    </row>
    <row r="233" spans="1:3">
      <c r="A233" s="4" t="s">
        <v>728</v>
      </c>
      <c r="B233" s="5" t="n">
        <v>260</v>
      </c>
      <c r="C233" s="4" t="s">
        <v>462</v>
      </c>
    </row>
    <row r="234" spans="1:3">
      <c r="A234" s="4" t="s">
        <v>895</v>
      </c>
    </row>
    <row r="235" spans="1:3">
      <c r="A235" s="3" t="s">
        <v>283</v>
      </c>
    </row>
    <row r="236" spans="1:3">
      <c r="A236" s="4" t="s">
        <v>728</v>
      </c>
      <c r="B236" s="4" t="s">
        <v>462</v>
      </c>
      <c r="C236" s="4" t="s">
        <v>462</v>
      </c>
    </row>
    <row r="237" spans="1:3">
      <c r="A237" s="4" t="s">
        <v>896</v>
      </c>
    </row>
    <row r="238" spans="1:3">
      <c r="A238" s="3" t="s">
        <v>283</v>
      </c>
    </row>
    <row r="239" spans="1:3">
      <c r="A239" s="4" t="s">
        <v>728</v>
      </c>
      <c r="B239" s="4" t="s">
        <v>462</v>
      </c>
      <c r="C239" s="4" t="s">
        <v>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283</v>
      </c>
    </row>
    <row r="4" spans="1:3">
      <c r="A4" s="4" t="s">
        <v>898</v>
      </c>
      <c r="B4" s="7" t="n">
        <v>19217</v>
      </c>
      <c r="C4" s="7" t="n">
        <v>3566</v>
      </c>
    </row>
    <row r="5" spans="1:3">
      <c r="A5" s="4" t="s">
        <v>899</v>
      </c>
      <c r="B5" s="5" t="n">
        <v>33422</v>
      </c>
      <c r="C5" s="5" t="n">
        <v>7795</v>
      </c>
    </row>
    <row r="6" spans="1:3">
      <c r="A6" s="4" t="s">
        <v>900</v>
      </c>
      <c r="B6" s="5" t="n">
        <v>19883</v>
      </c>
      <c r="C6" s="5" t="n">
        <v>3948</v>
      </c>
    </row>
    <row r="7" spans="1:3">
      <c r="A7" s="4" t="s">
        <v>901</v>
      </c>
      <c r="B7" s="5" t="n">
        <v>1789</v>
      </c>
      <c r="C7" s="5" t="n">
        <v>475</v>
      </c>
    </row>
    <row r="8" spans="1:3">
      <c r="A8" s="4" t="s">
        <v>588</v>
      </c>
    </row>
    <row r="9" spans="1:3">
      <c r="A9" s="3" t="s">
        <v>283</v>
      </c>
    </row>
    <row r="10" spans="1:3">
      <c r="A10" s="4" t="s">
        <v>898</v>
      </c>
      <c r="B10" s="4" t="s">
        <v>462</v>
      </c>
      <c r="C10" s="4" t="s">
        <v>462</v>
      </c>
    </row>
    <row r="11" spans="1:3">
      <c r="A11" s="4" t="s">
        <v>899</v>
      </c>
      <c r="B11" s="5" t="n">
        <v>36</v>
      </c>
      <c r="C11" s="5" t="n">
        <v>12</v>
      </c>
    </row>
    <row r="12" spans="1:3">
      <c r="A12" s="4" t="s">
        <v>900</v>
      </c>
      <c r="B12" s="4" t="s">
        <v>462</v>
      </c>
      <c r="C12" s="4" t="s">
        <v>462</v>
      </c>
    </row>
    <row r="13" spans="1:3">
      <c r="A13" s="4" t="s">
        <v>901</v>
      </c>
      <c r="B13" s="4" t="s">
        <v>462</v>
      </c>
      <c r="C13" s="5" t="n">
        <v>1</v>
      </c>
    </row>
    <row r="14" spans="1:3">
      <c r="A14" s="4" t="s">
        <v>591</v>
      </c>
    </row>
    <row r="15" spans="1:3">
      <c r="A15" s="3" t="s">
        <v>283</v>
      </c>
    </row>
    <row r="16" spans="1:3">
      <c r="A16" s="4" t="s">
        <v>898</v>
      </c>
      <c r="B16" s="5" t="n">
        <v>338</v>
      </c>
      <c r="C16" s="5" t="n">
        <v>142</v>
      </c>
    </row>
    <row r="17" spans="1:3">
      <c r="A17" s="4" t="s">
        <v>899</v>
      </c>
      <c r="B17" s="5" t="n">
        <v>720</v>
      </c>
      <c r="C17" s="5" t="n">
        <v>142</v>
      </c>
    </row>
    <row r="18" spans="1:3">
      <c r="A18" s="4" t="s">
        <v>900</v>
      </c>
      <c r="B18" s="5" t="n">
        <v>348</v>
      </c>
      <c r="C18" s="5" t="n">
        <v>144</v>
      </c>
    </row>
    <row r="19" spans="1:3">
      <c r="A19" s="4" t="s">
        <v>901</v>
      </c>
      <c r="B19" s="5" t="n">
        <v>34</v>
      </c>
      <c r="C19" s="5" t="n">
        <v>10</v>
      </c>
    </row>
    <row r="20" spans="1:3">
      <c r="A20" s="4" t="s">
        <v>689</v>
      </c>
    </row>
    <row r="21" spans="1:3">
      <c r="A21" s="3" t="s">
        <v>283</v>
      </c>
    </row>
    <row r="22" spans="1:3">
      <c r="A22" s="4" t="s">
        <v>898</v>
      </c>
      <c r="B22" s="5" t="n">
        <v>2588</v>
      </c>
      <c r="C22" s="5" t="n">
        <v>950</v>
      </c>
    </row>
    <row r="23" spans="1:3">
      <c r="A23" s="4" t="s">
        <v>899</v>
      </c>
      <c r="B23" s="5" t="n">
        <v>4661</v>
      </c>
      <c r="C23" s="5" t="n">
        <v>1688</v>
      </c>
    </row>
    <row r="24" spans="1:3">
      <c r="A24" s="4" t="s">
        <v>900</v>
      </c>
      <c r="B24" s="5" t="n">
        <v>2700</v>
      </c>
      <c r="C24" s="5" t="n">
        <v>1111</v>
      </c>
    </row>
    <row r="25" spans="1:3">
      <c r="A25" s="4" t="s">
        <v>901</v>
      </c>
      <c r="B25" s="5" t="n">
        <v>271</v>
      </c>
      <c r="C25" s="5" t="n">
        <v>135</v>
      </c>
    </row>
    <row r="26" spans="1:3">
      <c r="A26" s="4" t="s">
        <v>597</v>
      </c>
    </row>
    <row r="27" spans="1:3">
      <c r="A27" s="3" t="s">
        <v>283</v>
      </c>
    </row>
    <row r="28" spans="1:3">
      <c r="A28" s="4" t="s">
        <v>898</v>
      </c>
      <c r="B28" s="5" t="n">
        <v>41</v>
      </c>
      <c r="C28" s="5" t="n">
        <v>39</v>
      </c>
    </row>
    <row r="29" spans="1:3">
      <c r="A29" s="4" t="s">
        <v>899</v>
      </c>
      <c r="B29" s="5" t="n">
        <v>163</v>
      </c>
      <c r="C29" s="5" t="n">
        <v>53</v>
      </c>
    </row>
    <row r="30" spans="1:3">
      <c r="A30" s="4" t="s">
        <v>900</v>
      </c>
      <c r="B30" s="5" t="n">
        <v>48</v>
      </c>
      <c r="C30" s="5" t="n">
        <v>38</v>
      </c>
    </row>
    <row r="31" spans="1:3">
      <c r="A31" s="4" t="s">
        <v>901</v>
      </c>
      <c r="B31" s="5" t="n">
        <v>6</v>
      </c>
      <c r="C31" s="5" t="n">
        <v>4</v>
      </c>
    </row>
    <row r="32" spans="1:3">
      <c r="A32" s="4" t="s">
        <v>600</v>
      </c>
    </row>
    <row r="33" spans="1:3">
      <c r="A33" s="3" t="s">
        <v>283</v>
      </c>
    </row>
    <row r="34" spans="1:3">
      <c r="A34" s="4" t="s">
        <v>898</v>
      </c>
      <c r="B34" s="5" t="n">
        <v>240</v>
      </c>
      <c r="C34" s="5" t="n">
        <v>252</v>
      </c>
    </row>
    <row r="35" spans="1:3">
      <c r="A35" s="4" t="s">
        <v>899</v>
      </c>
      <c r="B35" s="5" t="n">
        <v>332</v>
      </c>
      <c r="C35" s="5" t="n">
        <v>348</v>
      </c>
    </row>
    <row r="36" spans="1:3">
      <c r="A36" s="4" t="s">
        <v>900</v>
      </c>
      <c r="B36" s="5" t="n">
        <v>245</v>
      </c>
      <c r="C36" s="5" t="n">
        <v>260</v>
      </c>
    </row>
    <row r="37" spans="1:3">
      <c r="A37" s="4" t="s">
        <v>901</v>
      </c>
      <c r="B37" s="5" t="n">
        <v>26</v>
      </c>
      <c r="C37" s="5" t="n">
        <v>27</v>
      </c>
    </row>
    <row r="38" spans="1:3">
      <c r="A38" s="4" t="s">
        <v>603</v>
      </c>
    </row>
    <row r="39" spans="1:3">
      <c r="A39" s="3" t="s">
        <v>283</v>
      </c>
    </row>
    <row r="40" spans="1:3">
      <c r="A40" s="4" t="s">
        <v>898</v>
      </c>
      <c r="B40" s="5" t="n">
        <v>12552</v>
      </c>
      <c r="C40" s="5" t="n">
        <v>1301</v>
      </c>
    </row>
    <row r="41" spans="1:3">
      <c r="A41" s="4" t="s">
        <v>899</v>
      </c>
      <c r="B41" s="5" t="n">
        <v>19695</v>
      </c>
      <c r="C41" s="5" t="n">
        <v>3109</v>
      </c>
    </row>
    <row r="42" spans="1:3">
      <c r="A42" s="4" t="s">
        <v>900</v>
      </c>
      <c r="B42" s="5" t="n">
        <v>12982</v>
      </c>
      <c r="C42" s="5" t="n">
        <v>1432</v>
      </c>
    </row>
    <row r="43" spans="1:3">
      <c r="A43" s="4" t="s">
        <v>901</v>
      </c>
      <c r="B43" s="5" t="n">
        <v>1051</v>
      </c>
      <c r="C43" s="5" t="n">
        <v>175</v>
      </c>
    </row>
    <row r="44" spans="1:3">
      <c r="A44" s="4" t="s">
        <v>606</v>
      </c>
    </row>
    <row r="45" spans="1:3">
      <c r="A45" s="3" t="s">
        <v>283</v>
      </c>
    </row>
    <row r="46" spans="1:3">
      <c r="A46" s="4" t="s">
        <v>898</v>
      </c>
      <c r="B46" s="5" t="n">
        <v>694</v>
      </c>
      <c r="C46" s="5" t="n">
        <v>280</v>
      </c>
    </row>
    <row r="47" spans="1:3">
      <c r="A47" s="4" t="s">
        <v>899</v>
      </c>
      <c r="B47" s="5" t="n">
        <v>2122</v>
      </c>
      <c r="C47" s="5" t="n">
        <v>822</v>
      </c>
    </row>
    <row r="48" spans="1:3">
      <c r="A48" s="4" t="s">
        <v>900</v>
      </c>
      <c r="B48" s="5" t="n">
        <v>752</v>
      </c>
      <c r="C48" s="5" t="n">
        <v>301</v>
      </c>
    </row>
    <row r="49" spans="1:3">
      <c r="A49" s="4" t="s">
        <v>901</v>
      </c>
      <c r="B49" s="5" t="n">
        <v>112</v>
      </c>
      <c r="C49" s="5" t="n">
        <v>18</v>
      </c>
    </row>
    <row r="50" spans="1:3">
      <c r="A50" s="4" t="s">
        <v>609</v>
      </c>
    </row>
    <row r="51" spans="1:3">
      <c r="A51" s="3" t="s">
        <v>283</v>
      </c>
    </row>
    <row r="52" spans="1:3">
      <c r="A52" s="4" t="s">
        <v>898</v>
      </c>
      <c r="B52" s="5" t="n">
        <v>2204</v>
      </c>
      <c r="C52" s="5" t="n">
        <v>460</v>
      </c>
    </row>
    <row r="53" spans="1:3">
      <c r="A53" s="4" t="s">
        <v>899</v>
      </c>
      <c r="B53" s="5" t="n">
        <v>3706</v>
      </c>
      <c r="C53" s="5" t="n">
        <v>1150</v>
      </c>
    </row>
    <row r="54" spans="1:3">
      <c r="A54" s="4" t="s">
        <v>900</v>
      </c>
      <c r="B54" s="5" t="n">
        <v>2312</v>
      </c>
      <c r="C54" s="5" t="n">
        <v>515</v>
      </c>
    </row>
    <row r="55" spans="1:3">
      <c r="A55" s="4" t="s">
        <v>901</v>
      </c>
      <c r="B55" s="5" t="n">
        <v>190</v>
      </c>
      <c r="C55" s="5" t="n">
        <v>79</v>
      </c>
    </row>
    <row r="56" spans="1:3">
      <c r="A56" s="4" t="s">
        <v>612</v>
      </c>
    </row>
    <row r="57" spans="1:3">
      <c r="A57" s="3" t="s">
        <v>283</v>
      </c>
    </row>
    <row r="58" spans="1:3">
      <c r="A58" s="4" t="s">
        <v>898</v>
      </c>
      <c r="B58" s="5" t="n">
        <v>299</v>
      </c>
      <c r="C58" s="5" t="n">
        <v>142</v>
      </c>
    </row>
    <row r="59" spans="1:3">
      <c r="A59" s="4" t="s">
        <v>899</v>
      </c>
      <c r="B59" s="5" t="n">
        <v>639</v>
      </c>
      <c r="C59" s="5" t="n">
        <v>471</v>
      </c>
    </row>
    <row r="60" spans="1:3">
      <c r="A60" s="4" t="s">
        <v>900</v>
      </c>
      <c r="B60" s="5" t="n">
        <v>209</v>
      </c>
      <c r="C60" s="5" t="n">
        <v>147</v>
      </c>
    </row>
    <row r="61" spans="1:3">
      <c r="A61" s="4" t="s">
        <v>901</v>
      </c>
      <c r="B61" s="5" t="n">
        <v>17</v>
      </c>
      <c r="C61" s="5" t="n">
        <v>26</v>
      </c>
    </row>
    <row r="62" spans="1:3">
      <c r="A62" s="4" t="s">
        <v>615</v>
      </c>
    </row>
    <row r="63" spans="1:3">
      <c r="A63" s="3" t="s">
        <v>283</v>
      </c>
    </row>
    <row r="64" spans="1:3">
      <c r="A64" s="4" t="s">
        <v>898</v>
      </c>
      <c r="B64" s="5" t="n">
        <v>261</v>
      </c>
      <c r="C64" s="4" t="s">
        <v>462</v>
      </c>
    </row>
    <row r="65" spans="1:3">
      <c r="A65" s="4" t="s">
        <v>899</v>
      </c>
      <c r="B65" s="5" t="n">
        <v>1348</v>
      </c>
      <c r="C65" s="4" t="s">
        <v>462</v>
      </c>
    </row>
    <row r="66" spans="1:3">
      <c r="A66" s="4" t="s">
        <v>900</v>
      </c>
      <c r="B66" s="5" t="n">
        <v>287</v>
      </c>
      <c r="C66" s="4" t="s">
        <v>462</v>
      </c>
    </row>
    <row r="67" spans="1:3">
      <c r="A67" s="4" t="s">
        <v>901</v>
      </c>
      <c r="B67" s="7" t="n">
        <v>82</v>
      </c>
      <c r="C67" s="4" t="s">
        <v>462</v>
      </c>
    </row>
    <row r="68" spans="1:3">
      <c r="A68" s="4" t="s">
        <v>618</v>
      </c>
    </row>
    <row r="69" spans="1:3">
      <c r="A69" s="3" t="s">
        <v>283</v>
      </c>
    </row>
    <row r="70" spans="1:3">
      <c r="A70" s="4" t="s">
        <v>898</v>
      </c>
      <c r="C70" s="5" t="n">
        <v>387</v>
      </c>
    </row>
    <row r="71" spans="1:3">
      <c r="A71" s="4" t="s">
        <v>899</v>
      </c>
      <c r="C71" s="5" t="n">
        <v>387</v>
      </c>
    </row>
    <row r="72" spans="1:3">
      <c r="A72" s="4" t="s">
        <v>900</v>
      </c>
      <c r="C72" s="5" t="n">
        <v>387</v>
      </c>
    </row>
    <row r="73" spans="1:3">
      <c r="A73" s="4" t="s">
        <v>901</v>
      </c>
      <c r="C73" s="5" t="n">
        <v>29</v>
      </c>
    </row>
    <row r="74" spans="1:3">
      <c r="A74" s="4" t="s">
        <v>620</v>
      </c>
    </row>
    <row r="75" spans="1:3">
      <c r="A75" s="3" t="s">
        <v>283</v>
      </c>
    </row>
    <row r="76" spans="1:3">
      <c r="A76" s="4" t="s">
        <v>898</v>
      </c>
      <c r="C76" s="4" t="s">
        <v>462</v>
      </c>
    </row>
    <row r="77" spans="1:3">
      <c r="A77" s="4" t="s">
        <v>899</v>
      </c>
      <c r="C77" s="4" t="s">
        <v>462</v>
      </c>
    </row>
    <row r="78" spans="1:3">
      <c r="A78" s="4" t="s">
        <v>900</v>
      </c>
      <c r="C78" s="4" t="s">
        <v>462</v>
      </c>
    </row>
    <row r="79" spans="1:3">
      <c r="A79" s="4" t="s">
        <v>901</v>
      </c>
      <c r="C79" s="4" t="s">
        <v>462</v>
      </c>
    </row>
    <row r="80" spans="1:3">
      <c r="A80" s="4" t="s">
        <v>622</v>
      </c>
    </row>
    <row r="81" spans="1:3">
      <c r="A81" s="3" t="s">
        <v>283</v>
      </c>
    </row>
    <row r="82" spans="1:3">
      <c r="A82" s="4" t="s">
        <v>898</v>
      </c>
      <c r="C82" s="4" t="s">
        <v>462</v>
      </c>
    </row>
    <row r="83" spans="1:3">
      <c r="A83" s="4" t="s">
        <v>899</v>
      </c>
      <c r="C83" s="4" t="s">
        <v>462</v>
      </c>
    </row>
    <row r="84" spans="1:3">
      <c r="A84" s="4" t="s">
        <v>900</v>
      </c>
      <c r="C84" s="4" t="s">
        <v>462</v>
      </c>
    </row>
    <row r="85" spans="1:3">
      <c r="A85" s="4" t="s">
        <v>901</v>
      </c>
      <c r="C85" s="4" t="s">
        <v>462</v>
      </c>
    </row>
    <row r="86" spans="1:3">
      <c r="A86" s="4" t="s">
        <v>702</v>
      </c>
    </row>
    <row r="87" spans="1:3">
      <c r="A87" s="3" t="s">
        <v>283</v>
      </c>
    </row>
    <row r="88" spans="1:3">
      <c r="A88" s="4" t="s">
        <v>898</v>
      </c>
      <c r="C88" s="4" t="s">
        <v>462</v>
      </c>
    </row>
    <row r="89" spans="1:3">
      <c r="A89" s="4" t="s">
        <v>899</v>
      </c>
      <c r="C89" s="4" t="s">
        <v>462</v>
      </c>
    </row>
    <row r="90" spans="1:3">
      <c r="A90" s="4" t="s">
        <v>900</v>
      </c>
      <c r="C90" s="4" t="s">
        <v>462</v>
      </c>
    </row>
    <row r="91" spans="1:3">
      <c r="A91" s="4" t="s">
        <v>901</v>
      </c>
      <c r="C91" s="4" t="s">
        <v>462</v>
      </c>
    </row>
    <row r="92" spans="1:3">
      <c r="A92" s="4" t="s">
        <v>628</v>
      </c>
    </row>
    <row r="93" spans="1:3">
      <c r="A93" s="3" t="s">
        <v>283</v>
      </c>
    </row>
    <row r="94" spans="1:3">
      <c r="A94" s="4" t="s">
        <v>898</v>
      </c>
      <c r="C94" s="4" t="s">
        <v>462</v>
      </c>
    </row>
    <row r="95" spans="1:3">
      <c r="A95" s="4" t="s">
        <v>899</v>
      </c>
      <c r="C95" s="4" t="s">
        <v>462</v>
      </c>
    </row>
    <row r="96" spans="1:3">
      <c r="A96" s="4" t="s">
        <v>900</v>
      </c>
      <c r="C96" s="4" t="s">
        <v>462</v>
      </c>
    </row>
    <row r="97" spans="1:3">
      <c r="A97" s="4" t="s">
        <v>901</v>
      </c>
      <c r="C97" s="4" t="s">
        <v>462</v>
      </c>
    </row>
    <row r="98" spans="1:3">
      <c r="A98" s="4" t="s">
        <v>630</v>
      </c>
    </row>
    <row r="99" spans="1:3">
      <c r="A99" s="3" t="s">
        <v>283</v>
      </c>
    </row>
    <row r="100" spans="1:3">
      <c r="A100" s="4" t="s">
        <v>898</v>
      </c>
      <c r="C100" s="4" t="s">
        <v>462</v>
      </c>
    </row>
    <row r="101" spans="1:3">
      <c r="A101" s="4" t="s">
        <v>899</v>
      </c>
      <c r="C101" s="4" t="s">
        <v>462</v>
      </c>
    </row>
    <row r="102" spans="1:3">
      <c r="A102" s="4" t="s">
        <v>900</v>
      </c>
      <c r="C102" s="4" t="s">
        <v>462</v>
      </c>
    </row>
    <row r="103" spans="1:3">
      <c r="A103" s="4" t="s">
        <v>901</v>
      </c>
      <c r="C103" s="4" t="s">
        <v>462</v>
      </c>
    </row>
    <row r="104" spans="1:3">
      <c r="A104" s="4" t="s">
        <v>633</v>
      </c>
    </row>
    <row r="105" spans="1:3">
      <c r="A105" s="3" t="s">
        <v>283</v>
      </c>
    </row>
    <row r="106" spans="1:3">
      <c r="A106" s="4" t="s">
        <v>898</v>
      </c>
      <c r="C106" s="5" t="n">
        <v>387</v>
      </c>
    </row>
    <row r="107" spans="1:3">
      <c r="A107" s="4" t="s">
        <v>899</v>
      </c>
      <c r="C107" s="5" t="n">
        <v>387</v>
      </c>
    </row>
    <row r="108" spans="1:3">
      <c r="A108" s="4" t="s">
        <v>900</v>
      </c>
      <c r="C108" s="5" t="n">
        <v>387</v>
      </c>
    </row>
    <row r="109" spans="1:3">
      <c r="A109" s="4" t="s">
        <v>901</v>
      </c>
      <c r="C109" s="5" t="n">
        <v>29</v>
      </c>
    </row>
    <row r="110" spans="1:3">
      <c r="A110" s="4" t="s">
        <v>636</v>
      </c>
    </row>
    <row r="111" spans="1:3">
      <c r="A111" s="3" t="s">
        <v>283</v>
      </c>
    </row>
    <row r="112" spans="1:3">
      <c r="A112" s="4" t="s">
        <v>898</v>
      </c>
      <c r="C112" s="4" t="s">
        <v>462</v>
      </c>
    </row>
    <row r="113" spans="1:3">
      <c r="A113" s="4" t="s">
        <v>899</v>
      </c>
      <c r="C113" s="4" t="s">
        <v>462</v>
      </c>
    </row>
    <row r="114" spans="1:3">
      <c r="A114" s="4" t="s">
        <v>900</v>
      </c>
      <c r="C114" s="4" t="s">
        <v>462</v>
      </c>
    </row>
    <row r="115" spans="1:3">
      <c r="A115" s="4" t="s">
        <v>901</v>
      </c>
      <c r="C115" s="4" t="s">
        <v>462</v>
      </c>
    </row>
    <row r="116" spans="1:3">
      <c r="A116" s="4" t="s">
        <v>638</v>
      </c>
    </row>
    <row r="117" spans="1:3">
      <c r="A117" s="3" t="s">
        <v>283</v>
      </c>
    </row>
    <row r="118" spans="1:3">
      <c r="A118" s="4" t="s">
        <v>898</v>
      </c>
      <c r="C118" s="4" t="s">
        <v>462</v>
      </c>
    </row>
    <row r="119" spans="1:3">
      <c r="A119" s="4" t="s">
        <v>899</v>
      </c>
      <c r="C119" s="4" t="s">
        <v>462</v>
      </c>
    </row>
    <row r="120" spans="1:3">
      <c r="A120" s="4" t="s">
        <v>900</v>
      </c>
      <c r="C120" s="4" t="s">
        <v>462</v>
      </c>
    </row>
    <row r="121" spans="1:3">
      <c r="A121" s="4" t="s">
        <v>901</v>
      </c>
      <c r="C121" s="4" t="s">
        <v>462</v>
      </c>
    </row>
    <row r="122" spans="1:3">
      <c r="A122" s="4" t="s">
        <v>641</v>
      </c>
    </row>
    <row r="123" spans="1:3">
      <c r="A123" s="3" t="s">
        <v>283</v>
      </c>
    </row>
    <row r="124" spans="1:3">
      <c r="A124" s="4" t="s">
        <v>898</v>
      </c>
      <c r="C124" s="4" t="s">
        <v>462</v>
      </c>
    </row>
    <row r="125" spans="1:3">
      <c r="A125" s="4" t="s">
        <v>899</v>
      </c>
      <c r="C125" s="4" t="s">
        <v>462</v>
      </c>
    </row>
    <row r="126" spans="1:3">
      <c r="A126" s="4" t="s">
        <v>900</v>
      </c>
      <c r="C126" s="4" t="s">
        <v>462</v>
      </c>
    </row>
    <row r="127" spans="1:3">
      <c r="A127" s="4" t="s">
        <v>901</v>
      </c>
      <c r="C127" s="4" t="s">
        <v>462</v>
      </c>
    </row>
    <row r="128" spans="1:3">
      <c r="A128" s="4" t="s">
        <v>644</v>
      </c>
    </row>
    <row r="129" spans="1:3">
      <c r="A129" s="3" t="s">
        <v>283</v>
      </c>
    </row>
    <row r="130" spans="1:3">
      <c r="A130" s="4" t="s">
        <v>898</v>
      </c>
      <c r="C130" s="4" t="s">
        <v>462</v>
      </c>
    </row>
    <row r="131" spans="1:3">
      <c r="A131" s="4" t="s">
        <v>899</v>
      </c>
      <c r="C131" s="4" t="s">
        <v>462</v>
      </c>
    </row>
    <row r="132" spans="1:3">
      <c r="A132" s="4" t="s">
        <v>900</v>
      </c>
      <c r="C132" s="4" t="s">
        <v>462</v>
      </c>
    </row>
    <row r="133" spans="1:3">
      <c r="A133" s="4" t="s">
        <v>901</v>
      </c>
      <c r="C133" s="4" t="s">
        <v>462</v>
      </c>
    </row>
    <row r="134" spans="1:3">
      <c r="A134" s="4" t="s">
        <v>647</v>
      </c>
    </row>
    <row r="135" spans="1:3">
      <c r="A135" s="3" t="s">
        <v>283</v>
      </c>
    </row>
    <row r="136" spans="1:3">
      <c r="A136" s="4" t="s">
        <v>898</v>
      </c>
      <c r="C136" s="5" t="n">
        <v>3179</v>
      </c>
    </row>
    <row r="137" spans="1:3">
      <c r="A137" s="4" t="s">
        <v>899</v>
      </c>
      <c r="C137" s="5" t="n">
        <v>7408</v>
      </c>
    </row>
    <row r="138" spans="1:3">
      <c r="A138" s="4" t="s">
        <v>900</v>
      </c>
      <c r="C138" s="5" t="n">
        <v>3561</v>
      </c>
    </row>
    <row r="139" spans="1:3">
      <c r="A139" s="4" t="s">
        <v>901</v>
      </c>
      <c r="C139" s="5" t="n">
        <v>446</v>
      </c>
    </row>
    <row r="140" spans="1:3">
      <c r="A140" s="4" t="s">
        <v>650</v>
      </c>
    </row>
    <row r="141" spans="1:3">
      <c r="A141" s="3" t="s">
        <v>283</v>
      </c>
    </row>
    <row r="142" spans="1:3">
      <c r="A142" s="4" t="s">
        <v>898</v>
      </c>
      <c r="C142" s="4" t="s">
        <v>462</v>
      </c>
    </row>
    <row r="143" spans="1:3">
      <c r="A143" s="4" t="s">
        <v>899</v>
      </c>
      <c r="C143" s="5" t="n">
        <v>12</v>
      </c>
    </row>
    <row r="144" spans="1:3">
      <c r="A144" s="4" t="s">
        <v>900</v>
      </c>
      <c r="C144" s="4" t="s">
        <v>462</v>
      </c>
    </row>
    <row r="145" spans="1:3">
      <c r="A145" s="4" t="s">
        <v>901</v>
      </c>
      <c r="C145" s="5" t="n">
        <v>1</v>
      </c>
    </row>
    <row r="146" spans="1:3">
      <c r="A146" s="4" t="s">
        <v>653</v>
      </c>
    </row>
    <row r="147" spans="1:3">
      <c r="A147" s="3" t="s">
        <v>283</v>
      </c>
    </row>
    <row r="148" spans="1:3">
      <c r="A148" s="4" t="s">
        <v>898</v>
      </c>
      <c r="C148" s="5" t="n">
        <v>142</v>
      </c>
    </row>
    <row r="149" spans="1:3">
      <c r="A149" s="4" t="s">
        <v>899</v>
      </c>
      <c r="C149" s="5" t="n">
        <v>142</v>
      </c>
    </row>
    <row r="150" spans="1:3">
      <c r="A150" s="4" t="s">
        <v>900</v>
      </c>
      <c r="C150" s="5" t="n">
        <v>144</v>
      </c>
    </row>
    <row r="151" spans="1:3">
      <c r="A151" s="4" t="s">
        <v>901</v>
      </c>
      <c r="C151" s="5" t="n">
        <v>10</v>
      </c>
    </row>
    <row r="152" spans="1:3">
      <c r="A152" s="4" t="s">
        <v>713</v>
      </c>
    </row>
    <row r="153" spans="1:3">
      <c r="A153" s="3" t="s">
        <v>283</v>
      </c>
    </row>
    <row r="154" spans="1:3">
      <c r="A154" s="4" t="s">
        <v>898</v>
      </c>
      <c r="C154" s="5" t="n">
        <v>950</v>
      </c>
    </row>
    <row r="155" spans="1:3">
      <c r="A155" s="4" t="s">
        <v>899</v>
      </c>
      <c r="C155" s="5" t="n">
        <v>1688</v>
      </c>
    </row>
    <row r="156" spans="1:3">
      <c r="A156" s="4" t="s">
        <v>900</v>
      </c>
      <c r="C156" s="5" t="n">
        <v>1111</v>
      </c>
    </row>
    <row r="157" spans="1:3">
      <c r="A157" s="4" t="s">
        <v>901</v>
      </c>
      <c r="C157" s="5" t="n">
        <v>135</v>
      </c>
    </row>
    <row r="158" spans="1:3">
      <c r="A158" s="4" t="s">
        <v>659</v>
      </c>
    </row>
    <row r="159" spans="1:3">
      <c r="A159" s="3" t="s">
        <v>283</v>
      </c>
    </row>
    <row r="160" spans="1:3">
      <c r="A160" s="4" t="s">
        <v>898</v>
      </c>
      <c r="C160" s="5" t="n">
        <v>39</v>
      </c>
    </row>
    <row r="161" spans="1:3">
      <c r="A161" s="4" t="s">
        <v>899</v>
      </c>
      <c r="C161" s="5" t="n">
        <v>53</v>
      </c>
    </row>
    <row r="162" spans="1:3">
      <c r="A162" s="4" t="s">
        <v>900</v>
      </c>
      <c r="C162" s="5" t="n">
        <v>38</v>
      </c>
    </row>
    <row r="163" spans="1:3">
      <c r="A163" s="4" t="s">
        <v>901</v>
      </c>
      <c r="C163" s="5" t="n">
        <v>4</v>
      </c>
    </row>
    <row r="164" spans="1:3">
      <c r="A164" s="4" t="s">
        <v>662</v>
      </c>
    </row>
    <row r="165" spans="1:3">
      <c r="A165" s="3" t="s">
        <v>283</v>
      </c>
    </row>
    <row r="166" spans="1:3">
      <c r="A166" s="4" t="s">
        <v>898</v>
      </c>
      <c r="C166" s="5" t="n">
        <v>252</v>
      </c>
    </row>
    <row r="167" spans="1:3">
      <c r="A167" s="4" t="s">
        <v>899</v>
      </c>
      <c r="C167" s="5" t="n">
        <v>348</v>
      </c>
    </row>
    <row r="168" spans="1:3">
      <c r="A168" s="4" t="s">
        <v>900</v>
      </c>
      <c r="C168" s="5" t="n">
        <v>260</v>
      </c>
    </row>
    <row r="169" spans="1:3">
      <c r="A169" s="4" t="s">
        <v>901</v>
      </c>
      <c r="C169" s="5" t="n">
        <v>27</v>
      </c>
    </row>
    <row r="170" spans="1:3">
      <c r="A170" s="4" t="s">
        <v>665</v>
      </c>
    </row>
    <row r="171" spans="1:3">
      <c r="A171" s="3" t="s">
        <v>283</v>
      </c>
    </row>
    <row r="172" spans="1:3">
      <c r="A172" s="4" t="s">
        <v>898</v>
      </c>
      <c r="C172" s="5" t="n">
        <v>914</v>
      </c>
    </row>
    <row r="173" spans="1:3">
      <c r="A173" s="4" t="s">
        <v>899</v>
      </c>
      <c r="C173" s="5" t="n">
        <v>2722</v>
      </c>
    </row>
    <row r="174" spans="1:3">
      <c r="A174" s="4" t="s">
        <v>900</v>
      </c>
      <c r="C174" s="5" t="n">
        <v>1045</v>
      </c>
    </row>
    <row r="175" spans="1:3">
      <c r="A175" s="4" t="s">
        <v>901</v>
      </c>
      <c r="C175" s="5" t="n">
        <v>146</v>
      </c>
    </row>
    <row r="176" spans="1:3">
      <c r="A176" s="4" t="s">
        <v>668</v>
      </c>
    </row>
    <row r="177" spans="1:3">
      <c r="A177" s="3" t="s">
        <v>283</v>
      </c>
    </row>
    <row r="178" spans="1:3">
      <c r="A178" s="4" t="s">
        <v>898</v>
      </c>
      <c r="C178" s="5" t="n">
        <v>280</v>
      </c>
    </row>
    <row r="179" spans="1:3">
      <c r="A179" s="4" t="s">
        <v>899</v>
      </c>
      <c r="C179" s="5" t="n">
        <v>822</v>
      </c>
    </row>
    <row r="180" spans="1:3">
      <c r="A180" s="4" t="s">
        <v>900</v>
      </c>
      <c r="C180" s="5" t="n">
        <v>301</v>
      </c>
    </row>
    <row r="181" spans="1:3">
      <c r="A181" s="4" t="s">
        <v>901</v>
      </c>
      <c r="C181" s="5" t="n">
        <v>18</v>
      </c>
    </row>
    <row r="182" spans="1:3">
      <c r="A182" s="4" t="s">
        <v>671</v>
      </c>
    </row>
    <row r="183" spans="1:3">
      <c r="A183" s="3" t="s">
        <v>283</v>
      </c>
    </row>
    <row r="184" spans="1:3">
      <c r="A184" s="4" t="s">
        <v>898</v>
      </c>
      <c r="C184" s="5" t="n">
        <v>460</v>
      </c>
    </row>
    <row r="185" spans="1:3">
      <c r="A185" s="4" t="s">
        <v>899</v>
      </c>
      <c r="C185" s="5" t="n">
        <v>1150</v>
      </c>
    </row>
    <row r="186" spans="1:3">
      <c r="A186" s="4" t="s">
        <v>900</v>
      </c>
      <c r="C186" s="5" t="n">
        <v>515</v>
      </c>
    </row>
    <row r="187" spans="1:3">
      <c r="A187" s="4" t="s">
        <v>901</v>
      </c>
      <c r="C187" s="5" t="n">
        <v>79</v>
      </c>
    </row>
    <row r="188" spans="1:3">
      <c r="A188" s="4" t="s">
        <v>673</v>
      </c>
    </row>
    <row r="189" spans="1:3">
      <c r="A189" s="3" t="s">
        <v>283</v>
      </c>
    </row>
    <row r="190" spans="1:3">
      <c r="A190" s="4" t="s">
        <v>898</v>
      </c>
      <c r="C190" s="5" t="n">
        <v>142</v>
      </c>
    </row>
    <row r="191" spans="1:3">
      <c r="A191" s="4" t="s">
        <v>899</v>
      </c>
      <c r="C191" s="5" t="n">
        <v>471</v>
      </c>
    </row>
    <row r="192" spans="1:3">
      <c r="A192" s="4" t="s">
        <v>900</v>
      </c>
      <c r="C192" s="5" t="n">
        <v>147</v>
      </c>
    </row>
    <row r="193" spans="1:3">
      <c r="A193" s="4" t="s">
        <v>901</v>
      </c>
      <c r="C193" s="5" t="n">
        <v>26</v>
      </c>
    </row>
    <row r="194" spans="1:3">
      <c r="A194" s="4" t="s">
        <v>676</v>
      </c>
    </row>
    <row r="195" spans="1:3">
      <c r="A195" s="3" t="s">
        <v>283</v>
      </c>
    </row>
    <row r="196" spans="1:3">
      <c r="A196" s="4" t="s">
        <v>898</v>
      </c>
      <c r="C196" s="4" t="s">
        <v>462</v>
      </c>
    </row>
    <row r="197" spans="1:3">
      <c r="A197" s="4" t="s">
        <v>899</v>
      </c>
      <c r="C197" s="4" t="s">
        <v>462</v>
      </c>
    </row>
    <row r="198" spans="1:3">
      <c r="A198" s="4" t="s">
        <v>900</v>
      </c>
      <c r="C198" s="4" t="s">
        <v>462</v>
      </c>
    </row>
    <row r="199" spans="1:3">
      <c r="A199" s="4" t="s">
        <v>901</v>
      </c>
      <c r="C199" s="4" t="s">
        <v>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2</v>
      </c>
      <c r="B1" s="2" t="s">
        <v>1</v>
      </c>
    </row>
    <row r="2" spans="1:3">
      <c r="B2" s="2" t="s">
        <v>2</v>
      </c>
      <c r="C2" s="2" t="s">
        <v>32</v>
      </c>
    </row>
    <row r="3" spans="1:3">
      <c r="A3" s="3" t="s">
        <v>903</v>
      </c>
    </row>
    <row r="4" spans="1:3">
      <c r="A4" s="4" t="s">
        <v>904</v>
      </c>
      <c r="B4" s="7" t="n">
        <v>4229</v>
      </c>
      <c r="C4" s="7" t="n">
        <v>6596</v>
      </c>
    </row>
    <row r="5" spans="1:3">
      <c r="A5" s="4" t="s">
        <v>905</v>
      </c>
      <c r="B5" s="5" t="n">
        <v>13923</v>
      </c>
      <c r="C5" s="4" t="s">
        <v>462</v>
      </c>
    </row>
    <row r="6" spans="1:3">
      <c r="A6" s="4" t="s">
        <v>906</v>
      </c>
      <c r="B6" s="4" t="s">
        <v>462</v>
      </c>
      <c r="C6" s="4" t="s">
        <v>462</v>
      </c>
    </row>
    <row r="7" spans="1:3">
      <c r="A7" s="4" t="s">
        <v>907</v>
      </c>
      <c r="B7" s="5" t="n">
        <v>-3458</v>
      </c>
      <c r="C7" s="5" t="n">
        <v>-1737</v>
      </c>
    </row>
    <row r="8" spans="1:3">
      <c r="A8" s="4" t="s">
        <v>908</v>
      </c>
      <c r="B8" s="5" t="n">
        <v>-367</v>
      </c>
      <c r="C8" s="5" t="n">
        <v>-630</v>
      </c>
    </row>
    <row r="9" spans="1:3">
      <c r="A9" s="4" t="s">
        <v>909</v>
      </c>
      <c r="B9" s="7" t="n">
        <v>14327</v>
      </c>
      <c r="C9" s="7" t="n">
        <v>42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s>
  <sheetData>
    <row r="1" spans="1:5">
      <c r="A1" s="1" t="s">
        <v>910</v>
      </c>
      <c r="B1" s="2" t="s">
        <v>1</v>
      </c>
    </row>
    <row r="2" spans="1:5">
      <c r="B2" s="2" t="s">
        <v>911</v>
      </c>
      <c r="C2" s="2" t="s">
        <v>912</v>
      </c>
      <c r="D2" s="2" t="s">
        <v>571</v>
      </c>
      <c r="E2" s="2" t="s">
        <v>913</v>
      </c>
    </row>
    <row r="3" spans="1:5">
      <c r="A3" s="3" t="s">
        <v>283</v>
      </c>
    </row>
    <row r="4" spans="1:5">
      <c r="A4" s="4" t="s">
        <v>914</v>
      </c>
      <c r="B4" s="7" t="n">
        <v>2000000</v>
      </c>
      <c r="C4" s="7" t="n">
        <v>400000</v>
      </c>
      <c r="D4" s="7" t="n">
        <v>700000</v>
      </c>
    </row>
    <row r="5" spans="1:5">
      <c r="A5" s="4" t="s">
        <v>915</v>
      </c>
      <c r="B5" s="7" t="n">
        <v>1800000</v>
      </c>
      <c r="C5" s="7" t="n">
        <v>400000</v>
      </c>
      <c r="D5" s="7" t="n">
        <v>700000</v>
      </c>
    </row>
    <row r="6" spans="1:5">
      <c r="A6" s="4" t="s">
        <v>916</v>
      </c>
      <c r="E6" s="7" t="n">
        <v>37500000</v>
      </c>
    </row>
    <row r="7" spans="1:5">
      <c r="A7" s="4" t="s">
        <v>917</v>
      </c>
      <c r="E7" s="5" t="n">
        <v>26100000</v>
      </c>
    </row>
    <row r="8" spans="1:5">
      <c r="A8" s="4" t="s">
        <v>918</v>
      </c>
      <c r="E8" s="5" t="n">
        <v>0</v>
      </c>
    </row>
    <row r="9" spans="1:5">
      <c r="A9" s="4" t="s">
        <v>919</v>
      </c>
      <c r="B9" s="5" t="n">
        <v>5</v>
      </c>
      <c r="C9" s="5" t="n">
        <v>9</v>
      </c>
    </row>
    <row r="10" spans="1:5">
      <c r="A10" s="4" t="s">
        <v>920</v>
      </c>
      <c r="B10" s="7" t="n">
        <v>1300000</v>
      </c>
    </row>
    <row r="11" spans="1:5">
      <c r="A11" s="4" t="s">
        <v>921</v>
      </c>
      <c r="B11" s="5" t="n">
        <v>800000</v>
      </c>
    </row>
    <row r="12" spans="1:5">
      <c r="A12" s="4" t="s">
        <v>519</v>
      </c>
    </row>
    <row r="13" spans="1:5">
      <c r="A13" s="3" t="s">
        <v>283</v>
      </c>
    </row>
    <row r="14" spans="1:5">
      <c r="A14" s="4" t="s">
        <v>922</v>
      </c>
      <c r="B14" s="5" t="n">
        <v>37500000</v>
      </c>
    </row>
    <row r="15" spans="1:5">
      <c r="A15" s="4" t="s">
        <v>923</v>
      </c>
      <c r="B15" s="5" t="n">
        <v>18800000</v>
      </c>
    </row>
    <row r="16" spans="1:5">
      <c r="A16" s="4" t="s">
        <v>916</v>
      </c>
      <c r="E16" s="5" t="n">
        <v>20800000</v>
      </c>
    </row>
    <row r="17" spans="1:5">
      <c r="A17" s="4" t="s">
        <v>917</v>
      </c>
      <c r="E17" s="7" t="n">
        <v>13900000</v>
      </c>
    </row>
    <row r="18" spans="1:5">
      <c r="A18" s="4" t="s">
        <v>647</v>
      </c>
    </row>
    <row r="19" spans="1:5">
      <c r="A19" s="3" t="s">
        <v>283</v>
      </c>
    </row>
    <row r="20" spans="1:5">
      <c r="A20" s="4" t="s">
        <v>922</v>
      </c>
      <c r="B20" s="5" t="n">
        <v>400000</v>
      </c>
    </row>
    <row r="21" spans="1:5">
      <c r="A21" s="4" t="s">
        <v>923</v>
      </c>
      <c r="B21" s="5" t="n">
        <v>19200000</v>
      </c>
    </row>
    <row r="22" spans="1:5">
      <c r="A22" s="4" t="s">
        <v>917</v>
      </c>
      <c r="B22" s="5" t="n">
        <v>14300000</v>
      </c>
    </row>
    <row r="23" spans="1:5">
      <c r="A23" s="4" t="s">
        <v>918</v>
      </c>
      <c r="B2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1</v>
      </c>
    </row>
    <row r="3" spans="1:4">
      <c r="A3" s="3" t="s">
        <v>160</v>
      </c>
    </row>
    <row r="4" spans="1:4">
      <c r="A4" s="4" t="s">
        <v>161</v>
      </c>
      <c r="B4" s="7" t="n">
        <v>335</v>
      </c>
      <c r="C4" s="7" t="n">
        <v>175</v>
      </c>
      <c r="D4" s="7" t="n">
        <v>42</v>
      </c>
    </row>
    <row r="5" spans="1:4">
      <c r="A5" s="4" t="s">
        <v>162</v>
      </c>
      <c r="B5" s="7" t="n">
        <v>2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419</v>
      </c>
    </row>
    <row r="3" spans="1:3">
      <c r="A3" s="4" t="s">
        <v>925</v>
      </c>
      <c r="B3" s="7" t="n">
        <v>65910</v>
      </c>
      <c r="C3" s="7" t="n">
        <v>47080</v>
      </c>
    </row>
    <row r="4" spans="1:3">
      <c r="A4" s="4" t="s">
        <v>926</v>
      </c>
      <c r="B4" s="5" t="n">
        <v>20048</v>
      </c>
      <c r="C4" s="5" t="n">
        <v>17467</v>
      </c>
    </row>
    <row r="5" spans="1:3">
      <c r="A5" s="4" t="s">
        <v>45</v>
      </c>
      <c r="B5" s="5" t="n">
        <v>45862</v>
      </c>
      <c r="C5" s="5" t="n">
        <v>29613</v>
      </c>
    </row>
    <row r="6" spans="1:3">
      <c r="A6" s="4" t="s">
        <v>927</v>
      </c>
    </row>
    <row r="7" spans="1:3">
      <c r="A7" s="3" t="s">
        <v>419</v>
      </c>
    </row>
    <row r="8" spans="1:3">
      <c r="A8" s="4" t="s">
        <v>925</v>
      </c>
      <c r="B8" s="5" t="n">
        <v>5466</v>
      </c>
      <c r="C8" s="5" t="n">
        <v>3098</v>
      </c>
    </row>
    <row r="9" spans="1:3">
      <c r="A9" s="4" t="s">
        <v>928</v>
      </c>
    </row>
    <row r="10" spans="1:3">
      <c r="A10" s="3" t="s">
        <v>419</v>
      </c>
    </row>
    <row r="11" spans="1:3">
      <c r="A11" s="4" t="s">
        <v>925</v>
      </c>
      <c r="B11" s="5" t="n">
        <v>2656</v>
      </c>
      <c r="C11" s="5" t="n">
        <v>1693</v>
      </c>
    </row>
    <row r="12" spans="1:3">
      <c r="A12" s="4" t="s">
        <v>418</v>
      </c>
    </row>
    <row r="13" spans="1:3">
      <c r="A13" s="3" t="s">
        <v>419</v>
      </c>
    </row>
    <row r="14" spans="1:3">
      <c r="A14" s="4" t="s">
        <v>925</v>
      </c>
      <c r="B14" s="5" t="n">
        <v>39598</v>
      </c>
      <c r="C14" s="5" t="n">
        <v>27515</v>
      </c>
    </row>
    <row r="15" spans="1:3">
      <c r="A15" s="4" t="s">
        <v>422</v>
      </c>
    </row>
    <row r="16" spans="1:3">
      <c r="A16" s="3" t="s">
        <v>419</v>
      </c>
    </row>
    <row r="17" spans="1:3">
      <c r="A17" s="4" t="s">
        <v>925</v>
      </c>
      <c r="B17" s="5" t="n">
        <v>4437</v>
      </c>
      <c r="C17" s="5" t="n">
        <v>4331</v>
      </c>
    </row>
    <row r="18" spans="1:3">
      <c r="A18" s="4" t="s">
        <v>424</v>
      </c>
    </row>
    <row r="19" spans="1:3">
      <c r="A19" s="3" t="s">
        <v>419</v>
      </c>
    </row>
    <row r="20" spans="1:3">
      <c r="A20" s="4" t="s">
        <v>925</v>
      </c>
      <c r="B20" s="7" t="n">
        <v>13753</v>
      </c>
      <c r="C20" s="7" t="n">
        <v>104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84</v>
      </c>
    </row>
    <row r="2" spans="1:2">
      <c r="A2" s="3" t="s">
        <v>227</v>
      </c>
    </row>
    <row r="3" spans="1:2">
      <c r="A3" s="5" t="n">
        <v>2017</v>
      </c>
      <c r="B3" s="7" t="n">
        <v>685</v>
      </c>
    </row>
    <row r="4" spans="1:2">
      <c r="A4" s="5" t="n">
        <v>2018</v>
      </c>
      <c r="B4" s="5" t="n">
        <v>673</v>
      </c>
    </row>
    <row r="5" spans="1:2">
      <c r="A5" s="5" t="n">
        <v>2019</v>
      </c>
      <c r="B5" s="5" t="n">
        <v>656</v>
      </c>
    </row>
    <row r="6" spans="1:2">
      <c r="A6" s="5" t="n">
        <v>2020</v>
      </c>
      <c r="B6" s="5" t="n">
        <v>648</v>
      </c>
    </row>
    <row r="7" spans="1:2">
      <c r="A7" s="5" t="n">
        <v>2021</v>
      </c>
      <c r="B7" s="5" t="n">
        <v>437</v>
      </c>
    </row>
    <row r="8" spans="1:2">
      <c r="A8" s="4" t="s">
        <v>930</v>
      </c>
      <c r="B8" s="5" t="n">
        <v>682</v>
      </c>
    </row>
    <row r="9" spans="1:2">
      <c r="A9" s="4" t="s">
        <v>142</v>
      </c>
      <c r="B9" s="7" t="n">
        <v>37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31</v>
      </c>
      <c r="B1" s="2" t="s">
        <v>510</v>
      </c>
      <c r="C1" s="2" t="s">
        <v>1</v>
      </c>
    </row>
    <row r="2" spans="1:5">
      <c r="B2" s="2" t="s">
        <v>4</v>
      </c>
      <c r="C2" s="2" t="s">
        <v>2</v>
      </c>
      <c r="D2" s="2" t="s">
        <v>32</v>
      </c>
      <c r="E2" s="2" t="s">
        <v>81</v>
      </c>
    </row>
    <row r="3" spans="1:5">
      <c r="A3" s="3" t="s">
        <v>227</v>
      </c>
    </row>
    <row r="4" spans="1:5">
      <c r="A4" s="4" t="s">
        <v>932</v>
      </c>
      <c r="C4" s="6" t="n">
        <v>3.2</v>
      </c>
      <c r="D4" s="6" t="n">
        <v>2.4</v>
      </c>
      <c r="E4" s="6" t="n">
        <v>2.3</v>
      </c>
    </row>
    <row r="5" spans="1:5">
      <c r="A5" s="4" t="s">
        <v>933</v>
      </c>
      <c r="B5" s="6" t="n">
        <v>1.7</v>
      </c>
    </row>
    <row r="6" spans="1:5">
      <c r="A6" s="4" t="s">
        <v>934</v>
      </c>
      <c r="C6" s="6" t="n">
        <v>0.8</v>
      </c>
      <c r="D6" s="6" t="n">
        <v>0.8</v>
      </c>
      <c r="E6" s="6" t="n">
        <v>0.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142</v>
      </c>
      <c r="B3" s="7" t="n">
        <v>87938</v>
      </c>
      <c r="C3" s="7" t="n">
        <v>3793</v>
      </c>
    </row>
    <row r="4" spans="1:3">
      <c r="A4" s="4" t="s">
        <v>937</v>
      </c>
      <c r="B4" s="5" t="n">
        <v>1922</v>
      </c>
      <c r="C4" s="5" t="n">
        <v>193</v>
      </c>
    </row>
    <row r="5" spans="1:3">
      <c r="A5" s="4" t="s">
        <v>457</v>
      </c>
    </row>
    <row r="6" spans="1:3">
      <c r="A6" s="3" t="s">
        <v>936</v>
      </c>
    </row>
    <row r="7" spans="1:3">
      <c r="A7" s="4" t="s">
        <v>142</v>
      </c>
      <c r="B7" s="5" t="n">
        <v>17101</v>
      </c>
      <c r="C7" s="5" t="n">
        <v>3031</v>
      </c>
    </row>
    <row r="8" spans="1:3">
      <c r="A8" s="4" t="s">
        <v>461</v>
      </c>
    </row>
    <row r="9" spans="1:3">
      <c r="A9" s="3" t="s">
        <v>936</v>
      </c>
    </row>
    <row r="10" spans="1:3">
      <c r="A10" s="4" t="s">
        <v>142</v>
      </c>
      <c r="B10" s="5" t="n">
        <v>4094</v>
      </c>
      <c r="C10" s="4" t="s">
        <v>462</v>
      </c>
    </row>
    <row r="11" spans="1:3">
      <c r="A11" s="4" t="s">
        <v>938</v>
      </c>
    </row>
    <row r="12" spans="1:3">
      <c r="A12" s="3" t="s">
        <v>936</v>
      </c>
    </row>
    <row r="13" spans="1:3">
      <c r="A13" s="4" t="s">
        <v>142</v>
      </c>
      <c r="B13" s="5" t="n">
        <v>21195</v>
      </c>
      <c r="C13" s="5" t="n">
        <v>3031</v>
      </c>
    </row>
    <row r="14" spans="1:3">
      <c r="A14" s="4" t="s">
        <v>455</v>
      </c>
    </row>
    <row r="15" spans="1:3">
      <c r="A15" s="3" t="s">
        <v>936</v>
      </c>
    </row>
    <row r="16" spans="1:3">
      <c r="A16" s="4" t="s">
        <v>142</v>
      </c>
      <c r="B16" s="7" t="n">
        <v>66743</v>
      </c>
      <c r="C16" s="7" t="n">
        <v>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1</v>
      </c>
    </row>
    <row r="3" spans="1:4">
      <c r="A3" s="3" t="s">
        <v>940</v>
      </c>
    </row>
    <row r="4" spans="1:4">
      <c r="A4" s="4" t="s">
        <v>941</v>
      </c>
      <c r="B4" s="7" t="n">
        <v>3458</v>
      </c>
      <c r="C4" s="7" t="n">
        <v>1027</v>
      </c>
      <c r="D4" s="7" t="n">
        <v>1209</v>
      </c>
    </row>
    <row r="5" spans="1:4">
      <c r="A5" s="4" t="s">
        <v>457</v>
      </c>
    </row>
    <row r="6" spans="1:4">
      <c r="A6" s="3" t="s">
        <v>940</v>
      </c>
    </row>
    <row r="7" spans="1:4">
      <c r="A7" s="4" t="s">
        <v>942</v>
      </c>
      <c r="B7" s="5" t="n">
        <v>25345</v>
      </c>
      <c r="C7" s="5" t="n">
        <v>8086</v>
      </c>
    </row>
    <row r="8" spans="1:4">
      <c r="A8" s="4" t="s">
        <v>943</v>
      </c>
      <c r="B8" s="5" t="n">
        <v>-8244</v>
      </c>
      <c r="C8" s="5" t="n">
        <v>-5055</v>
      </c>
    </row>
    <row r="9" spans="1:4">
      <c r="A9" s="4" t="s">
        <v>944</v>
      </c>
      <c r="B9" s="5" t="n">
        <v>17101</v>
      </c>
      <c r="C9" s="5" t="n">
        <v>3031</v>
      </c>
    </row>
    <row r="10" spans="1:4">
      <c r="A10" s="4" t="s">
        <v>945</v>
      </c>
      <c r="B10" s="5" t="n">
        <v>17259</v>
      </c>
      <c r="C10" s="4" t="s">
        <v>462</v>
      </c>
    </row>
    <row r="11" spans="1:4">
      <c r="A11" s="4" t="s">
        <v>941</v>
      </c>
      <c r="B11" s="5" t="n">
        <v>3189</v>
      </c>
      <c r="C11" s="5" t="n">
        <v>1027</v>
      </c>
    </row>
    <row r="12" spans="1:4">
      <c r="A12" s="4" t="s">
        <v>461</v>
      </c>
    </row>
    <row r="13" spans="1:4">
      <c r="A13" s="3" t="s">
        <v>940</v>
      </c>
    </row>
    <row r="14" spans="1:4">
      <c r="A14" s="4" t="s">
        <v>942</v>
      </c>
      <c r="B14" s="5" t="n">
        <v>4363</v>
      </c>
      <c r="C14" s="4" t="s">
        <v>462</v>
      </c>
    </row>
    <row r="15" spans="1:4">
      <c r="A15" s="4" t="s">
        <v>943</v>
      </c>
      <c r="B15" s="5" t="n">
        <v>-269</v>
      </c>
      <c r="C15" s="4" t="s">
        <v>462</v>
      </c>
    </row>
    <row r="16" spans="1:4">
      <c r="A16" s="4" t="s">
        <v>944</v>
      </c>
      <c r="B16" s="5" t="n">
        <v>4094</v>
      </c>
      <c r="C16" s="4" t="s">
        <v>462</v>
      </c>
    </row>
    <row r="17" spans="1:4">
      <c r="A17" s="4" t="s">
        <v>945</v>
      </c>
      <c r="B17" s="5" t="n">
        <v>4363</v>
      </c>
      <c r="C17" s="4" t="s">
        <v>462</v>
      </c>
    </row>
    <row r="18" spans="1:4">
      <c r="A18" s="4" t="s">
        <v>941</v>
      </c>
      <c r="B18" s="7" t="n">
        <v>269</v>
      </c>
      <c r="C18" s="4" t="s">
        <v>4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3" t="s">
        <v>947</v>
      </c>
    </row>
    <row r="4" spans="1:3">
      <c r="A4" s="4" t="s">
        <v>904</v>
      </c>
      <c r="B4" s="7" t="n">
        <v>193</v>
      </c>
    </row>
    <row r="5" spans="1:3">
      <c r="A5" s="4" t="s">
        <v>945</v>
      </c>
      <c r="B5" s="5" t="n">
        <v>1908</v>
      </c>
      <c r="C5" s="7" t="n">
        <v>201</v>
      </c>
    </row>
    <row r="6" spans="1:3">
      <c r="A6" s="4" t="s">
        <v>948</v>
      </c>
      <c r="B6" s="5" t="n">
        <v>-179</v>
      </c>
      <c r="C6" s="5" t="n">
        <v>-8</v>
      </c>
    </row>
    <row r="7" spans="1:3">
      <c r="A7" s="4" t="s">
        <v>949</v>
      </c>
      <c r="B7" s="4" t="s">
        <v>462</v>
      </c>
      <c r="C7" s="4" t="s">
        <v>462</v>
      </c>
    </row>
    <row r="8" spans="1:3">
      <c r="A8" s="4" t="s">
        <v>950</v>
      </c>
      <c r="B8" s="5" t="n">
        <v>1922</v>
      </c>
      <c r="C8" s="5" t="n">
        <v>193</v>
      </c>
    </row>
    <row r="9" spans="1:3">
      <c r="A9" s="4" t="s">
        <v>951</v>
      </c>
      <c r="B9" s="5" t="n">
        <v>885</v>
      </c>
      <c r="C9" s="4" t="s">
        <v>462</v>
      </c>
    </row>
    <row r="10" spans="1:3">
      <c r="A10" s="4" t="s">
        <v>952</v>
      </c>
      <c r="B10" s="5" t="n">
        <v>2013</v>
      </c>
      <c r="C10" s="5" t="n">
        <v>249</v>
      </c>
    </row>
    <row r="11" spans="1:3">
      <c r="A11" s="4" t="s">
        <v>953</v>
      </c>
      <c r="B11" s="7" t="n">
        <v>295353</v>
      </c>
      <c r="C11" s="7" t="n">
        <v>34940</v>
      </c>
    </row>
    <row r="12" spans="1:3">
      <c r="A12" s="4" t="s">
        <v>954</v>
      </c>
      <c r="B12" s="4" t="s">
        <v>955</v>
      </c>
      <c r="C12" s="4" t="s">
        <v>9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4" t="s">
        <v>457</v>
      </c>
    </row>
    <row r="3" spans="1:3">
      <c r="A3" s="3" t="s">
        <v>940</v>
      </c>
    </row>
    <row r="4" spans="1:3">
      <c r="A4" s="5" t="n">
        <v>2017</v>
      </c>
      <c r="B4" s="7" t="n">
        <v>3805</v>
      </c>
    </row>
    <row r="5" spans="1:3">
      <c r="A5" s="5" t="n">
        <v>2018</v>
      </c>
      <c r="B5" s="5" t="n">
        <v>3254</v>
      </c>
    </row>
    <row r="6" spans="1:3">
      <c r="A6" s="5" t="n">
        <v>2019</v>
      </c>
      <c r="B6" s="5" t="n">
        <v>2762</v>
      </c>
    </row>
    <row r="7" spans="1:3">
      <c r="A7" s="5" t="n">
        <v>2020</v>
      </c>
      <c r="B7" s="5" t="n">
        <v>2156</v>
      </c>
    </row>
    <row r="8" spans="1:3">
      <c r="A8" s="5" t="n">
        <v>2021</v>
      </c>
      <c r="B8" s="5" t="n">
        <v>1763</v>
      </c>
    </row>
    <row r="9" spans="1:3">
      <c r="A9" s="4" t="s">
        <v>930</v>
      </c>
      <c r="B9" s="5" t="n">
        <v>3361</v>
      </c>
    </row>
    <row r="10" spans="1:3">
      <c r="A10" s="4" t="s">
        <v>944</v>
      </c>
      <c r="B10" s="5" t="n">
        <v>17101</v>
      </c>
      <c r="C10" s="7" t="n">
        <v>3031</v>
      </c>
    </row>
    <row r="11" spans="1:3">
      <c r="A11" s="4" t="s">
        <v>461</v>
      </c>
    </row>
    <row r="12" spans="1:3">
      <c r="A12" s="3" t="s">
        <v>940</v>
      </c>
    </row>
    <row r="13" spans="1:3">
      <c r="A13" s="5" t="n">
        <v>2017</v>
      </c>
      <c r="B13" s="5" t="n">
        <v>385</v>
      </c>
    </row>
    <row r="14" spans="1:3">
      <c r="A14" s="5" t="n">
        <v>2018</v>
      </c>
      <c r="B14" s="5" t="n">
        <v>385</v>
      </c>
    </row>
    <row r="15" spans="1:3">
      <c r="A15" s="5" t="n">
        <v>2019</v>
      </c>
      <c r="B15" s="5" t="n">
        <v>385</v>
      </c>
    </row>
    <row r="16" spans="1:3">
      <c r="A16" s="5" t="n">
        <v>2020</v>
      </c>
      <c r="B16" s="5" t="n">
        <v>385</v>
      </c>
    </row>
    <row r="17" spans="1:3">
      <c r="A17" s="5" t="n">
        <v>2021</v>
      </c>
      <c r="B17" s="5" t="n">
        <v>385</v>
      </c>
    </row>
    <row r="18" spans="1:3">
      <c r="A18" s="4" t="s">
        <v>930</v>
      </c>
      <c r="B18" s="5" t="n">
        <v>2169</v>
      </c>
    </row>
    <row r="19" spans="1:3">
      <c r="A19" s="4" t="s">
        <v>944</v>
      </c>
      <c r="B19" s="5" t="n">
        <v>4094</v>
      </c>
      <c r="C19" s="4" t="s">
        <v>462</v>
      </c>
    </row>
    <row r="20" spans="1:3">
      <c r="A20" s="4" t="s">
        <v>958</v>
      </c>
    </row>
    <row r="21" spans="1:3">
      <c r="A21" s="3" t="s">
        <v>940</v>
      </c>
    </row>
    <row r="22" spans="1:3">
      <c r="A22" s="5" t="n">
        <v>2017</v>
      </c>
      <c r="B22" s="5" t="n">
        <v>316</v>
      </c>
    </row>
    <row r="23" spans="1:3">
      <c r="A23" s="5" t="n">
        <v>2018</v>
      </c>
      <c r="B23" s="5" t="n">
        <v>316</v>
      </c>
    </row>
    <row r="24" spans="1:3">
      <c r="A24" s="5" t="n">
        <v>2019</v>
      </c>
      <c r="B24" s="5" t="n">
        <v>316</v>
      </c>
    </row>
    <row r="25" spans="1:3">
      <c r="A25" s="5" t="n">
        <v>2020</v>
      </c>
      <c r="B25" s="5" t="n">
        <v>300</v>
      </c>
    </row>
    <row r="26" spans="1:3">
      <c r="A26" s="5" t="n">
        <v>2021</v>
      </c>
      <c r="B26" s="5" t="n">
        <v>176</v>
      </c>
    </row>
    <row r="27" spans="1:3">
      <c r="A27" s="4" t="s">
        <v>930</v>
      </c>
      <c r="B27" s="5" t="n">
        <v>498</v>
      </c>
    </row>
    <row r="28" spans="1:3">
      <c r="A28" s="4" t="s">
        <v>944</v>
      </c>
      <c r="B28" s="7" t="n">
        <v>19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3" t="s">
        <v>936</v>
      </c>
    </row>
    <row r="4" spans="1:3">
      <c r="A4" s="4" t="s">
        <v>456</v>
      </c>
      <c r="B4" s="6" t="n">
        <v>66.7</v>
      </c>
      <c r="C4" s="6" t="n">
        <v>0.8</v>
      </c>
    </row>
    <row r="5" spans="1:3">
      <c r="A5" s="4" t="s">
        <v>960</v>
      </c>
    </row>
    <row r="6" spans="1:3">
      <c r="A6" s="3" t="s">
        <v>936</v>
      </c>
    </row>
    <row r="7" spans="1:3">
      <c r="A7" s="4" t="s">
        <v>470</v>
      </c>
      <c r="B7" s="9" t="n">
        <v>0.4</v>
      </c>
    </row>
    <row r="8" spans="1:3">
      <c r="A8" s="4" t="s">
        <v>519</v>
      </c>
    </row>
    <row r="9" spans="1:3">
      <c r="A9" s="3" t="s">
        <v>936</v>
      </c>
    </row>
    <row r="10" spans="1:3">
      <c r="A10" s="4" t="s">
        <v>468</v>
      </c>
      <c r="B10" s="6" t="n">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1</v>
      </c>
    </row>
    <row r="3" spans="1:4">
      <c r="A3" s="3" t="s">
        <v>962</v>
      </c>
    </row>
    <row r="4" spans="1:4">
      <c r="A4" s="4" t="s">
        <v>904</v>
      </c>
      <c r="B4" s="7" t="n">
        <v>367</v>
      </c>
      <c r="C4" s="7" t="n">
        <v>1966</v>
      </c>
    </row>
    <row r="5" spans="1:4">
      <c r="A5" s="4" t="s">
        <v>963</v>
      </c>
      <c r="B5" s="5" t="n">
        <v>237</v>
      </c>
      <c r="C5" s="5" t="n">
        <v>986</v>
      </c>
    </row>
    <row r="6" spans="1:4">
      <c r="A6" s="4" t="s">
        <v>948</v>
      </c>
      <c r="B6" s="5" t="n">
        <v>-1999</v>
      </c>
      <c r="C6" s="5" t="n">
        <v>-3632</v>
      </c>
    </row>
    <row r="7" spans="1:4">
      <c r="A7" s="4" t="s">
        <v>964</v>
      </c>
      <c r="B7" s="5" t="n">
        <v>666</v>
      </c>
      <c r="C7" s="5" t="n">
        <v>1471</v>
      </c>
      <c r="D7" s="7" t="n">
        <v>842</v>
      </c>
    </row>
    <row r="8" spans="1:4">
      <c r="A8" s="4" t="s">
        <v>965</v>
      </c>
      <c r="C8" s="5" t="n">
        <v>-424</v>
      </c>
    </row>
    <row r="9" spans="1:4">
      <c r="A9" s="4" t="s">
        <v>905</v>
      </c>
      <c r="B9" s="5" t="n">
        <v>2788</v>
      </c>
    </row>
    <row r="10" spans="1:4">
      <c r="A10" s="4" t="s">
        <v>909</v>
      </c>
      <c r="B10" s="7" t="n">
        <v>2059</v>
      </c>
      <c r="C10" s="7" t="n">
        <v>367</v>
      </c>
      <c r="D10" s="7" t="n">
        <v>19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6</v>
      </c>
      <c r="B1" s="2" t="s">
        <v>2</v>
      </c>
      <c r="C1" s="2" t="s">
        <v>32</v>
      </c>
    </row>
    <row r="2" spans="1:3">
      <c r="A2" s="3" t="s">
        <v>236</v>
      </c>
    </row>
    <row r="3" spans="1:3">
      <c r="A3" s="5" t="n">
        <v>2017</v>
      </c>
      <c r="B3" s="7" t="n">
        <v>160144</v>
      </c>
    </row>
    <row r="4" spans="1:3">
      <c r="A4" s="5" t="n">
        <v>2018</v>
      </c>
      <c r="B4" s="5" t="n">
        <v>76738</v>
      </c>
    </row>
    <row r="5" spans="1:3">
      <c r="A5" s="5" t="n">
        <v>2019</v>
      </c>
      <c r="B5" s="5" t="n">
        <v>35913</v>
      </c>
    </row>
    <row r="6" spans="1:3">
      <c r="A6" s="5" t="n">
        <v>2020</v>
      </c>
      <c r="B6" s="5" t="n">
        <v>22530</v>
      </c>
    </row>
    <row r="7" spans="1:3">
      <c r="A7" s="5" t="n">
        <v>2021</v>
      </c>
      <c r="B7" s="5" t="n">
        <v>6570</v>
      </c>
    </row>
    <row r="8" spans="1:3">
      <c r="A8" s="4" t="s">
        <v>930</v>
      </c>
      <c r="B8" s="4" t="s">
        <v>462</v>
      </c>
    </row>
    <row r="9" spans="1:3">
      <c r="A9" s="4" t="s">
        <v>967</v>
      </c>
      <c r="B9" s="7" t="n">
        <v>301895</v>
      </c>
      <c r="C9" s="7" t="n">
        <v>206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1</v>
      </c>
    </row>
    <row r="3" spans="1:4">
      <c r="A3" s="3" t="s">
        <v>164</v>
      </c>
    </row>
    <row r="4" spans="1:4">
      <c r="A4" s="4" t="s">
        <v>117</v>
      </c>
      <c r="B4" s="7" t="n">
        <v>18694</v>
      </c>
      <c r="C4" s="7" t="n">
        <v>11555</v>
      </c>
      <c r="D4" s="7" t="n">
        <v>10051</v>
      </c>
    </row>
    <row r="5" spans="1:4">
      <c r="A5" s="3" t="s">
        <v>165</v>
      </c>
    </row>
    <row r="6" spans="1:4">
      <c r="A6" s="4" t="s">
        <v>166</v>
      </c>
      <c r="B6" s="5" t="n">
        <v>5132</v>
      </c>
      <c r="C6" s="5" t="n">
        <v>3322</v>
      </c>
      <c r="D6" s="5" t="n">
        <v>3848</v>
      </c>
    </row>
    <row r="7" spans="1:4">
      <c r="A7" s="4" t="s">
        <v>93</v>
      </c>
      <c r="B7" s="5" t="n">
        <v>1800</v>
      </c>
      <c r="C7" s="5" t="n">
        <v>1800</v>
      </c>
      <c r="D7" s="5" t="n">
        <v>2700</v>
      </c>
    </row>
    <row r="8" spans="1:4">
      <c r="A8" s="4" t="s">
        <v>167</v>
      </c>
      <c r="B8" s="5" t="n">
        <v>2966</v>
      </c>
      <c r="C8" s="5" t="n">
        <v>1589</v>
      </c>
      <c r="D8" s="5" t="n">
        <v>68</v>
      </c>
    </row>
    <row r="9" spans="1:4">
      <c r="A9" s="4" t="s">
        <v>168</v>
      </c>
      <c r="B9" s="5" t="n">
        <v>-1284</v>
      </c>
      <c r="C9" s="5" t="n">
        <v>-996</v>
      </c>
      <c r="D9" s="5" t="n">
        <v>-933</v>
      </c>
    </row>
    <row r="10" spans="1:4">
      <c r="A10" s="4" t="s">
        <v>146</v>
      </c>
      <c r="B10" s="5" t="n">
        <v>1608</v>
      </c>
      <c r="C10" s="5" t="n">
        <v>1202</v>
      </c>
      <c r="D10" s="5" t="n">
        <v>959</v>
      </c>
    </row>
    <row r="11" spans="1:4">
      <c r="A11" s="4" t="s">
        <v>103</v>
      </c>
      <c r="B11" s="5" t="n">
        <v>-54</v>
      </c>
      <c r="C11" s="5" t="n">
        <v>-1726</v>
      </c>
      <c r="D11" s="5" t="n">
        <v>-539</v>
      </c>
    </row>
    <row r="12" spans="1:4">
      <c r="A12" s="4" t="s">
        <v>169</v>
      </c>
      <c r="B12" s="5" t="n">
        <v>-5248</v>
      </c>
      <c r="C12" s="5" t="n">
        <v>-3046</v>
      </c>
      <c r="D12" s="5" t="n">
        <v>-1926</v>
      </c>
    </row>
    <row r="13" spans="1:4">
      <c r="A13" s="4" t="s">
        <v>170</v>
      </c>
      <c r="B13" s="5" t="n">
        <v>255704</v>
      </c>
      <c r="C13" s="5" t="n">
        <v>178295</v>
      </c>
      <c r="D13" s="5" t="n">
        <v>87912</v>
      </c>
    </row>
    <row r="14" spans="1:4">
      <c r="A14" s="4" t="s">
        <v>171</v>
      </c>
      <c r="B14" s="5" t="n">
        <v>-252771</v>
      </c>
      <c r="C14" s="5" t="n">
        <v>-172657</v>
      </c>
      <c r="D14" s="5" t="n">
        <v>-91772</v>
      </c>
    </row>
    <row r="15" spans="1:4">
      <c r="A15" s="4" t="s">
        <v>172</v>
      </c>
      <c r="C15" s="5" t="n">
        <v>-122</v>
      </c>
    </row>
    <row r="16" spans="1:4">
      <c r="A16" s="3" t="s">
        <v>173</v>
      </c>
    </row>
    <row r="17" spans="1:4">
      <c r="A17" s="4" t="s">
        <v>48</v>
      </c>
      <c r="B17" s="5" t="n">
        <v>301</v>
      </c>
      <c r="C17" s="5" t="n">
        <v>-1995</v>
      </c>
      <c r="D17" s="5" t="n">
        <v>528</v>
      </c>
    </row>
    <row r="18" spans="1:4">
      <c r="A18" s="4" t="s">
        <v>59</v>
      </c>
      <c r="B18" s="5" t="n">
        <v>-2042</v>
      </c>
      <c r="C18" s="5" t="n">
        <v>-2170</v>
      </c>
      <c r="D18" s="5" t="n">
        <v>144</v>
      </c>
    </row>
    <row r="19" spans="1:4">
      <c r="A19" s="4" t="s">
        <v>174</v>
      </c>
      <c r="B19" s="5" t="n">
        <v>24806</v>
      </c>
      <c r="C19" s="5" t="n">
        <v>15051</v>
      </c>
      <c r="D19" s="5" t="n">
        <v>11040</v>
      </c>
    </row>
    <row r="20" spans="1:4">
      <c r="A20" s="3" t="s">
        <v>175</v>
      </c>
    </row>
    <row r="21" spans="1:4">
      <c r="A21" s="4" t="s">
        <v>176</v>
      </c>
      <c r="B21" s="5" t="n">
        <v>1432</v>
      </c>
      <c r="C21" s="5" t="n">
        <v>6969</v>
      </c>
      <c r="D21" s="5" t="n">
        <v>-8425</v>
      </c>
    </row>
    <row r="22" spans="1:4">
      <c r="A22" s="4" t="s">
        <v>177</v>
      </c>
      <c r="B22" s="5" t="n">
        <v>-82448</v>
      </c>
      <c r="C22" s="5" t="n">
        <v>-41419</v>
      </c>
      <c r="D22" s="5" t="n">
        <v>-60046</v>
      </c>
    </row>
    <row r="23" spans="1:4">
      <c r="A23" s="4" t="s">
        <v>178</v>
      </c>
      <c r="B23" s="5" t="n">
        <v>31442</v>
      </c>
      <c r="C23" s="5" t="n">
        <v>13929</v>
      </c>
      <c r="D23" s="5" t="n">
        <v>4821</v>
      </c>
    </row>
    <row r="24" spans="1:4">
      <c r="A24" s="4" t="s">
        <v>179</v>
      </c>
      <c r="B24" s="5" t="n">
        <v>35641</v>
      </c>
      <c r="C24" s="5" t="n">
        <v>22175</v>
      </c>
      <c r="D24" s="5" t="n">
        <v>16988</v>
      </c>
    </row>
    <row r="25" spans="1:4">
      <c r="A25" s="4" t="s">
        <v>180</v>
      </c>
      <c r="B25" s="5" t="n">
        <v>2805</v>
      </c>
      <c r="C25" s="5" t="n">
        <v>-6179</v>
      </c>
      <c r="D25" s="5" t="n">
        <v>-39699</v>
      </c>
    </row>
    <row r="26" spans="1:4">
      <c r="A26" s="4" t="s">
        <v>181</v>
      </c>
      <c r="B26" s="5" t="n">
        <v>-3447</v>
      </c>
      <c r="C26" s="5" t="n">
        <v>-70</v>
      </c>
      <c r="D26" s="5" t="n">
        <v>-83</v>
      </c>
    </row>
    <row r="27" spans="1:4">
      <c r="A27" s="4" t="s">
        <v>182</v>
      </c>
      <c r="B27" s="5" t="n">
        <v>-4051</v>
      </c>
      <c r="C27" s="5" t="n">
        <v>-1181</v>
      </c>
      <c r="D27" s="5" t="n">
        <v>-5765</v>
      </c>
    </row>
    <row r="28" spans="1:4">
      <c r="A28" s="4" t="s">
        <v>183</v>
      </c>
      <c r="B28" s="5" t="n">
        <v>3</v>
      </c>
      <c r="C28" s="5" t="n">
        <v>376</v>
      </c>
      <c r="D28" s="5" t="n">
        <v>10</v>
      </c>
    </row>
    <row r="29" spans="1:4">
      <c r="A29" s="4" t="s">
        <v>184</v>
      </c>
      <c r="B29" s="5" t="n">
        <v>1999</v>
      </c>
      <c r="C29" s="5" t="n">
        <v>3632</v>
      </c>
      <c r="D29" s="5" t="n">
        <v>3990</v>
      </c>
    </row>
    <row r="30" spans="1:4">
      <c r="A30" s="4" t="s">
        <v>185</v>
      </c>
      <c r="B30" s="5" t="n">
        <v>-20000</v>
      </c>
      <c r="D30" s="5" t="n">
        <v>-2750</v>
      </c>
    </row>
    <row r="31" spans="1:4">
      <c r="A31" s="4" t="s">
        <v>186</v>
      </c>
      <c r="B31" s="5" t="n">
        <v>21549</v>
      </c>
    </row>
    <row r="32" spans="1:4">
      <c r="A32" s="4" t="s">
        <v>187</v>
      </c>
      <c r="C32" s="5" t="n">
        <v>-19865</v>
      </c>
    </row>
    <row r="33" spans="1:4">
      <c r="A33" s="4" t="s">
        <v>188</v>
      </c>
      <c r="B33" s="5" t="n">
        <v>66517</v>
      </c>
    </row>
    <row r="34" spans="1:4">
      <c r="A34" s="4" t="s">
        <v>189</v>
      </c>
      <c r="B34" s="5" t="n">
        <v>51442</v>
      </c>
      <c r="C34" s="5" t="n">
        <v>-21633</v>
      </c>
      <c r="D34" s="5" t="n">
        <v>-90959</v>
      </c>
    </row>
    <row r="35" spans="1:4">
      <c r="A35" s="3" t="s">
        <v>190</v>
      </c>
    </row>
    <row r="36" spans="1:4">
      <c r="A36" s="4" t="s">
        <v>191</v>
      </c>
      <c r="B36" s="5" t="n">
        <v>91236</v>
      </c>
      <c r="C36" s="5" t="n">
        <v>30508</v>
      </c>
      <c r="D36" s="5" t="n">
        <v>25199</v>
      </c>
    </row>
    <row r="37" spans="1:4">
      <c r="A37" s="4" t="s">
        <v>192</v>
      </c>
      <c r="B37" s="5" t="n">
        <v>-49087</v>
      </c>
      <c r="D37" s="5" t="n">
        <v>-7116</v>
      </c>
    </row>
    <row r="38" spans="1:4">
      <c r="A38" s="4" t="s">
        <v>193</v>
      </c>
      <c r="B38" s="5" t="n">
        <v>-56519</v>
      </c>
      <c r="C38" s="5" t="n">
        <v>-5763</v>
      </c>
      <c r="D38" s="5" t="n">
        <v>-11247</v>
      </c>
    </row>
    <row r="39" spans="1:4">
      <c r="A39" s="4" t="s">
        <v>194</v>
      </c>
      <c r="C39" s="5" t="n">
        <v>11820</v>
      </c>
    </row>
    <row r="40" spans="1:4">
      <c r="A40" s="4" t="s">
        <v>195</v>
      </c>
      <c r="B40" s="5" t="n">
        <v>-260</v>
      </c>
    </row>
    <row r="41" spans="1:4">
      <c r="A41" s="4" t="s">
        <v>149</v>
      </c>
      <c r="B41" s="5" t="n">
        <v>-5201</v>
      </c>
      <c r="C41" s="5" t="n">
        <v>-4381</v>
      </c>
      <c r="D41" s="5" t="n">
        <v>-5770</v>
      </c>
    </row>
    <row r="42" spans="1:4">
      <c r="A42" s="4" t="s">
        <v>196</v>
      </c>
      <c r="B42" s="5" t="n">
        <v>1900</v>
      </c>
      <c r="C42" s="5" t="n">
        <v>1721</v>
      </c>
      <c r="D42" s="5" t="n">
        <v>887</v>
      </c>
    </row>
    <row r="43" spans="1:4">
      <c r="A43" s="4" t="s">
        <v>154</v>
      </c>
      <c r="B43" s="5" t="n">
        <v>-12200</v>
      </c>
      <c r="C43" s="5" t="n">
        <v>-12200</v>
      </c>
    </row>
    <row r="44" spans="1:4">
      <c r="A44" s="4" t="s">
        <v>197</v>
      </c>
      <c r="D44" s="5" t="n">
        <v>-60</v>
      </c>
    </row>
    <row r="45" spans="1:4">
      <c r="A45" s="4" t="s">
        <v>198</v>
      </c>
      <c r="B45" s="5" t="n">
        <v>-633</v>
      </c>
      <c r="C45" s="5" t="n">
        <v>-212</v>
      </c>
      <c r="D45" s="5" t="n">
        <v>-244</v>
      </c>
    </row>
    <row r="46" spans="1:4">
      <c r="A46" s="4" t="s">
        <v>199</v>
      </c>
      <c r="B46" s="5" t="n">
        <v>-30764</v>
      </c>
      <c r="C46" s="5" t="n">
        <v>21493</v>
      </c>
      <c r="D46" s="5" t="n">
        <v>1649</v>
      </c>
    </row>
    <row r="47" spans="1:4">
      <c r="A47" s="4" t="s">
        <v>200</v>
      </c>
      <c r="B47" s="5" t="n">
        <v>45484</v>
      </c>
      <c r="C47" s="5" t="n">
        <v>14911</v>
      </c>
      <c r="D47" s="5" t="n">
        <v>-78270</v>
      </c>
    </row>
    <row r="48" spans="1:4">
      <c r="A48" s="3" t="s">
        <v>201</v>
      </c>
    </row>
    <row r="49" spans="1:4">
      <c r="A49" s="4" t="s">
        <v>202</v>
      </c>
      <c r="B49" s="5" t="n">
        <v>83619</v>
      </c>
      <c r="C49" s="5" t="n">
        <v>68708</v>
      </c>
      <c r="D49" s="5" t="n">
        <v>146978</v>
      </c>
    </row>
    <row r="50" spans="1:4">
      <c r="A50" s="4" t="s">
        <v>203</v>
      </c>
      <c r="B50" s="5" t="n">
        <v>129103</v>
      </c>
      <c r="C50" s="5" t="n">
        <v>83619</v>
      </c>
      <c r="D50" s="5" t="n">
        <v>68708</v>
      </c>
    </row>
    <row r="51" spans="1:4">
      <c r="A51" s="3" t="s">
        <v>204</v>
      </c>
    </row>
    <row r="52" spans="1:4">
      <c r="A52" s="4" t="s">
        <v>205</v>
      </c>
      <c r="B52" s="5" t="n">
        <v>7508</v>
      </c>
      <c r="C52" s="5" t="n">
        <v>7290</v>
      </c>
      <c r="D52" s="5" t="n">
        <v>7324</v>
      </c>
    </row>
    <row r="53" spans="1:4">
      <c r="A53" s="4" t="s">
        <v>206</v>
      </c>
      <c r="B53" s="5" t="n">
        <v>7150</v>
      </c>
      <c r="C53" s="5" t="n">
        <v>2890</v>
      </c>
      <c r="D53" s="5" t="n">
        <v>3535</v>
      </c>
    </row>
    <row r="54" spans="1:4">
      <c r="A54" s="4" t="s">
        <v>207</v>
      </c>
      <c r="B54" s="5" t="n">
        <v>237</v>
      </c>
      <c r="C54" s="5" t="n">
        <v>986</v>
      </c>
      <c r="D54" s="7" t="n">
        <v>3127</v>
      </c>
    </row>
    <row r="55" spans="1:4">
      <c r="A55" s="4" t="s">
        <v>208</v>
      </c>
      <c r="B55" s="5" t="n">
        <v>1023</v>
      </c>
      <c r="C55" s="7" t="n">
        <v>201</v>
      </c>
    </row>
    <row r="56" spans="1:4">
      <c r="A56" s="3" t="s">
        <v>209</v>
      </c>
    </row>
    <row r="57" spans="1:4">
      <c r="A57" s="4" t="s">
        <v>210</v>
      </c>
      <c r="B57" s="5" t="n">
        <v>1039000</v>
      </c>
    </row>
    <row r="58" spans="1:4">
      <c r="A58" s="4" t="s">
        <v>211</v>
      </c>
      <c r="B58" s="5" t="n">
        <v>939000</v>
      </c>
    </row>
    <row r="59" spans="1:4">
      <c r="A59" s="4" t="s">
        <v>212</v>
      </c>
      <c r="B59" s="5" t="n">
        <v>100000</v>
      </c>
    </row>
    <row r="60" spans="1:4">
      <c r="A60" s="4" t="s">
        <v>213</v>
      </c>
      <c r="B60" s="7" t="n">
        <v>1652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8</v>
      </c>
      <c r="B1" s="2" t="s">
        <v>2</v>
      </c>
      <c r="C1" s="2" t="s">
        <v>32</v>
      </c>
    </row>
    <row r="2" spans="1:3">
      <c r="A2" s="3" t="s">
        <v>236</v>
      </c>
    </row>
    <row r="3" spans="1:3">
      <c r="A3" s="4" t="s">
        <v>969</v>
      </c>
      <c r="B3" s="6" t="n">
        <v>20.9</v>
      </c>
      <c r="C3" s="6" t="n">
        <v>26.7</v>
      </c>
    </row>
    <row r="4" spans="1:3">
      <c r="A4" s="4" t="s">
        <v>970</v>
      </c>
      <c r="B4" s="4" t="s">
        <v>971</v>
      </c>
      <c r="C4" s="4" t="s">
        <v>972</v>
      </c>
    </row>
    <row r="5" spans="1:3">
      <c r="A5" s="4" t="s">
        <v>973</v>
      </c>
      <c r="B5" s="7" t="n">
        <v>33</v>
      </c>
      <c r="C5" s="7"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56</v>
      </c>
      <c r="B3" s="7" t="n">
        <v>1000</v>
      </c>
      <c r="C3" s="7" t="n">
        <v>15412</v>
      </c>
    </row>
    <row r="4" spans="1:3">
      <c r="A4" s="4" t="s">
        <v>976</v>
      </c>
    </row>
    <row r="5" spans="1:3">
      <c r="A5" s="3" t="s">
        <v>975</v>
      </c>
    </row>
    <row r="6" spans="1:3">
      <c r="A6" s="4" t="s">
        <v>56</v>
      </c>
      <c r="B6" s="4" t="s">
        <v>462</v>
      </c>
      <c r="C6" s="5" t="n">
        <v>9412</v>
      </c>
    </row>
    <row r="7" spans="1:3">
      <c r="A7" s="4" t="s">
        <v>977</v>
      </c>
    </row>
    <row r="8" spans="1:3">
      <c r="A8" s="3" t="s">
        <v>975</v>
      </c>
    </row>
    <row r="9" spans="1:3">
      <c r="A9" s="4" t="s">
        <v>56</v>
      </c>
      <c r="B9" s="7" t="n">
        <v>1000</v>
      </c>
      <c r="C9" s="7" t="n">
        <v>6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484</v>
      </c>
    </row>
    <row r="2" spans="1:2">
      <c r="A2" s="3" t="s">
        <v>239</v>
      </c>
    </row>
    <row r="3" spans="1:2">
      <c r="A3" s="5" t="n">
        <v>2017</v>
      </c>
      <c r="B3" s="4" t="s">
        <v>462</v>
      </c>
    </row>
    <row r="4" spans="1:2">
      <c r="A4" s="5" t="n">
        <v>2018</v>
      </c>
      <c r="B4" s="5" t="n">
        <v>1000</v>
      </c>
    </row>
    <row r="5" spans="1:2">
      <c r="A5" s="4" t="s">
        <v>979</v>
      </c>
      <c r="B5" s="7"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80</v>
      </c>
      <c r="B1" s="2" t="s">
        <v>2</v>
      </c>
      <c r="C1" s="2" t="s">
        <v>32</v>
      </c>
    </row>
    <row r="2" spans="1:3">
      <c r="A2" s="4" t="s">
        <v>976</v>
      </c>
    </row>
    <row r="3" spans="1:3">
      <c r="A3" s="3" t="s">
        <v>975</v>
      </c>
    </row>
    <row r="4" spans="1:3">
      <c r="A4" s="4" t="s">
        <v>981</v>
      </c>
      <c r="B4" s="4" t="s">
        <v>982</v>
      </c>
    </row>
    <row r="5" spans="1:3">
      <c r="A5" s="4" t="s">
        <v>977</v>
      </c>
    </row>
    <row r="6" spans="1:3">
      <c r="A6" s="3" t="s">
        <v>975</v>
      </c>
    </row>
    <row r="7" spans="1:3">
      <c r="A7" s="4" t="s">
        <v>983</v>
      </c>
      <c r="B7" s="4" t="s">
        <v>984</v>
      </c>
      <c r="C7" s="4" t="s">
        <v>985</v>
      </c>
    </row>
    <row r="8" spans="1:3">
      <c r="A8" s="4" t="s">
        <v>986</v>
      </c>
      <c r="B8" s="6" t="n">
        <v>283.8</v>
      </c>
      <c r="C8" s="6" t="n">
        <v>15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7</v>
      </c>
      <c r="B1" s="2" t="s">
        <v>1</v>
      </c>
    </row>
    <row r="2" spans="1:3">
      <c r="B2" s="2" t="s">
        <v>2</v>
      </c>
      <c r="C2" s="2" t="s">
        <v>32</v>
      </c>
    </row>
    <row r="3" spans="1:3">
      <c r="A3" s="3" t="s">
        <v>988</v>
      </c>
    </row>
    <row r="4" spans="1:3">
      <c r="A4" s="4" t="s">
        <v>989</v>
      </c>
      <c r="B4" s="4" t="s">
        <v>990</v>
      </c>
    </row>
    <row r="5" spans="1:3">
      <c r="A5" s="4" t="s">
        <v>991</v>
      </c>
      <c r="B5" s="4" t="s">
        <v>992</v>
      </c>
    </row>
    <row r="6" spans="1:3">
      <c r="A6" s="4" t="s">
        <v>993</v>
      </c>
      <c r="B6" s="7" t="n">
        <v>10000</v>
      </c>
    </row>
    <row r="7" spans="1:3">
      <c r="A7" s="4" t="s">
        <v>994</v>
      </c>
      <c r="B7" s="4" t="s">
        <v>995</v>
      </c>
    </row>
    <row r="8" spans="1:3">
      <c r="A8" s="4" t="s">
        <v>996</v>
      </c>
      <c r="B8" s="4" t="s">
        <v>997</v>
      </c>
    </row>
    <row r="9" spans="1:3">
      <c r="A9" s="4" t="s">
        <v>998</v>
      </c>
      <c r="B9" s="7" t="n">
        <v>0</v>
      </c>
      <c r="C9"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99</v>
      </c>
      <c r="B1" s="2" t="s">
        <v>509</v>
      </c>
    </row>
    <row r="2" spans="1:5">
      <c r="B2" s="2" t="s">
        <v>1000</v>
      </c>
      <c r="C2" s="2" t="s">
        <v>2</v>
      </c>
      <c r="D2" s="2" t="s">
        <v>32</v>
      </c>
      <c r="E2" s="2" t="s">
        <v>1001</v>
      </c>
    </row>
    <row r="3" spans="1:5">
      <c r="A3" s="3" t="s">
        <v>975</v>
      </c>
    </row>
    <row r="4" spans="1:5">
      <c r="A4" s="4" t="s">
        <v>57</v>
      </c>
      <c r="C4" s="7" t="n">
        <v>24732</v>
      </c>
      <c r="D4" s="7" t="n">
        <v>12527</v>
      </c>
      <c r="E4" s="7" t="n">
        <v>6200</v>
      </c>
    </row>
    <row r="5" spans="1:5">
      <c r="A5" s="4" t="s">
        <v>1002</v>
      </c>
      <c r="B5" s="4" t="s">
        <v>635</v>
      </c>
    </row>
    <row r="6" spans="1:5">
      <c r="A6" s="4" t="s">
        <v>1003</v>
      </c>
      <c r="B6" s="4" t="s">
        <v>1004</v>
      </c>
    </row>
    <row r="7" spans="1:5">
      <c r="A7" s="4" t="s">
        <v>1005</v>
      </c>
    </row>
    <row r="8" spans="1:5">
      <c r="A8" s="3" t="s">
        <v>975</v>
      </c>
    </row>
    <row r="9" spans="1:5">
      <c r="A9" s="4" t="s">
        <v>57</v>
      </c>
      <c r="E9" s="7" t="n">
        <v>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1006</v>
      </c>
      <c r="B1" s="2" t="s">
        <v>509</v>
      </c>
    </row>
    <row r="2" spans="1:7">
      <c r="B2" s="2" t="s">
        <v>1007</v>
      </c>
      <c r="C2" s="2" t="s">
        <v>1008</v>
      </c>
      <c r="D2" s="2" t="s">
        <v>2</v>
      </c>
      <c r="E2" s="2" t="s">
        <v>32</v>
      </c>
      <c r="F2" s="2" t="s">
        <v>81</v>
      </c>
      <c r="G2" s="2" t="s">
        <v>1001</v>
      </c>
    </row>
    <row r="3" spans="1:7">
      <c r="A3" s="3" t="s">
        <v>1009</v>
      </c>
    </row>
    <row r="4" spans="1:7">
      <c r="A4" s="4" t="s">
        <v>57</v>
      </c>
      <c r="D4" s="7" t="n">
        <v>24732000</v>
      </c>
      <c r="E4" s="7" t="n">
        <v>12527000</v>
      </c>
      <c r="G4" s="7" t="n">
        <v>6200000</v>
      </c>
    </row>
    <row r="5" spans="1:7">
      <c r="A5" s="4" t="s">
        <v>1010</v>
      </c>
      <c r="D5" s="5" t="n">
        <v>200000</v>
      </c>
      <c r="E5" s="5" t="n">
        <v>200000</v>
      </c>
      <c r="F5" s="7" t="n">
        <v>200000</v>
      </c>
    </row>
    <row r="6" spans="1:7">
      <c r="A6" s="4" t="s">
        <v>1011</v>
      </c>
    </row>
    <row r="7" spans="1:7">
      <c r="A7" s="3" t="s">
        <v>1009</v>
      </c>
    </row>
    <row r="8" spans="1:7">
      <c r="A8" s="4" t="s">
        <v>1012</v>
      </c>
      <c r="D8" s="5" t="n">
        <v>23700000</v>
      </c>
      <c r="E8" s="5" t="n">
        <v>12000000</v>
      </c>
    </row>
    <row r="9" spans="1:7">
      <c r="A9" s="4" t="s">
        <v>1013</v>
      </c>
    </row>
    <row r="10" spans="1:7">
      <c r="A10" s="3" t="s">
        <v>1009</v>
      </c>
    </row>
    <row r="11" spans="1:7">
      <c r="A11" s="4" t="s">
        <v>57</v>
      </c>
      <c r="C11" s="7" t="n">
        <v>10300000</v>
      </c>
    </row>
    <row r="12" spans="1:7">
      <c r="A12" s="4" t="s">
        <v>1014</v>
      </c>
      <c r="C12" s="7" t="n">
        <v>10000000</v>
      </c>
    </row>
    <row r="13" spans="1:7">
      <c r="A13" s="4" t="s">
        <v>991</v>
      </c>
      <c r="C13" s="4" t="s">
        <v>1015</v>
      </c>
    </row>
    <row r="14" spans="1:7">
      <c r="A14" s="4" t="s">
        <v>994</v>
      </c>
      <c r="C14" s="4" t="s">
        <v>1016</v>
      </c>
    </row>
    <row r="15" spans="1:7">
      <c r="A15" s="4" t="s">
        <v>1017</v>
      </c>
      <c r="C15" s="4" t="s">
        <v>1018</v>
      </c>
    </row>
    <row r="16" spans="1:7">
      <c r="A16" s="4" t="s">
        <v>1019</v>
      </c>
      <c r="C16" s="7" t="n">
        <v>5800000</v>
      </c>
    </row>
    <row r="17" spans="1:7">
      <c r="A17" s="4" t="s">
        <v>1010</v>
      </c>
      <c r="C17" s="7" t="n">
        <v>4500</v>
      </c>
    </row>
    <row r="18" spans="1:7">
      <c r="A18" s="4" t="s">
        <v>1020</v>
      </c>
      <c r="C18" s="4" t="s">
        <v>1021</v>
      </c>
    </row>
    <row r="19" spans="1:7">
      <c r="A19" s="4" t="s">
        <v>1022</v>
      </c>
    </row>
    <row r="20" spans="1:7">
      <c r="A20" s="3" t="s">
        <v>1009</v>
      </c>
    </row>
    <row r="21" spans="1:7">
      <c r="A21" s="4" t="s">
        <v>1012</v>
      </c>
      <c r="D21" s="5" t="n">
        <v>6500000</v>
      </c>
      <c r="E21" s="7" t="n">
        <v>6300000</v>
      </c>
      <c r="F21" s="7" t="n">
        <v>6100000</v>
      </c>
    </row>
    <row r="22" spans="1:7">
      <c r="A22" s="4" t="s">
        <v>519</v>
      </c>
    </row>
    <row r="23" spans="1:7">
      <c r="A23" s="3" t="s">
        <v>1009</v>
      </c>
    </row>
    <row r="24" spans="1:7">
      <c r="A24" s="4" t="s">
        <v>57</v>
      </c>
      <c r="B24" s="7" t="n">
        <v>16600000</v>
      </c>
      <c r="D24" s="7" t="n">
        <v>12000000</v>
      </c>
    </row>
    <row r="25" spans="1:7">
      <c r="A25" s="4" t="s">
        <v>1014</v>
      </c>
      <c r="B25" s="7" t="n">
        <v>16100000</v>
      </c>
    </row>
    <row r="26" spans="1:7">
      <c r="A26" s="4" t="s">
        <v>991</v>
      </c>
      <c r="B26" s="4" t="s">
        <v>1023</v>
      </c>
    </row>
    <row r="27" spans="1:7">
      <c r="A27" s="4" t="s">
        <v>994</v>
      </c>
      <c r="B27" s="4" t="s">
        <v>1024</v>
      </c>
    </row>
    <row r="28" spans="1:7">
      <c r="A28" s="4" t="s">
        <v>1017</v>
      </c>
      <c r="B28" s="4" t="s">
        <v>1025</v>
      </c>
    </row>
    <row r="29" spans="1:7">
      <c r="A29" s="4" t="s">
        <v>1019</v>
      </c>
      <c r="B29" s="7" t="n">
        <v>11800000</v>
      </c>
    </row>
    <row r="30" spans="1:7">
      <c r="A30" s="4" t="s">
        <v>996</v>
      </c>
      <c r="B30" s="4" t="s">
        <v>1026</v>
      </c>
    </row>
    <row r="31" spans="1:7">
      <c r="A31" s="4" t="s">
        <v>1020</v>
      </c>
      <c r="B31" s="4" t="s">
        <v>10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80"/>
    <col customWidth="1" max="6" min="6" width="14"/>
  </cols>
  <sheetData>
    <row r="1" spans="1:6">
      <c r="A1" s="1" t="s">
        <v>1028</v>
      </c>
      <c r="B1" s="2" t="s">
        <v>509</v>
      </c>
      <c r="E1" s="2" t="s">
        <v>1</v>
      </c>
    </row>
    <row r="2" spans="1:6">
      <c r="B2" s="2" t="s">
        <v>1029</v>
      </c>
      <c r="C2" s="2" t="s">
        <v>1030</v>
      </c>
      <c r="D2" s="2" t="s">
        <v>1031</v>
      </c>
      <c r="E2" s="2" t="s">
        <v>2</v>
      </c>
      <c r="F2" s="2" t="s">
        <v>32</v>
      </c>
    </row>
    <row r="3" spans="1:6">
      <c r="A3" s="3" t="s">
        <v>1009</v>
      </c>
    </row>
    <row r="4" spans="1:6">
      <c r="A4" s="4" t="s">
        <v>1032</v>
      </c>
      <c r="B4" s="7" t="n">
        <v>12000000</v>
      </c>
      <c r="C4" s="7" t="n">
        <v>12000000</v>
      </c>
      <c r="D4" s="7" t="n">
        <v>12000000</v>
      </c>
    </row>
    <row r="5" spans="1:6">
      <c r="A5" s="4" t="s">
        <v>1033</v>
      </c>
      <c r="B5" s="4" t="s">
        <v>460</v>
      </c>
      <c r="C5" s="4" t="s">
        <v>460</v>
      </c>
      <c r="D5" s="4" t="s">
        <v>460</v>
      </c>
    </row>
    <row r="6" spans="1:6">
      <c r="A6" s="4" t="s">
        <v>1034</v>
      </c>
      <c r="B6" s="4" t="s">
        <v>719</v>
      </c>
      <c r="C6" s="4" t="s">
        <v>719</v>
      </c>
      <c r="D6" s="4" t="s">
        <v>719</v>
      </c>
    </row>
    <row r="7" spans="1:6">
      <c r="A7" s="4" t="s">
        <v>1035</v>
      </c>
      <c r="E7" s="7" t="n">
        <v>180000</v>
      </c>
    </row>
    <row r="8" spans="1:6">
      <c r="A8" s="4" t="s">
        <v>1036</v>
      </c>
      <c r="E8" s="4" t="s">
        <v>1037</v>
      </c>
    </row>
    <row r="9" spans="1:6">
      <c r="A9" s="4" t="s">
        <v>1038</v>
      </c>
      <c r="E9" s="7" t="n">
        <v>115000</v>
      </c>
      <c r="F9" s="7" t="n">
        <v>15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4" t="s">
        <v>1040</v>
      </c>
    </row>
    <row r="4" spans="1:3">
      <c r="A4" s="3" t="s">
        <v>1041</v>
      </c>
    </row>
    <row r="5" spans="1:3">
      <c r="A5" s="4" t="s">
        <v>1042</v>
      </c>
      <c r="B5" s="7" t="n">
        <v>272000</v>
      </c>
      <c r="C5" s="7" t="n">
        <v>359000</v>
      </c>
    </row>
    <row r="6" spans="1:3">
      <c r="A6" s="4" t="s">
        <v>1043</v>
      </c>
    </row>
    <row r="7" spans="1:3">
      <c r="A7" s="3" t="s">
        <v>1041</v>
      </c>
    </row>
    <row r="8" spans="1:3">
      <c r="A8" s="4" t="s">
        <v>1044</v>
      </c>
      <c r="B8" s="4" t="s">
        <v>466</v>
      </c>
    </row>
    <row r="9" spans="1:3">
      <c r="A9" s="4" t="s">
        <v>1045</v>
      </c>
      <c r="B9" s="5" t="n">
        <v>3796</v>
      </c>
      <c r="C9" s="5" t="n">
        <v>4820</v>
      </c>
    </row>
    <row r="10" spans="1:3">
      <c r="A10" s="4" t="s">
        <v>1046</v>
      </c>
      <c r="B10" s="7" t="n">
        <v>138000</v>
      </c>
      <c r="C10" s="7" t="n">
        <v>143000</v>
      </c>
    </row>
    <row r="11" spans="1:3">
      <c r="A11" s="4" t="s">
        <v>1047</v>
      </c>
      <c r="B11" s="5" t="n">
        <v>2670</v>
      </c>
    </row>
    <row r="12" spans="1:3">
      <c r="A12" s="4" t="s">
        <v>1048</v>
      </c>
      <c r="B12" s="7" t="n">
        <v>49000</v>
      </c>
    </row>
    <row r="13" spans="1:3">
      <c r="A13" s="4" t="s">
        <v>1049</v>
      </c>
      <c r="B13" s="7" t="n">
        <v>641000</v>
      </c>
      <c r="C13" s="7" t="n">
        <v>502000</v>
      </c>
    </row>
    <row r="14" spans="1:3">
      <c r="A14" s="4" t="s">
        <v>1050</v>
      </c>
      <c r="B14" s="5" t="n">
        <v>28510</v>
      </c>
      <c r="C14" s="5" t="n">
        <v>245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1</v>
      </c>
      <c r="B1" s="2" t="s">
        <v>1</v>
      </c>
    </row>
    <row r="2" spans="1:4">
      <c r="B2" s="2" t="s">
        <v>2</v>
      </c>
      <c r="C2" s="2" t="s">
        <v>32</v>
      </c>
      <c r="D2" s="2" t="s">
        <v>81</v>
      </c>
    </row>
    <row r="3" spans="1:4">
      <c r="A3" s="3" t="s">
        <v>248</v>
      </c>
    </row>
    <row r="4" spans="1:4">
      <c r="A4" s="4" t="s">
        <v>1052</v>
      </c>
      <c r="B4" s="4" t="s">
        <v>466</v>
      </c>
    </row>
    <row r="5" spans="1:4">
      <c r="A5" s="4" t="s">
        <v>1053</v>
      </c>
      <c r="B5" s="4" t="s">
        <v>466</v>
      </c>
    </row>
    <row r="6" spans="1:4">
      <c r="A6" s="4" t="s">
        <v>1054</v>
      </c>
      <c r="B6" s="4" t="s">
        <v>661</v>
      </c>
    </row>
    <row r="7" spans="1:4">
      <c r="A7" s="4" t="s">
        <v>1055</v>
      </c>
      <c r="B7" s="4" t="s">
        <v>1056</v>
      </c>
    </row>
    <row r="8" spans="1:4">
      <c r="A8" s="4" t="s">
        <v>1057</v>
      </c>
      <c r="B8" s="7" t="n">
        <v>1200000</v>
      </c>
      <c r="C8" s="7" t="n">
        <v>900000</v>
      </c>
      <c r="D8" s="7" t="n">
        <v>800000</v>
      </c>
    </row>
    <row r="9" spans="1:4">
      <c r="A9" s="4" t="s">
        <v>1058</v>
      </c>
      <c r="C9" s="5" t="n">
        <v>963</v>
      </c>
    </row>
    <row r="10" spans="1:4">
      <c r="A10" s="4" t="s">
        <v>1059</v>
      </c>
      <c r="B10" s="7" t="n">
        <v>3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60</v>
      </c>
      <c r="B1" s="2" t="s">
        <v>1</v>
      </c>
    </row>
    <row r="2" spans="1:6">
      <c r="B2" s="2" t="s">
        <v>2</v>
      </c>
      <c r="D2" s="2" t="s">
        <v>32</v>
      </c>
      <c r="F2" s="2" t="s">
        <v>81</v>
      </c>
    </row>
    <row r="3" spans="1:6">
      <c r="A3" s="3" t="s">
        <v>1061</v>
      </c>
    </row>
    <row r="4" spans="1:6">
      <c r="A4" s="4" t="s">
        <v>1062</v>
      </c>
      <c r="B4" s="5" t="n">
        <v>746004</v>
      </c>
      <c r="D4" s="5" t="n">
        <v>967859</v>
      </c>
      <c r="F4" s="5" t="n">
        <v>793157</v>
      </c>
    </row>
    <row r="5" spans="1:6">
      <c r="A5" s="4" t="s">
        <v>1063</v>
      </c>
      <c r="B5" s="5" t="n">
        <v>170500</v>
      </c>
      <c r="D5" s="5" t="n">
        <v>162000</v>
      </c>
      <c r="F5" s="5" t="n">
        <v>221000</v>
      </c>
    </row>
    <row r="6" spans="1:6">
      <c r="A6" s="4" t="s">
        <v>1064</v>
      </c>
      <c r="B6" s="7" t="n">
        <v>91701</v>
      </c>
    </row>
    <row r="7" spans="1:6">
      <c r="A7" s="4" t="s">
        <v>1065</v>
      </c>
      <c r="B7" s="5" t="n">
        <v>-84723</v>
      </c>
      <c r="C7" s="4" t="s">
        <v>1066</v>
      </c>
      <c r="D7" s="5" t="n">
        <v>-381505</v>
      </c>
      <c r="E7" s="4" t="s">
        <v>1066</v>
      </c>
      <c r="F7" s="5" t="n">
        <v>-39548</v>
      </c>
    </row>
    <row r="8" spans="1:6">
      <c r="A8" s="4" t="s">
        <v>1067</v>
      </c>
      <c r="B8" s="5" t="n">
        <v>-1456</v>
      </c>
      <c r="D8" s="5" t="n">
        <v>-2350</v>
      </c>
      <c r="F8" s="5" t="n">
        <v>-6750</v>
      </c>
    </row>
    <row r="9" spans="1:6">
      <c r="A9" s="4" t="s">
        <v>1062</v>
      </c>
      <c r="B9" s="5" t="n">
        <v>922026</v>
      </c>
      <c r="D9" s="5" t="n">
        <v>746004</v>
      </c>
      <c r="F9" s="5" t="n">
        <v>967859</v>
      </c>
    </row>
    <row r="10" spans="1:6">
      <c r="A10" s="3" t="s">
        <v>1068</v>
      </c>
    </row>
    <row r="11" spans="1:6">
      <c r="A11" s="4" t="s">
        <v>1062</v>
      </c>
      <c r="B11" s="8" t="n">
        <v>21.56</v>
      </c>
      <c r="D11" s="8" t="n">
        <v>19.3</v>
      </c>
      <c r="F11" s="8" t="n">
        <v>17.86</v>
      </c>
    </row>
    <row r="12" spans="1:6">
      <c r="A12" s="4" t="s">
        <v>1063</v>
      </c>
      <c r="B12" s="8" t="n">
        <v>36.86</v>
      </c>
      <c r="D12" s="12" t="n">
        <v>26.66</v>
      </c>
      <c r="F12" s="12" t="n">
        <v>23.8</v>
      </c>
    </row>
    <row r="13" spans="1:6">
      <c r="A13" s="4" t="s">
        <v>1064</v>
      </c>
      <c r="B13" s="12" t="n">
        <v>21.03</v>
      </c>
    </row>
    <row r="14" spans="1:6">
      <c r="A14" s="4" t="s">
        <v>1065</v>
      </c>
      <c r="B14" s="8" t="n">
        <v>20.98</v>
      </c>
      <c r="C14" s="4" t="s">
        <v>1066</v>
      </c>
      <c r="D14" s="5" t="n">
        <v>18</v>
      </c>
      <c r="E14" s="4" t="s">
        <v>1066</v>
      </c>
      <c r="F14" s="12" t="n">
        <v>16.01</v>
      </c>
    </row>
    <row r="15" spans="1:6">
      <c r="A15" s="4" t="s">
        <v>1067</v>
      </c>
      <c r="B15" s="12" t="n">
        <v>21.71</v>
      </c>
      <c r="D15" s="12" t="n">
        <v>19.61</v>
      </c>
      <c r="F15" s="12" t="n">
        <v>16.8</v>
      </c>
    </row>
    <row r="16" spans="1:6">
      <c r="A16" s="4" t="s">
        <v>1062</v>
      </c>
      <c r="B16" s="8" t="n">
        <v>24.39</v>
      </c>
      <c r="D16" s="8" t="n">
        <v>21.56</v>
      </c>
      <c r="F16" s="8" t="n">
        <v>19.3</v>
      </c>
    </row>
    <row r="17" spans="1:6">
      <c r="A17" s="4" t="s">
        <v>1069</v>
      </c>
      <c r="B17" s="5" t="n">
        <v>325979</v>
      </c>
      <c r="D17" s="5" t="n">
        <v>630121</v>
      </c>
      <c r="F17" s="5" t="n">
        <v>600846</v>
      </c>
    </row>
    <row r="18" spans="1:6">
      <c r="A18" s="4" t="s">
        <v>1070</v>
      </c>
      <c r="B18" s="5" t="n">
        <v>439639</v>
      </c>
      <c r="D18" s="5" t="n">
        <v>325979</v>
      </c>
      <c r="F18" s="5" t="n">
        <v>630121</v>
      </c>
    </row>
    <row r="19" spans="1:6">
      <c r="A19" s="4" t="s">
        <v>1071</v>
      </c>
      <c r="B19" s="8" t="n">
        <v>19.09</v>
      </c>
      <c r="D19" s="8" t="n">
        <v>18.24</v>
      </c>
      <c r="F19" s="8" t="n">
        <v>18.25</v>
      </c>
    </row>
    <row r="20" spans="1:6">
      <c r="A20" s="4" t="s">
        <v>1072</v>
      </c>
      <c r="B20" s="8" t="n">
        <v>19.97</v>
      </c>
      <c r="D20" s="8" t="n">
        <v>19.09</v>
      </c>
      <c r="F20" s="8" t="n">
        <v>18.24</v>
      </c>
    </row>
    <row r="21" spans="1:6"/>
    <row r="22" spans="1:6">
      <c r="A22" s="4" t="s">
        <v>1066</v>
      </c>
      <c r="B22" s="4" t="s">
        <v>1073</v>
      </c>
    </row>
  </sheetData>
  <mergeCells count="6">
    <mergeCell ref="A1:A2"/>
    <mergeCell ref="B1:F1"/>
    <mergeCell ref="B2:C2"/>
    <mergeCell ref="D2:E2"/>
    <mergeCell ref="A21:F21"/>
    <mergeCell ref="B22:F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32</v>
      </c>
      <c r="E2" s="2" t="s">
        <v>81</v>
      </c>
    </row>
    <row r="3" spans="1:5">
      <c r="A3" s="3" t="s">
        <v>1075</v>
      </c>
    </row>
    <row r="4" spans="1:5">
      <c r="A4" s="4" t="s">
        <v>1062</v>
      </c>
      <c r="C4" s="5" t="n">
        <v>36690</v>
      </c>
      <c r="D4" s="5" t="n">
        <v>66231</v>
      </c>
      <c r="E4" s="5" t="n">
        <v>62363</v>
      </c>
    </row>
    <row r="5" spans="1:5">
      <c r="A5" s="4" t="s">
        <v>1063</v>
      </c>
      <c r="C5" s="5" t="n">
        <v>31466</v>
      </c>
      <c r="D5" s="4" t="s">
        <v>462</v>
      </c>
      <c r="E5" s="5" t="n">
        <v>33136</v>
      </c>
    </row>
    <row r="6" spans="1:5">
      <c r="A6" s="4" t="s">
        <v>1076</v>
      </c>
      <c r="B6" s="4" t="s">
        <v>1066</v>
      </c>
      <c r="C6" s="5" t="n">
        <v>-25207</v>
      </c>
      <c r="D6" s="5" t="n">
        <v>-29261</v>
      </c>
      <c r="E6" s="5" t="n">
        <v>-29268</v>
      </c>
    </row>
    <row r="7" spans="1:5">
      <c r="A7" s="4" t="s">
        <v>1067</v>
      </c>
      <c r="C7" s="4" t="s">
        <v>462</v>
      </c>
      <c r="D7" s="5" t="n">
        <v>-280</v>
      </c>
      <c r="E7" s="4" t="s">
        <v>462</v>
      </c>
    </row>
    <row r="8" spans="1:5">
      <c r="A8" s="4" t="s">
        <v>1062</v>
      </c>
      <c r="C8" s="5" t="n">
        <v>42949</v>
      </c>
      <c r="D8" s="5" t="n">
        <v>36690</v>
      </c>
      <c r="E8" s="5" t="n">
        <v>66231</v>
      </c>
    </row>
    <row r="9" spans="1:5">
      <c r="A9" s="3" t="s">
        <v>1077</v>
      </c>
    </row>
    <row r="10" spans="1:5">
      <c r="A10" s="4" t="s">
        <v>1062</v>
      </c>
      <c r="C10" s="8" t="n">
        <v>18.7</v>
      </c>
      <c r="D10" s="8" t="n">
        <v>18.62</v>
      </c>
      <c r="E10" s="8" t="n">
        <v>16.5</v>
      </c>
    </row>
    <row r="11" spans="1:5">
      <c r="A11" s="4" t="s">
        <v>1063</v>
      </c>
      <c r="C11" s="12" t="n">
        <v>33.68</v>
      </c>
      <c r="D11" s="4" t="s">
        <v>462</v>
      </c>
      <c r="E11" s="12" t="n">
        <v>23.8</v>
      </c>
    </row>
    <row r="12" spans="1:5">
      <c r="A12" s="4" t="s">
        <v>1076</v>
      </c>
      <c r="B12" s="4" t="s">
        <v>1066</v>
      </c>
      <c r="C12" s="12" t="n">
        <v>23.58</v>
      </c>
      <c r="D12" s="12" t="n">
        <v>19.26</v>
      </c>
      <c r="E12" s="12" t="n">
        <v>19.26</v>
      </c>
    </row>
    <row r="13" spans="1:5">
      <c r="A13" s="4" t="s">
        <v>1067</v>
      </c>
      <c r="C13" s="4" t="s">
        <v>462</v>
      </c>
      <c r="D13" s="12" t="n">
        <v>16.5</v>
      </c>
      <c r="E13" s="4" t="s">
        <v>462</v>
      </c>
    </row>
    <row r="14" spans="1:5">
      <c r="A14" s="4" t="s">
        <v>1062</v>
      </c>
      <c r="C14" s="8" t="n">
        <v>26.8</v>
      </c>
      <c r="D14" s="8" t="n">
        <v>18.7</v>
      </c>
      <c r="E14" s="8" t="n">
        <v>18.62</v>
      </c>
    </row>
    <row r="15" spans="1:5"/>
    <row r="16" spans="1:5">
      <c r="A16" s="4" t="s">
        <v>1066</v>
      </c>
      <c r="B16" s="4" t="s">
        <v>1078</v>
      </c>
    </row>
  </sheetData>
  <mergeCells count="4">
    <mergeCell ref="A1:B2"/>
    <mergeCell ref="C1:E1"/>
    <mergeCell ref="A15:D15"/>
    <mergeCell ref="B16:D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79</v>
      </c>
      <c r="B1" s="2" t="s">
        <v>509</v>
      </c>
      <c r="D1" s="2" t="s">
        <v>1</v>
      </c>
    </row>
    <row r="2" spans="1:5">
      <c r="B2" s="2" t="s">
        <v>445</v>
      </c>
      <c r="C2" s="2" t="s">
        <v>1080</v>
      </c>
      <c r="D2" s="2" t="s">
        <v>2</v>
      </c>
      <c r="E2" s="2" t="s">
        <v>1081</v>
      </c>
    </row>
    <row r="3" spans="1:5">
      <c r="A3" s="3" t="s">
        <v>1082</v>
      </c>
    </row>
    <row r="4" spans="1:5">
      <c r="A4" s="4" t="s">
        <v>1083</v>
      </c>
      <c r="D4" s="4" t="s">
        <v>460</v>
      </c>
    </row>
    <row r="5" spans="1:5">
      <c r="A5" s="4" t="s">
        <v>1084</v>
      </c>
    </row>
    <row r="6" spans="1:5">
      <c r="A6" s="3" t="s">
        <v>1082</v>
      </c>
    </row>
    <row r="7" spans="1:5">
      <c r="A7" s="4" t="s">
        <v>1085</v>
      </c>
      <c r="D7" s="5" t="n">
        <v>1175000</v>
      </c>
      <c r="E7" s="5" t="n">
        <v>125000</v>
      </c>
    </row>
    <row r="8" spans="1:5">
      <c r="A8" s="4" t="s">
        <v>1086</v>
      </c>
      <c r="B8" s="5" t="n">
        <v>600000</v>
      </c>
      <c r="C8" s="5" t="n">
        <v>450000</v>
      </c>
    </row>
    <row r="9" spans="1:5">
      <c r="A9" s="4" t="s">
        <v>1087</v>
      </c>
    </row>
    <row r="10" spans="1:5">
      <c r="A10" s="3" t="s">
        <v>1082</v>
      </c>
    </row>
    <row r="11" spans="1:5">
      <c r="A11" s="4" t="s">
        <v>1085</v>
      </c>
      <c r="D11" s="5" t="n">
        <v>500000</v>
      </c>
    </row>
    <row r="12" spans="1:5">
      <c r="A12" s="4" t="s">
        <v>1086</v>
      </c>
      <c r="D12" s="5" t="n">
        <v>1000000</v>
      </c>
    </row>
    <row r="13" spans="1:5">
      <c r="A13" s="4" t="s">
        <v>1088</v>
      </c>
      <c r="D13" s="5" t="n">
        <v>1500000</v>
      </c>
    </row>
    <row r="14" spans="1:5">
      <c r="A14" s="4" t="s">
        <v>1089</v>
      </c>
    </row>
    <row r="15" spans="1:5">
      <c r="A15" s="3" t="s">
        <v>1082</v>
      </c>
    </row>
    <row r="16" spans="1:5">
      <c r="A16" s="4" t="s">
        <v>1090</v>
      </c>
      <c r="D16" s="5" t="n">
        <v>91701</v>
      </c>
    </row>
    <row r="17" spans="1:5">
      <c r="A17" s="4" t="s">
        <v>1091</v>
      </c>
    </row>
    <row r="18" spans="1:5">
      <c r="A18" s="3" t="s">
        <v>1082</v>
      </c>
    </row>
    <row r="19" spans="1:5">
      <c r="A19" s="4" t="s">
        <v>1090</v>
      </c>
      <c r="D19" s="5" t="n">
        <v>11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92</v>
      </c>
      <c r="B1" s="2" t="s">
        <v>1</v>
      </c>
    </row>
    <row r="2" spans="1:5">
      <c r="B2" s="2" t="s">
        <v>2</v>
      </c>
      <c r="C2" s="2" t="s">
        <v>32</v>
      </c>
      <c r="D2" s="2" t="s">
        <v>81</v>
      </c>
      <c r="E2" s="2" t="s">
        <v>582</v>
      </c>
    </row>
    <row r="3" spans="1:5">
      <c r="A3" s="4" t="s">
        <v>1093</v>
      </c>
    </row>
    <row r="4" spans="1:5">
      <c r="A4" s="3" t="s">
        <v>1082</v>
      </c>
    </row>
    <row r="5" spans="1:5">
      <c r="A5" s="4" t="s">
        <v>1094</v>
      </c>
      <c r="B5" s="7" t="n">
        <v>16</v>
      </c>
    </row>
    <row r="6" spans="1:5">
      <c r="A6" s="4" t="s">
        <v>1095</v>
      </c>
      <c r="B6" s="12" t="n">
        <v>38.1</v>
      </c>
    </row>
    <row r="7" spans="1:5">
      <c r="A7" s="4" t="s">
        <v>1096</v>
      </c>
    </row>
    <row r="8" spans="1:5">
      <c r="A8" s="3" t="s">
        <v>1082</v>
      </c>
    </row>
    <row r="9" spans="1:5">
      <c r="A9" s="4" t="s">
        <v>1094</v>
      </c>
      <c r="B9" s="5" t="n">
        <v>16</v>
      </c>
    </row>
    <row r="10" spans="1:5">
      <c r="A10" s="4" t="s">
        <v>1095</v>
      </c>
      <c r="B10" s="7" t="n">
        <v>20</v>
      </c>
    </row>
    <row r="11" spans="1:5">
      <c r="A11" s="4" t="s">
        <v>1097</v>
      </c>
      <c r="B11" s="5" t="n">
        <v>301953</v>
      </c>
    </row>
    <row r="12" spans="1:5">
      <c r="A12" s="4" t="s">
        <v>1098</v>
      </c>
    </row>
    <row r="13" spans="1:5">
      <c r="A13" s="3" t="s">
        <v>1082</v>
      </c>
    </row>
    <row r="14" spans="1:5">
      <c r="A14" s="4" t="s">
        <v>1094</v>
      </c>
      <c r="B14" s="8" t="n">
        <v>20.01</v>
      </c>
    </row>
    <row r="15" spans="1:5">
      <c r="A15" s="4" t="s">
        <v>1095</v>
      </c>
      <c r="B15" s="7" t="n">
        <v>25</v>
      </c>
    </row>
    <row r="16" spans="1:5">
      <c r="A16" s="4" t="s">
        <v>1097</v>
      </c>
      <c r="B16" s="5" t="n">
        <v>252989</v>
      </c>
    </row>
    <row r="17" spans="1:5">
      <c r="A17" s="4" t="s">
        <v>1099</v>
      </c>
    </row>
    <row r="18" spans="1:5">
      <c r="A18" s="3" t="s">
        <v>1082</v>
      </c>
    </row>
    <row r="19" spans="1:5">
      <c r="A19" s="4" t="s">
        <v>1094</v>
      </c>
      <c r="B19" s="8" t="n">
        <v>25.01</v>
      </c>
    </row>
    <row r="20" spans="1:5">
      <c r="A20" s="4" t="s">
        <v>1095</v>
      </c>
      <c r="B20" s="7" t="n">
        <v>30</v>
      </c>
    </row>
    <row r="21" spans="1:5">
      <c r="A21" s="4" t="s">
        <v>1097</v>
      </c>
      <c r="B21" s="5" t="n">
        <v>160211</v>
      </c>
    </row>
    <row r="22" spans="1:5">
      <c r="A22" s="4" t="s">
        <v>1100</v>
      </c>
    </row>
    <row r="23" spans="1:5">
      <c r="A23" s="3" t="s">
        <v>1082</v>
      </c>
    </row>
    <row r="24" spans="1:5">
      <c r="A24" s="4" t="s">
        <v>1094</v>
      </c>
      <c r="B24" s="8" t="n">
        <v>30.01</v>
      </c>
    </row>
    <row r="25" spans="1:5">
      <c r="A25" s="4" t="s">
        <v>1095</v>
      </c>
      <c r="B25" s="8" t="n">
        <v>38.1</v>
      </c>
    </row>
    <row r="26" spans="1:5">
      <c r="A26" s="4" t="s">
        <v>1097</v>
      </c>
      <c r="B26" s="5" t="n">
        <v>206873</v>
      </c>
    </row>
    <row r="27" spans="1:5">
      <c r="A27" s="4" t="s">
        <v>1091</v>
      </c>
    </row>
    <row r="28" spans="1:5">
      <c r="A28" s="3" t="s">
        <v>1082</v>
      </c>
    </row>
    <row r="29" spans="1:5">
      <c r="A29" s="4" t="s">
        <v>1101</v>
      </c>
      <c r="B29" s="4" t="s">
        <v>1056</v>
      </c>
    </row>
    <row r="30" spans="1:5">
      <c r="A30" s="4" t="s">
        <v>1102</v>
      </c>
    </row>
    <row r="31" spans="1:5">
      <c r="A31" s="3" t="s">
        <v>1082</v>
      </c>
    </row>
    <row r="32" spans="1:5">
      <c r="A32" s="4" t="s">
        <v>1097</v>
      </c>
      <c r="B32" s="5" t="n">
        <v>922026</v>
      </c>
      <c r="C32" s="5" t="n">
        <v>746004</v>
      </c>
      <c r="D32" s="5" t="n">
        <v>967859</v>
      </c>
      <c r="E32" s="5" t="n">
        <v>793157</v>
      </c>
    </row>
    <row r="33" spans="1:5">
      <c r="A33" s="4" t="s">
        <v>1103</v>
      </c>
      <c r="B33" s="8" t="n">
        <v>19.97</v>
      </c>
      <c r="C33" s="8" t="n">
        <v>19.09</v>
      </c>
      <c r="D33" s="8" t="n">
        <v>18.24</v>
      </c>
      <c r="E33" s="8" t="n">
        <v>18.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81</v>
      </c>
    </row>
    <row r="3" spans="1:4">
      <c r="A3" s="3" t="s">
        <v>1082</v>
      </c>
    </row>
    <row r="4" spans="1:4">
      <c r="A4" s="4" t="s">
        <v>1105</v>
      </c>
      <c r="B4" s="6" t="n">
        <v>1.3</v>
      </c>
      <c r="C4" s="6" t="n">
        <v>5.2</v>
      </c>
      <c r="D4" s="6" t="n">
        <v>0.2</v>
      </c>
    </row>
    <row r="5" spans="1:4">
      <c r="A5" s="4" t="s">
        <v>1106</v>
      </c>
      <c r="B5" s="6" t="n">
        <v>1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7</v>
      </c>
      <c r="B1" s="2" t="s">
        <v>1</v>
      </c>
    </row>
    <row r="2" spans="1:4">
      <c r="B2" s="2" t="s">
        <v>2</v>
      </c>
      <c r="C2" s="2" t="s">
        <v>32</v>
      </c>
      <c r="D2" s="2" t="s">
        <v>81</v>
      </c>
    </row>
    <row r="3" spans="1:4">
      <c r="A3" s="3" t="s">
        <v>1082</v>
      </c>
    </row>
    <row r="4" spans="1:4">
      <c r="A4" s="4" t="s">
        <v>1108</v>
      </c>
      <c r="B4" s="6" t="n">
        <v>1.6</v>
      </c>
      <c r="C4" s="6" t="n">
        <v>1.2</v>
      </c>
      <c r="D4" s="7" t="n">
        <v>1</v>
      </c>
    </row>
    <row r="5" spans="1:4">
      <c r="A5" s="4" t="s">
        <v>1109</v>
      </c>
      <c r="B5" s="6" t="n">
        <v>4.5</v>
      </c>
    </row>
    <row r="6" spans="1:4">
      <c r="A6" s="4" t="s">
        <v>1110</v>
      </c>
      <c r="B6" s="4" t="s">
        <v>1111</v>
      </c>
    </row>
    <row r="7" spans="1:4">
      <c r="A7" s="4" t="s">
        <v>452</v>
      </c>
    </row>
    <row r="8" spans="1:4">
      <c r="A8" s="3" t="s">
        <v>1082</v>
      </c>
    </row>
    <row r="9" spans="1:4">
      <c r="A9" s="4" t="s">
        <v>1112</v>
      </c>
      <c r="B9" s="5" t="n">
        <v>10244</v>
      </c>
      <c r="C9" s="5" t="n">
        <v>167779</v>
      </c>
    </row>
    <row r="10" spans="1:4">
      <c r="A10" s="4" t="s">
        <v>1113</v>
      </c>
    </row>
    <row r="11" spans="1:4">
      <c r="A11" s="3" t="s">
        <v>1082</v>
      </c>
    </row>
    <row r="12" spans="1:4">
      <c r="A12" s="4" t="s">
        <v>1112</v>
      </c>
      <c r="B12" s="5" t="n">
        <v>7851</v>
      </c>
      <c r="C12" s="5" t="n">
        <v>7715</v>
      </c>
      <c r="D12" s="5" t="n">
        <v>58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14</v>
      </c>
      <c r="B1" s="2" t="s">
        <v>509</v>
      </c>
      <c r="C1" s="2" t="s">
        <v>1</v>
      </c>
    </row>
    <row r="2" spans="1:6">
      <c r="B2" s="2" t="s">
        <v>1115</v>
      </c>
      <c r="C2" s="2" t="s">
        <v>2</v>
      </c>
      <c r="D2" s="2" t="s">
        <v>1116</v>
      </c>
      <c r="E2" s="2" t="s">
        <v>1117</v>
      </c>
      <c r="F2" s="2" t="s">
        <v>81</v>
      </c>
    </row>
    <row r="3" spans="1:6">
      <c r="A3" s="3" t="s">
        <v>1118</v>
      </c>
    </row>
    <row r="4" spans="1:6">
      <c r="A4" s="4" t="s">
        <v>517</v>
      </c>
      <c r="C4" s="7" t="n">
        <v>165035</v>
      </c>
    </row>
    <row r="5" spans="1:6">
      <c r="A5" s="4" t="s">
        <v>960</v>
      </c>
    </row>
    <row r="6" spans="1:6">
      <c r="A6" s="3" t="s">
        <v>1118</v>
      </c>
    </row>
    <row r="7" spans="1:6">
      <c r="A7" s="4" t="s">
        <v>517</v>
      </c>
      <c r="B7" s="7" t="n">
        <v>2600</v>
      </c>
    </row>
    <row r="8" spans="1:6">
      <c r="A8" s="4" t="s">
        <v>528</v>
      </c>
    </row>
    <row r="9" spans="1:6">
      <c r="A9" s="3" t="s">
        <v>1118</v>
      </c>
    </row>
    <row r="10" spans="1:6">
      <c r="A10" s="4" t="s">
        <v>1119</v>
      </c>
      <c r="B10" s="5" t="n">
        <v>4344243</v>
      </c>
    </row>
    <row r="11" spans="1:6">
      <c r="A11" s="4" t="s">
        <v>517</v>
      </c>
      <c r="B11" s="7" t="n">
        <v>163300</v>
      </c>
    </row>
    <row r="12" spans="1:6">
      <c r="A12" s="4" t="s">
        <v>536</v>
      </c>
      <c r="B12" s="5" t="n">
        <v>1200</v>
      </c>
    </row>
    <row r="13" spans="1:6">
      <c r="A13" s="4" t="s">
        <v>1120</v>
      </c>
      <c r="B13" s="7" t="n">
        <v>300</v>
      </c>
    </row>
    <row r="14" spans="1:6">
      <c r="A14" s="4" t="s">
        <v>1121</v>
      </c>
    </row>
    <row r="15" spans="1:6">
      <c r="A15" s="3" t="s">
        <v>1118</v>
      </c>
    </row>
    <row r="16" spans="1:6">
      <c r="A16" s="4" t="s">
        <v>1122</v>
      </c>
      <c r="C16" s="7" t="n">
        <v>30000</v>
      </c>
      <c r="E16" s="7" t="n">
        <v>6000</v>
      </c>
      <c r="F16" s="7" t="n">
        <v>12000</v>
      </c>
    </row>
    <row r="17" spans="1:6">
      <c r="A17" s="4" t="s">
        <v>1123</v>
      </c>
      <c r="C17" s="5" t="n">
        <v>1050000</v>
      </c>
      <c r="E17" s="5" t="n">
        <v>175000</v>
      </c>
      <c r="F17" s="5" t="n">
        <v>625000</v>
      </c>
    </row>
    <row r="18" spans="1:6">
      <c r="A18" s="4" t="s">
        <v>1124</v>
      </c>
      <c r="C18" s="7" t="n">
        <v>14200</v>
      </c>
    </row>
    <row r="19" spans="1:6">
      <c r="A19" s="4" t="s">
        <v>1125</v>
      </c>
      <c r="C19" s="5" t="n">
        <v>518609</v>
      </c>
    </row>
    <row r="20" spans="1:6">
      <c r="A20" s="4" t="s">
        <v>1126</v>
      </c>
      <c r="C20" s="8" t="n">
        <v>27.31</v>
      </c>
    </row>
    <row r="21" spans="1:6">
      <c r="A21" s="4" t="s">
        <v>1127</v>
      </c>
    </row>
    <row r="22" spans="1:6">
      <c r="A22" s="3" t="s">
        <v>1118</v>
      </c>
    </row>
    <row r="23" spans="1:6">
      <c r="A23" s="4" t="s">
        <v>1122</v>
      </c>
      <c r="D23" s="7" t="n">
        <v>12000</v>
      </c>
    </row>
    <row r="24" spans="1:6">
      <c r="A24" s="4" t="s">
        <v>1123</v>
      </c>
      <c r="D24" s="5" t="n">
        <v>25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1</v>
      </c>
    </row>
    <row r="3" spans="1:4">
      <c r="A3" s="3" t="s">
        <v>256</v>
      </c>
    </row>
    <row r="4" spans="1:4">
      <c r="A4" s="4" t="s">
        <v>754</v>
      </c>
      <c r="B4" s="7" t="n">
        <v>6033</v>
      </c>
      <c r="C4" s="7" t="n">
        <v>5486</v>
      </c>
      <c r="D4" s="7" t="n">
        <v>4675</v>
      </c>
    </row>
    <row r="5" spans="1:4">
      <c r="A5" s="4" t="s">
        <v>1129</v>
      </c>
      <c r="B5" s="5" t="n">
        <v>3338</v>
      </c>
      <c r="C5" s="5" t="n">
        <v>603</v>
      </c>
      <c r="D5" s="5" t="n">
        <v>-68</v>
      </c>
    </row>
    <row r="6" spans="1:4">
      <c r="A6" s="4" t="s">
        <v>116</v>
      </c>
      <c r="B6" s="7" t="n">
        <v>9371</v>
      </c>
      <c r="C6" s="7" t="n">
        <v>6089</v>
      </c>
      <c r="D6" s="7" t="n">
        <v>46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81</v>
      </c>
    </row>
    <row r="3" spans="1:4">
      <c r="A3" s="3" t="s">
        <v>256</v>
      </c>
    </row>
    <row r="4" spans="1:4">
      <c r="A4" s="4" t="s">
        <v>1131</v>
      </c>
      <c r="B4" s="7" t="n">
        <v>9742</v>
      </c>
      <c r="C4" s="7" t="n">
        <v>5956</v>
      </c>
      <c r="D4" s="7" t="n">
        <v>4949</v>
      </c>
    </row>
    <row r="5" spans="1:4">
      <c r="A5" s="4" t="s">
        <v>1132</v>
      </c>
      <c r="B5" s="5" t="n">
        <v>1339</v>
      </c>
      <c r="C5" s="5" t="n">
        <v>980</v>
      </c>
      <c r="D5" s="5" t="n">
        <v>594</v>
      </c>
    </row>
    <row r="6" spans="1:4">
      <c r="A6" s="4" t="s">
        <v>1133</v>
      </c>
      <c r="B6" s="5" t="n">
        <v>-769</v>
      </c>
      <c r="C6" s="5" t="n">
        <v>-430</v>
      </c>
      <c r="D6" s="5" t="n">
        <v>-317</v>
      </c>
    </row>
    <row r="7" spans="1:4">
      <c r="A7" s="4" t="s">
        <v>1134</v>
      </c>
      <c r="B7" s="5" t="n">
        <v>18</v>
      </c>
      <c r="C7" s="5" t="n">
        <v>15</v>
      </c>
      <c r="D7" s="5" t="n">
        <v>18</v>
      </c>
    </row>
    <row r="8" spans="1:4">
      <c r="A8" s="4" t="s">
        <v>1135</v>
      </c>
      <c r="B8" s="5" t="n">
        <v>-452</v>
      </c>
      <c r="C8" s="5" t="n">
        <v>-338</v>
      </c>
      <c r="D8" s="5" t="n">
        <v>-289</v>
      </c>
    </row>
    <row r="9" spans="1:4">
      <c r="A9" s="4" t="s">
        <v>1136</v>
      </c>
      <c r="B9" s="5" t="n">
        <v>106</v>
      </c>
      <c r="C9" s="5" t="n">
        <v>94</v>
      </c>
      <c r="D9" s="5" t="n">
        <v>81</v>
      </c>
    </row>
    <row r="10" spans="1:4">
      <c r="A10" s="4" t="s">
        <v>1137</v>
      </c>
      <c r="B10" s="5" t="n">
        <v>18</v>
      </c>
      <c r="C10" s="5" t="n">
        <v>106</v>
      </c>
    </row>
    <row r="11" spans="1:4">
      <c r="A11" s="4" t="s">
        <v>1108</v>
      </c>
      <c r="B11" s="5" t="n">
        <v>-35</v>
      </c>
      <c r="C11" s="5" t="n">
        <v>20</v>
      </c>
      <c r="D11" s="5" t="n">
        <v>62</v>
      </c>
    </row>
    <row r="12" spans="1:4">
      <c r="A12" s="4" t="s">
        <v>1138</v>
      </c>
      <c r="B12" s="5" t="n">
        <v>-596</v>
      </c>
      <c r="C12" s="5" t="n">
        <v>-314</v>
      </c>
      <c r="D12" s="5" t="n">
        <v>-491</v>
      </c>
    </row>
    <row r="13" spans="1:4">
      <c r="A13" s="4" t="s">
        <v>116</v>
      </c>
      <c r="B13" s="7" t="n">
        <v>9371</v>
      </c>
      <c r="C13" s="7" t="n">
        <v>6089</v>
      </c>
      <c r="D13" s="7" t="n">
        <v>46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1140</v>
      </c>
    </row>
    <row r="3" spans="1:3">
      <c r="A3" s="4" t="s">
        <v>1141</v>
      </c>
      <c r="B3" s="7" t="n">
        <v>13975</v>
      </c>
      <c r="C3" s="7" t="n">
        <v>6360</v>
      </c>
    </row>
    <row r="4" spans="1:3">
      <c r="A4" s="4" t="s">
        <v>1142</v>
      </c>
      <c r="B4" s="5" t="n">
        <v>3058</v>
      </c>
      <c r="C4" s="5" t="n">
        <v>2603</v>
      </c>
    </row>
    <row r="5" spans="1:3">
      <c r="A5" s="4" t="s">
        <v>1143</v>
      </c>
      <c r="B5" s="5" t="n">
        <v>981</v>
      </c>
      <c r="C5" s="5" t="n">
        <v>13</v>
      </c>
    </row>
    <row r="6" spans="1:3">
      <c r="A6" s="4" t="s">
        <v>1144</v>
      </c>
      <c r="B6" s="5" t="n">
        <v>1350</v>
      </c>
      <c r="C6" s="5" t="n">
        <v>112</v>
      </c>
    </row>
    <row r="7" spans="1:3">
      <c r="A7" s="4" t="s">
        <v>1145</v>
      </c>
      <c r="B7" s="5" t="n">
        <v>3727</v>
      </c>
      <c r="C7" s="5" t="n">
        <v>804</v>
      </c>
    </row>
    <row r="8" spans="1:3">
      <c r="A8" s="4" t="s">
        <v>1146</v>
      </c>
      <c r="B8" s="5" t="n">
        <v>949</v>
      </c>
      <c r="C8" s="5" t="n">
        <v>190</v>
      </c>
    </row>
    <row r="9" spans="1:3">
      <c r="A9" s="4" t="s">
        <v>1147</v>
      </c>
      <c r="B9" s="5" t="n">
        <v>1743</v>
      </c>
    </row>
    <row r="10" spans="1:3">
      <c r="A10" s="4" t="s">
        <v>1148</v>
      </c>
      <c r="B10" s="5" t="n">
        <v>25783</v>
      </c>
      <c r="C10" s="5" t="n">
        <v>10082</v>
      </c>
    </row>
    <row r="11" spans="1:3">
      <c r="A11" s="3" t="s">
        <v>1149</v>
      </c>
    </row>
    <row r="12" spans="1:3">
      <c r="A12" s="4" t="s">
        <v>1150</v>
      </c>
      <c r="B12" s="5" t="n">
        <v>-681</v>
      </c>
      <c r="C12" s="5" t="n">
        <v>-830</v>
      </c>
    </row>
    <row r="13" spans="1:3">
      <c r="A13" s="4" t="s">
        <v>1151</v>
      </c>
      <c r="B13" s="5" t="n">
        <v>-808</v>
      </c>
      <c r="C13" s="5" t="n">
        <v>-327</v>
      </c>
    </row>
    <row r="14" spans="1:3">
      <c r="A14" s="4" t="s">
        <v>1152</v>
      </c>
      <c r="B14" s="5" t="n">
        <v>-2856</v>
      </c>
      <c r="C14" s="5" t="n">
        <v>-148</v>
      </c>
    </row>
    <row r="15" spans="1:3">
      <c r="A15" s="4" t="s">
        <v>1153</v>
      </c>
      <c r="B15" s="5" t="n">
        <v>-6125</v>
      </c>
      <c r="C15" s="5" t="n">
        <v>-378</v>
      </c>
    </row>
    <row r="16" spans="1:3">
      <c r="A16" s="4" t="s">
        <v>1154</v>
      </c>
      <c r="B16" s="5" t="n">
        <v>-561</v>
      </c>
      <c r="C16" s="5" t="n">
        <v>-980</v>
      </c>
    </row>
    <row r="17" spans="1:3">
      <c r="A17" s="4" t="s">
        <v>1155</v>
      </c>
      <c r="B17" s="5" t="n">
        <v>-3192</v>
      </c>
      <c r="C17" s="5" t="n">
        <v>-1561</v>
      </c>
    </row>
    <row r="18" spans="1:3">
      <c r="A18" s="4" t="s">
        <v>1146</v>
      </c>
      <c r="B18" s="5" t="n">
        <v>-621</v>
      </c>
    </row>
    <row r="19" spans="1:3">
      <c r="A19" s="4" t="s">
        <v>1156</v>
      </c>
      <c r="C19" s="5" t="n">
        <v>-626</v>
      </c>
    </row>
    <row r="20" spans="1:3">
      <c r="A20" s="4" t="s">
        <v>1157</v>
      </c>
      <c r="B20" s="5" t="n">
        <v>-14844</v>
      </c>
      <c r="C20" s="5" t="n">
        <v>-4850</v>
      </c>
    </row>
    <row r="21" spans="1:3">
      <c r="A21" s="4" t="s">
        <v>1158</v>
      </c>
      <c r="B21" s="7" t="n">
        <v>10939</v>
      </c>
      <c r="C21" s="7" t="n">
        <v>52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16:08Z</dcterms:created>
  <dcterms:modified xmlns:dcterms="http://purl.org/dc/terms/" xmlns:xsi="http://www.w3.org/2001/XMLSchema-instance" xsi:type="dcterms:W3CDTF">2017-03-10T14:16:08Z</dcterms:modified>
</cp:coreProperties>
</file>